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Segment information" sheetId="11" state="visible" r:id="rId11"/>
    <sheet xmlns:r="http://schemas.openxmlformats.org/officeDocument/2006/relationships" name="Time charter revenues and relat" sheetId="12" state="visible" r:id="rId12"/>
    <sheet xmlns:r="http://schemas.openxmlformats.org/officeDocument/2006/relationships" name="Financial income (expense), net" sheetId="13" state="visible" r:id="rId13"/>
    <sheet xmlns:r="http://schemas.openxmlformats.org/officeDocument/2006/relationships" name="Income tax" sheetId="14" state="visible" r:id="rId14"/>
    <sheet xmlns:r="http://schemas.openxmlformats.org/officeDocument/2006/relationships" name="Investments in joint ventures" sheetId="15" state="visible" r:id="rId15"/>
    <sheet xmlns:r="http://schemas.openxmlformats.org/officeDocument/2006/relationships" name="Advances to joint ventures" sheetId="16" state="visible" r:id="rId16"/>
    <sheet xmlns:r="http://schemas.openxmlformats.org/officeDocument/2006/relationships" name="Long-term debt" sheetId="17" state="visible" r:id="rId17"/>
    <sheet xmlns:r="http://schemas.openxmlformats.org/officeDocument/2006/relationships" name="Accrued liabilities and payable" sheetId="18" state="visible" r:id="rId18"/>
    <sheet xmlns:r="http://schemas.openxmlformats.org/officeDocument/2006/relationships" name="Related party transactions" sheetId="19" state="visible" r:id="rId19"/>
    <sheet xmlns:r="http://schemas.openxmlformats.org/officeDocument/2006/relationships" name="Financial Instruments" sheetId="20" state="visible" r:id="rId20"/>
    <sheet xmlns:r="http://schemas.openxmlformats.org/officeDocument/2006/relationships" name="Risk management, derivative ins" sheetId="21" state="visible" r:id="rId21"/>
    <sheet xmlns:r="http://schemas.openxmlformats.org/officeDocument/2006/relationships" name="Commitments and contingencies" sheetId="22" state="visible" r:id="rId22"/>
    <sheet xmlns:r="http://schemas.openxmlformats.org/officeDocument/2006/relationships" name="Supplemental cash flow informat" sheetId="23" state="visible" r:id="rId23"/>
    <sheet xmlns:r="http://schemas.openxmlformats.org/officeDocument/2006/relationships" name="Issuance of common units and Se" sheetId="24" state="visible" r:id="rId24"/>
    <sheet xmlns:r="http://schemas.openxmlformats.org/officeDocument/2006/relationships" name="Common and preferred units" sheetId="25" state="visible" r:id="rId25"/>
    <sheet xmlns:r="http://schemas.openxmlformats.org/officeDocument/2006/relationships" name="Earning per unit and cash distr"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Description of business (Tables" sheetId="29" state="visible" r:id="rId29"/>
    <sheet xmlns:r="http://schemas.openxmlformats.org/officeDocument/2006/relationships" name="Segment information (Tables)" sheetId="30" state="visible" r:id="rId30"/>
    <sheet xmlns:r="http://schemas.openxmlformats.org/officeDocument/2006/relationships" name="Time charter revenues and rel_2" sheetId="31" state="visible" r:id="rId31"/>
    <sheet xmlns:r="http://schemas.openxmlformats.org/officeDocument/2006/relationships" name="Financial income (expense), n_2" sheetId="32" state="visible" r:id="rId32"/>
    <sheet xmlns:r="http://schemas.openxmlformats.org/officeDocument/2006/relationships" name="Investments in joint ventures (" sheetId="33" state="visible" r:id="rId33"/>
    <sheet xmlns:r="http://schemas.openxmlformats.org/officeDocument/2006/relationships" name="Advances to joint ventures (Tab" sheetId="34" state="visible" r:id="rId34"/>
    <sheet xmlns:r="http://schemas.openxmlformats.org/officeDocument/2006/relationships" name="Long-term debt (Tables)" sheetId="35" state="visible" r:id="rId35"/>
    <sheet xmlns:r="http://schemas.openxmlformats.org/officeDocument/2006/relationships" name="Accrued liabilities and payab_2" sheetId="36" state="visible" r:id="rId36"/>
    <sheet xmlns:r="http://schemas.openxmlformats.org/officeDocument/2006/relationships" name="Related party transactions (Tab" sheetId="37" state="visible" r:id="rId37"/>
    <sheet xmlns:r="http://schemas.openxmlformats.org/officeDocument/2006/relationships" name="Financial Instruments (Tables)" sheetId="38" state="visible" r:id="rId38"/>
    <sheet xmlns:r="http://schemas.openxmlformats.org/officeDocument/2006/relationships" name="Risk management, derivative i_2" sheetId="39" state="visible" r:id="rId39"/>
    <sheet xmlns:r="http://schemas.openxmlformats.org/officeDocument/2006/relationships" name="Supplemental cash flow inform_2" sheetId="40" state="visible" r:id="rId40"/>
    <sheet xmlns:r="http://schemas.openxmlformats.org/officeDocument/2006/relationships" name="Common and preferred units (Tab" sheetId="41" state="visible" r:id="rId41"/>
    <sheet xmlns:r="http://schemas.openxmlformats.org/officeDocument/2006/relationships" name="Earning per unit and cash dis_2" sheetId="42" state="visible" r:id="rId42"/>
    <sheet xmlns:r="http://schemas.openxmlformats.org/officeDocument/2006/relationships" name="Description of business - Entit" sheetId="43" state="visible" r:id="rId43"/>
    <sheet xmlns:r="http://schemas.openxmlformats.org/officeDocument/2006/relationships" name="Description of business - Addit" sheetId="44" state="visible" r:id="rId44"/>
    <sheet xmlns:r="http://schemas.openxmlformats.org/officeDocument/2006/relationships" name="Significant accounting polici_3" sheetId="45" state="visible" r:id="rId45"/>
    <sheet xmlns:r="http://schemas.openxmlformats.org/officeDocument/2006/relationships" name="Segment information - Additiona" sheetId="46" state="visible" r:id="rId46"/>
    <sheet xmlns:r="http://schemas.openxmlformats.org/officeDocument/2006/relationships" name="Segment information - Results f" sheetId="47" state="visible" r:id="rId47"/>
    <sheet xmlns:r="http://schemas.openxmlformats.org/officeDocument/2006/relationships" name="Time charter revenues and rel_3" sheetId="48" state="visible" r:id="rId48"/>
    <sheet xmlns:r="http://schemas.openxmlformats.org/officeDocument/2006/relationships" name="Time charter revenues and rel_4" sheetId="49" state="visible" r:id="rId49"/>
    <sheet xmlns:r="http://schemas.openxmlformats.org/officeDocument/2006/relationships" name="Time charter revenues and rel_5" sheetId="50" state="visible" r:id="rId50"/>
    <sheet xmlns:r="http://schemas.openxmlformats.org/officeDocument/2006/relationships" name="Time charter revenues and rel_6" sheetId="51" state="visible" r:id="rId51"/>
    <sheet xmlns:r="http://schemas.openxmlformats.org/officeDocument/2006/relationships" name="Financial income (expense), n_3" sheetId="52" state="visible" r:id="rId52"/>
    <sheet xmlns:r="http://schemas.openxmlformats.org/officeDocument/2006/relationships" name="Income tax (Details)" sheetId="53" state="visible" r:id="rId53"/>
    <sheet xmlns:r="http://schemas.openxmlformats.org/officeDocument/2006/relationships" name="Investments in joint ventures_2" sheetId="54" state="visible" r:id="rId54"/>
    <sheet xmlns:r="http://schemas.openxmlformats.org/officeDocument/2006/relationships" name="Investments in joint ventures -" sheetId="55" state="visible" r:id="rId55"/>
    <sheet xmlns:r="http://schemas.openxmlformats.org/officeDocument/2006/relationships" name="Investments in joint ventures_3" sheetId="56" state="visible" r:id="rId56"/>
    <sheet xmlns:r="http://schemas.openxmlformats.org/officeDocument/2006/relationships" name="Advances to joint ventures (Det" sheetId="57" state="visible" r:id="rId57"/>
    <sheet xmlns:r="http://schemas.openxmlformats.org/officeDocument/2006/relationships" name="Advances to joint ventures - Ad" sheetId="58" state="visible" r:id="rId58"/>
    <sheet xmlns:r="http://schemas.openxmlformats.org/officeDocument/2006/relationships" name="Long-term debt (Details)" sheetId="59" state="visible" r:id="rId59"/>
    <sheet xmlns:r="http://schemas.openxmlformats.org/officeDocument/2006/relationships" name="Long-term debt - Additional inf" sheetId="60" state="visible" r:id="rId60"/>
    <sheet xmlns:r="http://schemas.openxmlformats.org/officeDocument/2006/relationships" name="Accrued liabilities and payab_3" sheetId="61" state="visible" r:id="rId61"/>
    <sheet xmlns:r="http://schemas.openxmlformats.org/officeDocument/2006/relationships" name="Related party transactions - St" sheetId="62" state="visible" r:id="rId62"/>
    <sheet xmlns:r="http://schemas.openxmlformats.org/officeDocument/2006/relationships" name="Related party transactions - Ba" sheetId="63" state="visible" r:id="rId63"/>
    <sheet xmlns:r="http://schemas.openxmlformats.org/officeDocument/2006/relationships" name="Related party transactions - Re" sheetId="64" state="visible" r:id="rId64"/>
    <sheet xmlns:r="http://schemas.openxmlformats.org/officeDocument/2006/relationships" name="Related party transactions - _2" sheetId="65" state="visible" r:id="rId65"/>
    <sheet xmlns:r="http://schemas.openxmlformats.org/officeDocument/2006/relationships" name="Related party transactions - Ad" sheetId="66" state="visible" r:id="rId66"/>
    <sheet xmlns:r="http://schemas.openxmlformats.org/officeDocument/2006/relationships" name="Financial Instruments - Estimat" sheetId="67" state="visible" r:id="rId67"/>
    <sheet xmlns:r="http://schemas.openxmlformats.org/officeDocument/2006/relationships" name="Financial Instruments - Financi" sheetId="68" state="visible" r:id="rId68"/>
    <sheet xmlns:r="http://schemas.openxmlformats.org/officeDocument/2006/relationships" name="Risk management and concentrati" sheetId="69" state="visible" r:id="rId69"/>
    <sheet xmlns:r="http://schemas.openxmlformats.org/officeDocument/2006/relationships" name="Risk management and concentra_2" sheetId="70" state="visible" r:id="rId70"/>
    <sheet xmlns:r="http://schemas.openxmlformats.org/officeDocument/2006/relationships" name="Risk management and concentra_3" sheetId="71" state="visible" r:id="rId71"/>
    <sheet xmlns:r="http://schemas.openxmlformats.org/officeDocument/2006/relationships" name="Risk management and concentra_4" sheetId="72" state="visible" r:id="rId72"/>
    <sheet xmlns:r="http://schemas.openxmlformats.org/officeDocument/2006/relationships" name="Risk management and concentra_5" sheetId="73" state="visible" r:id="rId73"/>
    <sheet xmlns:r="http://schemas.openxmlformats.org/officeDocument/2006/relationships" name="Commitments and contingencies (" sheetId="74" state="visible" r:id="rId74"/>
    <sheet xmlns:r="http://schemas.openxmlformats.org/officeDocument/2006/relationships" name="Supplemental cash flow inform_3" sheetId="75" state="visible" r:id="rId75"/>
    <sheet xmlns:r="http://schemas.openxmlformats.org/officeDocument/2006/relationships" name="Issuance of common units and _2" sheetId="76" state="visible" r:id="rId76"/>
    <sheet xmlns:r="http://schemas.openxmlformats.org/officeDocument/2006/relationships" name="Common and preferred units - Mo" sheetId="77" state="visible" r:id="rId77"/>
    <sheet xmlns:r="http://schemas.openxmlformats.org/officeDocument/2006/relationships" name="Common and preferred units - Ad" sheetId="78" state="visible" r:id="rId78"/>
    <sheet xmlns:r="http://schemas.openxmlformats.org/officeDocument/2006/relationships" name="Earning per unit and cash dis_3" sheetId="79" state="visible" r:id="rId79"/>
    <sheet xmlns:r="http://schemas.openxmlformats.org/officeDocument/2006/relationships" name="Earning per unit and cash dis_4"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_);(#,##0.000%)"/>
    <numFmt numFmtId="171" formatCode="_(&quot;$ &quot;#,##0.0000_);_(&quot;$ &quot;(#,##0.0000)"/>
    <numFmt numFmtId="172" formatCode="_(&quot;$ &quot;#,##0.000000_);_(&quot;$ &quot;(#,##0.000000)"/>
    <numFmt numFmtId="173"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2" customWidth="1" min="2" max="2"/>
  </cols>
  <sheetData>
    <row r="1">
      <c r="A1" s="1" t="inlineStr">
        <is>
          <t>Document And Entity Information</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Document Period End Date</t>
        </is>
      </c>
      <c r="B5" s="4" t="inlineStr">
        <is>
          <t>Jun. 30,  2022</t>
        </is>
      </c>
    </row>
    <row r="6">
      <c r="A6" s="4" t="inlineStr">
        <is>
          <t>Entity File Number</t>
        </is>
      </c>
      <c r="B6" s="4" t="inlineStr">
        <is>
          <t>001-36588</t>
        </is>
      </c>
    </row>
    <row r="7">
      <c r="A7" s="4" t="inlineStr">
        <is>
          <t>Entity Registrant Name</t>
        </is>
      </c>
      <c r="B7" s="4" t="inlineStr">
        <is>
          <t>Hoegh LNG Partners LP</t>
        </is>
      </c>
    </row>
    <row r="8">
      <c r="A8" s="4" t="inlineStr">
        <is>
          <t>Entity Address, Address Line One</t>
        </is>
      </c>
      <c r="B8" s="4" t="inlineStr">
        <is>
          <t>Canon’s Court</t>
        </is>
      </c>
    </row>
    <row r="9">
      <c r="A9" s="4" t="inlineStr">
        <is>
          <t>Entity Address, Address Line Two</t>
        </is>
      </c>
      <c r="B9" s="4" t="inlineStr">
        <is>
          <t>22 Victoria Street</t>
        </is>
      </c>
    </row>
    <row r="10">
      <c r="A10" s="4" t="inlineStr">
        <is>
          <t>Entity Address, City or Town</t>
        </is>
      </c>
      <c r="B10" s="4" t="inlineStr">
        <is>
          <t>Hamilton</t>
        </is>
      </c>
    </row>
    <row r="11">
      <c r="A11" s="4" t="inlineStr">
        <is>
          <t>Entity Address, Country</t>
        </is>
      </c>
      <c r="B11" s="4" t="inlineStr">
        <is>
          <t>BM</t>
        </is>
      </c>
    </row>
    <row r="12">
      <c r="A12" s="4" t="inlineStr">
        <is>
          <t>Document Fiscal Year Focus</t>
        </is>
      </c>
      <c r="B12" s="4" t="inlineStr">
        <is>
          <t>2022</t>
        </is>
      </c>
    </row>
    <row r="13">
      <c r="A13" s="4" t="inlineStr">
        <is>
          <t>Document Fiscal Period Focus</t>
        </is>
      </c>
      <c r="B13" s="4" t="inlineStr">
        <is>
          <t>Q2</t>
        </is>
      </c>
    </row>
    <row r="14">
      <c r="A14" s="4" t="inlineStr">
        <is>
          <t>Entity Central Index Key</t>
        </is>
      </c>
      <c r="B14" s="4" t="inlineStr">
        <is>
          <t>0001603016</t>
        </is>
      </c>
    </row>
    <row r="15">
      <c r="A15" s="4" t="inlineStr">
        <is>
          <t>Current Fiscal Year End Date</t>
        </is>
      </c>
      <c r="B15" s="4" t="inlineStr">
        <is>
          <t>--12-31</t>
        </is>
      </c>
    </row>
    <row r="16">
      <c r="A16" s="4" t="inlineStr">
        <is>
          <t>Amendment Flag</t>
        </is>
      </c>
      <c r="B1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Significant accounting policies</t>
        </is>
      </c>
      <c r="B3" s="4" t="inlineStr">
        <is>
          <t xml:space="preserve"> </t>
        </is>
      </c>
    </row>
    <row r="4">
      <c r="A4" s="4" t="inlineStr">
        <is>
          <t>Significant accounting policies</t>
        </is>
      </c>
      <c r="B4" s="4" t="inlineStr">
        <is>
          <t>2. Significant accounting policies Basis of presentation The accompanying unaudited condensed interim consolidated financial statements are prepared in accordance with United States generally accepted accounting principles (“US GAAP”) for interim financial information. In the opinion of Management, all adjustments considered necessary for a fair presentation, which are of a normal recurring nature, have been included. All intercompany balances and transactions are eliminated. The footnotes are condensed and do not include all the disclosures required for a complete set of financial statements. Therefore, the unaudited condensed interim consolidated financial statements should be read in conjunction with the audited financial statements for the year ended December 31, 2021, included in the Partnership’s Annual Report on Form 20-F (the “Annual Report”). It has been determined that PT Hoegh LNG Lampung, Hoegh LNG Cyprus Limited, Höegh LNG Colombia Holding Ltd., SRV Joint Gas Ltd. and SRV Joint Gas Two Ltd. are variable interest entities. A variable interest entity (“VIE”) is defined by US GAAP as a legal entity where either (a) the voting rights of some investors are not proportional to their rights to receive the expected residual returns of the entity, their obligations to absorb the expected losses of the entity, or both, and substantially all of the entity's activities either involve or are conducted on behalf of an investor that has disproportionately few voting rights, or (b) the equity holders have not provided sufficient equity investment to permit the entity to finance its activities without additional subordinated financial support, or (c) equity interest holders as a group lack the characteristics of a controlling financial interest, including decision making ability and an interest in the entity's residual risks and rewards. The guidance requires a VIE to be consolidated if any of its interest holders are entitled to a majority of the entity's residual returns or are exposed to a majority of its expected losses. Based upon the criteria set forth in US GAAP, the Partnership has determined that PT Hoegh LNG Lampung is a VIE, as the equity holders, through their equity investments, may not participate fully in the entity's expected residual returns. Dividends may only be paid if the retained earnings are positive and a statutory reserve has been established equal to 20% of its paid-up capital under Indonesian law. As of June 30, 2022, PT Hoegh LNG Lampung had not established the required statutory reserves and therefore is currently unable to make dividend payments under Indonesian law. Under the Lampung facility, there are limitations on cash dividends and loan distributions that can be made to the Partnership. Refer to note 9. The Partnership has also determined that Hoegh LNG Cyprus Limited is a VIE, as the equity investment does not provide sufficient equity to permit the entity to finance its activities without financial support. The Partnership is the primary beneficiary, as it has the power to make key operating decisions considered to be most significant to the VIE and receives all the expected benefits or expected losses. Therefore, 100% of the assets, liabilities, revenues and expenses of Hoegh LNG Cyprus Limited are included in the consolidated financial statements. Under Cyprus law, dividends may only be distributed out of profits and not from the share capital of the company. The Partnership has determined that Höegh LNG Colombia Holding Ltd. is a VIE since the entity would not be able to finance its activities without financial support and financial guarantees under its subsidiary’s facility to finance the Höegh Grace Dividends and other distributions from Höegh LNG Cyprus Limited, Hoegh LNG Colombia Holding Ltd. and Höegh LNG FSRU IV Ltd. may only be distributed if after the dividend payment, the Partnership would remain in compliance with the financial covenants under the $385 million facility. Refer to note 9. In addition, the Partnership has determined that the two joint ventures, SRV Joint Gas Ltd. and SRV Joint Gas Two Ltd., are VIEs since each entity did not have a sufficient equity investment to permit the entity to finance its activities without additional subordinated financial support. The entities have been financed with third party debt and subordinated shareholders loans. The Partnership is not the primary beneficiary, as the Partnership cannot make key operating decisions considered to be most significant to the VIEs but has joint control with the other equity holders. Therefore, the joint ventures are accounted for under the equity method of accounting as the Partnership has significant influence. The Partnership's carrying value is recorded in advances to joint ventures and accumulated earnings (losses) of joint ventures in the consolidated balance sheets. For SRV Joint Gas Ltd., the Partnership had a receivable for the advances of $8.0 million and $6.6 million, respectively, as of June 30, 2022 and December 31, 2021. The Partnership’s accumulated earnings, or its share of net assets, were $26.2 million and $17.7 million, respectively, as of June 30, 2022 and December 31, 2021. The Partnership’s carrying value for SRV Joint Gas Two Ltd. consists of a receivable for the advances of $2.2 million and $0.9 million, respectively, as of June 30, 2022 and December 31, 2021. The Partnership’s accumulated earnings, or its share of net assets, were $28.0 million and $18.0 million, respectively, as of June 30, 2022 and December 31, 2021. The major reason that the Partnership had accumulated earnings in the joint ventures as of June 30, 2022 and the major reason that the Partnership historically has had accumulated losses in the joint ventures, or net liabilities, is due to the fair value adjustments for the interest rate swaps recorded as liabilities on the balance sheets of SRV Joint Gas Ltd. and SRV Joint Gas Two Ltd. and eliminations for consolidation to the balance sheet. The maximum exposure to loss is the carrying value of the receivables, which is subordinated to the joint ventures’ long-term bank debt, the investments in the joint ventures (accumulated earnings or losses), as the shares are pledged as security for the joint ventures’ long-term bank debt, and Höegh LNG’s commitment under long-term bank loan agreements to fund its share of drydocking costs and remarketing efforts in the event of an early termination of the charters. If the charters terminate for any reason that does not result in a termination fee, the joint ventures’ long-term bank debt would be subject to mandatory repayment. Dividend distributions require a) agreement of the other joint venture owners; b) fulfilment of requirements of the long-term bank loans; c) and under Cayman Islands law may be paid out of profits or capital reserves subject to the joint venture being solvent after the distribution. Refer to notes 8 and 14 for additional discussion on dividend distributions. Significant accounting policies The accounting policies used in the preparation of the unaudited condensed interim consolidated financial statements are consistent with those applied in the audited financial statements for the year ended December 31, 2021 included in the Partnership’s Annual Report. Recently adopted accounting pronouncements There are no recently adopted accounting pronouncements with impact to the Partnership. Recently issued accounting pronouncements In March 2020, the Financial Accounting Standards Board (“FASB”) issued final guidance for Reference Rate Reform Other recently issued accounting pronouncements are not expected to materially impact the Partnershi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2</t>
        </is>
      </c>
    </row>
    <row r="3">
      <c r="A3" s="3" t="inlineStr">
        <is>
          <t>Segment information</t>
        </is>
      </c>
      <c r="B3" s="4" t="inlineStr">
        <is>
          <t xml:space="preserve"> </t>
        </is>
      </c>
    </row>
    <row r="4">
      <c r="A4" s="4" t="inlineStr">
        <is>
          <t>Segment information</t>
        </is>
      </c>
      <c r="B4" s="4" t="inlineStr">
        <is>
          <t>3. Segment information There are two operating segments. The segment profit measure is Segment EBITDA, which is defined as earnings before interest, taxes, depreciation, amortization and impairment, and other financial items (gain (loss) on debt extinguishment, gain (loss) on derivative instruments and other items, net). Segment EBITDA is reconciled to operating income and net income in the segment presentation below. The two segments are “Majority held FSRUs” and “Joint venture FSRUs.” In addition, unallocated corporate costs, interest income from advances to joint ventures and interest expense related to the outstanding balances on the $85 million revolving credit facility and the $385 million facility are included in “Other.” For the three and six months ended June 30, 2022 and 2021, Majority held FSRUs includes the financing lease related to the PGN FSRU Lampung Höegh Gallant Höegh Grace For the three and six months ended June 30, 2022 and 2021, Joint venture FSRUs include two 50% owned FSRUs, the Neptune Cape Ann The accounting policies applied to the segments are the same as those applied in the consolidated financial statements, except that i) Joint venture FSRUs are presented under the proportional consolidation method for the segment note and under equity accounting for the consolidated financial statements and ii) internal interest income and interest expense between the Partnership's subsidiaries that eliminate in consolidation are not included in the segment columns for the other financial income (expense), net line. Under the proportional consolidation method, 50% of the Joint venture FSRUs’ revenues, expenses and assets are reflected in the segment note. Management monitors the results of operations of joint ventures under the proportional consolidation method and not the equity method of accounting. In time charters, the charterer, not the Partnership, controls the choice of locations or routes the FSRUs serve. Accordingly, the presentation of information by geographical region is not meaningful. The following tables include the results for the segments for the three and six months ended June 30, 2022 and 2021. ​ ​ ​ ​ ​ ​ ​ ​ ​ ​ ​ ​ ​ ​ ​ ​ ​ ​ ​ Three months ended June 30, 2022 ​ ​ ​ ​ ​ ​ Joint venture ​ ​ ​ ​ ​ ​ ​ ​ ​ ​ ​ ​ Majority ​ FSRUs ​ ​ ​ Total ​ ​ ​ ​ ​ ​ ​ ​ held ​ (proportional ​ ​ ​ Segment ​ ​ ​ Consolidated ​ (in thousands of U.S. dollars) FSRUs consolidation) Other reporting Eliminations reporting ​ Time charter revenues ​ $ 36,941 11,077 — 48,018 (11,077) (1) $ 36,941 ​ Total revenues ​ 36,941 11,077 — 48,018 ​ 36,941 ​ Operating expenses ​ (9,243) (2,948) (4,797) (16,988) 2,948 (1) (14,040) ​ Equity in earnings (losses) of joint ventures ​ — — — — 4,520 (1) 4,520 ​ Segment EBITDA ​ 27,698 8,129 (4,797) 31,030 ​ Depreciation and amortization ​ (5,134) (2,489) — (7,623) 2,489 (1) (5,134) ​ Operating income (loss) ​ 22,564 5,640 (4,797) 23,407 ​ 22,287 ​ Gain (loss) on derivative instruments ​ — 837 — 837 (837) (1) — ​ Other financial income (expense), net ​ (1,976) (1,957) (3,837) (7,770) 1,957 (1) (5,813) ​ Income (loss) before tax ​ 20,588 4,520 (8,634) 16,474 ​ ​ 16,474 ​ Income tax expense ​ (3,416) — — (3,416) — ​ (3,416) ​ Net income (loss) ​ $ 17,172 4,520 (8,634) 13,058 — ​ $ 13,058 ​ Preferred unitholders’ interest in net income ​ — — — — 3,877 (2) 3,877 ​ Limited partners’ interest in net income (loss) ​ $ 17,172 4,520 (8,634) 13,058 (3,877) (2) $ 9,181 ​ (1) Eliminations reverse each of the income statement line items of the proportional amounts for Joint venture FSRUs and record the Partnership's share of the Joint venture FSRUs net income (loss) to Equity in earnings (losses) of joint ventures. (2) Allocates the preferred unitholders' interest in net income to the preferred unitholders. ​ ​ ​ ​ ​ ​ ​ ​ ​ ​ ​ ​ ​ ​ ​ ​ ​ ​ ​ Three months ended June 30, 2021 ​ ​ ​ ​ ​ ​ Joint venture ​ ​ ​ ​ ​ ​ ​ ​ ​ ​ ​ ​ Majority ​ FSRUs ​ ​ ​ Total ​ ​ ​ ​ ​ ​ ​ ​ held ​ (proportional ​ ​ ​ Segment ​ ​ ​ Consolidated ​ (in thousands of U.S. dollars) FSRUs consolidation) Other reporting Eliminations ​ reporting ​ Time charter revenues ​ $ 34,696 ​ 10,285 ​ — ​ 44,981 (10,285) (1) $ 34,696 ​ Total revenues ​ 34,696 10,285 — 44,981 ​ 34,696 ​ Operating expenses ​ (7,272) ​ (1,804) ​ (1,621) ​ (10,697) 1,804 (1) (8,893) ​ Equity in earnings (losses) of joint ventures ​ — ​ — ​ — ​ — 3,267 (1) 3,267 ​ Segment EBITDA ​ 27,424 8,481 (1,621) 34,284 ​ Depreciation and amortization ​ (5,012) ​ (2,489) ​ — ​ (7,501) 2,489 (1) (5,012) ​ Operating income (loss) ​ 22,412 ​ 5,992 ​ (1,621) ​ 26,783 ​ 24,058 ​ Gain (loss) on derivative instruments ​ — ​ 34 ​ — ​ 34 (34) (1) — ​ Other financial income (expense), net ​ (6,090) ​ (2,759) ​ (4,105) ​ (12,954) 2,759 (1) (10,195) ​ Income (loss) before tax ​ 16,322 3,267 (5,726) 13,863 ​ ​ 13,863 ​ Income tax expense ​ (11,225) ​ — ​ — ​ (11,225) — ​ (11,225) ​ Net income (loss) ​ $ 5,097 ​ 3,267 ​ (5,726) ​ 2,638 — ​ $ 2,638 ​ Preferred unitholders’ interest in net income ​ — ​ — ​ — ​ — 3,877 (2) 3,877 ​ Limited partners’ interest in net income (loss) ​ $ 5,097 ​ 3,267 ​ (5,726) ​ 2,638 (3,877) (2) $ (1,239) ​ (1) Eliminations reverse each of the income statement line items of the proportional amounts for Joint venture FSRUs and record the Partnership's share of the Joint venture FSRUs net income (loss) to Equity in earnings (losses) of joint ventures. (2) Allocates the preferred unitholders' interest in net income to the preferred unitholders. ​ ​ ​ ​ ​ ​ ​ ​ ​ ​ ​ ​ ​ ​ ​ ​ ​ ​ ​ Six months ended June 30, 2022 ​ ​ ​ ​ ​ ​ Joint venture ​ ​ ​ ​ ​ ​ ​ ​ ​ ​ ​ Majority ​ FSRUs ​ ​ ​ Total ​ ​ ​ ​ ​ ​ ​ held ​ (proportional ​ ​ ​ Segment ​ ​ ​ Consolidated (in thousands of U.S. dollars) FSRUs consolidation) Other reporting Eliminations reporting ​ Time charter revenues ​ $ 72,251 21,711 — 93,962 (21,711) (1) $ 72,251 ​ Total revenues ​ 72,251 21,711 — 93,962 ​ 72,251 ​ Operating expenses ​ (16,426) (5,190) (7,961) (29,577) 5,190 (1) $ (24,387) ​ Equity in earnings (losses) of joint ventures ​ — — — — 13,154 (1) 13,154 ​ Segment EBITDA ​ 55,825 16,521 (7,961) 64,385 ​ Depreciation and amortization ​ (10,245) (4,979) — (15,224) 4,979 (1) (10,245) ​ Operating income (loss) ​ 45,580 11,542 (7,961) 49,161 ​ 50,773 ​ Gain (loss) on derivative instruments ​ — 5,717 — 5,717 (5,717) (1) — ​ Other financial income (expense), net ​ (3,700) (4,105) (7,620) (15,425) 4,105 (1) (11,320) ​ Income (loss) before tax ​ 41,880 13,154 (15,581) 39,453 ​ ​ 39,453 ​ Income tax expense ​ (6,234) — — (6,234) — ​ (6,234) ​ Net income (loss) ​ $ 35,646 13,154 (15,581) 33,219 — ​ $ 33,219 ​ Preferred unitholders’ interest in net income ​ — — — — 7,754 (2) 7,754 ​ Limited partners’ interest in net income (loss) ​ $ 35,646 13,154 (15,581) 33,219 (7,754) (2) $ 25,465 ​ (1) Eliminations reverse each of the income statement line items of the proportional amounts for Joint venture FSRUs and record the Partnership's share of the Joint venture FSRUs net income (loss) to Equity in earnings (losses) of joint ventures. (2) Allocates the preferred unitholders’ interest in net income to the preferred unitholders. ​ ​ ​ ​ ​ ​ ​ ​ ​ ​ ​ ​ ​ ​ ​ ​ ​ ​ ​ Six months ended June 30, 2021 ​ ​ ​ ​ ​ Joint venture ​ ​ ​ ​ ​ ​ ​ ​ ​ ​ ​ Majority ​ FSRUs ​ ​ ​ Total ​ ​ ​ ​ ​ ​ ​ held ​ (proportional ​ ​ ​ Segment ​ ​ ​ Consolidated (in thousands of U.S. dollars) FSRUs consolidation) Other reporting Eliminations ​ reporting Time charter revenues ​ $ 69,472 20,744 — 90,216 (20,744) (1) $ 69,472 ​ Total revenues ​ 69,472 20,744 — 90,216 ​ 69,472 ​ Operating expenses ​ (14,257) (3,675) (3,543) (21,475) 3,675 (1) (17,800) ​ Equity in earnings (losses) of joint ventures ​ — — — — 14,341 (1) 14,341 ​ Segment EBITDA ​ 55,215 17,069 (3,543) 68,741 ​ Depreciation and amortization ​ (10,223) (4,980) — (15,203) 4,980 (1) (10,223) ​ Operating income (loss) ​ 44,992 12,089 (3,543) 53,538 ​ 55,790 ​ Gain (loss) on derivative instruments ​ — 7,707 — 7,707 (7,707) (1) — ​ Other financial income (expense), net ​ (8,204) (5,455) (8,169) (21,828) 5,455 (1) (16,373) ​ Income (loss) before tax ​ 36,788 14,341 (11,712) 39,417 ​ ​ 39,417 ​ Income tax expense ​ (12,939) — — (12,939) — ​ (12,939) ​ Net income (loss) ​ $ 23,849 14,341 (11,712) 26,478 — ​ $ 26,478 ​ Preferred unitholders’ interest in net income ​ — — — — 7,754 (2) 7,754 ​ Limited partners’ interest in net income (loss) ​ $ 23,849 14,341 (11,712) 26,478 (7,754) (2) $ 18,724 ​ (1) Eliminations reverse each of the income statement line items of the proportional amounts for Joint venture FSRUs and record the Partnership's share of the Joint venture FSRUs net income (loss) to Equity in earnings (losses) of joint ventures. (2) Allocates the preferred unitholders' interest in net income to the preferred unitholders. ​ ​ ​ ​ ​ ​ ​ ​ ​ ​ ​ ​ ​ ​ ​ ​ ​ ​ As of June 30, 2022 ​ ​ ​ ​ Joint venture ​ ​ ​ ​ ​ ​ ​ ​ ​ ​ ​ Majority ​ FSRUs ​ ​ ​ Total ​ ​ ​ ​ ​ ​ ​ held ​ (proportional ​ ​ ​ Segment ​ ​ ​ Consolidated (in thousands of U.S. dollars) FSRUs consolidation) Other reporting Eliminations reporting ​ Vessels, net of accumulated depreciation ​ $ 592,056 229,019 — 821,075 (229,019) (1) $ 592,056 ​ Net investment in financing lease ​ 266,635 — — 266,635 — ​ 266,635 ​ Goodwill ​ 251 — — 251 — ​ 251 ​ Advances to joint ventures ​ — — 10,202 10,202 — ​ 10,202 ​ Total assets ​ 985,423 262,319 31,413 1,279,155 (262,319) (1) 1,016,836 ​ Accumulated earnings of joint ventures ​ — — 50 50 54,134 (1) 54,184 ​ Principal repayment financing lease ​ 2,653 — — 2,653 — ​ 2,653 ​ Amortization of above market contract ​ $ 1,366 — — 1,366 — ​ $ 1,366 ​ (1) Eliminates the proportional share of the Joint venture FSRUs' Vessels, net of accumulated depreciation, and Total assets and reflects the Partnership's share of net assets (assets less liabilities) of the Joint venture FSRUs as Accumulated earnings (losses) of joint ventures. ​ ​ ​ ​ ​ ​ ​ ​ ​ ​ ​ ​ ​ ​ ​ ​ ​ ​ As of December 31, 2021 ​ ​ ​ ​ ​ Joint venture ​ ​ ​ ​ ​ ​ ​ ​ ​ ​ ​ Majority ​ FSRUs ​ ​ ​ Total ​ ​ ​ ​ ​ ​ ​ held ​ (proportional ​ ​ ​ Segment ​ ​ ​ Consolidated (in thousands of U.S. dollars) FSRUs consolidation) Other reporting Eliminations ​ reporting Vessels, net of accumulated depreciation ​ $ 602,289 232,308 — 834,597 (232,308) (1) $ 602,289 ​ Net investment in financing lease ​ 269,288 — — 269,288 — ​ 269,288 ​ Goodwill ​ 251 — — 251 — ​ 251 ​ Advances to joint ventures ​ — — 7,511 7,511 — ​ 7,511 ​ Total assets ​ 975,286 266,336 28,722 1,270,344 (266,336) (1) 1,004,008 ​ Accumulated earnings of joint ventures ​ — — 50 50 35,658 (1) 35,708 ​ Expenditures for drydocking ​ 3,062 6 — 3,068 (6) (2) 3,062 ​ Principal repayment financing lease ​ 4,969 — — 4,969 — ​ 4,969 ​ Amortization of above market contract ​ $ 2,755 — — 2,755 — ​ $ 2,755 ​ (1) Eliminates the proportional share of the Joint venture FSRUs’ Vessels, net of accumulated depreciation, and Total assets and reflects the Partnership’s share of net assets (assets less liabilities) of the Joint venture FSRUs as Accumulated earnings of joint ventures. (2) Eliminates the Joint venture FSRUs’ drydocking to reflect the consolidated expenditures of the Partnershi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ime charter revenues and related contract balances</t>
        </is>
      </c>
      <c r="B1" s="2" t="inlineStr">
        <is>
          <t>6 Months Ended</t>
        </is>
      </c>
    </row>
    <row r="2">
      <c r="B2" s="2" t="inlineStr">
        <is>
          <t>Jun. 30, 2022</t>
        </is>
      </c>
    </row>
    <row r="3">
      <c r="A3" s="3" t="inlineStr">
        <is>
          <t>Time charter revenues and related contract balances</t>
        </is>
      </c>
      <c r="B3" s="4" t="inlineStr">
        <is>
          <t xml:space="preserve"> </t>
        </is>
      </c>
    </row>
    <row r="4">
      <c r="A4" s="4" t="inlineStr">
        <is>
          <t>Time charter revenues and related contract balances</t>
        </is>
      </c>
      <c r="B4" s="4" t="inlineStr">
        <is>
          <t>4. Time charter revenues and related contract balances The Partnership presents its revenue by segment, disaggregated by revenue recognized in accordance with accounting standards on leasing and on revenue from contracts with customers for time charter services. In addition, material elements where the nature, amount, timing and uncertainty of revenue and cash flows differ from the monthly invoicing under time charter contracts are separately presented. Revenue recognized for the Majority held FSRUs includes the amortization of above market contract intangibles. Revenue recognized for Joint venture FSRUs includes the amortization of deferred revenues related to the charterer's reimbursements for certain vessel modifications and drydocking costs. As a result, the timing of cash flows differs from monthly time charter invoicing. The Partnership believes the nature of its time charter contracts are the same, regardless of whether the contracts are accounted for as financing leases or operating leases for accounting purposes. As such, the Partnership did not apply the practical expedient in the lease guidance to combine lease and services components for operating leases because this would result in inconsistent disclosure for the time charter contracts. The following tables summarize the disaggregated revenue of the Partnership by segment for the three and six months ended June 30, 2022 and 2021: ​ ​ ​ ​ ​ ​ ​ ​ ​ ​ ​ ​ ​ ​ ​ ​ ​ ​ Three months ended June 30, 2022 ​ ​ ​ ​ ​ ​ Joint venture ​ ​ ​ ​ ​ ​ ​ ​ ​ ​ ​ ​ Majority ​ FSRUs ​ ​ ​ Total ​ ​ ​ ​ ​ ​ ​ ​ held ​ (proportional ​ ​ ​ Segment ​ ​ ​ Consolidated ​ (in thousands of U.S. dollars) FSRUs consolidation) Other reporting Eliminations (1) reporting Lease revenues, excluding amortization (2) ​ $ 18,882 ​ 6,387 ​ — 25,269 (6,387) ​ $ 18,882 ​ Time charter service revenues, excluding amortization ​ 18,746 ​ 4,007 ​ — 22,753 (4,007) ​ 18,746 ​ Amortization of above market contract intangibles ​ (687) ​ — ​ — (687) — ​ (687) ​ Amortization of deferred revenue for modifications &amp; drydock ​ — ​ 683 ​ — 683 (683) ​ — ​ Total revenues (3) ​ $ 36,941 11,077 — 48,018 (11,077) ​ $ 36,941 ​ ​ ​ ​ ​ ​ ​ ​ ​ ​ ​ ​ ​ ​ ​ ​ ​ ​ ​ Three months ended June 30, 2021 ​ ​ ​ ​ ​ ​ Joint venture ​ ​ ​ ​ ​ ​ ​ ​ ​ ​ ​ ​ Majority ​ FSRUs ​ ​ ​ Total ​ ​ ​ ​ ​ ​ ​ ​ held ​ (proportional ​ ​ ​ Segment ​ ​ ​ Consolidated ​ (in thousands of U.S. dollars) FSRUs consolidation) Other reporting Eliminations (1) reporting ​ Lease revenues, excluding amortization (2) ​ $ 21,587 ​ 6,405 ​ — 27,992 (6,405) ​ $ 21,587 ​ Time charter service revenues, excluding amortization ​ 13,796 ​ 3,197 ​ — 16,993 (3,197) ​ 13,796 ​ Amortization of above market contract intangibles ​ (687) ​ — ​ — (687) — ​ (687) ​ Amortization of deferred revenue for modifications &amp; drydock ​ — ​ 683 ​ — 683 (683) ​ — ​ Total revenues (3) ​ $ 34,696 10,285 — 44,981 (10,285) ​ $ 34,696 ​ ​ ​ ​ ​ ​ ​ ​ ​ ​ ​ ​ ​ ​ ​ ​ ​ ​ ​ Six months ended June 30, 2022 ​ ​ ​ ​ ​ Joint venture ​ ​ ​ ​ ​ ​ ​ ​ ​ ​ ​ Majority ​ FSRUs ​ ​ ​ Total ​ ​ ​ ​ ​ ​ ​ held ​ (proportional ​ ​ ​ Segment ​ ​ ​ Consolidated (in thousands of U.S. dollars) FSRUs consolidation) Other reporting Eliminations (1) reporting Lease revenues, excluding amortization (2) ​ $ 39,811 12,703 — 52,514 (12,703) ​ $ 39,811 ​ Time charter service revenues, excluding amortization ​ 33,806 ​ 7,642 — 41,447 (7,642) ​ 33,806 ​ Amortization of above market contract intangibles ​ (1,366) — — (1,366) — ​ (1,366) ​ Amortization of deferred revenue for modifications &amp; drydock ​ — 1,366 — 1,366 (1,366) ​ — ​ Total revenues (3) ​ $ 72,251 21,711 — 93,962 (21,711) ​ $ 72,251 ​ ​ ​ ​ ​ ​ ​ ​ ​ ​ ​ ​ ​ ​ ​ ​ ​ ​ Six months ended June 30, 2021 ​ ​ ​ ​ ​ Joint venture ​ ​ ​ ​ ​ ​ ​ ​ ​ ​ ​ Majority ​ FSRUs ​ ​ ​ Total ​ ​ ​ ​ ​ ​ ​ held ​ (proportional ​ ​ ​ Segment ​ ​ ​ Consolidated (in thousands of U.S. dollars) FSRUs consolidation) Other reporting Eliminations (1) reporting Lease revenues, excluding amortization (2) ​ $ 43,026 ​ 12,740 ​ — 55,766 (12,740) ​ $ 43,026 Time charter service revenues, excluding amortization ​ 27,812 ​ 6,638 ​ — 34,450 (6,638) ​ 27,812 Amortization of above market contract intangibles ​ (1,366) ​ — ​ — (1,366) — ​ (1,366) Amortization of deferred revenue for modifications &amp; drydock ​ — ​ 1,366 ​ — 1,366 (1,366) ​ — Total revenues (3) ​ $ 69,472 20,744 — 90,216 (20,744) ​ $ 69,472 (1) Eliminations reverse the proportional amounts of revenue for Joint venture FSRUs to reflect the consolidated revenues included in the consolidated income statement. The Partnership's share of the Joint venture FSRUs revenues is included in Equity in earnings (loss) of joint ventures on the consolidated income statement. (2) The financing lease revenues comprise about one-fourth of the total lease revenues for the three and six months ended June 30, 2022 and 2021. (3) Payments made by the charterer directly to the tax authorities on behalf of the subsidiaries for advance collection of income taxes or final income tax is recorded as a component of total revenues and is disclosed separately in the consolidated statement of cash flows. The Partnership’s risk and exposure related to uncertainty of revenues or cash flows related to its long-term time charter contracts primarily relate to the credit risk associated with the individual charterers. Payments are due under time charter contracts regardless of the demand for the charterers’ gas output or the utilization of the FSRU. The consolidated trade receivables, contract assets, contract liabilities and refund liabilities included in the table below exclude the balances for the Joint venture FSRUs. The Partnership’s share of net assets in the Joint venture FSRUs is recorded in the consolidated balance sheet using the equity method on the line Accumulated earnings in joint ventures. The following table summarizes the allocation of consolidated receivables between lease and service components: ​ ​ ​ ​ ​ ​ ​ ​ ​ ​ ​ As of ​ ​ ​ June 30, ​ December 31, ​ (in thousands of U.S. dollars) 2022 2021 Trade receivable for lease ​ $ 1,662 ​ $ 5,260 ​ Trade receivable for time charter services ​ 9,516 ​ 5,953 ​ Allowance for expected credit losses ​ ​ (60) ​ ​ (60) ​ Total trade receivable and amounts due from affiliates ​ $ 11,118 ​ $ 11,153 ​ ​ For the three and six months ended June 30, 2022, there was no change in the allowance for expected credit losses. For the year ended December 31, 2021, there was no change in the allowance for expected credit losses. The following tables summarize the consolidated contract assets, contract liabilities and refund liabilities to customers for the six months ended June 30, 2022 and for the year ended December 31, 2021: ​ ​ ​ ​ ​ ​ ​ ​ ​ Services related ​ Contract ​ Refund liability (in thousands of U.S. dollars) asset to charters Balance January 1, 2022 ​ $ 663 ​ $ (3,976) Additions ​ 194 ​ — Reduction for receivables recorded ​ ​ — ​ ​ — Balance June 30, 2022 ​ $ 857 ​ $ (3,976) ​ ​ ​ ​ ​ ​ ​ ​ ​ ​ ​ Services related ​ ​ Contract ​ Refund liability (in thousands of U.S. dollars) asset to charters Balance January 1, 2021 ​ $ 261 ​ $ (891) ​ Additions ​ 402 ​ (2,746) ​ Reduction for receivables recorded ​ — ​ (339) ​ Balance December 31, 2021 ​ $ 663 ​ $ (3,976) ​ ​ Contract assets are reported in the consolidated balance sheet as a component of prepaid expenses and other receivables. Current and non-current contract liabilities are reported in the consolidated balance sheet as components of accrued liabilities and other payables and other long-term liabilities, respectively. Refund liabilities are reported in the consolidated balance sheet as a component of accrued liabilities and other payables. The service-related contract asset reflected in the balance sheet relates to accrued revenue for reimbursable costs from charterers. Refund liabilities to charterers include invoiced revenue to be refunded to charterers for estimated reimbursable costs that exceeded the actual cost incurred and for non-compliance with performance warranties in the time charter contracts that result in reduction of hire, liquidated damages or other performance related payments. Net investment in financing lease ​ The lease element of time charter hire for the PGN FSRU Lampung ​ ​ ​ ​ ​ ​ ​ ​ ​ ​ ​ As of ​ ​ ​ June 30, ​ December 31, ​ (in thousands of U.S. dollars) 2022 2021 Minimum lease payments ​ $ 589,074 ​ $ 589,074 ​ Unguaranteed residual value ​ 146,000 ​ 146,000 ​ Unearned income ​ (440,345) ​ (440,345) ​ Initial direct cost, net ​ 3,095 ​ 3,095 ​ Net investment in financing lease at origination ​ 297,824 ​ 297,824 ​ Principal repayment and amortization ​ (31,093) ​ (28,440) ​ Allowance for credit loss ​ ​ (96) ​ ​ (96) ​ Net investment in financing lease at period end ​ 266,635 ​ 269,288 ​ Less: Current portion ​ (5,670) ​ (5,426) ​ Long term net investment in financing lease ​ $ 260,965 ​ $ 263,862 ​ ​ ​ ​ ​ ​ ​ ​ ​ Net investment in financing lease consists of: ​ ​ ​ Financing lease receivable ​ $ 218,016 ​ $ 222,790 ​ Unguaranteed residual value ​ 48,619 ​ 46,498 ​ Net investment in financing lease at period end ​ $ 266,635 ​ $ 269,28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income (expense), net</t>
        </is>
      </c>
      <c r="B1" s="2" t="inlineStr">
        <is>
          <t>6 Months Ended</t>
        </is>
      </c>
    </row>
    <row r="2">
      <c r="B2" s="2" t="inlineStr">
        <is>
          <t>Jun. 30, 2022</t>
        </is>
      </c>
    </row>
    <row r="3">
      <c r="A3" s="3" t="inlineStr">
        <is>
          <t>Financial income (expense), net</t>
        </is>
      </c>
      <c r="B3" s="4" t="inlineStr">
        <is>
          <t xml:space="preserve"> </t>
        </is>
      </c>
    </row>
    <row r="4">
      <c r="A4" s="4" t="inlineStr">
        <is>
          <t>Financial income (expense), net</t>
        </is>
      </c>
      <c r="B4" s="4" t="inlineStr">
        <is>
          <t>5. Financial income (expense), net The components of financial income (expense), net are as follows: ​ ​ ​ ​ ​ ​ ​ ​ ​ ​ ​ ​ ​ ​ ​ ​ Three months ended Six months ended ​ ​ June 30, ​ June 30, ​ (in thousands of U.S. dollars) 2022 ​ 2021 2022 ​ 2021 Interest income ​ $ 189 $ 98 ​ $ 389 $ 231 ​ Interest expense: ​ ​ ​ Interest expense ​ (4,701) (5,023) ​ (9,295) (10,079) ​ Amortization and gain (loss) on cash flow hedge ​ ​ (121) ​ ​ (57) ​ ​ (222) ​ ​ (102) ​ Commitment fees ​ — (436) ​ — (470) ​ Amortization of debt issuance cost ​ (487) (4,119) ​ (988) (4,642) ​ Total interest expense ​ (5,309) (9,635) ​ (10,505) (15,293) ​ Other items, net: ​ ​ ​ Foreign exchange gain (loss) ​ (25) (3) ​ (53) (23) ​ Bank charges, fees and other ​ (66) (54) ​ (105) (108) ​ Withholding tax on interest expense and other ​ (602) (601) ​ (1,046) (1,180) ​ Total other items, net ​ (693) (658) ​ (1,204) (1,311) ​ Total financial income (expense), net ​ $ (5,813) $ (10,195) ​ $ (11,320) $ (16,373) ​ ​ Interest income related to cash balances and interest accrued on the advances to the joint ventures for each of the three and six months ended June 30, 2022 and 2021. Interest expense includes interest related to the $85 million revolving credit facility from Höegh LNG, the Lampung facility and the $385 million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6 Months Ended</t>
        </is>
      </c>
    </row>
    <row r="2">
      <c r="B2" s="2" t="inlineStr">
        <is>
          <t>Jun. 30, 2022</t>
        </is>
      </c>
    </row>
    <row r="3">
      <c r="A3" s="3" t="inlineStr">
        <is>
          <t>Income tax</t>
        </is>
      </c>
      <c r="B3" s="4" t="inlineStr">
        <is>
          <t xml:space="preserve"> </t>
        </is>
      </c>
    </row>
    <row r="4">
      <c r="A4" s="4" t="inlineStr">
        <is>
          <t>Income tax</t>
        </is>
      </c>
      <c r="B4" s="4" t="inlineStr">
        <is>
          <t>6. Income tax The Partnership is not subject to Marshall Islands corporate income taxes. The Partnership is subject to tax for earnings of its subsidiaries incorporated in Singapore, Indonesia, Cyprus, Jamaica and for certain Colombian source income. Income tax expense for the three months ended June 30, 2022 was $3.4 million, a decrease of $7.8 million compared to $11.2 million for the three months ended June 30, 2021. Income tax expense for the six months ended June 30, 2022 was $6.2 million, a decrease of $6.7 million compared to $12.9 million for the six months ended June 30, 2021. The main reason for the decrease in income taxes for the three and six months ended June 30, 2022 was an additional tax expense of $2.7 million in current taxes and an increase in uncertain tax position of $7.9 million recorded in 2021 due to the completion of a tax audit related to 2019 in Indonesia. However, deferred taxes for three and six months ended June 30, 2022 had an additional one-off tax expense of $0.8 million compared to 2021 due to change in tax status from a tonnage tax regime to normal corporate income tax regime in Cyprus for the Höegh Gallant In late June 2021, the tax audit for the Indonesian subsidiary’s Benefits of uncertain tax positions are recognized when it is more-likely-than-not that a tax position taken in a tax return will be sustained upon examination based on the technical merits of the position. For the three and six months ended June 30, 2022, there were increases in uncertain tax positions of $0.5 million and $1.1 million, respectively. As of June 30, 2022, and December 31, 2021, the unrecognized tax benefits were $10.1 million and $9.0 million, respectively. The charterer in Colombia pays certain taxes directly to the Colombian tax authorities on behalf of the Partnership’s subsidiaries that own and operate the Höegh Gra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s in joint ventures</t>
        </is>
      </c>
      <c r="B1" s="2" t="inlineStr">
        <is>
          <t>6 Months Ended</t>
        </is>
      </c>
    </row>
    <row r="2">
      <c r="B2" s="2" t="inlineStr">
        <is>
          <t>Jun. 30, 2022</t>
        </is>
      </c>
    </row>
    <row r="3">
      <c r="A3" s="3" t="inlineStr">
        <is>
          <t>Investments in joint ventures</t>
        </is>
      </c>
      <c r="B3" s="4" t="inlineStr">
        <is>
          <t xml:space="preserve"> </t>
        </is>
      </c>
    </row>
    <row r="4">
      <c r="A4" s="4" t="inlineStr">
        <is>
          <t>Investments in joint ventures</t>
        </is>
      </c>
      <c r="B4" s="4" t="inlineStr">
        <is>
          <t>7. Investments in joint ventures ​ ​ ​ ​ ​ ​ ​ ​ ​ ​ As of ​ ​ June 30, ​ December 31, ​ (in thousands of U.S. dollars) 2022 2021 Accumulated earnings of joint ventures ​ $ 54,184 ​ $ 35,708 ​ ​ The Partnership has a 50% interest in each of SRV Joint Gas Ltd. (owner of the Neptune Two Cape Ann ​ ​ ​ ​ ​ ​ ​ ​ ​ ​ ​ ​ ​ ​ ​ ​ Three months ended Six months ended ​ ​ June 30, ​ June 30, ​ (in thousands of U.S. dollars) 2022 ​ 2021 2022 ​ 2021 Time charter revenues ​ $ 22,155 $ 20,571 ​ $ 43,423 $ 41,488 ​ Operating expenses ​ (5,896) ​ ​ (3,608) ​ ​ (10,381) ​ ​ (7,351) ​ Depreciation and amortization ​ (5,132) ​ ​ (5,132) ​ ​ (10,265) ​ ​ (10,268) ​ Operating income ​ 11,127 11,831 ​ 22,777 23,869 ​ Unrealized gain (loss) on derivative instruments ​ 1,675 ​ ​ 68 ​ ​ 11,433 ​ ​ 15,414 ​ Other financial expense, net ​ (3,914) ​ ​ (5,518) ​ ​ (8,210) ​ ​ (10,909) ​ Income (loss) before tax ​ ​ 8,888 ​ ​ 6,381 ​ ​ 26,000 ​ ​ 28,374 ​ Income tax expense ​ ​ — ​ ​ — ​ ​ — ​ ​ — ​ Net income (loss) ​ $ 8,888 $ 6,381 ​ $ 26,000 $ 28,374 ​ Share of joint ventures owned ​ 50% ​ 50% ​ 50% ​ 50% ​ Share of joint ventures net income (loss) before eliminations ​ 4,444 ​ ​ 3,190 ​ ​ 13,000 ​ ​ 14,187 ​ Eliminations ​ 76 ​ ​ 77 ​ ​ 154 ​ ​ 154 ​ Equity in earnings (losses) of joint ventures ​ $ 4,520 $ 3,267 ​ $ 13,154 $ 14,341 ​ ​ ​ ​ ​ ​ ​ ​ ​ ​ ​ As of ​ June 30, ​ December 31, (in thousands of U.S. dollars) ​ 2022 ​ 2021 ​ Cash and cash equivalents ​ $ 13,565 ​ $ 15,013 ​ Restricted cash ​ 13,166 ​ 21,429 ​ Other current assets ​ 4,346 ​ 2,804 ​ Total current assets ​ 31,077 ​ 39,246 ​ Restricted cash ​ 13,158 ​ ​ 13,111 ​ Vessels, net of accumulated depreciation ​ 471,981 ​ ​ 478,861 ​ Derivative instruments ​ ​ 8,422 ​ ​ 1,453 ​ Total long-term assets ​ 493,561 ​ 493,425 ​ Current portion of long-term debt ​ 30,211 ​ ​ 191,365 ​ Amounts and loans due to owners and affiliates ​ 1,436 ​ ​ 1,113 ​ Derivative instruments ​ 9,917 ​ ​ 14,065 ​ Refund liabilities ​ 1,436 ​ ​ 1,920 ​ Other current liabilities ​ 8,077 ​ ​ 8,460 ​ Total current liabilities ​ 51,077 ​ 216,923 ​ Long-term debt ​ 266,372 ​ ​ 137,151 ​ Loans due to owners and affiliates ​ 20,405 ​ ​ 15,022 ​ Derivative instruments ​ 35,618 ​ ​ 47,320 ​ Other long-term liabilities ​ 28,854 ​ ​ 30,593 ​ Total long-term liabilities ​ 351,249 ​ 230,086 ​ Net assets (liabilities) ​ $ 122,312 ​ $ 85,662 ​ Share of joint ventures owned ​ 50% ​ 50% ​ Share of joint ventures net assets (liabilities) before eliminations ​ 61,156 ​ ​ 42,831 ​ Eliminations ​ (6,972) ​ ​ (7,123) ​ Accumulated earnings (losses) of joint ventures ​ $ 54,184 ​ $ 35,70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vances to joint ventures</t>
        </is>
      </c>
      <c r="B1" s="2" t="inlineStr">
        <is>
          <t>6 Months Ended</t>
        </is>
      </c>
    </row>
    <row r="2">
      <c r="B2" s="2" t="inlineStr">
        <is>
          <t>Jun. 30, 2022</t>
        </is>
      </c>
    </row>
    <row r="3">
      <c r="A3" s="3" t="inlineStr">
        <is>
          <t>Advances to joint ventures</t>
        </is>
      </c>
      <c r="B3" s="4" t="inlineStr">
        <is>
          <t xml:space="preserve"> </t>
        </is>
      </c>
    </row>
    <row r="4">
      <c r="A4" s="4" t="inlineStr">
        <is>
          <t>Advances to joint ventures</t>
        </is>
      </c>
      <c r="B4" s="4" t="inlineStr">
        <is>
          <t>8. Advances to joint ventures ​ ​ ​ ​ ​ ​ ​ ​ ​ ​ As of ​ June 30, ​ December 31, (in thousands of U.S. dollars) ​ 2022 ​ 2021 ​ Long-term advances to joint ventures ​ $ 10,202 ​ $ 7,511 ​ Advances/shareholder loans to joint ventures ​ $ 10,202 ​ $ 7,511 ​ ​ The Partnership had advances of $8.0 million and $6.6 million due from SRV Joint Gas Ltd. as of June 30, 2022 and December 31, 2021, respectively. The Partnership had advances of $2.2 million and $0.9 million due from SRV Joint Gas Two Ltd. as June 30, 2022 and December 31, 2021, respectively. The advances consist of shareholder loans where the principal amounts, including accrued interest, are repaid based on available cash after servicing of long-term bank debt. The shareholder loans were amended during the fourth quarter of 2021 and in January 2022 to extend the maturity and increase the loan amount by $2.3 million in the aggregate. In addition, accrued interests of $0.4 million for the six months ended June 30, 2022 is included in the outstanding balance of shareholder loans as of June 30, 2022. The shareholder loans are due no later than the 20 th Neptune Cape Ann The shareholder loans are subordinated to long-term bank debt. Under terms of the shareholder loan agreements, the repayments shall be prioritized over any dividend payment to the owners of the joint ventures. The shareholder loans bear interest at a fixed rate of 8.0% per year. The other joint venture partners have, on a combined basis, an equal amount of shareholder loans outstanding at the same terms to each of the joint ventures. The joint ventures repaid the original principal of all shareholder loans during 2016. On November 30, 2021, the SRV Joint Gas Ltd, closed the refinancing of the Neptune debt facility (the “New Neptune Facility”) and on June 1, 2022, the SRV Joint Gas Two Ltd, completed the refinancing of the Cape Ann facility (the “New Cape Ann Facility”). The difference in the loan amount of the New Neptune Facility and the New Cape Ann Facility and the original facilities secured by the Neptune Cape Ann As of September 30, 2017, the joint ventures suspended payments on the shareholder loans pending the outcome of the boil-off claim, which was settled in December 2020. The suspension of payments on the shareholder loans is currently being re-evaluated. Based on the final settlement of the boil-off claim made in December 2020, in addition to meeting certain conditions for making distributions as described below, the outstanding balances on the shareholder loans due from SRV Joint Gas Ltd. and SRV Joint Gas Two Ltd. have been classified as non-current as of June 30, 2022. Refer to note 14 under “Joint ventures boil-off settlement.” The advances, including accrued interest, can be repaid based on available cash after servicing of long-term bank debt. There are no financial covenants in the joint ventures’ bank debt facilities, but certain other covenants and restrictions apply. Certain conditions apply to making distributions for the shareholder loans or dividends, including meeting a 1.20 historical and projected debt service coverage ratio. As of June 30, 2022, SRV Joint Gas Ltd did not meet the historical debt service coverage ratio but did meet the projected debt service coverage ratio. SRV Joint Gas Two Ltd met neither the historical nor the projected debt service coverage ratio. As a result, none of the joint ventures qualify for making payments on the shareholder loans or other distribu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30, 2022</t>
        </is>
      </c>
    </row>
    <row r="3">
      <c r="A3" s="3" t="inlineStr">
        <is>
          <t>Long-term debt</t>
        </is>
      </c>
      <c r="B3" s="4" t="inlineStr">
        <is>
          <t xml:space="preserve"> </t>
        </is>
      </c>
    </row>
    <row r="4">
      <c r="A4" s="4" t="inlineStr">
        <is>
          <t>Long-term debt</t>
        </is>
      </c>
      <c r="B4" s="4" t="inlineStr">
        <is>
          <t>9. Long-term debt ​ ​ ​ ​ ​ ​ ​ ​ ​ ​ As of ​ ​ June 30, ​ December 31, ​ (in thousands of U.S. dollars) ​ 2022 2021 ​ Lampung facility: ​ ​ Export credit tranche ​ $ 56,285 ​ $ 64,437 ​ FSRU tranche ​ 9,577 ​ 14,688 ​ $385 million facility: ​ ​ ​ ​ ​ Commercial tranche ​ 202,309 ​ 211,774 ​ Export credit tranche ​ 34,500 ​ 37,833 ​ Revolving credit tranche ​ 63,050 ​ 63,050 ​ Outstanding principal ​ 365,721 ​ 391,782 ​ Lampung facility unamortized debt issuance cost ​ (2,195) ​ (2,751) ​ $385 million facility unamortized debt issuance costs ​ (2,528) ​ (2,959) ​ Total debt ​ 360,998 ​ 386,072 ​ Less: Current portion of long-term debt ​ (43,747) ​ (46,385) ​ Long-term debt ​ $ 317,251 ​ $ 339,687 ​ ​ Lampung facility In September 2013, PT Höegh (the “Borrower”) entered into a secured $299 million term loan facility (as amended, the “Lampung facility”) with a syndicate of banks and an export credit agency for the purpose of financing a portion of the construction of the PGN FSRU Lampung The refinanced FSRU tranche has an interest rate of three months LIBOR plus a margin of 3.75%. The interest rate for the export credit tranche is three months LIBOR plus a margin of 2.3%. The refinanced FSRU tranche and the export credit tranche are repayable and will amortize with equal quarterly installments to zero by June 2026, subject to a cash sweep mechanism. The primary financial covenants under the Lampung facility are as follows: ● Borrower must maintain a minimum debt service coverage ratio of 1.10 to 1.00 for the preceding nine-month period tested on each quarterly repayment date; ● The Partnership’s consolidated book equity must be greater than the higher of (i) $200 million and (ii) 25% of total assets; and ● The Partnership’s consolidated working capital (current assets, excluding marked-to-market value of any financial derivative, less current liabilities, excluding marked-to-market value of any financial derivative and the current portion of interest-bearing debt) shall at all times be greater than zero ● The Partnership’s consolidated free liquid assets (cash and cash equivalents or available draws on credit facilities) must equal or exceed the higher of; ◾ $15 million, and ◾ $2.5 million multiplied by the number of vessels owned or leased by the Partnership (prorated for partial ownership), subject to a cap of $20 million The refinanced Lampung facility includes certain restrictions on the use of cash generated by PGN FSRU Lampung PGN FSRU Lampung PGN FSRU Lampung’s PGN FSRU Lampung PGN FSRU Lampung In addition, a security maintenance ratio based on the aggregate market value of the PGN FSRU Lampung As of June 30, 2022, the Borrower and the guarantor were in compliance with the financial covenants. All project agreements and guarantees are assigned to the bank syndicate and the export credit agent and all cash accounts and the shares in PT Höegh and Höegh Lampung are pledged in favor of the bank syndicate and the export credit agent. The Lampung facility requires cash reserves that are held for specifically designated uses, including working capital, operations and maintenance and debt service reserves. Distributions are subject to “waterfall” provisions that allocate revenues to specified priorities of use (such as operating expenses, scheduled debt service, targeted debt service reserves and any other reserves) with the remaining cash being distributable only on certain dates and subject to satisfaction of certain conditions, including meeting a 1.20 historical debt service coverage ratio, no default or event of default then continuing or resulting from such distribution and the guarantor not being in breach of the financial covenants applicable to it. The Lampung facility limits, among other things, the ability of the Borrower to change its business, sell or grant liens on its property including the PGN FSRU Lampung $385 million facility On January 29, 2019, the Partnership entered into a loan agreement with a syndicate of banks to refinance the outstanding balances of the Gallant/Grace facility. Höegh LNG Partners LP is the borrower (the “Borrower”) for the senior secured term loan and revolving credit facility (the “$385 million facility”). The aggregate borrowing capacity is $320 million on the senior secured term loan and $63 million on the revolving credit tranche. Hoegh LNG Cyprus Limited, which owns the Höegh Gallant Höegh Grace Höegh Gallant Höegh Grace The senior secured term loan related to the $385 million facility includes a commercial tranche and the export credit tranche. Each tranche is divided into two term loans for each of the Höegh Gallant Höegh Grace On January 31, 2019, the Partnership drew $320 million under the commercial and the export credit tranches on the $385 million facility to settle $303.2 million and $1.6 million of the outstanding balance and accrued interest, respectively, on the Gallant/Grace facility and used proceeds of $5.5 million to pay arrangement fees due under the $385 million facility. The remaining proceeds of $9.6 million were used for general partnership purposes. On August 12, 2019, the Partnership drew $48.3 million under the revolving credit tranche of the $385 million facility, of which $34.0 million was used to repay part of the outstanding balance on the $85 million revolving credit facility due to Höegh LNG. There were no draws during the year ended December 31, 2020. On September 3, 2021 the Partnership drew the remaining $14.7 million available on the $63 million revolving credit tranche of the $385 million facility. The commercial tranche and the revolving credit tranche related to the $385 million facility have an interest rate of LIBOR plus a margin of 2.30%. The commitment fee on the undrawn portion of the revolving credit tranche is approximately 1.6%. The interest rate for the export credit tranche related to the $385 million facility have fixed interest rates and guarantee commissions of 3.98% and 3.88% on the term loans related to the Höegh Gallant Höegh Grace Höegh Gallant Höegh Grace The primary financial covenants under the $385 million facility are as follows: ● o Consolidated book equity (excluding hedge reserves and mark to market value of derivatives) equal to the greater of ◾ ◾ o Consolidated working capital (current assets, excluding intercompany receivables and marked-to-market value of any financial derivative, less current liabilities, excluding intercompany payables, marked-to-market value of any financial derivative and the current portion of long-term debt) shall at all times be greater than zero o Minimum liquidity (cash and cash equivalents and available draws under a bank credit facility for a term of more than 12 months) equal to the greater of ◾ million, and ◾ ● In addition, a security maintenance ratio based on the aggregate market value of the Höegh Gallant Höegh Grace As of June 30, 2022, the Borrower and the Vessel Owners were in compliance with the financial covenants. If the security maintenance ratio is not maintained, the relevant Borrower has 30 days to provide more security or to repay part of the loan to be in compliance with the ratio no later than 30 days after notice from the lenders. The $385 million facility provides that if, by January 2024, a charter with a specified rate and backlog has not been obtained for the Höegh Gallant Under the $385 million facility, cash accounts are freely available for the use of the Borrower and the guarantors, unless there is an event of default. Events of default include, among other things, change of control of Höegh LNG or of the Partnership due to the failure of Höegh LNG to own at least 25% of the Partnership’s common units. Cash can be distributed as dividends or to service loans of owners and affiliates provided that after the distribution the Borrower and the guarantors would remain in compliance with the financial covenants. The $385 million facility limits, among other things, the ability of the Borrower and the guarantors to change their business, grant liens on the Höegh Gallant Höegh Grace pari passu The $385 million facility identifies various events that may trigger mandatory reduction, prepayment and cancellation of the facility, including total loss or sale of the Höegh Gallant Höegh Grace ● failure to repay principal and interest; ● failure to comply with the financial or insurance covenants; ● inaccuracy of representations; ● cross-default to other indebtedness held by the Partnership or any its subsidiaries; ● bankruptcy and other insolvency events for the Partnership or the Guarantors; ● occurrence of certain litigation events for the Partnership or the Guarantors; ● expiration or termination of time charter contracts without replacement contracts meeting certain criteria; and ● change of control of Höegh LNG or the Partnership due to the failure of Höegh LNG to own at least 25% of our common un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and payables</t>
        </is>
      </c>
      <c r="B1" s="2" t="inlineStr">
        <is>
          <t>6 Months Ended</t>
        </is>
      </c>
    </row>
    <row r="2">
      <c r="B2" s="2" t="inlineStr">
        <is>
          <t>Jun. 30, 2022</t>
        </is>
      </c>
    </row>
    <row r="3">
      <c r="A3" s="3" t="inlineStr">
        <is>
          <t>Accrued liabilities and payables</t>
        </is>
      </c>
      <c r="B3" s="4" t="inlineStr">
        <is>
          <t xml:space="preserve"> </t>
        </is>
      </c>
    </row>
    <row r="4">
      <c r="A4" s="4" t="inlineStr">
        <is>
          <t>Accrued liabilities and payables</t>
        </is>
      </c>
      <c r="B4" s="4" t="inlineStr">
        <is>
          <t>10. Accrued liabilities and payables ​ ​ ​ ​ ​ ​ ​ ​ ​ ​ As of ​ June 30, ​ December 31, (in thousands of U.S. dollars) 2022 2021 Accrued operating and administrative expenses ​ $ 6,040 ​ $ 4,909 ​ Accrued interest ​ 2,335 ​ 2,382 ​ Current tax payable ​ 1,744 ​ 1,315 ​ Current portion of provision for tax uncertainty (note 6) ​ ​ 5,198 ​ ​ 2,603 ​ Refund liabilities (note 4) ​ 3,976 ​ 3,976 ​ Lease liability ​ 43 ​ 63 ​ Other accruals and payables ​ 3,959 ​ 857 ​ Total accrued liabilities and other payables ​ $ 23,295 ​ $ 16,105 ​ ​ Increase in “Other accruals and payables”is mainly related to higher activity from management and board relating to the proposed merger trans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11. Related party transactions Income (expenses) from related parties As described in Related party agreements PGN FSRU Lampung Höegh Gallant Höegh Grace Höegh Gallant invoices for consumables, spare parts and third party services are recorded directly to the accounts of the entities owning the Höegh Gallant Höegh Grace Related party amounts included in the consolidated statements of income for the three and six months ended June 30, 2022 and 2021 or in the consolidated balance sheets as of June 30, 2022 and December 31, 2021 are as follows: ​ ​ ​ ​ ​ ​ ​ ​ ​ ​ ​ ​ ​ ​ ​ ​ ​ Three months ended ​ Six months ended ​ ​ ​ June 30, ​ June 30, ​ (in thousands of U.S. dollars) 2022 2021 2022 2021 Revenues ​ ​ ​ ​ Time charter revenue Höegh Gallant ​ $ 4,009 $ 10,831 ​ $ 14,133 $ 21,543 ​ Operating expenses ​ ​ ​ ​ ​ ​ ​ Vessel operating expenses (2) ​ (2,902) (3,118) ​ (6,084) (8,249) ​ Hours, travel expense and overhead (3) and Board of Directors’ fees (4) ​ (1,019) (1,166) ​ (2,447) (2,362) ​ Financial (income) expense ​ ​ ​ ​ ​ ​ ​ Interest income from joint ventures (5) ​ 191 50 ​ 356 133 ​ Interest expense and commitment fees to Höegh LNG (6) ​ (311) (232) ​ (570) (427) ​ Total ​ $ (32) $ 6,365 ​ $ 5,388 $ 10,638 ​ ​ ​ ​ ​ ​ ​ ​ ​ ​ ​ As of Balance sheet ​ June 30, ​ December 31, ​ (in thousands of U.S. dollars) 2022 2021 Equity ​ ​ Contribution from Höegh LNG (7) ​ $ 3,027 ​ $ 315 ​ Issuance of units for Board of Directors’ fees (4) ​ — ​ 211 ​ Other and contribution from owner (8) ​ — ​ 8 ​ Total ​ $ 3,027 ​ $ 534 ​ 1) Time charter revenue Höegh Gallant: Höegh Gallant Höegh Gallant Höegh Gallant primarily for FSRU operations for a period of ten years, with FSRU operations commencing on March 20, 2022. From November 26, 2021 until the FSRU operations commenced, New Fortress chartered the vessel for LNG carrier operations. The Partnership also entered into the Suspension and Make-Whole Agreements, pursuant to which Höegh LNG’s subsidiary will compensate the Partnership monthly for the difference between the charter rate earned under the NFE Charter and the charter rate earned under the Suspended Gallant Charter with the addition of a modest increase until July 31, 2025, the original expiration date of the Suspended Gallant Charter. 2) Vessel operating expenses: 3) Hours, travel expenses and overhead: 4) Board of Directors’ fees: 5) Interest income from joint ventures: 6) Interest expense to Höegh LNG and affiliates: 7) Cash and non-cash contribution from/distribution to Höegh LNG: As described under “Indemnifications” below, Höegh LNG made indemnification payments to the Partnership or received refunds of indemnification from the Partnership which were recorded as contributions or distributions to equity. Also, as described under “Indemnifications” below, the Partnership has been indemnified by Höegh LNG for its share of the joint ventures performance claims by reduction of its outstanding balance on the 8) Other and contribution from owner: Dividends to Höegh LNG: Receivables and payables from related parties Amounts due from affiliates ​ ​ ​ ​ ​ ​ ​ ​ ​ ​ As of ​ June 30, ​ December 31, (in thousands of U.S. dollars) ​ 2022 ​ 2021 ​ Amounts due from affiliates ​ $ 3,530 ​ $ 7,500 ​ ​ The amount due from affiliates relates to a receivable for time charter hire from subsidiaries of Höegh LNG for the Höegh Gallant Amounts due to owners and affiliates ​ ​ ​ ​ ​ ​ ​ ​ ​ ​ As of ​ June 30, ​ December 31, (in thousands of U.S. dollars) ​ 2022 ​ 2021 ​ Amounts due to owners and affiliates ​ $ 1,778 ​ $ 3,655 ​ ​ As of June 30, 2022, and December 31, 2021, amounts due to owners and affiliates principally relate to trade payables for services provided by subsidiaries of Höegh LNG. Revolving credit facility due to owners and affiliates ​ ​ ​ ​ ​ ​ ​ ​ ​ ​ As of ​ June 30, ​ December 31, (in thousands of U.S. dollars) ​ 2022 ​ 2021 ​ Revolving credit facility due to owners and affiliates - current portion ​ $ 24,545 ​ $ — ​ Revolving credit facility due to owners and affiliates - non-current portion ​ $ — ​ $ 24,942 ​ ​ In August 2014, upon the closing of the IPO, the Partnership entered into an $85 million revolving credit facility with Höegh LNG, to be used to fund acquisitions and working capital requirements of the Partnership. The credit facility is unsecured and was repayable on January 1, 2020. On May 28, 2019, the repayment date on the $85 million revolving credit facility was extended to January 1, 2023 and the terms amended for the interest rate to be LIBOR plus a margin of 1.4% in 2019, 3.0% in 2020 and 4.0% thereafter. On April 8, and December 11, 2020, the Partnership was indemnified by Höegh LNG for its share of the joint ventures’ boil-off settlement payments by a reduction of $8.6 million and $3.3 million, respectively, on its outstanding balance on the revolving credit facility. On March 12, 2021, the Partnership was indemnified by Höegh LNG for its share of the joint ventures’ performance claims for the year ended December 31, 2020, by a reduction of $0.3 million on its outstanding balance on the $85 million revolving credit facility. On May 7, 2021, the Partnership drew $6.0 million on the $85 million revolving credit facility. On January 3, 2022, the Partnership was indemnified by Höegh LNG for its share of the joint ventures’ performance claims for the year ended December 31, 2021, by a reduction of $0.4 million on its outstanding balance on the $85 million revolving credit facility. The Partnership has received notice from Höegh LNG that it will not extend the $85 million revolving credit facility when it matures on January 1, 2023, and that it will have very limited capacity to extend any additional advances to the Partnership beyond what is currently drawn under such facility. Also, further drawdowns on the $85 million revolving credit facility may be subject to Höegh LNG’s consent because of the Notice of Arbitration (“NOA”) received from the charterer of PGN FSRU Lampung Related party agreements In connection with the IPO the Partnership entered into several agreements including: (i) An $85 million revolving credit facility with Höegh LNG, which was undrawn at the closing of the IPO; (ii) An omnibus agreement with Höegh LNG, the general partner, and Höegh LNG Partners Operating LLC (the “operating company”) governing, among other things: a. To what extent the Partnership and Höegh LNG may compete with each other; b. The Partnership’s rights of first offer on certain FSRUs and LNG carriers operating under charters of five or more years (“Five-Year Vessels”); and c. Höegh LNG’s provision of certain indemnities to the Partnership. Following the consummation of an amalgamation by Höegh LNG that closed in May 2021, some provisions of the omnibus agreement entered into in connection with the IPO terminated in accordance with their terms, including (i) the prohibition on Höegh LNG from acquiring, owning, operating or chartering any Five-Year Vessels, (ii) the prohibition on us from acquiring, owning, operating or chartering any non-Five-Year Vessels, and (iii) the rights of first offer associated with those rights. Existing agreements remained in place following the IPO for provision of certain services to the Partnership’s vessel owning joint ventures or entity, of which the material agreements are as follows: ● The joint ventures are parties to ship management agreements with Höegh LNG Fleet Management AS (“Höegh LNG Management”) pursuant to which Höegh LNG Management provides the joint ventures with technical and maritime management and crewing of the Neptune and the Cape Ann , and Höegh LNG AS (“Höegh Norway”) is a party to a sub-technical support agreement with Höegh LNG Management pursuant to which Höegh LNG Management provides technical support services with respect to the PGN FSRU Lampung ; and ● The joint ventures are parties to commercial and administration management agreements with Höegh Norway, and PT Hoegh LNG Lampung is a party to a technical information and services agreement with Höegh Norway. Subsequent to the IPO, the Partnership has acquired vessel owning entities. Existing agreements remained in place following the acquisition for the time charter of the Höegh Gallant ● Hoegh LNG Cyprus Limited acting through its Egyptian Branch had a Lease and Maintenance Agreement (the “time charter”) with EgyptCo for the lease and maintenance of the Höegh Gallant and the provision of crew and certain ship management services for a combined daily hire rate. The time charter started in April 2015 and expired in April 2020; ● On April 30, 2020, the Partnership entered into the Suspended Gallant Charter with a subsidiary of Höegh LNG for the time charter of the Höegh Gallant and the provision of crew and certain ship management services for use as either an FSRU or an LNG carrier for a combined daily hire rate. The terms of the agreement were approved by the Partnership’s board of directors and the conflicts committee. The Suspended Gallant Charter commenced on May 1, 2020 and expired March 2022, when the NFE Charter commenced. ● Hoegh LNG Cyprus Limited was party to a ship management agreement with Höegh LNG Management pursuant to which Höegh LNG Management provides the technical management of the Höegh Gallant , and Hoegh LNG Maritime Management Pte. Ltd. (“Höegh Maritime Management”) is a party to a secondment agreement, as amended, with Hoegh LNG Cyprus Limited pursuant to which Höegh Maritime Management provides qualified crew for the Höegh Gallant. These two agreements were suspended by mutual consent in connection with the commencement of the NFE Charter. ● Hoegh LNG Cyprus Limited is party to a management agreement with Höegh Norway, pursuant to which Höegh Norway provides administrative, commercial and technical management services, each as instructed from time to time by Hoegh LNG Cyprus Limited; and ● On December 22, 2021, the Partnership has also entered into an agreement to suspend the Suspended Gallant Charter, with effect from the commencement of the NFE Charter, and a make-whole agreement (together, the “Suspension and Make-Whole Agreements”) pursuant to which Höegh LNG’s subsidiary will compensate the Partnership monthly for the difference between the charter rate earned under the NFE Charter and the charter rate earned under the Suspended Gallant Charter with the addition of a modest increase until July 31, 2025, the original expiration date of the Suspended Gallant Charter. In connection with the commencement of the Höegh Gallant Höegh Gallant ● a ship management agreement with Höegh LNG Management pursuant to which Höegh LNG Management provides the technical management of the Höegh Gallant ; ● a commercial consulting agreement with Höegh Norway to provide support related to certain commercial admisintrative services, project execution services and commercial operations services; ● a crew recruitment consulting services agreement with Höegh Maritime Management to provide professional consulting services in connection with recruitment of crew and other employees; and ● an agreement for provision of professional payment services with Höegh Maritime Management to provide services in connection with the payment of monthly salaries to the crew and employees working on the vessel. Existing agreements remained in place for the time charter of the Höegh Grace ● a ship management agreement with Höegh LNG Management pursuant to which Höegh LNG Management provides technical and maritime management services; ● a manning agreement with Höegh Fleet Services Philippines Inc. to recruit and engage crew for the vessel; ● a technical services agreement with Höegh Norway to provide technical services for the vessel; ● a management consulting agreement with Höegh Norway to provide support related to certain management activities; ● a crew recruitment consulting services agreement with Höegh Maritime Management to provide professional consulting services in connection with recruitment of crew and other employees; ● an agreement for provision of professional payment services with Höegh Maritime Management to provide services in connection with the payment of monthly salaries to the crew and employees working on the vessel; and ● a spare parts procurement and insurance services agreement with Höegh LNG Management to arrange for the supply of spare parts and the insurance coverage for the vessel. In December 2019, the Partnership and the operating company entered into an administrative services agreement with Höegh Norway, pursuant to which Höegh Norway provides certain administrative services to the Partnership. Following the consummation of an amalgamation by Höegh LNG that closed in May, 2021, some provisions of the omnibus agreement entered into in connection with our IPO terminated in accordance with their terms. Indemnifications Under the omnibus agreement Höegh LNG agreed to indemnify the Partnership for, among other items, losses related to certain tax liabilities attributable to the operation of the assets contributed or sold to the Partnership prior to the time they were contributed or sold. Pursuant to a letter agreement dated August 12, 2015, Höegh LNG confirmed that the indemnification provisions of the omnibus agreement include indemnification for all non-budgeted, non-creditable Indonesian value added taxes and non-budgeted Indonesian withholding taxes, including any related impact on cash flow from PT Hoegh LNG Lampung and interest and penalties associated with any non-timely Indonesian tax filings related to the ownership or operation of the PGN FSRU Lampung PGN FSRU Lampung PGN FSRU Lampung No indemnification claims were filed or received for the three or six months ended June 30, 2022 and 2021. Under the contribution, purchase and sale agreement entered into with respect to the purchase of the Höegh Gallant , 1. losses from breach of warranty; 2. losses related to certain tax liabilities attributable to the operation of the Höegh Gallant 3. any recurring non-budgeted costs owed to Höegh LNG Management with respect to payroll taxes. No indemnification claims were filed or received for the three or six months ended June 30, 2022 and 2021. During the fourth quarter of 2021, the Höegh Gallant contribution to equity. Additional expenditures for the Höegh Gallant Under the contribution, purchase and sale agreements entered into with respect to the acquisitions of the 51% and 49% ownership interests in the Höegh Grace 1. losses from breach of warranty; 2. losses related to certain environmental liabilities, damages or repair costs and tax liabilities attributable to the operation of the Höegh Grace 3. any recurring non-budgeted costs owed to tax authorities with respect to payroll taxes, taxes related to social security payments, corporate income taxes (including income tax for equality and surcharge on income tax for equality), withholding tax, port associations, local Cartagena tax, and financial transaction tax, including any penalties associated with taxes to the extent not reimbursed by the charterer. No indemnification claims were filed or received for the three or six months ended June 30, 2022 and 2021. On September 27, 2017, the Partnership entered into an indemnification agreement with Höegh LNG with respect to the boil-off claims under the Neptune Cape Ann Neptune Cape Ann On January 3, 2022, the Partnership was indemnified by Höegh LNG for its share of the joint ventures’ performance claims related to 2021, by a reduction of $0.4 million on its outstanding balance on the $85 million revolving credit facility. No indemnification claims were made or received by the Partnership subsequent to January 3, 2022. Refer to note 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ime charter revenues</t>
        </is>
      </c>
      <c r="B4" s="5" t="n">
        <v>36941</v>
      </c>
      <c r="C4" s="5" t="n">
        <v>34696</v>
      </c>
      <c r="D4" s="5" t="n">
        <v>72251</v>
      </c>
      <c r="E4" s="5" t="n">
        <v>69472</v>
      </c>
    </row>
    <row r="5">
      <c r="A5" s="4" t="inlineStr">
        <is>
          <t>Total revenues</t>
        </is>
      </c>
      <c r="B5" s="6" t="n">
        <v>36941</v>
      </c>
      <c r="C5" s="6" t="n">
        <v>34696</v>
      </c>
      <c r="D5" s="6" t="n">
        <v>72251</v>
      </c>
      <c r="E5" s="6" t="n">
        <v>69472</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Vessel operating expenses</t>
        </is>
      </c>
      <c r="B7" s="6" t="n">
        <v>-7551</v>
      </c>
      <c r="C7" s="6" t="n">
        <v>-6114</v>
      </c>
      <c r="D7" s="6" t="n">
        <v>-13757</v>
      </c>
      <c r="E7" s="6" t="n">
        <v>-12286</v>
      </c>
    </row>
    <row r="8">
      <c r="A8" s="4" t="inlineStr">
        <is>
          <t>Administrative expenses</t>
        </is>
      </c>
      <c r="B8" s="6" t="n">
        <v>-6489</v>
      </c>
      <c r="C8" s="6" t="n">
        <v>-2779</v>
      </c>
      <c r="D8" s="6" t="n">
        <v>-10630</v>
      </c>
      <c r="E8" s="6" t="n">
        <v>-5514</v>
      </c>
    </row>
    <row r="9">
      <c r="A9" s="4" t="inlineStr">
        <is>
          <t>Depreciation and amortization</t>
        </is>
      </c>
      <c r="B9" s="6" t="n">
        <v>-5134</v>
      </c>
      <c r="C9" s="6" t="n">
        <v>-5012</v>
      </c>
      <c r="D9" s="6" t="n">
        <v>-10245</v>
      </c>
      <c r="E9" s="6" t="n">
        <v>-10223</v>
      </c>
    </row>
    <row r="10">
      <c r="A10" s="4" t="inlineStr">
        <is>
          <t>Total operating expenses</t>
        </is>
      </c>
      <c r="B10" s="6" t="n">
        <v>-19174</v>
      </c>
      <c r="C10" s="6" t="n">
        <v>-13905</v>
      </c>
      <c r="D10" s="6" t="n">
        <v>-34632</v>
      </c>
      <c r="E10" s="6" t="n">
        <v>-28023</v>
      </c>
    </row>
    <row r="11">
      <c r="A11" s="4" t="inlineStr">
        <is>
          <t>Equity in earnings (losses) of joint ventures</t>
        </is>
      </c>
      <c r="B11" s="6" t="n">
        <v>4520</v>
      </c>
      <c r="C11" s="6" t="n">
        <v>3267</v>
      </c>
      <c r="D11" s="6" t="n">
        <v>13154</v>
      </c>
      <c r="E11" s="6" t="n">
        <v>14341</v>
      </c>
    </row>
    <row r="12">
      <c r="A12" s="4" t="inlineStr">
        <is>
          <t>Operating income (loss)</t>
        </is>
      </c>
      <c r="B12" s="6" t="n">
        <v>22287</v>
      </c>
      <c r="C12" s="6" t="n">
        <v>24058</v>
      </c>
      <c r="D12" s="6" t="n">
        <v>50773</v>
      </c>
      <c r="E12" s="6" t="n">
        <v>55790</v>
      </c>
    </row>
    <row r="13">
      <c r="A13" s="3" t="inlineStr">
        <is>
          <t>FINANCIAL INCOME (EXPENSE), NET</t>
        </is>
      </c>
      <c r="B13" s="4" t="inlineStr">
        <is>
          <t xml:space="preserve"> </t>
        </is>
      </c>
      <c r="C13" s="4" t="inlineStr">
        <is>
          <t xml:space="preserve"> </t>
        </is>
      </c>
      <c r="D13" s="4" t="inlineStr">
        <is>
          <t xml:space="preserve"> </t>
        </is>
      </c>
      <c r="E13" s="4" t="inlineStr">
        <is>
          <t xml:space="preserve"> </t>
        </is>
      </c>
    </row>
    <row r="14">
      <c r="A14" s="4" t="inlineStr">
        <is>
          <t>Interest income</t>
        </is>
      </c>
      <c r="B14" s="6" t="n">
        <v>189</v>
      </c>
      <c r="C14" s="6" t="n">
        <v>98</v>
      </c>
      <c r="D14" s="6" t="n">
        <v>389</v>
      </c>
      <c r="E14" s="6" t="n">
        <v>231</v>
      </c>
    </row>
    <row r="15">
      <c r="A15" s="4" t="inlineStr">
        <is>
          <t>Interest expense</t>
        </is>
      </c>
      <c r="B15" s="6" t="n">
        <v>-5309</v>
      </c>
      <c r="C15" s="6" t="n">
        <v>-9635</v>
      </c>
      <c r="D15" s="6" t="n">
        <v>-10505</v>
      </c>
      <c r="E15" s="6" t="n">
        <v>-15293</v>
      </c>
    </row>
    <row r="16">
      <c r="A16" s="4" t="inlineStr">
        <is>
          <t>Other items, net</t>
        </is>
      </c>
      <c r="B16" s="6" t="n">
        <v>-693</v>
      </c>
      <c r="C16" s="6" t="n">
        <v>-658</v>
      </c>
      <c r="D16" s="6" t="n">
        <v>-1204</v>
      </c>
      <c r="E16" s="6" t="n">
        <v>-1311</v>
      </c>
    </row>
    <row r="17">
      <c r="A17" s="4" t="inlineStr">
        <is>
          <t>Total financial income (expense), net</t>
        </is>
      </c>
      <c r="B17" s="6" t="n">
        <v>-5813</v>
      </c>
      <c r="C17" s="6" t="n">
        <v>-10195</v>
      </c>
      <c r="D17" s="6" t="n">
        <v>-11320</v>
      </c>
      <c r="E17" s="6" t="n">
        <v>-16373</v>
      </c>
    </row>
    <row r="18">
      <c r="A18" s="4" t="inlineStr">
        <is>
          <t>Income (loss) before tax</t>
        </is>
      </c>
      <c r="B18" s="6" t="n">
        <v>16474</v>
      </c>
      <c r="C18" s="6" t="n">
        <v>13863</v>
      </c>
      <c r="D18" s="6" t="n">
        <v>39453</v>
      </c>
      <c r="E18" s="6" t="n">
        <v>39417</v>
      </c>
    </row>
    <row r="19">
      <c r="A19" s="4" t="inlineStr">
        <is>
          <t>Income tax benefit (expense)</t>
        </is>
      </c>
      <c r="B19" s="6" t="n">
        <v>-3416</v>
      </c>
      <c r="C19" s="6" t="n">
        <v>-11225</v>
      </c>
      <c r="D19" s="6" t="n">
        <v>-6234</v>
      </c>
      <c r="E19" s="6" t="n">
        <v>-12939</v>
      </c>
    </row>
    <row r="20">
      <c r="A20" s="4" t="inlineStr">
        <is>
          <t>Net income (loss)</t>
        </is>
      </c>
      <c r="B20" s="6" t="n">
        <v>13058</v>
      </c>
      <c r="C20" s="6" t="n">
        <v>2638</v>
      </c>
      <c r="D20" s="6" t="n">
        <v>33219</v>
      </c>
      <c r="E20" s="6" t="n">
        <v>26478</v>
      </c>
    </row>
    <row r="21">
      <c r="A21" s="4" t="inlineStr">
        <is>
          <t>Preferred unitholders' interest in net income</t>
        </is>
      </c>
      <c r="B21" s="6" t="n">
        <v>3877</v>
      </c>
      <c r="C21" s="6" t="n">
        <v>3877</v>
      </c>
      <c r="D21" s="6" t="n">
        <v>7754</v>
      </c>
      <c r="E21" s="6" t="n">
        <v>7754</v>
      </c>
    </row>
    <row r="22">
      <c r="A22" s="4" t="inlineStr">
        <is>
          <t>Limited partners' interest in net income (loss)</t>
        </is>
      </c>
      <c r="B22" s="5" t="n">
        <v>9181</v>
      </c>
      <c r="C22" s="5" t="n">
        <v>-1239</v>
      </c>
      <c r="D22" s="5" t="n">
        <v>25465</v>
      </c>
      <c r="E22" s="5" t="n">
        <v>18724</v>
      </c>
    </row>
    <row r="23">
      <c r="A23" s="4" t="inlineStr">
        <is>
          <t>Common units public [Member]</t>
        </is>
      </c>
      <c r="B23" s="4" t="inlineStr">
        <is>
          <t xml:space="preserve"> </t>
        </is>
      </c>
      <c r="C23" s="4" t="inlineStr">
        <is>
          <t xml:space="preserve"> </t>
        </is>
      </c>
      <c r="D23" s="4" t="inlineStr">
        <is>
          <t xml:space="preserve"> </t>
        </is>
      </c>
      <c r="E23" s="4" t="inlineStr">
        <is>
          <t xml:space="preserve"> </t>
        </is>
      </c>
    </row>
    <row r="24">
      <c r="A24" s="3" t="inlineStr">
        <is>
          <t>Earnings per unit</t>
        </is>
      </c>
      <c r="B24" s="4" t="inlineStr">
        <is>
          <t xml:space="preserve"> </t>
        </is>
      </c>
      <c r="C24" s="4" t="inlineStr">
        <is>
          <t xml:space="preserve"> </t>
        </is>
      </c>
      <c r="D24" s="4" t="inlineStr">
        <is>
          <t xml:space="preserve"> </t>
        </is>
      </c>
      <c r="E24" s="4" t="inlineStr">
        <is>
          <t xml:space="preserve"> </t>
        </is>
      </c>
    </row>
    <row r="25">
      <c r="A25" s="4" t="inlineStr">
        <is>
          <t>Earnings per share, basic</t>
        </is>
      </c>
      <c r="B25" s="7" t="n">
        <v>0.28</v>
      </c>
      <c r="C25" s="7" t="n">
        <v>-0.04</v>
      </c>
      <c r="D25" s="7" t="n">
        <v>0.76</v>
      </c>
      <c r="E25" s="7" t="n">
        <v>0.55</v>
      </c>
    </row>
    <row r="26">
      <c r="A26" s="4" t="inlineStr">
        <is>
          <t>Earnings per share, diluted</t>
        </is>
      </c>
      <c r="B26" s="8" t="n">
        <v>0.28</v>
      </c>
      <c r="C26" s="8" t="n">
        <v>-0.04</v>
      </c>
      <c r="D26" s="8" t="n">
        <v>0.76</v>
      </c>
      <c r="E26" s="8" t="n">
        <v>0.55</v>
      </c>
    </row>
    <row r="27">
      <c r="A27" s="4" t="inlineStr">
        <is>
          <t>Common Units Hegh LNG [Member]</t>
        </is>
      </c>
      <c r="B27" s="4" t="inlineStr">
        <is>
          <t xml:space="preserve"> </t>
        </is>
      </c>
      <c r="C27" s="4" t="inlineStr">
        <is>
          <t xml:space="preserve"> </t>
        </is>
      </c>
      <c r="D27" s="4" t="inlineStr">
        <is>
          <t xml:space="preserve"> </t>
        </is>
      </c>
      <c r="E27" s="4" t="inlineStr">
        <is>
          <t xml:space="preserve"> </t>
        </is>
      </c>
    </row>
    <row r="28">
      <c r="A28" s="3" t="inlineStr">
        <is>
          <t>Earnings per unit</t>
        </is>
      </c>
      <c r="B28" s="4" t="inlineStr">
        <is>
          <t xml:space="preserve"> </t>
        </is>
      </c>
      <c r="C28" s="4" t="inlineStr">
        <is>
          <t xml:space="preserve"> </t>
        </is>
      </c>
      <c r="D28" s="4" t="inlineStr">
        <is>
          <t xml:space="preserve"> </t>
        </is>
      </c>
      <c r="E28" s="4" t="inlineStr">
        <is>
          <t xml:space="preserve"> </t>
        </is>
      </c>
    </row>
    <row r="29">
      <c r="A29" s="4" t="inlineStr">
        <is>
          <t>Earnings per share, basic</t>
        </is>
      </c>
      <c r="B29" s="8" t="n">
        <v>0.28</v>
      </c>
      <c r="C29" s="8" t="n">
        <v>-0.04</v>
      </c>
      <c r="D29" s="8" t="n">
        <v>0.76</v>
      </c>
      <c r="E29" s="8" t="n">
        <v>0.58</v>
      </c>
    </row>
    <row r="30">
      <c r="A30" s="4" t="inlineStr">
        <is>
          <t>Earnings per share, diluted</t>
        </is>
      </c>
      <c r="B30" s="7" t="n">
        <v>0.28</v>
      </c>
      <c r="C30" s="7" t="n">
        <v>-0.04</v>
      </c>
      <c r="D30" s="7" t="n">
        <v>0.76</v>
      </c>
      <c r="E30" s="7" t="n">
        <v>0.5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2</t>
        </is>
      </c>
    </row>
    <row r="3">
      <c r="A3" s="3" t="inlineStr">
        <is>
          <t>Financial Instruments</t>
        </is>
      </c>
      <c r="B3" s="4" t="inlineStr">
        <is>
          <t xml:space="preserve"> </t>
        </is>
      </c>
    </row>
    <row r="4">
      <c r="A4" s="4" t="inlineStr">
        <is>
          <t>Financial Instruments</t>
        </is>
      </c>
      <c r="B4" s="4" t="inlineStr">
        <is>
          <t>12. Financial instruments Fair value measurements The following methods and assumptions were used to estimate the fair value of each class of financial instrument: Cash and cash equivalents and restricted cash Amounts due from (to) owners and affiliates Derivative instruments – Advances (shareholder loans) to joint ventures – Lampung and $385 million facilities – Revolving credit due to owners and affiliates – The fair value estimates are categorized by a fair value hierarchy based on the inputs used to measure fair value. The fair value hierarchy has three levels based on the reliability of the inputs used to determine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ollowing table includes the estimated fair value and carrying value of those assets and liabilities that are measured at fair value on a recurring and non-recurring basis, as well as the estimated fair value of the financial instruments that are not accounted for at a fair value on a recurring basis. Trade payables and receivables for which the estimated fair values are equivalent to carrying values are not specified below. ​ ​ ​ ​ ​ ​ ​ ​ ​ ​ ​ ​ ​ ​ ​ ​ ​ ​ ​ As of ​ As of ​ ​ ​ ​ June 30, 2022 ​ December 31, 2021 ​ ​ ​ ​ Carrying ​ Fair ​ Carrying ​ Fair ​ ​ ​ ​ amount ​ value ​ amount ​ value ​ ​ ​ ​ Asset ​ Asset ​ Asset ​ Asset (in thousands of U.S. dollars) Level (Liability) (Liability) (Liability) (Liability) Recurring: ​ ​ ​ Cash and cash equivalents 1 ​ $ 42,395 42,395 42,519 ​ $ 42,519 ​ Restricted cash 1 ​ 17,510 17,510 19,401 ​ 19,401 ​ Derivative instruments 2 ​ 1,801 1,801 (12,870) ​ (12,870) ​ Other: ​ ​ ​ ​ ​ Amounts due from affiliate 2 ​ 3,530 3,530 7,500 ​ 7,500 ​ Advances (shareholder loans) to joint ventures 2 ​ 10,202 10,393 7,511 ​ 7,993 ​ Current amounts due to owners and affiliates 2 ​ (1,778) (1,778) (3,655) ​ (3,655) ​ Lampung facility 2 ​ (63,667) (66,047) (76,374) ​ (79,253) ​ $385 million facility 2 ​ (297,331) (297,040) (309,698) ​ (311,027) ​ Revolving credit facility due to owners and affiliates 2 ​ $ (24,545) (24,065) (24,942) ​ $ (23,954) ​ ​ Financing receivables and net investment in financing lease The following table contains a summary of the class of financial asset, year of origination and the method by which the credit quality is monitored on a quarterly basis: ​ ​ ​ ​ ​ ​ ​ ​ ​ ​ ​ ​ ​ ​ ​ ​ ​ ​ ​ ​ ​ ​ ​ As of ​ Class ​ ​ ​ Credit Quality ​ ​ ​ June 30, ​ December 31, ​ (in thousands of U.S. dollars) Year Indicator Grade 2022 2021 Advances/shareholder loans to joint ventures ​ 2006 ​ Collection experience ​ Performing ​ $ 10,202 ​ $ 7,511 ​ Net investment in financing lease 2014 ​ Credit Information Performing ​ $ 266,634 ​ $ 269,288 ​ ​ The shareholder loans to joint ventures are classified as advances to joint ventures in the consolidated balance sheet. Refer to note 8. For the three and six months ended June 30, 2022, there was no change in the allowance for expected credit losses. For the year ended December 31, 2021, there was no change in the allowance for expected credit losses. For the net investment in financing lease, the Partnership monitors quarterly actual credit losses, forecasts of LNG demand and changes in charterer or guarantor-specific publicly available financial and credit information in developing expected credit losses. The Partnership has never incurred actual credit losses related to the net investment in financing lease. The Partnership measures the allowance for credit losses for the net investment in financing lease using the probability of default and loss given default meth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isk management, derivative instruments and concentrations of risk</t>
        </is>
      </c>
      <c r="B1" s="2" t="inlineStr">
        <is>
          <t>6 Months Ended</t>
        </is>
      </c>
    </row>
    <row r="2">
      <c r="B2" s="2" t="inlineStr">
        <is>
          <t>Jun. 30, 2022</t>
        </is>
      </c>
    </row>
    <row r="3">
      <c r="A3" s="3" t="inlineStr">
        <is>
          <t>Risk management, derivative instruments and concentrations of risk</t>
        </is>
      </c>
      <c r="B3" s="4" t="inlineStr">
        <is>
          <t xml:space="preserve"> </t>
        </is>
      </c>
    </row>
    <row r="4">
      <c r="A4" s="4" t="inlineStr">
        <is>
          <t>Risk management, derivative instruments and concentrations of risk</t>
        </is>
      </c>
      <c r="B4" s="4" t="inlineStr">
        <is>
          <t>13. Risk management, derivative instruments and concentrations of risk Derivative instruments can be used in accordance with the overall risk management policy. Interest rate risk, derivative instruments and cash flow hedges Cash flow hedging strategy The Partnership is exposed to fluctuations in cash flows from floating interest rate exposure on its long-term debt used principally to finance its vessels. Interest rate swaps are used for the management of the floating interest rate risk exposure. The interest rate swaps have the effect of converting a portion of the outstanding debt from a floating to a fixed rate over the life of the interest rate swaps. Interest rate swaps exchange a receipt of floating interest for a payment of fixed interest which reduces the exposure to interest rate variability on the Partnership's outstanding floating-rate debt over the life of the interest rate swaps. As of June 30, 2022 and 2021, there were interest rate swap agreements related to the Lampung facility (“Lampung interest rate swaps”) and the commercial tranche of the $385 million facility (“$385 million interest rate swaps”) floating rate debt that are designated as cash flow hedges for accounting purposes. As of June 30, 2022, the following interest rate swap agreements were outstanding: ​ ​ ​ ​ ​ ​ ​ ​ ​ ​ ​ ​ ​ ​ ​ ​ ​ ​ ​ ​ Fair ​ ​ ​ ​ ​ ​ ​ ​ ​ value ​ ​ ​ Fixed ​ ​ Interest ​ ​ ​ ​ carrying ​ ​ ​ interest ​ ​ rate ​ Notional ​ amount ​ ​ rate (in thousands of U.S. dollars) index amount liability Term (1) LIBOR-based debt ​ ​ ​ Lampung interest rate swaps (2) LIBOR ​ $ 56,994 $ 360 Sep 2026 2.800% ​ $385 million facility swaps (2) LIBOR ​ $ 49,738 $ 157 Jan 2026 2.941% ​ $385 million facility swaps (2) LIBOR ​ $ 49,738 $ 297 Oct 2025 2.838% ​ $385 million facility swaps (2) LIBOR ​ $ 49,738 $ 446 Jan 2026 2.735% ​ $385 million facility swaps (2) LIBOR ​ $ 49,738 $ 541 Jan 2026 2.650% ​ 1) Excludes the margins paid on the floating-rate debt. 2) All interest rate swaps are U.S. dollar denominated and principal amount reduces quarterly from the effective date of the interest rate swaps. The Borrower under the Lampung facility entered five forward starting swap agreements with identical terms for a total notional amount of $237.1 million with an effective date of March 17, 2014. The swaps amortize over 12 years to match the outstanding balance of the Lampung facility and exchange 3-month USD LIBOR variable interest payments for fixed rate payments at 2.8%. The interest rate swaps were designated for accounting purposes as cash flow hedges of the variable interest payments on the Lampung facility. As of December 29, 2014, a prepayment of $7.9 million on the Lampung facility occurred which resulted in an amendment of the original interest rate swaps and the hedge was de-designated for accounting purposes. The other terms of the amended interest rate swaps did not change but the nominal amount of the interest rate swaps was reduced to match the outstanding debt. The amended interest rate swaps were re-designated as a cash flow hedge for accounting purposes. As of December 31, 2018, the Partnership had entered into forward starting interest rate swaps with a nominal amount of $130.0 million to hedge part of the interest rate risk on the floating element of the interest rate for the commercial tranches of the $385 million facility. The Partnership makes fixed payments of 2.941% and 2.838%, based on a nominal amount of $65.0 million for each each The following table presents the location and fair value amounts of derivative instruments, segregated by type of contract, on the consolidated balance sheets. All derivatives are designated as cash flow hedging instruments. Fair value of derivative instruments ​ ​ ​ ​ ​ ​ ​ ​ ​ ​ ​ ​ ​ ​ ​ ​ ​ Current ​ Long-term ​ Current ​ Long-term ​ ​ assets: ​ assets: ​ liabilities: ​ liabilities: ​ ​ derivative ​ derivative ​ derivative ​ derivative (in thousands of U.S. dollars) instruments instruments instruments instruments As of June 30, 2022 ​ ​ ​ ​ ​ Interest rate swaps $ 563 ​ $ 1,238 ​ $ — ​ $ — ​ As of December 31, 2021 ​ ​ ​ ​ ​ Interest rate swaps $ — ​ $ — ​ $ (5,239) ​ $ (7,631) ​ ​ The following effects of cash flow hedges relating to interest rate swaps are included in interest expense and income tax expense in the consolidated statements of income which are the same lines as the earnings effects of the hedged item for the three and six months ended June 30, 2022 and 2021. Effect of cash flow hedge accounting on the consolidated statement of income ​ ​ ​ ​ ​ ​ ​ ​ ​ ​ ​ ​ ​ ​ ​ ​ Three months ended ​ Six months ended ​ ​ ​ June 30, 2022 ​ June 30, 2022 ​ ​ ​ Interest ​ Income tax ​ Interest ​ Income tax ​ (in thousands of U.S. dollars) expense benefit (expense) expense benefit (expense) Gain (loss) on interest rate swaps in cash flow hedging relationships: ​ ​ ​ ​ Reclassification from accumulated other comprehensive income included in hedge effectiveness ​ $ (1,522) ​ $ — ​ $ (3,387) ​ $ — ​ Amortization of amount excluded from hedge effectiveness ​ 135 ​ — ​ 291 ​ — ​ Reclassification discontinued hedge and initial fair value from accumulated other comprehensive income based on amortization approach ​ (256) ​ 30 ​ (512) ​ (93) ​ Total gains (losses) on derivative instruments ​ $ (1,643) ​ $ 30 ​ $ (3,608) ​ $ (93) ​ ​ ​ ​ ​ ​ ​ ​ ​ ​ ​ ​ ​ ​ ​ ​ ​ ​ Three months ended ​ Six months ended ​ ​ ​ June 30, 2021 ​ June 30, 2021 ​ ​ ​ Interest ​ Income tax ​ Interest ​ Income tax ​ (in thousands of U.S. dollars) expense benefit (expense) expense benefit (expense) Gain (loss) on interest rate swaps in cash flow hedging relationships: ​ ​ ​ ​ ​ ​ ​ ​ ​ Reclassification from accumulated other comprehensive income included in hedge effectiveness ​ $ (2,378) ​ $ — ​ $ (4,490) ​ $ — ​ Amortization of amount excluded from hedge effectiveness ​ 199 ​ — ​ 410 ​ — ​ Reclassification discontinued hedge and initial fair value from accumulated other comprehensive income based on amortization approach ​ (256) ​ 44 ​ (512) ​ 117 ​ Total gains (losses) on derivative instruments ​ $ (2,435) ​ $ 44 ​ $ (4,592) ​ $ 117 ​ ​ The effect of cash flow hedges relating to interest rate swaps and the related tax effects on other comprehensive income, changes in accumulated other comprehensive income (“OCI”) and on earnings is as follows as of and for the period ended June 30, 2022. Effect of cash flow hedge accounting on accumulated other comprehensive income (OCI) and earnings ​ ​ ​ ​ ​ ​ ​ ​ ​ ​ ​ ​ ​ ​ ​ ​ ​ ​ Cash Flow Hedge ​ ​ Accumulated other comprehensive income ​ Earnings ​ ​ Before tax ​ Tax ​ Accumulated ​ ​ ​ ​ Tax ​ ​ gains ​ benefit ​ OCI: ​ Interest ​ benefit (in thousands of U.S. dollars) (losses) (expense) Net of tax expense (expense) Accumulated OCI as of December 31, 2021 ​ $ (15,426) (273) ​ $ (15,699) ​ ​ Effective portion of unrealized loss on cash flow hedge ​ 10,993 — ​ 10,993 ​ ​ Reclassification from accumulated other comprehensive income included in hedge effectiveness ​ 3,387 — ​ 3,387 ​ (3,387) ​ — Reclassification discontinued hedge and initial fair value from accumulated other comprehensive income based on amortization approach ​ 512 93 ​ 605 ​ (512) ​ (93) Other comprehensive income for period ​ 14,892 93 ​ 14,985 ​ ​ ​ ​ ​ Reclassification from accumulated other comprehensive income included in hedge effectiveness of joint ventures ​ ​ 5,322 ​ — ​ ​ 5,322 ​ ​ ​ ​ ​ ​ Total other comprehensive income for period ​ 20,214 93 ​ 20,307 ​ ​ Accumulated OCI as of June 30, 2022 ​ $ 4,788 (180) ​ $ 4,608 ​ ​ Gain (loss) reclassified to earnings ​ ​ ​ ​ ​ ​ ​ $ (3,899) ​ $ (93) ​ On November 20, 2021, the SRV Joint Gas Ltd., the joint venture owning the Neptune On June 1, 2022, the SRV Joint Gas Two Ltd., the joint venture owning the Cape Ann The effect of cash flow hedges relating to interest rate swaps and the related tax effects on other comprehensive income, changes in accumulated other comprehensive income (“OCI”) and on earnings is as follows as of and for the period ended December 31, 2021. Effect of cash flow hedge accounting on accumulated other comprehensive income (OCI) and earnings ​ ​ ​ ​ ​ ​ ​ ​ ​ ​ ​ ​ ​ ​ ​ ​ ​ ​ Cash Flow Hedge ​ ​ Accumulated other comprehensive income ​ Earnings ​ Before tax Tax Accumulated ​ ​ Tax ​ ​ gains ​ benefit ​ OCI: ​ Interest ​ benefit (in thousands of U.S. dollars) (losses) (expense) Net of tax expense (expense) Accumulated OCI as of December 31, 2020 ​ $ (29,486) ​ (86) ​ $ (29,572) ​ ​ Effective portion of unrealized loss on cash flow hedge ​ 2,365 — ​ 2,365 ​ ​ Reclassification from accumulated other comprehensive income included in hedge effectiveness ​ 4,490 — ​ 4,490 ​ (4,490) ​ — Reclassification discontinued hedge and initial fair value from accumulated other comprehensive income based on amortization approach ​ 512 (117) ​ 395 ​ (512) ​ 106 Other comprehensive income for period ​ 7,367 (117) ​ 7,250 ​ ​ Accumulated OCI as of June 30, 2021 ​ $ (22,119) (203) ​ $ (22,322) ​ ​ As of June 30, 2021 ​ $ (22,119) (203) ​ $ (22,322) ​ ​ ​ ​ ​ ​ Gain (loss) reclassified to earnings ​ ​ ​ $ (5,002) ​ $ 106 Other comprehensive income for the period from July 1, 2021 to December 31, 2021 ​ ​ 6,512 ​ (70) ​ ​ 6,442 ​ ​ ​ ​ ​ ​ Reclassification from accumulated other comprehensive income included in hedge effectiveness of joint ventures for the period from July 1, 2021 to December 31, 2021 ​ ​ 181 ​ — ​ ​ 181 ​ ​ ​ ​ ​ ​ Accumulated OCI as of December 31, 2021 ​ $ (15,426) (273) ​ $ (15,699) ​ ​ ​ ​ ​ ​ ​ As of June 30, 2022, the estimated amounts to be reclassified from accumulated other comprehensive income to earnings during the next twelve months is $0.8 million for amortization of accumulated other comprehensive income. Foreign exchange risk All financing, interest expenses from financing and most of the Partnership’s revenue and expenditures for vessel improvements are denominated in U.S. dollars. Certain operating expenses can be denominated in currencies other than U.S. dollars. For the six months ended June 30, 2022 and the year ended December 31, 2021, no derivative instruments have been used to manage foreign exchange risk. Credit risk Credit risk is the exposure to credit loss in the event of non-performance by the counterparties related to cash and cash equivalents, restricted cash, trade receivables, amounts due from affiliates, net investment in financing lease and interest rate swap agreements. Further, the Partnership has future exposure for Höegh LNG's ability to make payments to the Partnership for the technical modifications of the vessels and any prospective boil-off claims or other direct impacts of the boil-off settlement agreement. In order to minimize counterparty risk, bank relationships are established with counterparties with acceptable credit ratings at the time of the transactions. Credit risk related to receivables is limited by performing ongoing credit evaluations of the customers’ or counterparty's financial condition. PGN guarantees PGN LNG’s obligations under the PGN FSRU Lampung Concentrations of risk Financial instruments, which potentially subject the Partnership to significant concentrations of credit risk, consist principally of cash and cash equivalents, restricted cash, trade receivables, amounts due from affiliates and derivative contracts (interest rate swaps). The maximum exposure to loss due to credit risk is the book value at the balance sheet date. The Partnership does not have a policy of requiring collateral or security. Cash and cash equivalents and restricted cash are placed with qualified financial institutions. Periodic evaluations are performed of the relative credit standing of those financial institutions. In addition, exposure is limited by diversifying among counterparties. There are three charterers so there is a concentration of risk related to trade receivables. While the maximum exposure to loss due to credit risk is the book value of trade receivables at the balance sheet date, should the time charters for the PGN FSRU Lampung, Höegh Gallant Höegh Grace PGN FSRU Lampu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14. Commitments and contingencies Contractual commitments As of June 30, 2022, the Partnership has no material commitments for capital expenditures. However, during the fourth quarter of 2021, the Höegh Gallant Höegh Gallant As of June 30, 2022, SRV Joint Gas Ltd, the owner of the Neptune Neptune, As of June 30, 2022, there were no material contractual purchase commitments. Claims and Contingencies Joint ventures boil-off settlement Under the Neptune Cape Ann Höegh LNG and the other major owner guarantee the performance and payment obligations of the joint ventures under the time charters. On March 12, 2021, the Partnership was indemnified by Höegh LNG for its share of the joint ventures performance claims for the year ended December 31, 2020 by a reduction of $0.3 million on its outstanding balance on the $85 million revolving credit facility from Höegh LNG. On January 3, 2022, the Partnership was indemnified by Höegh LNG for its share of the joint ventures’ performance claims related to 2021, by a reduction of $0.4 million on its outstanding balance on the $85 million revolving credit facility. No indemnification claims have been received by the Partnership subsequent to January 3, 2022. Indonesian corporate income tax Based upon the Partnership’s experience in Indonesia, tax regulations, guidance and interpretation in Indonesia may not always be clear and may be subject to alternative interpretations or changes in interpretations over time. The Partnership’s Indonesian subsidiary is subject to examination by the Indonesian tax authorities for corporate income tax for up to five years following the completion of a fiscal year. On January 22, 2021, the Partnership’s Indonesian subsidiary received a letter from the Indonesian tax authorities that there will be an examination by the Indonesian tax authorities for the tax return from 2019 during 2021. As of June 30, 2022, the open years for examination by the Indonesian tax authorities are 2017, 2018, 2020 and 2021. Additionally, in April 2022 the Partneship’s Indonesian subsidiary received a letter from the Indonesian tax authorities raising certain questions and requiring certain additional information about the tax return for 2018. The examinations may lead to ordinary course adjustments or proposed adjustments to the subsidiary’s taxes with respect to years under examination. Future examinations may or may not result in changes to the Partnership’s provisions on tax filings for the open tax years that remain subject to a potential tax audit in Indonesia. The as-filed tax position for the open tax years was to take a tax deduction for the interest expense on the internal promissory note. For 2019, see Indonesian 2019 tax audit Indonesian 2019 tax audit In June 2021, the tax audit for the Partnership’s Indonesian subsidiary’s, the owner of the PGN FSRU Lampung Indonesian corporate income tax Indonesian property tax The Partnership’s Indonesian subsidiary was assessed for Land and Building tax (“property tax”) and penalties of $3.0 million by the Indonesian authorities for the period from 2015 through 2019. The assessment was due to the issuance of the Indonesian Minister of Finance’s Decree No. 186/PMK.03/2019 (“PMK 186/2019”) which defines FSRUs as a “Building” subject to the tax. The Partnership’s Indonesian subsidiary has appealed the assessment. The appeal process could take a number of years to conclude. There can be no assurance of the result of the appeal or whether the Indonesian subsidiary will prevail. As a result, the property tax and penalties were expensed as a component of vessel operating expenses for the year ended December 31, 2019. Until the appeal is concluded, the Indonesian subsidiary will be required to pay an annual property tax of approximately $0.5 million. Colombian Municipal Industry and Commerce Tax On April 1, 2022, the Partnership’s Colombian subsidiary received a notification from the Tax Administration of Cartagena assessing a penalty of approximately $1.8 million for failure to file the 2016 to 2018 Municipal Industry and Commerce Tax provision has been made in the consolidated financial statements. Management estimates the range of possible loss for 2016-2021, including accrued interest, to be approximately $1.3 million to $2.9 million as of December 31, 2021, plus additional accrued interest thereon until final disposition of the ICT allegation. In May 2022, the Partnership and its Colombian subsidiary filed a response to the Tax Administration of Cartagena disputing the claim. This was confirmed registered on May 27, 2022, by the Tax Administration of Cartagena. PGN FSRU Lampung Arbitration As previously reported, by letter dated July 13, 2021, the charterer under the lease and maintenance agreement for the PGN FSRU Lampung PGN FSRU Lampung PT Hoegh LNG Lampung has previously served a reply refuting the claims as baseless and without legal merit and has also served a counterclaim against the charterer for multiple breaches of the LOM and a claim against the parent company of the charterer for the fulfilment of the charterer’s obligations under the LOM as stated in a guarantee provided by the parent company, with a claim for damages. On June 13, 2022, PT Hoegh LNG Lampung filed its statement of claim. PT Hoegh LNG Lampung will take all necessary steps and will vigorously contest the charterer’s claims in the legal process. No assurance can be given at this time as to the outcome of the dispute with the charterer of the PGN FSRU Lampung The Securities Class Actions On October 27, 2021, a federal securities class action lawsuit was filed against the Partnership and certain of its current and former officers in the United States District Court for the District of New Jersey. The name of the case is In re Höegh LNG Partners LP Securities Litigation, Case No. 2:21-cv-19374-KM-JBC. The complaint alleges that the Partnership made materially false and misleading statements about its business and operations, and seeks unspecified damages, attorneys' fees and any other relief the court deems proper. On March 11, 2022, the Court appointed lead plaintiffs and lead counsel for the class, and the Court has issued a schedule for the filing of a consolidated amended complaint and briefing on defendants' anticipated motion to dismiss. On May 16, 2022, the court-appointed lead plaintiffs filed a notice of voluntary dismissal, and the Court ordered the dismissal on May 17, 2022. The Partnership believes the allegations in this suit were without merit. As a result of the uncertainty regarding the outcome of these matters, no provision has been made in the Unaudited Condensed Interim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6 Months Ended</t>
        </is>
      </c>
    </row>
    <row r="2">
      <c r="B2" s="2" t="inlineStr">
        <is>
          <t>Jun. 30, 2022</t>
        </is>
      </c>
    </row>
    <row r="3">
      <c r="A3" s="3" t="inlineStr">
        <is>
          <t>Supplemental cash flow information</t>
        </is>
      </c>
      <c r="B3" s="4" t="inlineStr">
        <is>
          <t xml:space="preserve"> </t>
        </is>
      </c>
    </row>
    <row r="4">
      <c r="A4" s="4" t="inlineStr">
        <is>
          <t>Supplemental cash flow information</t>
        </is>
      </c>
      <c r="B4" s="4" t="inlineStr">
        <is>
          <t>15 . Supplemental cash flow information ​ ​ ​ ​ ​ ​ ​ ​ ​ ​ ​ ​ ​ ​ ​ ​ ​ Three months ended ​ Six months ended ​ ​ ​ June 30, ​ June 30, ​ (in thousands of U.S. dollars) 2022 2021 2022 2021 Supplemental disclosure for cash paid during the year for: ​ ​ ​ ​ ​ ​ ​ ​ ​ ​ ​ ​ ​ Interest expense ​ $ (4,563) ​ $ (5,098) ​ $ (9,342) ​ $ (10,333) ​ Income taxes ​ ​ (1,593) ​ ​ (1,020) ​ ​ (1,733) ​ ​ (1,020) ​ Supplemental disclosure of non-cash financing activities: ​ ​ ​ ​ ​ ​ ​ Non-cash indemnifications received from Höegh LNG ​ $ — $ — ​ $ 397 $ 315 ​ ​ Refer to note 11 for information on non-cash indemnification receiv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ssuance of common units and Series A preferred units</t>
        </is>
      </c>
      <c r="B1" s="2" t="inlineStr">
        <is>
          <t>6 Months Ended</t>
        </is>
      </c>
    </row>
    <row r="2">
      <c r="B2" s="2" t="inlineStr">
        <is>
          <t>Jun. 30, 2022</t>
        </is>
      </c>
    </row>
    <row r="3">
      <c r="A3" s="3" t="inlineStr">
        <is>
          <t>Issuance of common units and Series A preferred units</t>
        </is>
      </c>
      <c r="B3" s="4" t="inlineStr">
        <is>
          <t xml:space="preserve"> </t>
        </is>
      </c>
    </row>
    <row r="4">
      <c r="A4" s="4" t="inlineStr">
        <is>
          <t>Issuance of common units and Series A preferred units</t>
        </is>
      </c>
      <c r="B4" s="4" t="inlineStr">
        <is>
          <t xml:space="preserve">16. Issuance of common units and Series A preferred units On January 26, 2018, the Partnership entered into sales agreement with B. Riley FBR Inc. (the “Agent”). Under the terms of the sales agreement, the Partnership could offer and sell up to $120 million aggregate offering amount of common units and Series A preferred units through the Agent, acting as Agent for the Partnership (the “Prior ATM Program”). On October 18, 2019, the Partnership entered into a sales agreement with the Agent for a new ATM program and terminated the Prior ATM Program. Under the terms of the new sales agreement, the Partnership may offer and sell up to $120 million aggregate offering amount of common units and Series A preferred units, from time to time, through the Agent, acting as an agent for the Partnership. Sales of such units may be made in negotiated transactions that are deemed to be “at the market” offerings, including sales made directly on the New York Stock Exchange or through a market maker other than on an exchange. For the period from January 1, 2022 to June 30, 2022, no common units and no Series A preferred units were sold under the ATM program. For the period from January 1, 2021 to June 30, 2021, the Partnership sold (i) an aggregate of 52,603 common units under the ATM program at an average gross sales price of $15.75 per unit and received net proceeds, after sales commissions, of $0.8 million and (ii) an aggregate of 336,992 Series A preferred units under the ATM program at an average gross sales price of $25.12 per unit and received net proceeds, after sales commissions, of $8.3 million. The compensation paid to the Agent for such sales was $0.2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units</t>
        </is>
      </c>
      <c r="B1" s="2" t="inlineStr">
        <is>
          <t>6 Months Ended</t>
        </is>
      </c>
    </row>
    <row r="2">
      <c r="B2" s="2" t="inlineStr">
        <is>
          <t>Jun. 30, 2022</t>
        </is>
      </c>
    </row>
    <row r="3">
      <c r="A3" s="3" t="inlineStr">
        <is>
          <t>Common and preferred units</t>
        </is>
      </c>
      <c r="B3" s="4" t="inlineStr">
        <is>
          <t xml:space="preserve"> </t>
        </is>
      </c>
    </row>
    <row r="4">
      <c r="A4" s="4" t="inlineStr">
        <is>
          <t>Common and preferred units</t>
        </is>
      </c>
      <c r="B4" s="4" t="inlineStr">
        <is>
          <t>17. Common and preferred units The following table shows the movements in the number of common units and preferred units from December 31, 2020 until June 30, 2022: ​ ​ ​ ​ ​ ​ ​ ​ ​ ​ ​ ​ ​ Common ​ 8.75% ​ ​ Common ​ Units ​ Series A ​ ​ Units ​ Höegh ​ Preferred (in units) Public LNG ​ Units December 31, 2020 18,050,941 15,257,498 ​ 6,752,333 ​ June 21, 2021; Awards to non-employee directors as compensation for directors' fees 7,176 — ​ — ​ July 12, 2021; Awards to non-employee directors as compensation for directors' fees 2,392 — ​ — ​ July 16, 2021; Awards to non-employee directors as compensation for directors' fees 2,392 — ​ — ​ ATM program (from January 1, 2021 to December 31, 2021) 52,603 ​ — ​ 336,992 ​ December 31, 2021 18,115,504 15,257,498 ​ 7,089,325 ​ ATM program (from January 1, 2022 to June 30, 2022) ​ — ​ — ​ — ​ June 30, 2022 ​ 18,115,504 ​ 15,257,498 ​ 7,089,325 ​ ​ Refer to note 18 for information on distributions to common unitholders. The Series A preferred units represent perpetual equity interests in the Partnership and, unlike the Partnership’s debt, do not give rise to a claim for payment of a principal amount at a particular date. The Series A preferred units rank senior to the Partnership’s common units as to the payment of distributions and amounts payable upon liquidation, dissolution or winding up but junior to all the Partnership’s debt and other liabilities. The Series A preferred units have a liquidation preference of $25.00 per unit. At any time on or after October 5, 2022, the Partnership may redeem, in whole or in part, the Series A preferred units at a redemption price of $25.00 per unit plus an amount equal to all accumulated and unpaid distributions thereon to the date of redemption. The distribution rate on the Series A preferred units is 8.75% per annum of the $25.00 per unit value (equivalent to $2.1875 per annum per unit). The distributions are cumulative and recorded when declared. However, since the Series A preferred units rank senior to the Partnership’s common units, the portion of net income, equivalent to the Series A preferred units’ paid and undeclared distributions for that period, is reflected as Preferred unitholders’ interest in net income on the consolidated statement of income. Distributions are payable quarterly, when, and if declared by the Partnership’s board of directors out of legally available funds for such purpose. Holders of the Series A preferred units generally have no voting rights. However, if and whenever distributions payable on the Series A preferred units are in arrears for six or more quarterly periods, whether or not consecutive, holders of Series A preferred units will be entitled to replace one of the members of the Partnership's board of directors appointed by the general partner with a person nominated by such hold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 per unit and cash distributions</t>
        </is>
      </c>
      <c r="B1" s="2" t="inlineStr">
        <is>
          <t>6 Months Ended</t>
        </is>
      </c>
    </row>
    <row r="2">
      <c r="B2" s="2" t="inlineStr">
        <is>
          <t>Jun. 30, 2022</t>
        </is>
      </c>
    </row>
    <row r="3">
      <c r="A3" s="3" t="inlineStr">
        <is>
          <t>Earning per unit and cash distributions</t>
        </is>
      </c>
      <c r="B3" s="4" t="inlineStr">
        <is>
          <t xml:space="preserve"> </t>
        </is>
      </c>
    </row>
    <row r="4">
      <c r="A4" s="4" t="inlineStr">
        <is>
          <t>Earning per unit and cash distributions</t>
        </is>
      </c>
      <c r="B4" s="4" t="inlineStr">
        <is>
          <t>18. Earning per unit and cash distributions The calculation of basic and diluted earnings per unit are presented below: ​ ​ ​ ​ ​ ​ ​ ​ ​ ​ ​ ​ ​ ​ ​ ​ ​ Three months ended ​ Six months ended ​ ​ ​ June 30, ​ June 30, ​ (in thousands of U.S. dollars, except per unit numbers) ​ 2022 ​ 2021 ​ 2022 ​ 2021 ​ Net income $ 13,058 $ 2,638 $ 33,219 $ 26,478 Adjustment for: ​ ​ ​ ​ ​ Preferred unitholders’ interest in net income ​ 3,877 ​ 3,877 ​ 7,754 ​ 7,754 ​ Limited partners' interest in net income ​ 9,181 ​ (1,239) ​ 25,465 ​ 18,724 ​ Less: Dividends paid or to be paid (1) ​ (334) ​ (334) ​ (667) ​ (15,413) ​ Under (over) distributed earnings ​ 8,847 ​ (1,573) ​ 24,798 ​ 3,311 ​ Under (over) distributed earnings attributable to: ​ ​ ​ ​ ​ Common units public ​ 4,802 ​ (853) ​ 13,461 ​ 1,797 ​ Common units Höegh LNG ​ 4,045 ​ (720) ​ 11,337 ​ 1,514 ​ ​ ​ $ 8,847 $ (1,573) ​ $ 24,798 $ 3,311 ​ Basic weighted average units outstanding (in thousands) ​ ​ ​ ​ ​ Common units public ​ 18,116 ​ 18,104 ​ 18,116 ​ 18,096 ​ Common units Höegh LNG ​ 15,257 ​ 15,257 ​ 15,257 ​ 15,257 ​ Diluted weighted average units outstanding (in thousands) ​ ​ ​ ​ ​ Common units public ​ 18,116 ​ 18,118 ​ 18,116 ​ 18,109 ​ Common units Höegh LNG ​ 15,257 ​ 15,257 ​ 15,257 ​ 15,257 ​ Basic and diluted earnings per unit (2): ​ ​ ​ ​ ​ Common unit public ​ $ 0.28 ​ $ (0.04) ​ $ 0.76 ​ $ 0.55 ​ Common unit Höegh LNG (3) ​ $ 0.28 ​ $ (0.04) ​ $ 0.76 ​ $ 0.58 ​ (1) Includes all distributions paid or to be paid in relationship to the period, regardless of whether the declaration and payment dates were prior to the end of the period and is based the number of units outstanding at the period end. (2) Effective March 26, 2020, the Partnership granted 8,100 phantom units to the CEO/CFO of the Partnership. One-third of such phantom units vest as of November 30, 2021, 2022 and 2023, respectively. Effective March 21, 2019, the Partnership granted 10,917 phantom units to the CEO/CFO of the Partnership. One-third of such phantom units vest as of November 30, 2019, 2020 and 2021, respectively. Effective March 23, 2018, the Partnership granted 14,584 phantom units to the then-serving CEO/CFO of the Partnership. One-third of such phantom units vest as of November 30, 2019, 2020 and 2021, respectively. On September 14, 2018, the plan was amended to extend the terms and conditions of unvested units for the grants effective March 23, 2017 and June 3, 2016 of the then-serving CEO/CFO that resigned as CEO/CFO of the Partnership. The phantom units impact the diluted weighted average units outstanding. As a result of the resignation of the former CEO/CFO of the Partnership in August 2020, a total of 15,378 of the unvested phantom units terminated. (3) For the three and six months ended June 30, 2022, there were no amounts attributable to incentive distributions rights and the total amounts were attributed to common units owned by Höegh LNG. For the three and six months ended June 30, 2021, nil and $400 , respectively, were attributable to incentive distributions rights and were attributed to common units owned by Höegh LNG. Earnings per unit is calculated by dividing net income by the weighted average number of common and subordinated units outstanding during the applicable period. The common unitholders’ interest in net income is calculated as if all net income were distributed according to terms of the Partnership’s Second Amended and Restated Agreement of Limited Partnership (the “Partnership Agreement”), regardless of whether those earnings would or could be distributed. The Partnership Agreement does not provide for the distribution of net income; rather, it provides for the distribution of available cash. Available cash, a contractual defined term, generally means all cash on hand at the end of the quarter after deduction for cash reserves established by the board of directors and the Partnership’s subsidiaries to i) provide for the proper conduct of the business (including reserves for future capital expenditures and for the anticipated credit needs); ii) comply with applicable law, any of the debt instruments or other agreements; iii) provide funds for payments on the Series A preferred units; and iv) provide funds for distributions to the unitholders for any one or more of the next four quarters. Therefore, the earnings per unit are not indicative of future cash distributions that may be made. Unlike available cash, net income is affected by non-cash items, such as depreciation and amortization, unrealized gains or losses on derivative instruments and unrealized gains or losses on foreign exchange transactions. In addition, Höegh LNG currently holds all the IDRs in the Partnership. IDRs represent the rights to receive an increasing percentage of quarterly distributions of available cash for operating surplus after the minimum quarterly distribution and the target distribution levels have been achieved. Distributions of available cash from operating surplus are to be made among the unitholders and the holders of the IDRs in the following manner: ● first , 100.0% to all common unitholders, pro rata, until each such unitholder receives a total of $0.388125 per unit for that quarter; ● second , 85.0% to all common unitholders, pro rata, and 15.0% to the holders of the IDRs, pro rata, until each such unitholder receives a total of $0.421875 per unit for that quarter; ● third , 75.0% to all common unitholders, pro rata, and 25.0% to the holders of the IDRs, pro rata, until each such unitholder receives a total of $0.50625 per unit for that quarter; and ● thereafter , 50.0% to all common unitholders, pro rata, and 50.0% to the holders of the IDRs, pro rata. In each case, the percentage interests set forth above assume that the Partnership does not issue additional classes of equity secur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 xml:space="preserve">19. Subsequent events On August 12, 2022, the Partnership paid a cash distribution of $0.3 million, or $0.01 per common unit, with respect to the three months ended June 30, 2022. On August 15, 2022, the Partnership paid a distribution of $3.9 million, or $0.546875 per Series A preferred unit, for the period commencing on May 16, 2022 to August 14,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Significant accounting policies</t>
        </is>
      </c>
      <c r="B3" s="4" t="inlineStr">
        <is>
          <t xml:space="preserve"> </t>
        </is>
      </c>
    </row>
    <row r="4">
      <c r="A4" s="4" t="inlineStr">
        <is>
          <t>Basis of presentation</t>
        </is>
      </c>
      <c r="B4" s="4" t="inlineStr">
        <is>
          <t>Basis of presentation The accompanying unaudited condensed interim consolidated financial statements are prepared in accordance with United States generally accepted accounting principles (“US GAAP”) for interim financial information. In the opinion of Management, all adjustments considered necessary for a fair presentation, which are of a normal recurring nature, have been included. All intercompany balances and transactions are eliminated. The footnotes are condensed and do not include all the disclosures required for a complete set of financial statements. Therefore, the unaudited condensed interim consolidated financial statements should be read in conjunction with the audited financial statements for the year ended December 31, 2021, included in the Partnership’s Annual Report on Form 20-F (the “Annual Report”). It has been determined that PT Hoegh LNG Lampung, Hoegh LNG Cyprus Limited, Höegh LNG Colombia Holding Ltd., SRV Joint Gas Ltd. and SRV Joint Gas Two Ltd. are variable interest entities. A variable interest entity (“VIE”) is defined by US GAAP as a legal entity where either (a) the voting rights of some investors are not proportional to their rights to receive the expected residual returns of the entity, their obligations to absorb the expected losses of the entity, or both, and substantially all of the entity's activities either involve or are conducted on behalf of an investor that has disproportionately few voting rights, or (b) the equity holders have not provided sufficient equity investment to permit the entity to finance its activities without additional subordinated financial support, or (c) equity interest holders as a group lack the characteristics of a controlling financial interest, including decision making ability and an interest in the entity's residual risks and rewards. The guidance requires a VIE to be consolidated if any of its interest holders are entitled to a majority of the entity's residual returns or are exposed to a majority of its expected losses. Based upon the criteria set forth in US GAAP, the Partnership has determined that PT Hoegh LNG Lampung is a VIE, as the equity holders, through their equity investments, may not participate fully in the entity's expected residual returns. Dividends may only be paid if the retained earnings are positive and a statutory reserve has been established equal to 20% of its paid-up capital under Indonesian law. As of June 30, 2022, PT Hoegh LNG Lampung had not established the required statutory reserves and therefore is currently unable to make dividend payments under Indonesian law. Under the Lampung facility, there are limitations on cash dividends and loan distributions that can be made to the Partnership. Refer to note 9. The Partnership has also determined that Hoegh LNG Cyprus Limited is a VIE, as the equity investment does not provide sufficient equity to permit the entity to finance its activities without financial support. The Partnership is the primary beneficiary, as it has the power to make key operating decisions considered to be most significant to the VIE and receives all the expected benefits or expected losses. Therefore, 100% of the assets, liabilities, revenues and expenses of Hoegh LNG Cyprus Limited are included in the consolidated financial statements. Under Cyprus law, dividends may only be distributed out of profits and not from the share capital of the company. The Partnership has determined that Höegh LNG Colombia Holding Ltd. is a VIE since the entity would not be able to finance its activities without financial support and financial guarantees under its subsidiary’s facility to finance the Höegh Grace Dividends and other distributions from Höegh LNG Cyprus Limited, Hoegh LNG Colombia Holding Ltd. and Höegh LNG FSRU IV Ltd. may only be distributed if after the dividend payment, the Partnership would remain in compliance with the financial covenants under the $385 million facility. Refer to note 9. In addition, the Partnership has determined that the two joint ventures, SRV Joint Gas Ltd. and SRV Joint Gas Two Ltd., are VIEs since each entity did not have a sufficient equity investment to permit the entity to finance its activities without additional subordinated financial support. The entities have been financed with third party debt and subordinated shareholders loans. The Partnership is not the primary beneficiary, as the Partnership cannot make key operating decisions considered to be most significant to the VIEs but has joint control with the other equity holders. Therefore, the joint ventures are accounted for under the equity method of accounting as the Partnership has significant influence. The Partnership's carrying value is recorded in advances to joint ventures and accumulated earnings (losses) of joint ventures in the consolidated balance sheets. For SRV Joint Gas Ltd., the Partnership had a receivable for the advances of $8.0 million and $6.6 million, respectively, as of June 30, 2022 and December 31, 2021. The Partnership’s accumulated earnings, or its share of net assets, were $26.2 million and $17.7 million, respectively, as of June 30, 2022 and December 31, 2021. The Partnership’s carrying value for SRV Joint Gas Two Ltd. consists of a receivable for the advances of $2.2 million and $0.9 million, respectively, as of June 30, 2022 and December 31, 2021. The Partnership’s accumulated earnings, or its share of net assets, were $28.0 million and $18.0 million, respectively, as of June 30, 2022 and December 31, 2021. The major reason that the Partnership had accumulated earnings in the joint ventures as of June 30, 2022 and the major reason that the Partnership historically has had accumulated losses in the joint ventures, or net liabilities, is due to the fair value adjustments for the interest rate swaps recorded as liabilities on the balance sheets of SRV Joint Gas Ltd. and SRV Joint Gas Two Ltd. and eliminations for consolidation to the balance sheet. The maximum exposure to loss is the carrying value of the receivables, which is subordinated to the joint ventures’ long-term bank debt, the investments in the joint ventures (accumulated earnings or losses), as the shares are pledged as security for the joint ventures’ long-term bank debt, and Höegh LNG’s commitment under long-term bank loan agreements to fund its share of drydocking costs and remarketing efforts in the event of an early termination of the charters. If the charters terminate for any reason that does not result in a termination fee, the joint ventures’ long-term bank debt would be subject to mandatory repayment. Dividend distributions require a) agreement of the other joint venture owners; b) fulfilment of requirements of the long-term bank loans; c) and under Cayman Islands law may be paid out of profits or capital reserves subject to the joint venture being solvent after the distribution. Refer to notes 8 and 14 for additional discussion on dividend distributions.</t>
        </is>
      </c>
    </row>
    <row r="5">
      <c r="A5" s="4" t="inlineStr">
        <is>
          <t>Significant accounting policies</t>
        </is>
      </c>
      <c r="B5" s="4" t="inlineStr">
        <is>
          <t>Significant accounting policies The accounting policies used in the preparation of the unaudited condensed interim consolidated financial statements are consistent with those applied in the audited financial statements for the year ended December 31, 2021 included in the Partnership’s Annual Report.</t>
        </is>
      </c>
    </row>
    <row r="6">
      <c r="A6" s="4" t="inlineStr">
        <is>
          <t>Recently adopted accounting pronouncements and Recently issued accounting pronouncements</t>
        </is>
      </c>
      <c r="B6" s="4" t="inlineStr">
        <is>
          <t>Recently adopted accounting pronouncements There are no recently adopted accounting pronouncements with impact to the Partnership. Recently issued accounting pronouncements In March 2020, the Financial Accounting Standards Board (“FASB”) issued final guidance for Reference Rate Reform Other recently issued accounting pronouncements are not expected to materially impact the Partnership.</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scription of business (Tables)</t>
        </is>
      </c>
      <c r="B1" s="2" t="inlineStr">
        <is>
          <t>6 Months Ended</t>
        </is>
      </c>
    </row>
    <row r="2">
      <c r="B2" s="2" t="inlineStr">
        <is>
          <t>Jun. 30, 2022</t>
        </is>
      </c>
    </row>
    <row r="3">
      <c r="A3" s="3" t="inlineStr">
        <is>
          <t>Description of business</t>
        </is>
      </c>
      <c r="B3" s="4" t="inlineStr">
        <is>
          <t xml:space="preserve"> </t>
        </is>
      </c>
    </row>
    <row r="4">
      <c r="A4" s="4" t="inlineStr">
        <is>
          <t>Schedule of entities</t>
        </is>
      </c>
      <c r="B4" s="4" t="inlineStr">
        <is>
          <t>​ ​ ​ Jurisdiction of ​ ​ ​ ​ Incorporation ​ ​ Name or Registration Purpose Höegh LNG Partners LP Marshall Islands Holding Company Höegh LNG Partners Operating LLC (100% owned) Marshall Islands Holding Company Hoegh LNG Lampung Pte. Ltd. (100% owned) Singapore Owns 49% of PT Hoegh LNG Lampung PT Hoegh LNG Lampung (49% owned) (1) Indonesia Owns PGN FSRU Lampung SRV Joint Gas Ltd. (50% owned) (2) Cayman Islands Owns Neptune SRV Joint Gas Two Ltd. (50% owned) (2) Cayman Islands Owns Cape Ann Hoegh LNG Cyprus Limited (100% owned) Cyprus Owns Höegh Gallant Hoegh LNG Cyprus Limited Egypt Branch (100% owned) Egypt Branch of Hoegh LNG Cyprus Limited Höegh LNG Colombia Holding Ltd. (100% owned) Cayman Islands Owns 100% of Höegh LNG FSRU IV Ltd. and Höegh LNG Colombia S.A.S. Höegh LNG FSRU IV Ltd. (100% owned) Cayman Islands Owns Höegh Grace Höegh LNG Colombia S.A.S. (100% owned) Colombia Operating Company Höegh LNG Gallant Limited (100% owned) ​ Cayman Islands ​ Dormant entity Hoegh LNG Jamaica Limited (100% owned) ​ Jamaica ​ Operating Company FSRU Finance Ltd. (100% owned) ​ Bermuda ​ Dormant entity ​ (1) PT Hoegh LNG Lampung is a variable interest entity, which is controlled by Hoegh LNG Lampung Pte. Ltd. and is, therefore, 100% consolidated in the consolidated financial statements. (2) The remaining 50% interest in each joint venture is owned by Mitsui O.S.K. Lines, Ltd. and Tokyo LNG Tanker C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 (loss)</t>
        </is>
      </c>
      <c r="B4" s="5" t="n">
        <v>13058</v>
      </c>
      <c r="C4" s="5" t="n">
        <v>2638</v>
      </c>
      <c r="D4" s="5" t="n">
        <v>33219</v>
      </c>
      <c r="E4" s="5" t="n">
        <v>26478</v>
      </c>
    </row>
    <row r="5">
      <c r="A5" s="4" t="inlineStr">
        <is>
          <t>Unrealized gains (losses) on cash flow hedge</t>
        </is>
      </c>
      <c r="B5" s="6" t="n">
        <v>4003</v>
      </c>
      <c r="C5" s="6" t="n">
        <v>925</v>
      </c>
      <c r="D5" s="6" t="n">
        <v>14892</v>
      </c>
      <c r="E5" s="6" t="n">
        <v>7367</v>
      </c>
    </row>
    <row r="6">
      <c r="A6" s="4" t="inlineStr">
        <is>
          <t>Income tax benefit (expense)</t>
        </is>
      </c>
      <c r="B6" s="6" t="n">
        <v>-30</v>
      </c>
      <c r="C6" s="6" t="n">
        <v>-44</v>
      </c>
      <c r="D6" s="6" t="n">
        <v>93</v>
      </c>
      <c r="E6" s="6" t="n">
        <v>-117</v>
      </c>
    </row>
    <row r="7">
      <c r="A7" s="4" t="inlineStr">
        <is>
          <t>Other comprehensive income (loss)</t>
        </is>
      </c>
      <c r="B7" s="6" t="n">
        <v>3973</v>
      </c>
      <c r="C7" s="6" t="n">
        <v>881</v>
      </c>
      <c r="D7" s="6" t="n">
        <v>14985</v>
      </c>
      <c r="E7" s="6" t="n">
        <v>7250</v>
      </c>
    </row>
    <row r="8">
      <c r="A8" s="4" t="inlineStr">
        <is>
          <t>Other comprehensive income from investments in joint ventures</t>
        </is>
      </c>
      <c r="B8" s="6" t="n">
        <v>2047</v>
      </c>
      <c r="C8" s="4" t="inlineStr">
        <is>
          <t xml:space="preserve"> </t>
        </is>
      </c>
      <c r="D8" s="6" t="n">
        <v>5322</v>
      </c>
      <c r="E8" s="4" t="inlineStr">
        <is>
          <t xml:space="preserve"> </t>
        </is>
      </c>
    </row>
    <row r="9">
      <c r="A9" s="4" t="inlineStr">
        <is>
          <t>Total other comprehensive income (loss)</t>
        </is>
      </c>
      <c r="B9" s="6" t="n">
        <v>6021</v>
      </c>
      <c r="C9" s="6" t="n">
        <v>881</v>
      </c>
      <c r="D9" s="6" t="n">
        <v>20307</v>
      </c>
      <c r="E9" s="6" t="n">
        <v>7250</v>
      </c>
    </row>
    <row r="10">
      <c r="A10" s="4" t="inlineStr">
        <is>
          <t>Comprehensive income (loss)</t>
        </is>
      </c>
      <c r="B10" s="6" t="n">
        <v>19079</v>
      </c>
      <c r="C10" s="6" t="n">
        <v>3519</v>
      </c>
      <c r="D10" s="6" t="n">
        <v>53526</v>
      </c>
      <c r="E10" s="6" t="n">
        <v>33728</v>
      </c>
    </row>
    <row r="11">
      <c r="A11" s="4" t="inlineStr">
        <is>
          <t>Preferred unitholders' interest in net income</t>
        </is>
      </c>
      <c r="B11" s="6" t="n">
        <v>3877</v>
      </c>
      <c r="C11" s="6" t="n">
        <v>3877</v>
      </c>
      <c r="D11" s="6" t="n">
        <v>7754</v>
      </c>
      <c r="E11" s="6" t="n">
        <v>7754</v>
      </c>
    </row>
    <row r="12">
      <c r="A12" s="4" t="inlineStr">
        <is>
          <t>Limited partners' interest in comprehensive income (loss)</t>
        </is>
      </c>
      <c r="B12" s="5" t="n">
        <v>15202</v>
      </c>
      <c r="C12" s="5" t="n">
        <v>-358</v>
      </c>
      <c r="D12" s="5" t="n">
        <v>45772</v>
      </c>
      <c r="E12" s="5" t="n">
        <v>2597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2</t>
        </is>
      </c>
    </row>
    <row r="3">
      <c r="A3" s="3" t="inlineStr">
        <is>
          <t>Segment information</t>
        </is>
      </c>
      <c r="B3" s="4" t="inlineStr">
        <is>
          <t xml:space="preserve"> </t>
        </is>
      </c>
    </row>
    <row r="4">
      <c r="A4" s="4" t="inlineStr">
        <is>
          <t>Schedule of results of segments</t>
        </is>
      </c>
      <c r="B4" s="4" t="inlineStr">
        <is>
          <t>The following tables include the results for the segments for the three and six months ended June 30, 2022 and 2021. ​ ​ ​ ​ ​ ​ ​ ​ ​ ​ ​ ​ ​ ​ ​ ​ ​ ​ ​ Three months ended June 30, 2022 ​ ​ ​ ​ ​ ​ Joint venture ​ ​ ​ ​ ​ ​ ​ ​ ​ ​ ​ ​ Majority ​ FSRUs ​ ​ ​ Total ​ ​ ​ ​ ​ ​ ​ ​ held ​ (proportional ​ ​ ​ Segment ​ ​ ​ Consolidated ​ (in thousands of U.S. dollars) FSRUs consolidation) Other reporting Eliminations reporting ​ Time charter revenues ​ $ 36,941 11,077 — 48,018 (11,077) (1) $ 36,941 ​ Total revenues ​ 36,941 11,077 — 48,018 ​ 36,941 ​ Operating expenses ​ (9,243) (2,948) (4,797) (16,988) 2,948 (1) (14,040) ​ Equity in earnings (losses) of joint ventures ​ — — — — 4,520 (1) 4,520 ​ Segment EBITDA ​ 27,698 8,129 (4,797) 31,030 ​ Depreciation and amortization ​ (5,134) (2,489) — (7,623) 2,489 (1) (5,134) ​ Operating income (loss) ​ 22,564 5,640 (4,797) 23,407 ​ 22,287 ​ Gain (loss) on derivative instruments ​ — 837 — 837 (837) (1) — ​ Other financial income (expense), net ​ (1,976) (1,957) (3,837) (7,770) 1,957 (1) (5,813) ​ Income (loss) before tax ​ 20,588 4,520 (8,634) 16,474 ​ ​ 16,474 ​ Income tax expense ​ (3,416) — — (3,416) — ​ (3,416) ​ Net income (loss) ​ $ 17,172 4,520 (8,634) 13,058 — ​ $ 13,058 ​ Preferred unitholders’ interest in net income ​ — — — — 3,877 (2) 3,877 ​ Limited partners’ interest in net income (loss) ​ $ 17,172 4,520 (8,634) 13,058 (3,877) (2) $ 9,181 ​ (1) Eliminations reverse each of the income statement line items of the proportional amounts for Joint venture FSRUs and record the Partnership's share of the Joint venture FSRUs net income (loss) to Equity in earnings (losses) of joint ventures. (2) Allocates the preferred unitholders' interest in net income to the preferred unitholders. ​ ​ ​ ​ ​ ​ ​ ​ ​ ​ ​ ​ ​ ​ ​ ​ ​ ​ ​ Three months ended June 30, 2021 ​ ​ ​ ​ ​ ​ Joint venture ​ ​ ​ ​ ​ ​ ​ ​ ​ ​ ​ ​ Majority ​ FSRUs ​ ​ ​ Total ​ ​ ​ ​ ​ ​ ​ ​ held ​ (proportional ​ ​ ​ Segment ​ ​ ​ Consolidated ​ (in thousands of U.S. dollars) FSRUs consolidation) Other reporting Eliminations ​ reporting ​ Time charter revenues ​ $ 34,696 ​ 10,285 ​ — ​ 44,981 (10,285) (1) $ 34,696 ​ Total revenues ​ 34,696 10,285 — 44,981 ​ 34,696 ​ Operating expenses ​ (7,272) ​ (1,804) ​ (1,621) ​ (10,697) 1,804 (1) (8,893) ​ Equity in earnings (losses) of joint ventures ​ — ​ — ​ — ​ — 3,267 (1) 3,267 ​ Segment EBITDA ​ 27,424 8,481 (1,621) 34,284 ​ Depreciation and amortization ​ (5,012) ​ (2,489) ​ — ​ (7,501) 2,489 (1) (5,012) ​ Operating income (loss) ​ 22,412 ​ 5,992 ​ (1,621) ​ 26,783 ​ 24,058 ​ Gain (loss) on derivative instruments ​ — ​ 34 ​ — ​ 34 (34) (1) — ​ Other financial income (expense), net ​ (6,090) ​ (2,759) ​ (4,105) ​ (12,954) 2,759 (1) (10,195) ​ Income (loss) before tax ​ 16,322 3,267 (5,726) 13,863 ​ ​ 13,863 ​ Income tax expense ​ (11,225) ​ — ​ — ​ (11,225) — ​ (11,225) ​ Net income (loss) ​ $ 5,097 ​ 3,267 ​ (5,726) ​ 2,638 — ​ $ 2,638 ​ Preferred unitholders’ interest in net income ​ — ​ — ​ — ​ — 3,877 (2) 3,877 ​ Limited partners’ interest in net income (loss) ​ $ 5,097 ​ 3,267 ​ (5,726) ​ 2,638 (3,877) (2) $ (1,239) ​ (1) Eliminations reverse each of the income statement line items of the proportional amounts for Joint venture FSRUs and record the Partnership's share of the Joint venture FSRUs net income (loss) to Equity in earnings (losses) of joint ventures. (2) Allocates the preferred unitholders' interest in net income to the preferred unitholders. ​ ​ ​ ​ ​ ​ ​ ​ ​ ​ ​ ​ ​ ​ ​ ​ ​ ​ ​ Six months ended June 30, 2022 ​ ​ ​ ​ ​ ​ Joint venture ​ ​ ​ ​ ​ ​ ​ ​ ​ ​ ​ Majority ​ FSRUs ​ ​ ​ Total ​ ​ ​ ​ ​ ​ ​ held ​ (proportional ​ ​ ​ Segment ​ ​ ​ Consolidated (in thousands of U.S. dollars) FSRUs consolidation) Other reporting Eliminations reporting ​ Time charter revenues ​ $ 72,251 21,711 — 93,962 (21,711) (1) $ 72,251 ​ Total revenues ​ 72,251 21,711 — 93,962 ​ 72,251 ​ Operating expenses ​ (16,426) (5,190) (7,961) (29,577) 5,190 (1) $ (24,387) ​ Equity in earnings (losses) of joint ventures ​ — — — — 13,154 (1) 13,154 ​ Segment EBITDA ​ 55,825 16,521 (7,961) 64,385 ​ Depreciation and amortization ​ (10,245) (4,979) — (15,224) 4,979 (1) (10,245) ​ Operating income (loss) ​ 45,580 11,542 (7,961) 49,161 ​ 50,773 ​ Gain (loss) on derivative instruments ​ — 5,717 — 5,717 (5,717) (1) — ​ Other financial income (expense), net ​ (3,700) (4,105) (7,620) (15,425) 4,105 (1) (11,320) ​ Income (loss) before tax ​ 41,880 13,154 (15,581) 39,453 ​ ​ 39,453 ​ Income tax expense ​ (6,234) — — (6,234) — ​ (6,234) ​ Net income (loss) ​ $ 35,646 13,154 (15,581) 33,219 — ​ $ 33,219 ​ Preferred unitholders’ interest in net income ​ — — — — 7,754 (2) 7,754 ​ Limited partners’ interest in net income (loss) ​ $ 35,646 13,154 (15,581) 33,219 (7,754) (2) $ 25,465 ​ (1) Eliminations reverse each of the income statement line items of the proportional amounts for Joint venture FSRUs and record the Partnership's share of the Joint venture FSRUs net income (loss) to Equity in earnings (losses) of joint ventures. (2) Allocates the preferred unitholders’ interest in net income to the preferred unitholders. ​ ​ ​ ​ ​ ​ ​ ​ ​ ​ ​ ​ ​ ​ ​ ​ ​ ​ ​ Six months ended June 30, 2021 ​ ​ ​ ​ ​ Joint venture ​ ​ ​ ​ ​ ​ ​ ​ ​ ​ ​ Majority ​ FSRUs ​ ​ ​ Total ​ ​ ​ ​ ​ ​ ​ held ​ (proportional ​ ​ ​ Segment ​ ​ ​ Consolidated (in thousands of U.S. dollars) FSRUs consolidation) Other reporting Eliminations ​ reporting Time charter revenues ​ $ 69,472 20,744 — 90,216 (20,744) (1) $ 69,472 ​ Total revenues ​ 69,472 20,744 — 90,216 ​ 69,472 ​ Operating expenses ​ (14,257) (3,675) (3,543) (21,475) 3,675 (1) (17,800) ​ Equity in earnings (losses) of joint ventures ​ — — — — 14,341 (1) 14,341 ​ Segment EBITDA ​ 55,215 17,069 (3,543) 68,741 ​ Depreciation and amortization ​ (10,223) (4,980) — (15,203) 4,980 (1) (10,223) ​ Operating income (loss) ​ 44,992 12,089 (3,543) 53,538 ​ 55,790 ​ Gain (loss) on derivative instruments ​ — 7,707 — 7,707 (7,707) (1) — ​ Other financial income (expense), net ​ (8,204) (5,455) (8,169) (21,828) 5,455 (1) (16,373) ​ Income (loss) before tax ​ 36,788 14,341 (11,712) 39,417 ​ ​ 39,417 ​ Income tax expense ​ (12,939) — — (12,939) — ​ (12,939) ​ Net income (loss) ​ $ 23,849 14,341 (11,712) 26,478 — ​ $ 26,478 ​ Preferred unitholders’ interest in net income ​ — — — — 7,754 (2) 7,754 ​ Limited partners’ interest in net income (loss) ​ $ 23,849 14,341 (11,712) 26,478 (7,754) (2) $ 18,724 ​ (1) Eliminations reverse each of the income statement line items of the proportional amounts for Joint venture FSRUs and record the Partnership's share of the Joint venture FSRUs net income (loss) to Equity in earnings (losses) of joint ventures. (2) Allocates the preferred unitholders' interest in net income to the preferred unitholders. ​ ​ ​ ​ ​ ​ ​ ​ ​ ​ ​ ​ ​ ​ ​ ​ ​ ​ As of June 30, 2022 ​ ​ ​ ​ Joint venture ​ ​ ​ ​ ​ ​ ​ ​ ​ ​ ​ Majority ​ FSRUs ​ ​ ​ Total ​ ​ ​ ​ ​ ​ ​ held ​ (proportional ​ ​ ​ Segment ​ ​ ​ Consolidated (in thousands of U.S. dollars) FSRUs consolidation) Other reporting Eliminations reporting ​ Vessels, net of accumulated depreciation ​ $ 592,056 229,019 — 821,075 (229,019) (1) $ 592,056 ​ Net investment in financing lease ​ 266,635 — — 266,635 — ​ 266,635 ​ Goodwill ​ 251 — — 251 — ​ 251 ​ Advances to joint ventures ​ — — 10,202 10,202 — ​ 10,202 ​ Total assets ​ 985,423 262,319 31,413 1,279,155 (262,319) (1) 1,016,836 ​ Accumulated earnings of joint ventures ​ — — 50 50 54,134 (1) 54,184 ​ Principal repayment financing lease ​ 2,653 — — 2,653 — ​ 2,653 ​ Amortization of above market contract ​ $ 1,366 — — 1,366 — ​ $ 1,366 ​ (1) Eliminates the proportional share of the Joint venture FSRUs' Vessels, net of accumulated depreciation, and Total assets and reflects the Partnership's share of net assets (assets less liabilities) of the Joint venture FSRUs as Accumulated earnings (losses) of joint ventures. ​ ​ ​ ​ ​ ​ ​ ​ ​ ​ ​ ​ ​ ​ ​ ​ ​ ​ As of December 31, 2021 ​ ​ ​ ​ ​ Joint venture ​ ​ ​ ​ ​ ​ ​ ​ ​ ​ ​ Majority ​ FSRUs ​ ​ ​ Total ​ ​ ​ ​ ​ ​ ​ held ​ (proportional ​ ​ ​ Segment ​ ​ ​ Consolidated (in thousands of U.S. dollars) FSRUs consolidation) Other reporting Eliminations ​ reporting Vessels, net of accumulated depreciation ​ $ 602,289 232,308 — 834,597 (232,308) (1) $ 602,289 ​ Net investment in financing lease ​ 269,288 — — 269,288 — ​ 269,288 ​ Goodwill ​ 251 — — 251 — ​ 251 ​ Advances to joint ventures ​ — — 7,511 7,511 — ​ 7,511 ​ Total assets ​ 975,286 266,336 28,722 1,270,344 (266,336) (1) 1,004,008 ​ Accumulated earnings of joint ventures ​ — — 50 50 35,658 (1) 35,708 ​ Expenditures for drydocking ​ 3,062 6 — 3,068 (6) (2) 3,062 ​ Principal repayment financing lease ​ 4,969 — — 4,969 — ​ 4,969 ​ Amortization of above market contract ​ $ 2,755 — — 2,755 — ​ $ 2,755 ​ (1) Eliminates the proportional share of the Joint venture FSRUs’ Vessels, net of accumulated depreciation, and Total assets and reflects the Partnership’s share of net assets (assets less liabilities) of the Joint venture FSRUs as Accumulated earnings of joint ventures. (2) Eliminates the Joint venture FSRUs’ drydocking to reflect the consolidated expenditures of the Partnership.</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ime charter revenues and related contract balances (Tables)</t>
        </is>
      </c>
      <c r="B1" s="2" t="inlineStr">
        <is>
          <t>6 Months Ended</t>
        </is>
      </c>
    </row>
    <row r="2">
      <c r="B2" s="2" t="inlineStr">
        <is>
          <t>Jun. 30, 2022</t>
        </is>
      </c>
    </row>
    <row r="3">
      <c r="A3" s="3" t="inlineStr">
        <is>
          <t>Time charter revenues and related contract balances</t>
        </is>
      </c>
      <c r="B3" s="4" t="inlineStr">
        <is>
          <t xml:space="preserve"> </t>
        </is>
      </c>
    </row>
    <row r="4">
      <c r="A4" s="4" t="inlineStr">
        <is>
          <t>Summary of disaggregated revenue</t>
        </is>
      </c>
      <c r="B4" s="4" t="inlineStr">
        <is>
          <t>The following tables summarize the disaggregated revenue of the Partnership by segment for the three and six months ended June 30, 2022 and 2021: ​ ​ ​ ​ ​ ​ ​ ​ ​ ​ ​ ​ ​ ​ ​ ​ ​ ​ Three months ended June 30, 2022 ​ ​ ​ ​ ​ ​ Joint venture ​ ​ ​ ​ ​ ​ ​ ​ ​ ​ ​ ​ Majority ​ FSRUs ​ ​ ​ Total ​ ​ ​ ​ ​ ​ ​ ​ held ​ (proportional ​ ​ ​ Segment ​ ​ ​ Consolidated ​ (in thousands of U.S. dollars) FSRUs consolidation) Other reporting Eliminations (1) reporting Lease revenues, excluding amortization (2) ​ $ 18,882 ​ 6,387 ​ — 25,269 (6,387) ​ $ 18,882 ​ Time charter service revenues, excluding amortization ​ 18,746 ​ 4,007 ​ — 22,753 (4,007) ​ 18,746 ​ Amortization of above market contract intangibles ​ (687) ​ — ​ — (687) — ​ (687) ​ Amortization of deferred revenue for modifications &amp; drydock ​ — ​ 683 ​ — 683 (683) ​ — ​ Total revenues (3) ​ $ 36,941 11,077 — 48,018 (11,077) ​ $ 36,941 ​ ​ ​ ​ ​ ​ ​ ​ ​ ​ ​ ​ ​ ​ ​ ​ ​ ​ ​ Three months ended June 30, 2021 ​ ​ ​ ​ ​ ​ Joint venture ​ ​ ​ ​ ​ ​ ​ ​ ​ ​ ​ ​ Majority ​ FSRUs ​ ​ ​ Total ​ ​ ​ ​ ​ ​ ​ ​ held ​ (proportional ​ ​ ​ Segment ​ ​ ​ Consolidated ​ (in thousands of U.S. dollars) FSRUs consolidation) Other reporting Eliminations (1) reporting ​ Lease revenues, excluding amortization (2) ​ $ 21,587 ​ 6,405 ​ — 27,992 (6,405) ​ $ 21,587 ​ Time charter service revenues, excluding amortization ​ 13,796 ​ 3,197 ​ — 16,993 (3,197) ​ 13,796 ​ Amortization of above market contract intangibles ​ (687) ​ — ​ — (687) — ​ (687) ​ Amortization of deferred revenue for modifications &amp; drydock ​ — ​ 683 ​ — 683 (683) ​ — ​ Total revenues (3) ​ $ 34,696 10,285 — 44,981 (10,285) ​ $ 34,696 ​ ​ ​ ​ ​ ​ ​ ​ ​ ​ ​ ​ ​ ​ ​ ​ ​ ​ ​ Six months ended June 30, 2022 ​ ​ ​ ​ ​ Joint venture ​ ​ ​ ​ ​ ​ ​ ​ ​ ​ ​ Majority ​ FSRUs ​ ​ ​ Total ​ ​ ​ ​ ​ ​ ​ held ​ (proportional ​ ​ ​ Segment ​ ​ ​ Consolidated (in thousands of U.S. dollars) FSRUs consolidation) Other reporting Eliminations (1) reporting Lease revenues, excluding amortization (2) ​ $ 39,811 12,703 — 52,514 (12,703) ​ $ 39,811 ​ Time charter service revenues, excluding amortization ​ 33,806 ​ 7,642 — 41,447 (7,642) ​ 33,806 ​ Amortization of above market contract intangibles ​ (1,366) — — (1,366) — ​ (1,366) ​ Amortization of deferred revenue for modifications &amp; drydock ​ — 1,366 — 1,366 (1,366) ​ — ​ Total revenues (3) ​ $ 72,251 21,711 — 93,962 (21,711) ​ $ 72,251 ​ ​ ​ ​ ​ ​ ​ ​ ​ ​ ​ ​ ​ ​ ​ ​ ​ ​ Six months ended June 30, 2021 ​ ​ ​ ​ ​ Joint venture ​ ​ ​ ​ ​ ​ ​ ​ ​ ​ ​ Majority ​ FSRUs ​ ​ ​ Total ​ ​ ​ ​ ​ ​ ​ held ​ (proportional ​ ​ ​ Segment ​ ​ ​ Consolidated (in thousands of U.S. dollars) FSRUs consolidation) Other reporting Eliminations (1) reporting Lease revenues, excluding amortization (2) ​ $ 43,026 ​ 12,740 ​ — 55,766 (12,740) ​ $ 43,026 Time charter service revenues, excluding amortization ​ 27,812 ​ 6,638 ​ — 34,450 (6,638) ​ 27,812 Amortization of above market contract intangibles ​ (1,366) ​ — ​ — (1,366) — ​ (1,366) Amortization of deferred revenue for modifications &amp; drydock ​ — ​ 1,366 ​ — 1,366 (1,366) ​ — Total revenues (3) ​ $ 69,472 20,744 — 90,216 (20,744) ​ $ 69,472 (1) Eliminations reverse the proportional amounts of revenue for Joint venture FSRUs to reflect the consolidated revenues included in the consolidated income statement. The Partnership's share of the Joint venture FSRUs revenues is included in Equity in earnings (loss) of joint ventures on the consolidated income statement. (2) The financing lease revenues comprise about one-fourth of the total lease revenues for the three and six months ended June 30, 2022 and 2021. (3) Payments made by the charterer directly to the tax authorities on behalf of the subsidiaries for advance collection of income taxes or final income tax is recorded as a component of total revenues and is disclosed separately in the consolidated statement of cash flows.</t>
        </is>
      </c>
    </row>
    <row r="5">
      <c r="A5" s="4" t="inlineStr">
        <is>
          <t>Schedule of consolidated receivables between lease and service components</t>
        </is>
      </c>
      <c r="B5" s="4" t="inlineStr">
        <is>
          <t>The following table summarizes the allocation of consolidated receivables between lease and service components: ​ ​ ​ ​ ​ ​ ​ ​ ​ ​ ​ As of ​ ​ ​ June 30, ​ December 31, ​ (in thousands of U.S. dollars) 2022 2021 Trade receivable for lease ​ $ 1,662 ​ $ 5,260 ​ Trade receivable for time charter services ​ 9,516 ​ 5,953 ​ Allowance for expected credit losses ​ ​ (60) ​ ​ (60) ​ Total trade receivable and amounts due from affiliates ​ $ 11,118 ​ $ 11,153 ​</t>
        </is>
      </c>
    </row>
    <row r="6">
      <c r="A6" s="4" t="inlineStr">
        <is>
          <t>Summary of consolidated contract assets, contract liabilities and refund liabilities to customers</t>
        </is>
      </c>
      <c r="B6" s="4" t="inlineStr">
        <is>
          <t>The following tables summarize the consolidated contract assets, contract liabilities and refund liabilities to customers for the six months ended June 30, 2022 and for the year ended December 31, 2021: ​ ​ ​ ​ ​ ​ ​ ​ ​ Services related ​ Contract ​ Refund liability (in thousands of U.S. dollars) asset to charters Balance January 1, 2022 ​ $ 663 ​ $ (3,976) Additions ​ 194 ​ — Reduction for receivables recorded ​ ​ — ​ ​ — Balance June 30, 2022 ​ $ 857 ​ $ (3,976) ​ ​ ​ ​ ​ ​ ​ ​ ​ ​ ​ Services related ​ ​ Contract ​ Refund liability (in thousands of U.S. dollars) asset to charters Balance January 1, 2021 ​ $ 261 ​ $ (891) ​ Additions ​ 402 ​ (2,746) ​ Reduction for receivables recorded ​ — ​ (339) ​ Balance December 31, 2021 ​ $ 663 ​ $ (3,976) ​</t>
        </is>
      </c>
    </row>
    <row r="7">
      <c r="A7" s="4" t="inlineStr">
        <is>
          <t>Summary of direct financing lease</t>
        </is>
      </c>
      <c r="B7" s="4" t="inlineStr">
        <is>
          <t>​ ​ ​ ​ ​ ​ ​ ​ ​ ​ ​ As of ​ ​ ​ June 30, ​ December 31, ​ (in thousands of U.S. dollars) 2022 2021 Minimum lease payments ​ $ 589,074 ​ $ 589,074 ​ Unguaranteed residual value ​ 146,000 ​ 146,000 ​ Unearned income ​ (440,345) ​ (440,345) ​ Initial direct cost, net ​ 3,095 ​ 3,095 ​ Net investment in financing lease at origination ​ 297,824 ​ 297,824 ​ Principal repayment and amortization ​ (31,093) ​ (28,440) ​ Allowance for credit loss ​ ​ (96) ​ ​ (96) ​ Net investment in financing lease at period end ​ 266,635 ​ 269,288 ​ Less: Current portion ​ (5,670) ​ (5,426) ​ Long term net investment in financing lease ​ $ 260,965 ​ $ 263,862 ​ ​ ​ ​ ​ ​ ​ ​ ​ Net investment in financing lease consists of: ​ ​ ​ Financing lease receivable ​ $ 218,016 ​ $ 222,790 ​ Unguaranteed residual value ​ 48,619 ​ 46,498 ​ Net investment in financing lease at period end ​ $ 266,635 ​ $ 269,2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income (expense), net (Tables)</t>
        </is>
      </c>
      <c r="B1" s="2" t="inlineStr">
        <is>
          <t>6 Months Ended</t>
        </is>
      </c>
    </row>
    <row r="2">
      <c r="B2" s="2" t="inlineStr">
        <is>
          <t>Jun. 30, 2022</t>
        </is>
      </c>
    </row>
    <row r="3">
      <c r="A3" s="3" t="inlineStr">
        <is>
          <t>Financial income (expense), net</t>
        </is>
      </c>
      <c r="B3" s="4" t="inlineStr">
        <is>
          <t xml:space="preserve"> </t>
        </is>
      </c>
    </row>
    <row r="4">
      <c r="A4" s="4" t="inlineStr">
        <is>
          <t>Schedule of components of financial income (expense), net</t>
        </is>
      </c>
      <c r="B4" s="4" t="inlineStr">
        <is>
          <t>The components of financial income (expense), net are as follows: ​ ​ ​ ​ ​ ​ ​ ​ ​ ​ ​ ​ ​ ​ ​ ​ Three months ended Six months ended ​ ​ June 30, ​ June 30, ​ (in thousands of U.S. dollars) 2022 ​ 2021 2022 ​ 2021 Interest income ​ $ 189 $ 98 ​ $ 389 $ 231 ​ Interest expense: ​ ​ ​ Interest expense ​ (4,701) (5,023) ​ (9,295) (10,079) ​ Amortization and gain (loss) on cash flow hedge ​ ​ (121) ​ ​ (57) ​ ​ (222) ​ ​ (102) ​ Commitment fees ​ — (436) ​ — (470) ​ Amortization of debt issuance cost ​ (487) (4,119) ​ (988) (4,642) ​ Total interest expense ​ (5,309) (9,635) ​ (10,505) (15,293) ​ Other items, net: ​ ​ ​ Foreign exchange gain (loss) ​ (25) (3) ​ (53) (23) ​ Bank charges, fees and other ​ (66) (54) ​ (105) (108) ​ Withholding tax on interest expense and other ​ (602) (601) ​ (1,046) (1,180) ​ Total other items, net ​ (693) (658) ​ (1,204) (1,311) ​ Total financial income (expense), net ​ $ (5,813) $ (10,195) ​ $ (11,320) $ (16,3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joint ventures (Tables)</t>
        </is>
      </c>
      <c r="B1" s="2" t="inlineStr">
        <is>
          <t>6 Months Ended</t>
        </is>
      </c>
    </row>
    <row r="2">
      <c r="B2" s="2" t="inlineStr">
        <is>
          <t>Jun. 30, 2022</t>
        </is>
      </c>
    </row>
    <row r="3">
      <c r="A3" s="3" t="inlineStr">
        <is>
          <t>Schedule of Equity Method Investments [Line Items]</t>
        </is>
      </c>
      <c r="B3" s="4" t="inlineStr">
        <is>
          <t xml:space="preserve"> </t>
        </is>
      </c>
    </row>
    <row r="4">
      <c r="A4" s="4" t="inlineStr">
        <is>
          <t>Schedule of equity method investments</t>
        </is>
      </c>
      <c r="B4" s="4" t="inlineStr">
        <is>
          <t>​ ​ ​ ​ ​ ​ ​ ​ ​ ​ As of ​ ​ June 30, ​ December 31, ​ (in thousands of U.S. dollars) 2022 2021 Accumulated earnings of joint ventures ​ $ 54,184 ​ $ 35,708 ​</t>
        </is>
      </c>
    </row>
    <row r="5">
      <c r="A5" s="4" t="inlineStr">
        <is>
          <t>SRV Joint Gas Ltd and SRV Joint Gas Two Ltd [Member]</t>
        </is>
      </c>
      <c r="B5" s="4" t="inlineStr">
        <is>
          <t xml:space="preserve"> </t>
        </is>
      </c>
    </row>
    <row r="6">
      <c r="A6" s="3" t="inlineStr">
        <is>
          <t>Schedule of Equity Method Investments [Line Items]</t>
        </is>
      </c>
      <c r="B6" s="4" t="inlineStr">
        <is>
          <t xml:space="preserve"> </t>
        </is>
      </c>
    </row>
    <row r="7">
      <c r="A7" s="4" t="inlineStr">
        <is>
          <t>Schedule of financial statement information of joint ventures on aggregated basis</t>
        </is>
      </c>
      <c r="B7" s="4" t="inlineStr">
        <is>
          <t>​ ​ ​ ​ ​ ​ ​ ​ ​ ​ ​ ​ ​ ​ ​ ​ Three months ended Six months ended ​ ​ June 30, ​ June 30, ​ (in thousands of U.S. dollars) 2022 ​ 2021 2022 ​ 2021 Time charter revenues ​ $ 22,155 $ 20,571 ​ $ 43,423 $ 41,488 ​ Operating expenses ​ (5,896) ​ ​ (3,608) ​ ​ (10,381) ​ ​ (7,351) ​ Depreciation and amortization ​ (5,132) ​ ​ (5,132) ​ ​ (10,265) ​ ​ (10,268) ​ Operating income ​ 11,127 11,831 ​ 22,777 23,869 ​ Unrealized gain (loss) on derivative instruments ​ 1,675 ​ ​ 68 ​ ​ 11,433 ​ ​ 15,414 ​ Other financial expense, net ​ (3,914) ​ ​ (5,518) ​ ​ (8,210) ​ ​ (10,909) ​ Income (loss) before tax ​ ​ 8,888 ​ ​ 6,381 ​ ​ 26,000 ​ ​ 28,374 ​ Income tax expense ​ ​ — ​ ​ — ​ ​ — ​ ​ — ​ Net income (loss) ​ $ 8,888 $ 6,381 ​ $ 26,000 $ 28,374 ​ Share of joint ventures owned ​ 50% ​ 50% ​ 50% ​ 50% ​ Share of joint ventures net income (loss) before eliminations ​ 4,444 ​ ​ 3,190 ​ ​ 13,000 ​ ​ 14,187 ​ Eliminations ​ 76 ​ ​ 77 ​ ​ 154 ​ ​ 154 ​ Equity in earnings (losses) of joint ventures ​ $ 4,520 $ 3,267 ​ $ 13,154 $ 14,341 ​ ​ ​ ​ ​ ​ ​ ​ ​ ​ ​ As of ​ June 30, ​ December 31, (in thousands of U.S. dollars) ​ 2022 ​ 2021 ​ Cash and cash equivalents ​ $ 13,565 ​ $ 15,013 ​ Restricted cash ​ 13,166 ​ 21,429 ​ Other current assets ​ 4,346 ​ 2,804 ​ Total current assets ​ 31,077 ​ 39,246 ​ Restricted cash ​ 13,158 ​ ​ 13,111 ​ Vessels, net of accumulated depreciation ​ 471,981 ​ ​ 478,861 ​ Derivative instruments ​ ​ 8,422 ​ ​ 1,453 ​ Total long-term assets ​ 493,561 ​ 493,425 ​ Current portion of long-term debt ​ 30,211 ​ ​ 191,365 ​ Amounts and loans due to owners and affiliates ​ 1,436 ​ ​ 1,113 ​ Derivative instruments ​ 9,917 ​ ​ 14,065 ​ Refund liabilities ​ 1,436 ​ ​ 1,920 ​ Other current liabilities ​ 8,077 ​ ​ 8,460 ​ Total current liabilities ​ 51,077 ​ 216,923 ​ Long-term debt ​ 266,372 ​ ​ 137,151 ​ Loans due to owners and affiliates ​ 20,405 ​ ​ 15,022 ​ Derivative instruments ​ 35,618 ​ ​ 47,320 ​ Other long-term liabilities ​ 28,854 ​ ​ 30,593 ​ Total long-term liabilities ​ 351,249 ​ 230,086 ​ Net assets (liabilities) ​ $ 122,312 ​ $ 85,662 ​ Share of joint ventures owned ​ 50% ​ 50% ​ Share of joint ventures net assets (liabilities) before eliminations ​ 61,156 ​ ​ 42,831 ​ Eliminations ​ (6,972) ​ ​ (7,123) ​ Accumulated earnings (losses) of joint ventures ​ $ 54,184 ​ $ 35,7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dvances to joint ventures (Tables)</t>
        </is>
      </c>
      <c r="B1" s="2" t="inlineStr">
        <is>
          <t>6 Months Ended</t>
        </is>
      </c>
    </row>
    <row r="2">
      <c r="B2" s="2" t="inlineStr">
        <is>
          <t>Jun. 30, 2022</t>
        </is>
      </c>
    </row>
    <row r="3">
      <c r="A3" s="3" t="inlineStr">
        <is>
          <t>Advances to joint ventures</t>
        </is>
      </c>
      <c r="B3" s="4" t="inlineStr">
        <is>
          <t xml:space="preserve"> </t>
        </is>
      </c>
    </row>
    <row r="4">
      <c r="A4" s="4" t="inlineStr">
        <is>
          <t>Schedule of investments in and advances to affiliates</t>
        </is>
      </c>
      <c r="B4" s="4" t="inlineStr">
        <is>
          <t>​ ​ ​ ​ ​ ​ ​ ​ ​ ​ As of ​ June 30, ​ December 31, (in thousands of U.S. dollars) ​ 2022 ​ 2021 ​ Long-term advances to joint ventures ​ $ 10,202 ​ $ 7,511 ​ Advances/shareholder loans to joint ventures ​ $ 10,202 ​ $ 7,5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2</t>
        </is>
      </c>
    </row>
    <row r="3">
      <c r="A3" s="3" t="inlineStr">
        <is>
          <t>Long-term debt</t>
        </is>
      </c>
      <c r="B3" s="4" t="inlineStr">
        <is>
          <t xml:space="preserve"> </t>
        </is>
      </c>
    </row>
    <row r="4">
      <c r="A4" s="4" t="inlineStr">
        <is>
          <t>Schedule of long-term debt</t>
        </is>
      </c>
      <c r="B4" s="4" t="inlineStr">
        <is>
          <t>​ ​ ​ ​ ​ ​ ​ ​ ​ ​ As of ​ ​ June 30, ​ December 31, ​ (in thousands of U.S. dollars) ​ 2022 2021 ​ Lampung facility: ​ ​ Export credit tranche ​ $ 56,285 ​ $ 64,437 ​ FSRU tranche ​ 9,577 ​ 14,688 ​ $385 million facility: ​ ​ ​ ​ ​ Commercial tranche ​ 202,309 ​ 211,774 ​ Export credit tranche ​ 34,500 ​ 37,833 ​ Revolving credit tranche ​ 63,050 ​ 63,050 ​ Outstanding principal ​ 365,721 ​ 391,782 ​ Lampung facility unamortized debt issuance cost ​ (2,195) ​ (2,751) ​ $385 million facility unamortized debt issuance costs ​ (2,528) ​ (2,959) ​ Total debt ​ 360,998 ​ 386,072 ​ Less: Current portion of long-term debt ​ (43,747) ​ (46,385) ​ Long-term debt ​ $ 317,251 ​ $ 339,6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liabilities and payables (Tables)</t>
        </is>
      </c>
      <c r="B1" s="2" t="inlineStr">
        <is>
          <t>6 Months Ended</t>
        </is>
      </c>
    </row>
    <row r="2">
      <c r="B2" s="2" t="inlineStr">
        <is>
          <t>Jun. 30, 2022</t>
        </is>
      </c>
    </row>
    <row r="3">
      <c r="A3" s="3" t="inlineStr">
        <is>
          <t>Accrued liabilities and payables</t>
        </is>
      </c>
      <c r="B3" s="4" t="inlineStr">
        <is>
          <t xml:space="preserve"> </t>
        </is>
      </c>
    </row>
    <row r="4">
      <c r="A4" s="4" t="inlineStr">
        <is>
          <t>Schedule of accrued liabilities and payables</t>
        </is>
      </c>
      <c r="B4" s="4" t="inlineStr">
        <is>
          <t>​ ​ ​ ​ ​ ​ ​ ​ ​ ​ As of ​ June 30, ​ December 31, (in thousands of U.S. dollars) 2022 2021 Accrued operating and administrative expenses ​ $ 6,040 ​ $ 4,909 ​ Accrued interest ​ 2,335 ​ 2,382 ​ Current tax payable ​ 1,744 ​ 1,315 ​ Current portion of provision for tax uncertainty (note 6) ​ ​ 5,198 ​ ​ 2,603 ​ Refund liabilities (note 4) ​ 3,976 ​ 3,976 ​ Lease liability ​ 43 ​ 63 ​ Other accruals and payables ​ 3,959 ​ 857 ​ Total accrued liabilities and other payables ​ $ 23,295 ​ $ 16,1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2</t>
        </is>
      </c>
    </row>
    <row r="3">
      <c r="A3" s="4" t="inlineStr">
        <is>
          <t>Schedule of related party transactions</t>
        </is>
      </c>
      <c r="B3" s="4" t="inlineStr">
        <is>
          <t>Amounts due from affiliates ​ ​ ​ ​ ​ ​ ​ ​ ​ ​ As of ​ June 30, ​ December 31, (in thousands of U.S. dollars) ​ 2022 ​ 2021 ​ Amounts due from affiliates ​ $ 3,530 ​ $ 7,500 ​ ​ Amounts due to owners and affiliates ​ ​ ​ ​ ​ ​ ​ ​ ​ ​ As of ​ June 30, ​ December 31, (in thousands of U.S. dollars) ​ 2022 ​ 2021 ​ Amounts due to owners and affiliates ​ $ 1,778 ​ $ 3,655 ​ ​ Revolving credit facility due to owners and affiliates ​ ​ ​ ​ ​ ​ ​ ​ ​ ​ As of ​ June 30, ​ December 31, (in thousands of U.S. dollars) ​ 2022 ​ 2021 ​ Revolving credit facility due to owners and affiliates - current portion ​ $ 24,545 ​ $ — ​ Revolving credit facility due to owners and affiliates - non-current portion ​ $ — ​ $ 24,942 ​ ​</t>
        </is>
      </c>
    </row>
    <row r="4">
      <c r="A4" s="4" t="inlineStr">
        <is>
          <t>Hoegh LNG and Subsidiaries [Member]</t>
        </is>
      </c>
      <c r="B4" s="4" t="inlineStr">
        <is>
          <t xml:space="preserve"> </t>
        </is>
      </c>
    </row>
    <row r="5">
      <c r="A5" s="4" t="inlineStr">
        <is>
          <t>Schedule of related party transactions</t>
        </is>
      </c>
      <c r="B5" s="4" t="inlineStr">
        <is>
          <t>Related party amounts included in the consolidated statements of income for the three and six months ended June 30, 2022 and 2021 or in the consolidated balance sheets as of June 30, 2022 and December 31, 2021 are as follow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Tables)</t>
        </is>
      </c>
      <c r="B1" s="2" t="inlineStr">
        <is>
          <t>6 Months Ended</t>
        </is>
      </c>
    </row>
    <row r="2">
      <c r="B2" s="2" t="inlineStr">
        <is>
          <t>Jun. 30, 2022</t>
        </is>
      </c>
    </row>
    <row r="3">
      <c r="A3" s="3" t="inlineStr">
        <is>
          <t>Financial Instruments</t>
        </is>
      </c>
      <c r="B3" s="4" t="inlineStr">
        <is>
          <t xml:space="preserve"> </t>
        </is>
      </c>
    </row>
    <row r="4">
      <c r="A4" s="4" t="inlineStr">
        <is>
          <t>Schedule of estimated fair value and carrying value of assets and liabilities</t>
        </is>
      </c>
      <c r="B4" s="4" t="inlineStr">
        <is>
          <t>​ ​ ​ ​ ​ ​ ​ ​ ​ ​ ​ ​ ​ ​ ​ ​ ​ ​ ​ As of ​ As of ​ ​ ​ ​ June 30, 2022 ​ December 31, 2021 ​ ​ ​ ​ Carrying ​ Fair ​ Carrying ​ Fair ​ ​ ​ ​ amount ​ value ​ amount ​ value ​ ​ ​ ​ Asset ​ Asset ​ Asset ​ Asset (in thousands of U.S. dollars) Level (Liability) (Liability) (Liability) (Liability) Recurring: ​ ​ ​ Cash and cash equivalents 1 ​ $ 42,395 42,395 42,519 ​ $ 42,519 ​ Restricted cash 1 ​ 17,510 17,510 19,401 ​ 19,401 ​ Derivative instruments 2 ​ 1,801 1,801 (12,870) ​ (12,870) ​ Other: ​ ​ ​ ​ ​ Amounts due from affiliate 2 ​ 3,530 3,530 7,500 ​ 7,500 ​ Advances (shareholder loans) to joint ventures 2 ​ 10,202 10,393 7,511 ​ 7,993 ​ Current amounts due to owners and affiliates 2 ​ (1,778) (1,778) (3,655) ​ (3,655) ​ Lampung facility 2 ​ (63,667) (66,047) (76,374) ​ (79,253) ​ $385 million facility 2 ​ (297,331) (297,040) (309,698) ​ (311,027) ​ Revolving credit facility due to owners and affiliates 2 ​ $ (24,545) (24,065) (24,942) ​ $ (23,954) ​</t>
        </is>
      </c>
    </row>
    <row r="5">
      <c r="A5" s="4" t="inlineStr">
        <is>
          <t>Summary of Financing receivables and net investment in financing lease</t>
        </is>
      </c>
      <c r="B5" s="4" t="inlineStr">
        <is>
          <t>​ ​ ​ ​ ​ ​ ​ ​ ​ ​ ​ ​ ​ ​ ​ ​ ​ ​ ​ ​ ​ ​ ​ As of ​ Class ​ ​ ​ Credit Quality ​ ​ ​ June 30, ​ December 31, ​ (in thousands of U.S. dollars) Year Indicator Grade 2022 2021 Advances/shareholder loans to joint ventures ​ 2006 ​ Collection experience ​ Performing ​ $ 10,202 ​ $ 7,511 ​ Net investment in financing lease 2014 ​ Credit Information Performing ​ $ 266,634 ​ $ 269,2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sk management, derivative instruments and concentrations of risk (Tables)</t>
        </is>
      </c>
      <c r="B1" s="2" t="inlineStr">
        <is>
          <t>6 Months Ended</t>
        </is>
      </c>
    </row>
    <row r="2">
      <c r="B2" s="2" t="inlineStr">
        <is>
          <t>Jun. 30, 2022</t>
        </is>
      </c>
    </row>
    <row r="3">
      <c r="A3" s="3" t="inlineStr">
        <is>
          <t>Risk management, derivative instruments and concentrations of risk</t>
        </is>
      </c>
      <c r="B3" s="4" t="inlineStr">
        <is>
          <t xml:space="preserve"> </t>
        </is>
      </c>
    </row>
    <row r="4">
      <c r="A4" s="4" t="inlineStr">
        <is>
          <t>Schedule of interest rate swap agreements</t>
        </is>
      </c>
      <c r="B4" s="4" t="inlineStr">
        <is>
          <t>As of June 30, 2022, the following interest rate swap agreements were outstanding: ​ ​ ​ ​ ​ ​ ​ ​ ​ ​ ​ ​ ​ ​ ​ ​ ​ ​ ​ ​ Fair ​ ​ ​ ​ ​ ​ ​ ​ ​ value ​ ​ ​ Fixed ​ ​ Interest ​ ​ ​ ​ carrying ​ ​ ​ interest ​ ​ rate ​ Notional ​ amount ​ ​ rate (in thousands of U.S. dollars) index amount liability Term (1) LIBOR-based debt ​ ​ ​ Lampung interest rate swaps (2) LIBOR ​ $ 56,994 $ 360 Sep 2026 2.800% ​ $385 million facility swaps (2) LIBOR ​ $ 49,738 $ 157 Jan 2026 2.941% ​ $385 million facility swaps (2) LIBOR ​ $ 49,738 $ 297 Oct 2025 2.838% ​ $385 million facility swaps (2) LIBOR ​ $ 49,738 $ 446 Jan 2026 2.735% ​ $385 million facility swaps (2) LIBOR ​ $ 49,738 $ 541 Jan 2026 2.650% ​ 1) Excludes the margins paid on the floating-rate debt. 2) All interest rate swaps are U.S. dollar denominated and principal amount reduces quarterly from the effective date of the interest rate swaps.</t>
        </is>
      </c>
    </row>
    <row r="5">
      <c r="A5" s="4" t="inlineStr">
        <is>
          <t>Schedule of fair value of derivative instruments</t>
        </is>
      </c>
      <c r="B5" s="4" t="inlineStr">
        <is>
          <t>The following table presents the location and fair value amounts of derivative instruments, segregated by type of contract, on the consolidated balance sheets. All derivatives are designated as cash flow hedging instruments. Fair value of derivative instruments ​ ​ ​ ​ ​ ​ ​ ​ ​ ​ ​ ​ ​ ​ ​ ​ ​ Current ​ Long-term ​ Current ​ Long-term ​ ​ assets: ​ assets: ​ liabilities: ​ liabilities: ​ ​ derivative ​ derivative ​ derivative ​ derivative (in thousands of U.S. dollars) instruments instruments instruments instruments As of June 30, 2022 ​ ​ ​ ​ ​ Interest rate swaps $ 563 ​ $ 1,238 ​ $ — ​ $ — ​ As of December 31, 2021 ​ ​ ​ ​ ​ Interest rate swaps $ — ​ $ — ​ $ (5,239) ​ $ (7,631) ​ ​</t>
        </is>
      </c>
    </row>
    <row r="6">
      <c r="A6" s="4" t="inlineStr">
        <is>
          <t>Schedule of effect of cash flow hedge accounting on the consolidated statement of income</t>
        </is>
      </c>
      <c r="B6" s="4" t="inlineStr">
        <is>
          <t>The following effects of cash flow hedges relating to interest rate swaps are included in interest expense and income tax expense in the consolidated statements of income which are the same lines as the earnings effects of the hedged item for the three and six months ended June 30, 2022 and 2021. Effect of cash flow hedge accounting on the consolidated statement of income ​ ​ ​ ​ ​ ​ ​ ​ ​ ​ ​ ​ ​ ​ ​ ​ Three months ended ​ Six months ended ​ ​ ​ June 30, 2022 ​ June 30, 2022 ​ ​ ​ Interest ​ Income tax ​ Interest ​ Income tax ​ (in thousands of U.S. dollars) expense benefit (expense) expense benefit (expense) Gain (loss) on interest rate swaps in cash flow hedging relationships: ​ ​ ​ ​ Reclassification from accumulated other comprehensive income included in hedge effectiveness ​ $ (1,522) ​ $ — ​ $ (3,387) ​ $ — ​ Amortization of amount excluded from hedge effectiveness ​ 135 ​ — ​ 291 ​ — ​ Reclassification discontinued hedge and initial fair value from accumulated other comprehensive income based on amortization approach ​ (256) ​ 30 ​ (512) ​ (93) ​ Total gains (losses) on derivative instruments ​ $ (1,643) ​ $ 30 ​ $ (3,608) ​ $ (93) ​ ​ ​ ​ ​ ​ ​ ​ ​ ​ ​ ​ ​ ​ ​ ​ ​ ​ Three months ended ​ Six months ended ​ ​ ​ June 30, 2021 ​ June 30, 2021 ​ ​ ​ Interest ​ Income tax ​ Interest ​ Income tax ​ (in thousands of U.S. dollars) expense benefit (expense) expense benefit (expense) Gain (loss) on interest rate swaps in cash flow hedging relationships: ​ ​ ​ ​ ​ ​ ​ ​ ​ Reclassification from accumulated other comprehensive income included in hedge effectiveness ​ $ (2,378) ​ $ — ​ $ (4,490) ​ $ — ​ Amortization of amount excluded from hedge effectiveness ​ 199 ​ — ​ 410 ​ — ​ Reclassification discontinued hedge and initial fair value from accumulated other comprehensive income based on amortization approach ​ (256) ​ 44 ​ (512) ​ 117 ​ Total gains (losses) on derivative instruments ​ $ (2,435) ​ $ 44 ​ $ (4,592) ​ $ 117 ​</t>
        </is>
      </c>
    </row>
    <row r="7">
      <c r="A7" s="4" t="inlineStr">
        <is>
          <t>Schedule of effect of cash flow hedge accounting on accumulated OCI and earnings</t>
        </is>
      </c>
      <c r="B7" s="4" t="inlineStr">
        <is>
          <t>The effect of cash flow hedges relating to interest rate swaps and the related tax effects on other comprehensive income, changes in accumulated other comprehensive income (“OCI”) and on earnings is as follows as of and for the period ended June 30, 2022. Effect of cash flow hedge accounting on accumulated other comprehensive income (OCI) and earnings ​ ​ ​ ​ ​ ​ ​ ​ ​ ​ ​ ​ ​ ​ ​ ​ ​ ​ Cash Flow Hedge ​ ​ Accumulated other comprehensive income ​ Earnings ​ ​ Before tax ​ Tax ​ Accumulated ​ ​ ​ ​ Tax ​ ​ gains ​ benefit ​ OCI: ​ Interest ​ benefit (in thousands of U.S. dollars) (losses) (expense) Net of tax expense (expense) Accumulated OCI as of December 31, 2021 ​ $ (15,426) (273) ​ $ (15,699) ​ ​ Effective portion of unrealized loss on cash flow hedge ​ 10,993 — ​ 10,993 ​ ​ Reclassification from accumulated other comprehensive income included in hedge effectiveness ​ 3,387 — ​ 3,387 ​ (3,387) ​ — Reclassification discontinued hedge and initial fair value from accumulated other comprehensive income based on amortization approach ​ 512 93 ​ 605 ​ (512) ​ (93) Other comprehensive income for period ​ 14,892 93 ​ 14,985 ​ ​ ​ ​ ​ Reclassification from accumulated other comprehensive income included in hedge effectiveness of joint ventures ​ ​ 5,322 ​ — ​ ​ 5,322 ​ ​ ​ ​ ​ ​ Total other comprehensive income for period ​ 20,214 93 ​ 20,307 ​ ​ Accumulated OCI as of June 30, 2022 ​ $ 4,788 (180) ​ $ 4,608 ​ ​ Gain (loss) reclassified to earnings ​ ​ ​ ​ ​ ​ ​ $ (3,899) ​ $ (93) ​ The effect of cash flow hedges relating to interest rate swaps and the related tax effects on other comprehensive income, changes in accumulated other comprehensive income (“OCI”) and on earnings is as follows as of and for the period ended December 31, 2021. Effect of cash flow hedge accounting on accumulated other comprehensive income (OCI) and earnings ​ ​ ​ ​ ​ ​ ​ ​ ​ ​ ​ ​ ​ ​ ​ ​ ​ ​ Cash Flow Hedge ​ ​ Accumulated other comprehensive income ​ Earnings ​ Before tax Tax Accumulated ​ ​ Tax ​ ​ gains ​ benefit ​ OCI: ​ Interest ​ benefit (in thousands of U.S. dollars) (losses) (expense) Net of tax expense (expense) Accumulated OCI as of December 31, 2020 ​ $ (29,486) ​ (86) ​ $ (29,572) ​ ​ Effective portion of unrealized loss on cash flow hedge ​ 2,365 — ​ 2,365 ​ ​ Reclassification from accumulated other comprehensive income included in hedge effectiveness ​ 4,490 — ​ 4,490 ​ (4,490) ​ — Reclassification discontinued hedge and initial fair value from accumulated other comprehensive income based on amortization approach ​ 512 (117) ​ 395 ​ (512) ​ 106 Other comprehensive income for period ​ 7,367 (117) ​ 7,250 ​ ​ Accumulated OCI as of June 30, 2021 ​ $ (22,119) (203) ​ $ (22,322) ​ ​ As of June 30, 2021 ​ $ (22,119) (203) ​ $ (22,322) ​ ​ ​ ​ ​ ​ Gain (loss) reclassified to earnings ​ ​ ​ $ (5,002) ​ $ 106 Other comprehensive income for the period from July 1, 2021 to December 31, 2021 ​ ​ 6,512 ​ (70) ​ ​ 6,442 ​ ​ ​ ​ ​ ​ Reclassification from accumulated other comprehensive income included in hedge effectiveness of joint ventures for the period from July 1, 2021 to December 31, 2021 ​ ​ 181 ​ — ​ ​ 181 ​ ​ ​ ​ ​ ​ Accumulated OCI as of December 31, 2021 ​ $ (15,426) (273) ​ $ (15,699)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2395</v>
      </c>
      <c r="C3" s="5" t="n">
        <v>42519</v>
      </c>
    </row>
    <row r="4">
      <c r="A4" s="4" t="inlineStr">
        <is>
          <t>Restricted cash</t>
        </is>
      </c>
      <c r="B4" s="6" t="n">
        <v>6519</v>
      </c>
      <c r="C4" s="6" t="n">
        <v>8410</v>
      </c>
    </row>
    <row r="5">
      <c r="A5" s="4" t="inlineStr">
        <is>
          <t>Trade receivables</t>
        </is>
      </c>
      <c r="B5" s="6" t="n">
        <v>7588</v>
      </c>
      <c r="C5" s="6" t="n">
        <v>3653</v>
      </c>
    </row>
    <row r="6">
      <c r="A6" s="4" t="inlineStr">
        <is>
          <t>Amounts due from affiliates</t>
        </is>
      </c>
      <c r="B6" s="6" t="n">
        <v>3530</v>
      </c>
      <c r="C6" s="6" t="n">
        <v>7500</v>
      </c>
    </row>
    <row r="7">
      <c r="A7" s="4" t="inlineStr">
        <is>
          <t>Current portion of net investment in financing lease</t>
        </is>
      </c>
      <c r="B7" s="6" t="n">
        <v>5670</v>
      </c>
      <c r="C7" s="6" t="n">
        <v>5426</v>
      </c>
    </row>
    <row r="8">
      <c r="A8" s="4" t="inlineStr">
        <is>
          <t>Derivative instruments</t>
        </is>
      </c>
      <c r="B8" s="6" t="n">
        <v>563</v>
      </c>
      <c r="C8" s="4" t="inlineStr">
        <is>
          <t xml:space="preserve"> </t>
        </is>
      </c>
    </row>
    <row r="9">
      <c r="A9" s="4" t="inlineStr">
        <is>
          <t>Prepaid expenses and other receivables</t>
        </is>
      </c>
      <c r="B9" s="6" t="n">
        <v>9963</v>
      </c>
      <c r="C9" s="6" t="n">
        <v>3772</v>
      </c>
    </row>
    <row r="10">
      <c r="A10" s="4" t="inlineStr">
        <is>
          <t>Total current assets</t>
        </is>
      </c>
      <c r="B10" s="6" t="n">
        <v>76228</v>
      </c>
      <c r="C10" s="6" t="n">
        <v>71280</v>
      </c>
    </row>
    <row r="11">
      <c r="A11" s="3" t="inlineStr">
        <is>
          <t>Long-term assets</t>
        </is>
      </c>
      <c r="B11" s="4" t="inlineStr">
        <is>
          <t xml:space="preserve"> </t>
        </is>
      </c>
      <c r="C11" s="4" t="inlineStr">
        <is>
          <t xml:space="preserve"> </t>
        </is>
      </c>
    </row>
    <row r="12">
      <c r="A12" s="4" t="inlineStr">
        <is>
          <t>Restricted cash</t>
        </is>
      </c>
      <c r="B12" s="6" t="n">
        <v>10991</v>
      </c>
      <c r="C12" s="6" t="n">
        <v>10991</v>
      </c>
    </row>
    <row r="13">
      <c r="A13" s="4" t="inlineStr">
        <is>
          <t>Accumulated earnings of joint ventures</t>
        </is>
      </c>
      <c r="B13" s="6" t="n">
        <v>54184</v>
      </c>
      <c r="C13" s="6" t="n">
        <v>35708</v>
      </c>
    </row>
    <row r="14">
      <c r="A14" s="4" t="inlineStr">
        <is>
          <t>Advances to joint ventures</t>
        </is>
      </c>
      <c r="B14" s="6" t="n">
        <v>10202</v>
      </c>
      <c r="C14" s="6" t="n">
        <v>7511</v>
      </c>
    </row>
    <row r="15">
      <c r="A15" s="4" t="inlineStr">
        <is>
          <t>Vessels, net of accumulated depreciation</t>
        </is>
      </c>
      <c r="B15" s="6" t="n">
        <v>592056</v>
      </c>
      <c r="C15" s="6" t="n">
        <v>602289</v>
      </c>
    </row>
    <row r="16">
      <c r="A16" s="4" t="inlineStr">
        <is>
          <t>Other equipment</t>
        </is>
      </c>
      <c r="B16" s="6" t="n">
        <v>56</v>
      </c>
      <c r="C16" s="6" t="n">
        <v>100</v>
      </c>
    </row>
    <row r="17">
      <c r="A17" s="4" t="inlineStr">
        <is>
          <t>Intangibles and goodwill</t>
        </is>
      </c>
      <c r="B17" s="6" t="n">
        <v>9935</v>
      </c>
      <c r="C17" s="6" t="n">
        <v>11301</v>
      </c>
    </row>
    <row r="18">
      <c r="A18" s="4" t="inlineStr">
        <is>
          <t>Net investment in financing lease</t>
        </is>
      </c>
      <c r="B18" s="6" t="n">
        <v>260965</v>
      </c>
      <c r="C18" s="6" t="n">
        <v>263862</v>
      </c>
    </row>
    <row r="19">
      <c r="A19" s="4" t="inlineStr">
        <is>
          <t>Long-term derivative instruments</t>
        </is>
      </c>
      <c r="B19" s="6" t="n">
        <v>1238</v>
      </c>
      <c r="C19" s="4" t="inlineStr">
        <is>
          <t xml:space="preserve"> </t>
        </is>
      </c>
    </row>
    <row r="20">
      <c r="A20" s="4" t="inlineStr">
        <is>
          <t>Long-term deferred tax asset</t>
        </is>
      </c>
      <c r="B20" s="6" t="n">
        <v>160</v>
      </c>
      <c r="C20" s="6" t="n">
        <v>144</v>
      </c>
    </row>
    <row r="21">
      <c r="A21" s="4" t="inlineStr">
        <is>
          <t>Other long-term assets</t>
        </is>
      </c>
      <c r="B21" s="6" t="n">
        <v>821</v>
      </c>
      <c r="C21" s="6" t="n">
        <v>822</v>
      </c>
    </row>
    <row r="22">
      <c r="A22" s="4" t="inlineStr">
        <is>
          <t>Total long-term assets</t>
        </is>
      </c>
      <c r="B22" s="6" t="n">
        <v>940608</v>
      </c>
      <c r="C22" s="6" t="n">
        <v>932728</v>
      </c>
    </row>
    <row r="23">
      <c r="A23" s="4" t="inlineStr">
        <is>
          <t>Total assets</t>
        </is>
      </c>
      <c r="B23" s="6" t="n">
        <v>1016836</v>
      </c>
      <c r="C23" s="6" t="n">
        <v>1004008</v>
      </c>
    </row>
    <row r="24">
      <c r="A24" s="3" t="inlineStr">
        <is>
          <t>Current liabilities</t>
        </is>
      </c>
      <c r="B24" s="4" t="inlineStr">
        <is>
          <t xml:space="preserve"> </t>
        </is>
      </c>
      <c r="C24" s="4" t="inlineStr">
        <is>
          <t xml:space="preserve"> </t>
        </is>
      </c>
    </row>
    <row r="25">
      <c r="A25" s="4" t="inlineStr">
        <is>
          <t>Current portion of long-term debt</t>
        </is>
      </c>
      <c r="B25" s="6" t="n">
        <v>43747</v>
      </c>
      <c r="C25" s="6" t="n">
        <v>46385</v>
      </c>
    </row>
    <row r="26">
      <c r="A26" s="4" t="inlineStr">
        <is>
          <t>Revolving credit facility due to owners and affiliates</t>
        </is>
      </c>
      <c r="B26" s="6" t="n">
        <v>24545</v>
      </c>
      <c r="C26" s="4" t="inlineStr">
        <is>
          <t xml:space="preserve"> </t>
        </is>
      </c>
    </row>
    <row r="27">
      <c r="A27" s="4" t="inlineStr">
        <is>
          <t>Trade payables</t>
        </is>
      </c>
      <c r="B27" s="6" t="n">
        <v>1062</v>
      </c>
      <c r="C27" s="6" t="n">
        <v>3890</v>
      </c>
    </row>
    <row r="28">
      <c r="A28" s="4" t="inlineStr">
        <is>
          <t>Amounts due to owners and affiliates</t>
        </is>
      </c>
      <c r="B28" s="6" t="n">
        <v>1778</v>
      </c>
      <c r="C28" s="6" t="n">
        <v>3655</v>
      </c>
    </row>
    <row r="29">
      <c r="A29" s="4" t="inlineStr">
        <is>
          <t>Value added and withholding tax liability</t>
        </is>
      </c>
      <c r="B29" s="6" t="n">
        <v>559</v>
      </c>
      <c r="C29" s="6" t="n">
        <v>935</v>
      </c>
    </row>
    <row r="30">
      <c r="A30" s="4" t="inlineStr">
        <is>
          <t>Derivative instruments</t>
        </is>
      </c>
      <c r="B30" s="4" t="inlineStr">
        <is>
          <t xml:space="preserve"> </t>
        </is>
      </c>
      <c r="C30" s="6" t="n">
        <v>5239</v>
      </c>
    </row>
    <row r="31">
      <c r="A31" s="4" t="inlineStr">
        <is>
          <t>Accrued liabilities and other payables</t>
        </is>
      </c>
      <c r="B31" s="6" t="n">
        <v>23295</v>
      </c>
      <c r="C31" s="6" t="n">
        <v>16105</v>
      </c>
    </row>
    <row r="32">
      <c r="A32" s="4" t="inlineStr">
        <is>
          <t>Total current liabilities</t>
        </is>
      </c>
      <c r="B32" s="6" t="n">
        <v>94986</v>
      </c>
      <c r="C32" s="6" t="n">
        <v>76209</v>
      </c>
    </row>
    <row r="33">
      <c r="A33" s="3" t="inlineStr">
        <is>
          <t>Long-term liabilities</t>
        </is>
      </c>
      <c r="B33" s="4" t="inlineStr">
        <is>
          <t xml:space="preserve"> </t>
        </is>
      </c>
      <c r="C33" s="4" t="inlineStr">
        <is>
          <t xml:space="preserve"> </t>
        </is>
      </c>
    </row>
    <row r="34">
      <c r="A34" s="4" t="inlineStr">
        <is>
          <t>Long-term debt</t>
        </is>
      </c>
      <c r="B34" s="6" t="n">
        <v>317251</v>
      </c>
      <c r="C34" s="6" t="n">
        <v>339687</v>
      </c>
    </row>
    <row r="35">
      <c r="A35" s="4" t="inlineStr">
        <is>
          <t>Revolving credit facility due to owners and affiliates</t>
        </is>
      </c>
      <c r="B35" s="4" t="inlineStr">
        <is>
          <t xml:space="preserve"> </t>
        </is>
      </c>
      <c r="C35" s="6" t="n">
        <v>24942</v>
      </c>
    </row>
    <row r="36">
      <c r="A36" s="4" t="inlineStr">
        <is>
          <t>Derivative instruments</t>
        </is>
      </c>
      <c r="B36" s="4" t="inlineStr">
        <is>
          <t xml:space="preserve"> </t>
        </is>
      </c>
      <c r="C36" s="6" t="n">
        <v>7631</v>
      </c>
    </row>
    <row r="37">
      <c r="A37" s="4" t="inlineStr">
        <is>
          <t>Long-term tax liability</t>
        </is>
      </c>
      <c r="B37" s="6" t="n">
        <v>4890</v>
      </c>
      <c r="C37" s="6" t="n">
        <v>6391</v>
      </c>
    </row>
    <row r="38">
      <c r="A38" s="4" t="inlineStr">
        <is>
          <t>Long-term deferred tax liability</t>
        </is>
      </c>
      <c r="B38" s="6" t="n">
        <v>20913</v>
      </c>
      <c r="C38" s="6" t="n">
        <v>18462</v>
      </c>
    </row>
    <row r="39">
      <c r="A39" s="4" t="inlineStr">
        <is>
          <t>Other long-term liabilities</t>
        </is>
      </c>
      <c r="B39" s="6" t="n">
        <v>144</v>
      </c>
      <c r="C39" s="6" t="n">
        <v>166</v>
      </c>
    </row>
    <row r="40">
      <c r="A40" s="4" t="inlineStr">
        <is>
          <t>Total long-term liabilities</t>
        </is>
      </c>
      <c r="B40" s="6" t="n">
        <v>343198</v>
      </c>
      <c r="C40" s="6" t="n">
        <v>397279</v>
      </c>
    </row>
    <row r="41">
      <c r="A41" s="4" t="inlineStr">
        <is>
          <t>Total liabilities</t>
        </is>
      </c>
      <c r="B41" s="6" t="n">
        <v>438184</v>
      </c>
      <c r="C41" s="6" t="n">
        <v>473488</v>
      </c>
    </row>
    <row r="42">
      <c r="A42" s="3" t="inlineStr">
        <is>
          <t>EQUITY</t>
        </is>
      </c>
      <c r="B42" s="4" t="inlineStr">
        <is>
          <t xml:space="preserve"> </t>
        </is>
      </c>
      <c r="C42" s="4" t="inlineStr">
        <is>
          <t xml:space="preserve"> </t>
        </is>
      </c>
    </row>
    <row r="43">
      <c r="A43" s="4" t="inlineStr">
        <is>
          <t>Accumulated other comprehensive income (loss)</t>
        </is>
      </c>
      <c r="B43" s="6" t="n">
        <v>4608</v>
      </c>
      <c r="C43" s="6" t="n">
        <v>-15699</v>
      </c>
    </row>
    <row r="44">
      <c r="A44" s="4" t="inlineStr">
        <is>
          <t>Total partners' capital</t>
        </is>
      </c>
      <c r="B44" s="6" t="n">
        <v>578652</v>
      </c>
      <c r="C44" s="6" t="n">
        <v>530520</v>
      </c>
    </row>
    <row r="45">
      <c r="A45" s="4" t="inlineStr">
        <is>
          <t>Total equity</t>
        </is>
      </c>
      <c r="B45" s="6" t="n">
        <v>578652</v>
      </c>
      <c r="C45" s="6" t="n">
        <v>530520</v>
      </c>
    </row>
    <row r="46">
      <c r="A46" s="4" t="inlineStr">
        <is>
          <t>Total liabilities and equity</t>
        </is>
      </c>
      <c r="B46" s="6" t="n">
        <v>1016836</v>
      </c>
      <c r="C46" s="6" t="n">
        <v>1004008</v>
      </c>
    </row>
    <row r="47">
      <c r="A47" s="4" t="inlineStr">
        <is>
          <t>8.75% Series A Preferred Units [Member]</t>
        </is>
      </c>
      <c r="B47" s="4" t="inlineStr">
        <is>
          <t xml:space="preserve"> </t>
        </is>
      </c>
      <c r="C47" s="4" t="inlineStr">
        <is>
          <t xml:space="preserve"> </t>
        </is>
      </c>
    </row>
    <row r="48">
      <c r="A48" s="3" t="inlineStr">
        <is>
          <t>EQUITY</t>
        </is>
      </c>
      <c r="B48" s="4" t="inlineStr">
        <is>
          <t xml:space="preserve"> </t>
        </is>
      </c>
      <c r="C48" s="4" t="inlineStr">
        <is>
          <t xml:space="preserve"> </t>
        </is>
      </c>
    </row>
    <row r="49">
      <c r="A49" s="4" t="inlineStr">
        <is>
          <t>Preferred units</t>
        </is>
      </c>
      <c r="B49" s="6" t="n">
        <v>176078</v>
      </c>
      <c r="C49" s="6" t="n">
        <v>176078</v>
      </c>
    </row>
    <row r="50">
      <c r="A50" s="4" t="inlineStr">
        <is>
          <t>Common units public [Member]</t>
        </is>
      </c>
      <c r="B50" s="4" t="inlineStr">
        <is>
          <t xml:space="preserve"> </t>
        </is>
      </c>
      <c r="C50" s="4" t="inlineStr">
        <is>
          <t xml:space="preserve"> </t>
        </is>
      </c>
    </row>
    <row r="51">
      <c r="A51" s="3" t="inlineStr">
        <is>
          <t>EQUITY</t>
        </is>
      </c>
      <c r="B51" s="4" t="inlineStr">
        <is>
          <t xml:space="preserve"> </t>
        </is>
      </c>
      <c r="C51" s="4" t="inlineStr">
        <is>
          <t xml:space="preserve"> </t>
        </is>
      </c>
    </row>
    <row r="52">
      <c r="A52" s="4" t="inlineStr">
        <is>
          <t>Common units</t>
        </is>
      </c>
      <c r="B52" s="6" t="n">
        <v>330976</v>
      </c>
      <c r="C52" s="6" t="n">
        <v>317515</v>
      </c>
    </row>
    <row r="53">
      <c r="A53" s="4" t="inlineStr">
        <is>
          <t>Common Units Hegh LNG [Member]</t>
        </is>
      </c>
      <c r="B53" s="4" t="inlineStr">
        <is>
          <t xml:space="preserve"> </t>
        </is>
      </c>
      <c r="C53" s="4" t="inlineStr">
        <is>
          <t xml:space="preserve"> </t>
        </is>
      </c>
    </row>
    <row r="54">
      <c r="A54" s="3" t="inlineStr">
        <is>
          <t>EQUITY</t>
        </is>
      </c>
      <c r="B54" s="4" t="inlineStr">
        <is>
          <t xml:space="preserve"> </t>
        </is>
      </c>
      <c r="C54" s="4" t="inlineStr">
        <is>
          <t xml:space="preserve"> </t>
        </is>
      </c>
    </row>
    <row r="55">
      <c r="A55" s="4" t="inlineStr">
        <is>
          <t>Common units</t>
        </is>
      </c>
      <c r="B55" s="5" t="n">
        <v>66990</v>
      </c>
      <c r="C55" s="5" t="n">
        <v>526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n. 30, 2022</t>
        </is>
      </c>
    </row>
    <row r="3">
      <c r="A3" s="3" t="inlineStr">
        <is>
          <t>Supplemental cash flow information</t>
        </is>
      </c>
      <c r="B3" s="4" t="inlineStr">
        <is>
          <t xml:space="preserve"> </t>
        </is>
      </c>
    </row>
    <row r="4">
      <c r="A4" s="4" t="inlineStr">
        <is>
          <t>Schedule of supplemental cash flow information</t>
        </is>
      </c>
      <c r="B4" s="4" t="inlineStr">
        <is>
          <t>​ ​ ​ ​ ​ ​ ​ ​ ​ ​ ​ ​ ​ ​ ​ ​ ​ Three months ended ​ Six months ended ​ ​ ​ June 30, ​ June 30, ​ (in thousands of U.S. dollars) 2022 2021 2022 2021 Supplemental disclosure for cash paid during the year for: ​ ​ ​ ​ ​ ​ ​ ​ ​ ​ ​ ​ ​ Interest expense ​ $ (4,563) ​ $ (5,098) ​ $ (9,342) ​ $ (10,333) ​ Income taxes ​ ​ (1,593) ​ ​ (1,020) ​ ​ (1,733) ​ ​ (1,020) ​ Supplemental disclosure of non-cash financing activities: ​ ​ ​ ​ ​ ​ ​ Non-cash indemnifications received from Höegh LNG ​ $ — $ — ​ $ 397 $ 3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and preferred units (Tables)</t>
        </is>
      </c>
      <c r="B1" s="2" t="inlineStr">
        <is>
          <t>6 Months Ended</t>
        </is>
      </c>
    </row>
    <row r="2">
      <c r="B2" s="2" t="inlineStr">
        <is>
          <t>Jun. 30, 2022</t>
        </is>
      </c>
    </row>
    <row r="3">
      <c r="A3" s="3" t="inlineStr">
        <is>
          <t>Common and preferred units</t>
        </is>
      </c>
      <c r="B3" s="4" t="inlineStr">
        <is>
          <t xml:space="preserve"> </t>
        </is>
      </c>
    </row>
    <row r="4">
      <c r="A4" s="4" t="inlineStr">
        <is>
          <t>Schedule of movements in the number of common, subordinated and preferred units</t>
        </is>
      </c>
      <c r="B4" s="4" t="inlineStr">
        <is>
          <t>The following table shows the movements in the number of common units and preferred units from December 31, 2020 until June 30, 2022: ​ ​ ​ ​ ​ ​ ​ ​ ​ ​ ​ ​ ​ Common ​ 8.75% ​ ​ Common ​ Units ​ Series A ​ ​ Units ​ Höegh ​ Preferred (in units) Public LNG ​ Units December 31, 2020 18,050,941 15,257,498 ​ 6,752,333 ​ June 21, 2021; Awards to non-employee directors as compensation for directors' fees 7,176 — ​ — ​ July 12, 2021; Awards to non-employee directors as compensation for directors' fees 2,392 — ​ — ​ July 16, 2021; Awards to non-employee directors as compensation for directors' fees 2,392 — ​ — ​ ATM program (from January 1, 2021 to December 31, 2021) 52,603 ​ — ​ 336,992 ​ December 31, 2021 18,115,504 15,257,498 ​ 7,089,325 ​ ATM program (from January 1, 2022 to June 30, 2022) ​ — ​ — ​ — ​ June 30, 2022 ​ 18,115,504 ​ 15,257,498 ​ 7,089,325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 per unit and cash distributions (Tables)</t>
        </is>
      </c>
      <c r="B1" s="2" t="inlineStr">
        <is>
          <t>6 Months Ended</t>
        </is>
      </c>
    </row>
    <row r="2">
      <c r="B2" s="2" t="inlineStr">
        <is>
          <t>Jun. 30, 2022</t>
        </is>
      </c>
    </row>
    <row r="3">
      <c r="A3" s="3" t="inlineStr">
        <is>
          <t>Earning per unit and cash distributions</t>
        </is>
      </c>
      <c r="B3" s="4" t="inlineStr">
        <is>
          <t xml:space="preserve"> </t>
        </is>
      </c>
    </row>
    <row r="4">
      <c r="A4" s="4" t="inlineStr">
        <is>
          <t>Schedule of calculation of basic and diluted earnings per unit</t>
        </is>
      </c>
      <c r="B4" s="4" t="inlineStr">
        <is>
          <t xml:space="preserve">​ ​ ​ ​ ​ ​ ​ ​ ​ ​ ​ ​ ​ ​ ​ ​ ​ Three months ended ​ Six months ended ​ ​ ​ June 30, ​ June 30, ​ (in thousands of U.S. dollars, except per unit numbers) ​ 2022 ​ 2021 ​ 2022 ​ 2021 ​ Net income $ 13,058 $ 2,638 $ 33,219 $ 26,478 Adjustment for: ​ ​ ​ ​ ​ Preferred unitholders’ interest in net income ​ 3,877 ​ 3,877 ​ 7,754 ​ 7,754 ​ Limited partners' interest in net income ​ 9,181 ​ (1,239) ​ 25,465 ​ 18,724 ​ Less: Dividends paid or to be paid (1) ​ (334) ​ (334) ​ (667) ​ (15,413) ​ Under (over) distributed earnings ​ 8,847 ​ (1,573) ​ 24,798 ​ 3,311 ​ Under (over) distributed earnings attributable to: ​ ​ ​ ​ ​ Common units public ​ 4,802 ​ (853) ​ 13,461 ​ 1,797 ​ Common units Höegh LNG ​ 4,045 ​ (720) ​ 11,337 ​ 1,514 ​ ​ ​ $ 8,847 $ (1,573) ​ $ 24,798 $ 3,311 ​ Basic weighted average units outstanding (in thousands) ​ ​ ​ ​ ​ Common units public ​ 18,116 ​ 18,104 ​ 18,116 ​ 18,096 ​ Common units Höegh LNG ​ 15,257 ​ 15,257 ​ 15,257 ​ 15,257 ​ Diluted weighted average units outstanding (in thousands) ​ ​ ​ ​ ​ Common units public ​ 18,116 ​ 18,118 ​ 18,116 ​ 18,109 ​ Common units Höegh LNG ​ 15,257 ​ 15,257 ​ 15,257 ​ 15,257 ​ Basic and diluted earnings per unit (2): ​ ​ ​ ​ ​ Common unit public ​ $ 0.28 ​ $ (0.04) ​ $ 0.76 ​ $ 0.55 ​ Common unit Höegh LNG (3) ​ $ 0.28 ​ $ (0.04) ​ $ 0.76 ​ $ 0.58 ​ (1) Includes all distributions paid or to be paid in relationship to the period, regardless of whether the declaration and payment dates were prior to the end of the period and is based the number of units outstanding at the period end. (2) Effective March 26, 2020, the Partnership granted 8,100 phantom units to the CEO/CFO of the Partnership. One-third of such phantom units vest as of November 30, 2021, 2022 and 2023, respectively. Effective March 21, 2019, the Partnership granted 10,917 phantom units to the CEO/CFO of the Partnership. One-third of such phantom units vest as of November 30, 2019, 2020 and 2021, respectively. Effective March 23, 2018, the Partnership granted 14,584 phantom units to the then-serving CEO/CFO of the Partnership. One-third of such phantom units vest as of November 30, 2019, 2020 and 2021, respectively. On September 14, 2018, the plan was amended to extend the terms and conditions of unvested units for the grants effective March 23, 2017 and June 3, 2016 of the then-serving CEO/CFO that resigned as CEO/CFO of the Partnership. The phantom units impact the diluted weighted average units outstanding. As a result of the resignation of the former CEO/CFO of the Partnership in August 2020, a total of 15,378 of the unvested phantom units terminated. (3) For the three and six months ended June 30, 2022, there were no amounts attributable to incentive distributions rights and the total amounts were attributed to common units owned by Höegh LNG. For the three and six months ended June 30, 2021, nil and $400 , respectively, were attributable to incentive distributions rights and were attributed to common units owned by Höegh LNG.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4" customWidth="1" min="1" max="1"/>
    <col width="66" customWidth="1" min="2" max="2"/>
  </cols>
  <sheetData>
    <row r="1">
      <c r="A1" s="1" t="inlineStr">
        <is>
          <t>Description of business - Entities (Details)</t>
        </is>
      </c>
      <c r="B1" s="2" t="inlineStr">
        <is>
          <t>6 Months Ended</t>
        </is>
      </c>
    </row>
    <row r="2">
      <c r="B2" s="2" t="inlineStr">
        <is>
          <t>Jun. 30, 2022</t>
        </is>
      </c>
    </row>
    <row r="3">
      <c r="A3" s="4" t="inlineStr">
        <is>
          <t>Hoegh LNG Partners LP</t>
        </is>
      </c>
      <c r="B3" s="4" t="inlineStr">
        <is>
          <t xml:space="preserve"> </t>
        </is>
      </c>
    </row>
    <row r="4">
      <c r="A4" s="3" t="inlineStr">
        <is>
          <t>Condensed Financial Statements, Captions [Line Items]</t>
        </is>
      </c>
      <c r="B4" s="4" t="inlineStr">
        <is>
          <t xml:space="preserve"> </t>
        </is>
      </c>
    </row>
    <row r="5">
      <c r="A5" s="4" t="inlineStr">
        <is>
          <t>Jurisdiction of Incorporation or Registration</t>
        </is>
      </c>
      <c r="B5" s="4" t="inlineStr">
        <is>
          <t>Marshall Islands</t>
        </is>
      </c>
    </row>
    <row r="6">
      <c r="A6" s="4" t="inlineStr">
        <is>
          <t>Purpose</t>
        </is>
      </c>
      <c r="B6" s="4" t="inlineStr">
        <is>
          <t>Holding Company</t>
        </is>
      </c>
    </row>
    <row r="7">
      <c r="A7" s="4" t="inlineStr">
        <is>
          <t>Hoegh LNG Partners Operating LLC [Member]</t>
        </is>
      </c>
      <c r="B7" s="4" t="inlineStr">
        <is>
          <t xml:space="preserve"> </t>
        </is>
      </c>
    </row>
    <row r="8">
      <c r="A8" s="3" t="inlineStr">
        <is>
          <t>Condensed Financial Statements, Captions [Line Items]</t>
        </is>
      </c>
      <c r="B8" s="4" t="inlineStr">
        <is>
          <t xml:space="preserve"> </t>
        </is>
      </c>
    </row>
    <row r="9">
      <c r="A9" s="4" t="inlineStr">
        <is>
          <t>Jurisdiction of Incorporation or Registration</t>
        </is>
      </c>
      <c r="B9" s="4" t="inlineStr">
        <is>
          <t>Marshall Islands</t>
        </is>
      </c>
    </row>
    <row r="10">
      <c r="A10" s="4" t="inlineStr">
        <is>
          <t>Purpose</t>
        </is>
      </c>
      <c r="B10" s="4" t="inlineStr">
        <is>
          <t>Holding Company</t>
        </is>
      </c>
    </row>
    <row r="11">
      <c r="A11" s="4" t="inlineStr">
        <is>
          <t>Hoegh LNG Lampung Pte. Ltd [Member]</t>
        </is>
      </c>
      <c r="B11" s="4" t="inlineStr">
        <is>
          <t xml:space="preserve"> </t>
        </is>
      </c>
    </row>
    <row r="12">
      <c r="A12" s="3" t="inlineStr">
        <is>
          <t>Condensed Financial Statements, Captions [Line Items]</t>
        </is>
      </c>
      <c r="B12" s="4" t="inlineStr">
        <is>
          <t xml:space="preserve"> </t>
        </is>
      </c>
    </row>
    <row r="13">
      <c r="A13" s="4" t="inlineStr">
        <is>
          <t>Jurisdiction of Incorporation or Registration</t>
        </is>
      </c>
      <c r="B13" s="4" t="inlineStr">
        <is>
          <t>Singapore</t>
        </is>
      </c>
    </row>
    <row r="14">
      <c r="A14" s="4" t="inlineStr">
        <is>
          <t>Purpose</t>
        </is>
      </c>
      <c r="B14" s="4" t="inlineStr">
        <is>
          <t>Owns 49% of PT Hoegh LNG Lampung</t>
        </is>
      </c>
    </row>
    <row r="15">
      <c r="A15" s="4" t="inlineStr">
        <is>
          <t>PT Hoegh LNG Lampung [Member]</t>
        </is>
      </c>
      <c r="B15" s="4" t="inlineStr">
        <is>
          <t xml:space="preserve"> </t>
        </is>
      </c>
    </row>
    <row r="16">
      <c r="A16" s="3" t="inlineStr">
        <is>
          <t>Condensed Financial Statements, Captions [Line Items]</t>
        </is>
      </c>
      <c r="B16" s="4" t="inlineStr">
        <is>
          <t xml:space="preserve"> </t>
        </is>
      </c>
    </row>
    <row r="17">
      <c r="A17" s="4" t="inlineStr">
        <is>
          <t>Jurisdiction of Incorporation or Registration</t>
        </is>
      </c>
      <c r="B17" s="4" t="inlineStr">
        <is>
          <t>Indonesia</t>
        </is>
      </c>
    </row>
    <row r="18">
      <c r="A18" s="4" t="inlineStr">
        <is>
          <t>Purpose</t>
        </is>
      </c>
      <c r="B18" s="4" t="inlineStr">
        <is>
          <t>Owns PGN FSRU Lampung</t>
        </is>
      </c>
    </row>
    <row r="19">
      <c r="A19" s="4" t="inlineStr">
        <is>
          <t>SRV Joint Gas Ltd [Member]</t>
        </is>
      </c>
      <c r="B19" s="4" t="inlineStr">
        <is>
          <t xml:space="preserve"> </t>
        </is>
      </c>
    </row>
    <row r="20">
      <c r="A20" s="3" t="inlineStr">
        <is>
          <t>Condensed Financial Statements, Captions [Line Items]</t>
        </is>
      </c>
      <c r="B20" s="4" t="inlineStr">
        <is>
          <t xml:space="preserve"> </t>
        </is>
      </c>
    </row>
    <row r="21">
      <c r="A21" s="4" t="inlineStr">
        <is>
          <t>Jurisdiction of Incorporation or Registration</t>
        </is>
      </c>
      <c r="B21" s="4" t="inlineStr">
        <is>
          <t>Cayman Islands</t>
        </is>
      </c>
    </row>
    <row r="22">
      <c r="A22" s="4" t="inlineStr">
        <is>
          <t>Purpose</t>
        </is>
      </c>
      <c r="B22" s="4" t="inlineStr">
        <is>
          <t>Owns Neptune</t>
        </is>
      </c>
    </row>
    <row r="23">
      <c r="A23" s="4" t="inlineStr">
        <is>
          <t>SRV Joint Gas Two Ltd [Member]</t>
        </is>
      </c>
      <c r="B23" s="4" t="inlineStr">
        <is>
          <t xml:space="preserve"> </t>
        </is>
      </c>
    </row>
    <row r="24">
      <c r="A24" s="3" t="inlineStr">
        <is>
          <t>Condensed Financial Statements, Captions [Line Items]</t>
        </is>
      </c>
      <c r="B24" s="4" t="inlineStr">
        <is>
          <t xml:space="preserve"> </t>
        </is>
      </c>
    </row>
    <row r="25">
      <c r="A25" s="4" t="inlineStr">
        <is>
          <t>Jurisdiction of Incorporation or Registration</t>
        </is>
      </c>
      <c r="B25" s="4" t="inlineStr">
        <is>
          <t>Cayman Islands</t>
        </is>
      </c>
    </row>
    <row r="26">
      <c r="A26" s="4" t="inlineStr">
        <is>
          <t>Purpose</t>
        </is>
      </c>
      <c r="B26" s="4" t="inlineStr">
        <is>
          <t>Owns Cape Ann</t>
        </is>
      </c>
    </row>
    <row r="27">
      <c r="A27" s="4" t="inlineStr">
        <is>
          <t>Hoegh LNG Cyprus Limited [Member]</t>
        </is>
      </c>
      <c r="B27" s="4" t="inlineStr">
        <is>
          <t xml:space="preserve"> </t>
        </is>
      </c>
    </row>
    <row r="28">
      <c r="A28" s="3" t="inlineStr">
        <is>
          <t>Condensed Financial Statements, Captions [Line Items]</t>
        </is>
      </c>
      <c r="B28" s="4" t="inlineStr">
        <is>
          <t xml:space="preserve"> </t>
        </is>
      </c>
    </row>
    <row r="29">
      <c r="A29" s="4" t="inlineStr">
        <is>
          <t>Jurisdiction of Incorporation or Registration</t>
        </is>
      </c>
      <c r="B29" s="4" t="inlineStr">
        <is>
          <t>Cyprus</t>
        </is>
      </c>
    </row>
    <row r="30">
      <c r="A30" s="4" t="inlineStr">
        <is>
          <t>Purpose</t>
        </is>
      </c>
      <c r="B30" s="4" t="inlineStr">
        <is>
          <t>Owns Höegh Gallant</t>
        </is>
      </c>
    </row>
    <row r="31">
      <c r="A31" s="4" t="inlineStr">
        <is>
          <t>Hoegh LNG Cyprus Limited Egypt Branch [Member]</t>
        </is>
      </c>
      <c r="B31" s="4" t="inlineStr">
        <is>
          <t xml:space="preserve"> </t>
        </is>
      </c>
    </row>
    <row r="32">
      <c r="A32" s="3" t="inlineStr">
        <is>
          <t>Condensed Financial Statements, Captions [Line Items]</t>
        </is>
      </c>
      <c r="B32" s="4" t="inlineStr">
        <is>
          <t xml:space="preserve"> </t>
        </is>
      </c>
    </row>
    <row r="33">
      <c r="A33" s="4" t="inlineStr">
        <is>
          <t>Jurisdiction of Incorporation or Registration</t>
        </is>
      </c>
      <c r="B33" s="4" t="inlineStr">
        <is>
          <t>Egypt</t>
        </is>
      </c>
    </row>
    <row r="34">
      <c r="A34" s="4" t="inlineStr">
        <is>
          <t>Purpose</t>
        </is>
      </c>
      <c r="B34" s="4" t="inlineStr">
        <is>
          <t>Branch of Hoegh LNG Cyprus Limited</t>
        </is>
      </c>
    </row>
    <row r="35">
      <c r="A35" s="4" t="inlineStr">
        <is>
          <t>Hegh LNG Colombia Holding Ltd [Member]</t>
        </is>
      </c>
      <c r="B35" s="4" t="inlineStr">
        <is>
          <t xml:space="preserve"> </t>
        </is>
      </c>
    </row>
    <row r="36">
      <c r="A36" s="3" t="inlineStr">
        <is>
          <t>Condensed Financial Statements, Captions [Line Items]</t>
        </is>
      </c>
      <c r="B36" s="4" t="inlineStr">
        <is>
          <t xml:space="preserve"> </t>
        </is>
      </c>
    </row>
    <row r="37">
      <c r="A37" s="4" t="inlineStr">
        <is>
          <t>Jurisdiction of Incorporation or Registration</t>
        </is>
      </c>
      <c r="B37" s="4" t="inlineStr">
        <is>
          <t>Cayman Islands</t>
        </is>
      </c>
    </row>
    <row r="38">
      <c r="A38" s="4" t="inlineStr">
        <is>
          <t>Purpose</t>
        </is>
      </c>
      <c r="B38" s="4" t="inlineStr">
        <is>
          <t>Owns 100% of Höegh LNG FSRU IV Ltd. and Höegh LNG Colombia S.A.S.</t>
        </is>
      </c>
    </row>
    <row r="39">
      <c r="A39" s="4" t="inlineStr">
        <is>
          <t>Hoegh LNG FSRU IV Ltd [Member]</t>
        </is>
      </c>
      <c r="B39" s="4" t="inlineStr">
        <is>
          <t xml:space="preserve"> </t>
        </is>
      </c>
    </row>
    <row r="40">
      <c r="A40" s="3" t="inlineStr">
        <is>
          <t>Condensed Financial Statements, Captions [Line Items]</t>
        </is>
      </c>
      <c r="B40" s="4" t="inlineStr">
        <is>
          <t xml:space="preserve"> </t>
        </is>
      </c>
    </row>
    <row r="41">
      <c r="A41" s="4" t="inlineStr">
        <is>
          <t>Jurisdiction of Incorporation or Registration</t>
        </is>
      </c>
      <c r="B41" s="4" t="inlineStr">
        <is>
          <t>Cayman Islands</t>
        </is>
      </c>
    </row>
    <row r="42">
      <c r="A42" s="4" t="inlineStr">
        <is>
          <t>Purpose</t>
        </is>
      </c>
      <c r="B42" s="4" t="inlineStr">
        <is>
          <t>Owns Höegh Grace</t>
        </is>
      </c>
    </row>
    <row r="43">
      <c r="A43" s="4" t="inlineStr">
        <is>
          <t>Hoegh LNG Colombia S A S [Member]</t>
        </is>
      </c>
      <c r="B43" s="4" t="inlineStr">
        <is>
          <t xml:space="preserve"> </t>
        </is>
      </c>
    </row>
    <row r="44">
      <c r="A44" s="3" t="inlineStr">
        <is>
          <t>Condensed Financial Statements, Captions [Line Items]</t>
        </is>
      </c>
      <c r="B44" s="4" t="inlineStr">
        <is>
          <t xml:space="preserve"> </t>
        </is>
      </c>
    </row>
    <row r="45">
      <c r="A45" s="4" t="inlineStr">
        <is>
          <t>Jurisdiction of Incorporation or Registration</t>
        </is>
      </c>
      <c r="B45" s="4" t="inlineStr">
        <is>
          <t>Colombia</t>
        </is>
      </c>
    </row>
    <row r="46">
      <c r="A46" s="4" t="inlineStr">
        <is>
          <t>Purpose</t>
        </is>
      </c>
      <c r="B46" s="4" t="inlineStr">
        <is>
          <t>Operating Company</t>
        </is>
      </c>
    </row>
    <row r="47">
      <c r="A47" s="4" t="inlineStr">
        <is>
          <t>Hoegh LNG Gallant Limited [Member]</t>
        </is>
      </c>
      <c r="B47" s="4" t="inlineStr">
        <is>
          <t xml:space="preserve"> </t>
        </is>
      </c>
    </row>
    <row r="48">
      <c r="A48" s="3" t="inlineStr">
        <is>
          <t>Condensed Financial Statements, Captions [Line Items]</t>
        </is>
      </c>
      <c r="B48" s="4" t="inlineStr">
        <is>
          <t xml:space="preserve"> </t>
        </is>
      </c>
    </row>
    <row r="49">
      <c r="A49" s="4" t="inlineStr">
        <is>
          <t>Jurisdiction of Incorporation or Registration</t>
        </is>
      </c>
      <c r="B49" s="4" t="inlineStr">
        <is>
          <t>Cayman Islands</t>
        </is>
      </c>
    </row>
    <row r="50">
      <c r="A50" s="4" t="inlineStr">
        <is>
          <t>Purpose</t>
        </is>
      </c>
      <c r="B50" s="4" t="inlineStr">
        <is>
          <t>Dormant entity</t>
        </is>
      </c>
    </row>
    <row r="51">
      <c r="A51" s="4" t="inlineStr">
        <is>
          <t>Hoegh LNG Jamaica Limited [Member]</t>
        </is>
      </c>
      <c r="B51" s="4" t="inlineStr">
        <is>
          <t xml:space="preserve"> </t>
        </is>
      </c>
    </row>
    <row r="52">
      <c r="A52" s="3" t="inlineStr">
        <is>
          <t>Condensed Financial Statements, Captions [Line Items]</t>
        </is>
      </c>
      <c r="B52" s="4" t="inlineStr">
        <is>
          <t xml:space="preserve"> </t>
        </is>
      </c>
    </row>
    <row r="53">
      <c r="A53" s="4" t="inlineStr">
        <is>
          <t>Jurisdiction of Incorporation or Registration</t>
        </is>
      </c>
      <c r="B53" s="4" t="inlineStr">
        <is>
          <t>Jamaica</t>
        </is>
      </c>
    </row>
    <row r="54">
      <c r="A54" s="4" t="inlineStr">
        <is>
          <t>Purpose</t>
        </is>
      </c>
      <c r="B54" s="4" t="inlineStr">
        <is>
          <t xml:space="preserve">Operating Company </t>
        </is>
      </c>
    </row>
    <row r="55">
      <c r="A55" s="4" t="inlineStr">
        <is>
          <t>FSRU Finance Ltd. [Member]</t>
        </is>
      </c>
      <c r="B55" s="4" t="inlineStr">
        <is>
          <t xml:space="preserve"> </t>
        </is>
      </c>
    </row>
    <row r="56">
      <c r="A56" s="3" t="inlineStr">
        <is>
          <t>Condensed Financial Statements, Captions [Line Items]</t>
        </is>
      </c>
      <c r="B56" s="4" t="inlineStr">
        <is>
          <t xml:space="preserve"> </t>
        </is>
      </c>
    </row>
    <row r="57">
      <c r="A57" s="4" t="inlineStr">
        <is>
          <t>Jurisdiction of Incorporation or Registration</t>
        </is>
      </c>
      <c r="B57" s="4" t="inlineStr">
        <is>
          <t>Bermuda</t>
        </is>
      </c>
    </row>
    <row r="58">
      <c r="A58" s="4" t="inlineStr">
        <is>
          <t>Purpose</t>
        </is>
      </c>
      <c r="B58" s="4" t="inlineStr">
        <is>
          <t>Dormant entit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business - Additional information (Details) - USD ($) $ in Millions</t>
        </is>
      </c>
      <c r="B1" s="2" t="inlineStr">
        <is>
          <t>6 Months Ended</t>
        </is>
      </c>
    </row>
    <row r="2">
      <c r="B2" s="2" t="inlineStr">
        <is>
          <t>Jun. 30, 2022</t>
        </is>
      </c>
      <c r="C2" s="2" t="inlineStr">
        <is>
          <t>Oct. 18, 2019</t>
        </is>
      </c>
      <c r="D2" s="2" t="inlineStr">
        <is>
          <t>Jan. 26, 2018</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Maximum Offering Amount</t>
        </is>
      </c>
      <c r="B4" s="4" t="inlineStr">
        <is>
          <t xml:space="preserve"> </t>
        </is>
      </c>
      <c r="C4" s="5" t="n">
        <v>120</v>
      </c>
      <c r="D4" s="5" t="n">
        <v>120</v>
      </c>
    </row>
    <row r="5">
      <c r="A5" s="4" t="inlineStr">
        <is>
          <t>Hoegh LNG Lampung Pte. Ltd [Member]</t>
        </is>
      </c>
      <c r="B5" s="4" t="inlineStr">
        <is>
          <t xml:space="preserve"> </t>
        </is>
      </c>
      <c r="C5" s="4" t="inlineStr">
        <is>
          <t xml:space="preserve"> </t>
        </is>
      </c>
      <c r="D5" s="4" t="inlineStr">
        <is>
          <t xml:space="preserve"> </t>
        </is>
      </c>
    </row>
    <row r="6">
      <c r="A6" s="3" t="inlineStr">
        <is>
          <t>Condensed Financial Statements, Captions [Line Items]</t>
        </is>
      </c>
      <c r="B6" s="4" t="inlineStr">
        <is>
          <t xml:space="preserve"> </t>
        </is>
      </c>
      <c r="C6" s="4" t="inlineStr">
        <is>
          <t xml:space="preserve"> </t>
        </is>
      </c>
      <c r="D6" s="4" t="inlineStr">
        <is>
          <t xml:space="preserve"> </t>
        </is>
      </c>
    </row>
    <row r="7">
      <c r="A7" s="4" t="inlineStr">
        <is>
          <t>Subsidiary of Limited Liability Company or Limited Partnership, Ownership Interest</t>
        </is>
      </c>
      <c r="B7" s="9" t="n">
        <v>1</v>
      </c>
      <c r="C7" s="4" t="inlineStr">
        <is>
          <t xml:space="preserve"> </t>
        </is>
      </c>
      <c r="D7" s="4" t="inlineStr">
        <is>
          <t xml:space="preserve"> </t>
        </is>
      </c>
    </row>
    <row r="8">
      <c r="A8" s="4" t="inlineStr">
        <is>
          <t>Mitsui O.S.K. Lines, Ltd. and Tokyo LNG Tanker Co. [Member] | Mitsui O.S.K. Lines, Ltd. and Tokyo LNG Tanker Co. [Member]</t>
        </is>
      </c>
      <c r="B8" s="4" t="inlineStr">
        <is>
          <t xml:space="preserve"> </t>
        </is>
      </c>
      <c r="C8" s="4" t="inlineStr">
        <is>
          <t xml:space="preserve"> </t>
        </is>
      </c>
      <c r="D8" s="4" t="inlineStr">
        <is>
          <t xml:space="preserve"> </t>
        </is>
      </c>
    </row>
    <row r="9">
      <c r="A9" s="3" t="inlineStr">
        <is>
          <t>Condensed Financial Statements, Captions [Line Items]</t>
        </is>
      </c>
      <c r="B9" s="4" t="inlineStr">
        <is>
          <t xml:space="preserve"> </t>
        </is>
      </c>
      <c r="C9" s="4" t="inlineStr">
        <is>
          <t xml:space="preserve"> </t>
        </is>
      </c>
      <c r="D9" s="4" t="inlineStr">
        <is>
          <t xml:space="preserve"> </t>
        </is>
      </c>
    </row>
    <row r="10">
      <c r="A10" s="4" t="inlineStr">
        <is>
          <t>Equity Method Investment, Ownership Percentage</t>
        </is>
      </c>
      <c r="B10" s="9" t="n">
        <v>0.5</v>
      </c>
      <c r="C10" s="4" t="inlineStr">
        <is>
          <t xml:space="preserve"> </t>
        </is>
      </c>
      <c r="D10" s="4" t="inlineStr">
        <is>
          <t xml:space="preserve"> </t>
        </is>
      </c>
    </row>
    <row r="11">
      <c r="A11" s="4" t="inlineStr">
        <is>
          <t>Hoegh LNG FSRU IV Ltd [Member]</t>
        </is>
      </c>
      <c r="B11" s="4" t="inlineStr">
        <is>
          <t xml:space="preserve"> </t>
        </is>
      </c>
      <c r="C11" s="4" t="inlineStr">
        <is>
          <t xml:space="preserve"> </t>
        </is>
      </c>
      <c r="D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row>
    <row r="13">
      <c r="A13" s="4" t="inlineStr">
        <is>
          <t>Non Cancellable Lease Expiration Term</t>
        </is>
      </c>
      <c r="B13" s="4" t="inlineStr">
        <is>
          <t>10 years</t>
        </is>
      </c>
      <c r="C13" s="4" t="inlineStr">
        <is>
          <t xml:space="preserve"> </t>
        </is>
      </c>
      <c r="D13" s="4" t="inlineStr">
        <is>
          <t xml:space="preserve"> </t>
        </is>
      </c>
    </row>
    <row r="14">
      <c r="A14" s="4" t="inlineStr">
        <is>
          <t>Lease Expiration Term</t>
        </is>
      </c>
      <c r="B14" s="4" t="inlineStr">
        <is>
          <t>10 years</t>
        </is>
      </c>
      <c r="C14" s="4" t="inlineStr">
        <is>
          <t xml:space="preserve"> </t>
        </is>
      </c>
      <c r="D14" s="4" t="inlineStr">
        <is>
          <t xml:space="preserve"> </t>
        </is>
      </c>
    </row>
    <row r="15">
      <c r="A15" s="4" t="inlineStr">
        <is>
          <t>Lease Initial Term</t>
        </is>
      </c>
      <c r="B15" s="4" t="inlineStr">
        <is>
          <t>20 years</t>
        </is>
      </c>
      <c r="C15" s="4" t="inlineStr">
        <is>
          <t xml:space="preserve"> </t>
        </is>
      </c>
      <c r="D15" s="4" t="inlineStr">
        <is>
          <t xml:space="preserve"> </t>
        </is>
      </c>
    </row>
    <row r="16">
      <c r="A16" s="4" t="inlineStr">
        <is>
          <t>Hoegh LNG FSRU IV Ltd [Member] | Maximum</t>
        </is>
      </c>
      <c r="B16" s="4" t="inlineStr">
        <is>
          <t xml:space="preserve"> </t>
        </is>
      </c>
      <c r="C16" s="4" t="inlineStr">
        <is>
          <t xml:space="preserve"> </t>
        </is>
      </c>
      <c r="D16" s="4" t="inlineStr">
        <is>
          <t xml:space="preserve"> </t>
        </is>
      </c>
    </row>
    <row r="17">
      <c r="A17" s="3" t="inlineStr">
        <is>
          <t>Condensed Financial Statements, Captions [Line Items]</t>
        </is>
      </c>
      <c r="B17" s="4" t="inlineStr">
        <is>
          <t xml:space="preserve"> </t>
        </is>
      </c>
      <c r="C17" s="4" t="inlineStr">
        <is>
          <t xml:space="preserve"> </t>
        </is>
      </c>
      <c r="D17" s="4" t="inlineStr">
        <is>
          <t xml:space="preserve"> </t>
        </is>
      </c>
    </row>
    <row r="18">
      <c r="A18" s="4" t="inlineStr">
        <is>
          <t>Lease Expiration Term</t>
        </is>
      </c>
      <c r="B18" s="4" t="inlineStr">
        <is>
          <t>15 years</t>
        </is>
      </c>
      <c r="C18" s="4" t="inlineStr">
        <is>
          <t xml:space="preserve"> </t>
        </is>
      </c>
      <c r="D18" s="4" t="inlineStr">
        <is>
          <t xml:space="preserve"> </t>
        </is>
      </c>
    </row>
    <row r="19">
      <c r="A19" s="4" t="inlineStr">
        <is>
          <t>Hoegh LNG FSRU IV Ltd [Member] | Minimum</t>
        </is>
      </c>
      <c r="B19" s="4" t="inlineStr">
        <is>
          <t xml:space="preserve"> </t>
        </is>
      </c>
      <c r="C19" s="4" t="inlineStr">
        <is>
          <t xml:space="preserve"> </t>
        </is>
      </c>
      <c r="D19" s="4" t="inlineStr">
        <is>
          <t xml:space="preserve"> </t>
        </is>
      </c>
    </row>
    <row r="20">
      <c r="A20" s="3" t="inlineStr">
        <is>
          <t>Condensed Financial Statements, Captions [Line Items]</t>
        </is>
      </c>
      <c r="B20" s="4" t="inlineStr">
        <is>
          <t xml:space="preserve"> </t>
        </is>
      </c>
      <c r="C20" s="4" t="inlineStr">
        <is>
          <t xml:space="preserve"> </t>
        </is>
      </c>
      <c r="D20" s="4" t="inlineStr">
        <is>
          <t xml:space="preserve"> </t>
        </is>
      </c>
    </row>
    <row r="21">
      <c r="A21" s="4" t="inlineStr">
        <is>
          <t>Lease Expiration Term</t>
        </is>
      </c>
      <c r="B21" s="4" t="inlineStr">
        <is>
          <t>10 years</t>
        </is>
      </c>
      <c r="C21" s="4" t="inlineStr">
        <is>
          <t xml:space="preserve"> </t>
        </is>
      </c>
      <c r="D21" s="4" t="inlineStr">
        <is>
          <t xml:space="preserve"> </t>
        </is>
      </c>
    </row>
    <row r="22">
      <c r="A22" s="4" t="inlineStr">
        <is>
          <t>Sociedad Portuaria El Cayao [Member]</t>
        </is>
      </c>
      <c r="B22" s="4" t="inlineStr">
        <is>
          <t xml:space="preserve"> </t>
        </is>
      </c>
      <c r="C22" s="4" t="inlineStr">
        <is>
          <t xml:space="preserve"> </t>
        </is>
      </c>
      <c r="D22" s="4" t="inlineStr">
        <is>
          <t xml:space="preserve"> </t>
        </is>
      </c>
    </row>
    <row r="23">
      <c r="A23" s="3" t="inlineStr">
        <is>
          <t>Condensed Financial Statements, Captions [Line Items]</t>
        </is>
      </c>
      <c r="B23" s="4" t="inlineStr">
        <is>
          <t xml:space="preserve"> </t>
        </is>
      </c>
      <c r="C23" s="4" t="inlineStr">
        <is>
          <t xml:space="preserve"> </t>
        </is>
      </c>
      <c r="D23" s="4" t="inlineStr">
        <is>
          <t xml:space="preserve"> </t>
        </is>
      </c>
    </row>
    <row r="24">
      <c r="A24" s="4" t="inlineStr">
        <is>
          <t>Ownership Interest By Private Equity Investors</t>
        </is>
      </c>
      <c r="B24" s="9" t="n">
        <v>0.49</v>
      </c>
      <c r="C24" s="4" t="inlineStr">
        <is>
          <t xml:space="preserve"> </t>
        </is>
      </c>
      <c r="D24" s="4" t="inlineStr">
        <is>
          <t xml:space="preserve"> </t>
        </is>
      </c>
    </row>
    <row r="25">
      <c r="A25" s="4" t="inlineStr">
        <is>
          <t>Sociedad Portuaria El Cayao [Member] | Promigas S.A. ESP [Member]</t>
        </is>
      </c>
      <c r="B25" s="4" t="inlineStr">
        <is>
          <t xml:space="preserve"> </t>
        </is>
      </c>
      <c r="C25" s="4" t="inlineStr">
        <is>
          <t xml:space="preserve"> </t>
        </is>
      </c>
      <c r="D25" s="4" t="inlineStr">
        <is>
          <t xml:space="preserve"> </t>
        </is>
      </c>
    </row>
    <row r="26">
      <c r="A26" s="3" t="inlineStr">
        <is>
          <t>Condensed Financial Statements, Captions [Line Items]</t>
        </is>
      </c>
      <c r="B26" s="4" t="inlineStr">
        <is>
          <t xml:space="preserve"> </t>
        </is>
      </c>
      <c r="C26" s="4" t="inlineStr">
        <is>
          <t xml:space="preserve"> </t>
        </is>
      </c>
      <c r="D26" s="4" t="inlineStr">
        <is>
          <t xml:space="preserve"> </t>
        </is>
      </c>
    </row>
    <row r="27">
      <c r="A27" s="4" t="inlineStr">
        <is>
          <t>Subsidiary of Limited Liability Company or Limited Partnership, Ownership Interest</t>
        </is>
      </c>
      <c r="B27" s="9" t="n">
        <v>0.51</v>
      </c>
      <c r="C27" s="4" t="inlineStr">
        <is>
          <t xml:space="preserve"> </t>
        </is>
      </c>
      <c r="D2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3" customWidth="1" min="8" max="8"/>
    <col width="14" customWidth="1" min="9" max="9"/>
  </cols>
  <sheetData>
    <row r="1">
      <c r="A1" s="1" t="inlineStr">
        <is>
          <t>Significant accounting policies (Details) - USD ($) $ in Millions</t>
        </is>
      </c>
      <c r="B1" s="2" t="inlineStr">
        <is>
          <t>6 Months Ended</t>
        </is>
      </c>
    </row>
    <row r="2">
      <c r="B2" s="2" t="inlineStr">
        <is>
          <t>Jun. 30, 2022</t>
        </is>
      </c>
      <c r="C2" s="2" t="inlineStr">
        <is>
          <t>Jan. 03, 2022</t>
        </is>
      </c>
      <c r="D2" s="2" t="inlineStr">
        <is>
          <t>Dec. 31, 2021</t>
        </is>
      </c>
      <c r="E2" s="2" t="inlineStr">
        <is>
          <t>May 07, 2021</t>
        </is>
      </c>
      <c r="F2" s="2" t="inlineStr">
        <is>
          <t>Mar. 12, 2021</t>
        </is>
      </c>
      <c r="G2" s="2" t="inlineStr">
        <is>
          <t>Dec. 31, 2020</t>
        </is>
      </c>
      <c r="H2" s="2" t="inlineStr">
        <is>
          <t>May 28, 2019</t>
        </is>
      </c>
      <c r="I2" s="2" t="inlineStr">
        <is>
          <t>Aug. 31, 2014</t>
        </is>
      </c>
    </row>
    <row r="3">
      <c r="A3" s="4" t="inlineStr">
        <is>
          <t>SRV Joint Gas Lt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ignificant Accounting Poli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dvances to Affiliate</t>
        </is>
      </c>
      <c r="B5" s="5" t="n">
        <v>8</v>
      </c>
      <c r="C5" s="4" t="inlineStr">
        <is>
          <t xml:space="preserve"> </t>
        </is>
      </c>
      <c r="D5" s="10" t="n">
        <v>6.6</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RV Joint Gas Two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dvances to Affiliate</t>
        </is>
      </c>
      <c r="B8" s="11" t="n">
        <v>2.2</v>
      </c>
      <c r="C8" s="4" t="inlineStr">
        <is>
          <t xml:space="preserve"> </t>
        </is>
      </c>
      <c r="D8" s="11" t="n">
        <v>0.9</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385 million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ne of Credit Facility, Maximum Borrowing Capacity</t>
        </is>
      </c>
      <c r="B11" s="6" t="n">
        <v>38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of Credit Facility, Maximum Borrowing Capacity</t>
        </is>
      </c>
      <c r="B14" s="5" t="n">
        <v>85</v>
      </c>
      <c r="C14" s="5" t="n">
        <v>85</v>
      </c>
      <c r="D14" s="4" t="inlineStr">
        <is>
          <t xml:space="preserve"> </t>
        </is>
      </c>
      <c r="E14" s="5" t="n">
        <v>85</v>
      </c>
      <c r="F14" s="5" t="n">
        <v>85</v>
      </c>
      <c r="G14" s="5" t="n">
        <v>85</v>
      </c>
      <c r="H14" s="5" t="n">
        <v>85</v>
      </c>
      <c r="I14" s="5" t="n">
        <v>85</v>
      </c>
    </row>
    <row r="15">
      <c r="A15" s="4" t="inlineStr">
        <is>
          <t>PT Hoegh LNG Lampu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atutory Reserve on Paid Up Capital Percentage</t>
        </is>
      </c>
      <c r="B17" s="9" t="n">
        <v>0.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Hoegh LNG Cyprus Limi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ariable Interest Entity, Qualitative or Quantitative Information, Ownership Percentage</t>
        </is>
      </c>
      <c r="B20" s="9"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Hegh LNG Colombia Holding Lt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ariable Interest Entity, Qualitative or Quantitative Information, Ownership Percentage</t>
        </is>
      </c>
      <c r="B23" s="9"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ariable Interest Entity, Primary Beneficiary [Member] | SRV Joint Gas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assets (liabilities)</t>
        </is>
      </c>
      <c r="B26" s="10" t="n">
        <v>26.2</v>
      </c>
      <c r="C26" s="4" t="inlineStr">
        <is>
          <t xml:space="preserve"> </t>
        </is>
      </c>
      <c r="D26" s="11" t="n">
        <v>17.7</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ariable Interest Entity, Primary Beneficiary [Member] | SRV Joint Gas Two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assets (liabilities)</t>
        </is>
      </c>
      <c r="B29" s="5" t="n">
        <v>28</v>
      </c>
      <c r="C29" s="4" t="inlineStr">
        <is>
          <t xml:space="preserve"> </t>
        </is>
      </c>
      <c r="D29" s="5" t="n">
        <v>18</v>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69" customWidth="1" min="1" max="1"/>
    <col width="30" customWidth="1" min="2" max="2"/>
    <col width="22" customWidth="1" min="3" max="3"/>
    <col width="30" customWidth="1" min="4" max="4"/>
    <col width="22" customWidth="1" min="5" max="5"/>
    <col width="22" customWidth="1" min="6" max="6"/>
    <col width="21" customWidth="1" min="7" max="7"/>
    <col width="22" customWidth="1" min="8" max="8"/>
    <col width="22" customWidth="1" min="9" max="9"/>
    <col width="21" customWidth="1" min="10" max="10"/>
    <col width="22" customWidth="1" min="11" max="11"/>
  </cols>
  <sheetData>
    <row r="1">
      <c r="A1" s="1" t="inlineStr">
        <is>
          <t>Segment information - Additional information (Details) $ in Millions</t>
        </is>
      </c>
      <c r="B1" s="2" t="inlineStr">
        <is>
          <t>3 Months Ended</t>
        </is>
      </c>
      <c r="D1" s="2" t="inlineStr">
        <is>
          <t>6 Months Ended</t>
        </is>
      </c>
    </row>
    <row r="2">
      <c r="B2" s="2" t="inlineStr">
        <is>
          <t>Jun. 30, 2022 USD ($) segment</t>
        </is>
      </c>
      <c r="C2" s="2" t="inlineStr">
        <is>
          <t>Jun. 30, 2021 segment</t>
        </is>
      </c>
      <c r="D2" s="2" t="inlineStr">
        <is>
          <t>Jun. 30, 2022 USD ($) segment</t>
        </is>
      </c>
      <c r="E2" s="2" t="inlineStr">
        <is>
          <t>Jun. 30, 2021 segment</t>
        </is>
      </c>
      <c r="F2" s="2" t="inlineStr">
        <is>
          <t>Jan. 03, 2022 USD ($)</t>
        </is>
      </c>
      <c r="G2" s="2" t="inlineStr">
        <is>
          <t>May 07, 2021 USD ($)</t>
        </is>
      </c>
      <c r="H2" s="2" t="inlineStr">
        <is>
          <t>Mar. 12, 2021 USD ($)</t>
        </is>
      </c>
      <c r="I2" s="2" t="inlineStr">
        <is>
          <t>Dec. 31, 2020 USD ($)</t>
        </is>
      </c>
      <c r="J2" s="2" t="inlineStr">
        <is>
          <t>May 28, 2019 USD ($)</t>
        </is>
      </c>
      <c r="K2" s="2" t="inlineStr">
        <is>
          <t>Aug. 31, 2014 USD ($)</t>
        </is>
      </c>
    </row>
    <row r="3">
      <c r="A3" s="4" t="inlineStr">
        <is>
          <t>Number of Operating Segments | segment</t>
        </is>
      </c>
      <c r="B3" s="6" t="n">
        <v>2</v>
      </c>
      <c r="C3" s="6" t="n">
        <v>2</v>
      </c>
      <c r="D3" s="6" t="n">
        <v>2</v>
      </c>
      <c r="E3" s="6" t="n">
        <v>2</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ne of Credit Facility, Maximum Borrowing Capacity</t>
        </is>
      </c>
      <c r="B5" s="5" t="n">
        <v>85</v>
      </c>
      <c r="C5" s="4" t="inlineStr">
        <is>
          <t xml:space="preserve"> </t>
        </is>
      </c>
      <c r="D5" s="5" t="n">
        <v>85</v>
      </c>
      <c r="E5" s="4" t="inlineStr">
        <is>
          <t xml:space="preserve"> </t>
        </is>
      </c>
      <c r="F5" s="5" t="n">
        <v>85</v>
      </c>
      <c r="G5" s="5" t="n">
        <v>85</v>
      </c>
      <c r="H5" s="5" t="n">
        <v>85</v>
      </c>
      <c r="I5" s="5" t="n">
        <v>85</v>
      </c>
      <c r="J5" s="5" t="n">
        <v>85</v>
      </c>
      <c r="K5" s="5" t="n">
        <v>85</v>
      </c>
    </row>
    <row r="6">
      <c r="A6" s="4" t="inlineStr">
        <is>
          <t>Revolving credit facility | Hoegh L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ine of Credit Facility, Maximum Borrowing Capacity</t>
        </is>
      </c>
      <c r="B7" s="6" t="n">
        <v>85</v>
      </c>
      <c r="C7" s="4" t="inlineStr">
        <is>
          <t xml:space="preserve"> </t>
        </is>
      </c>
      <c r="D7" s="6" t="n">
        <v>8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385 million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ne of Credit Facility, Maximum Borrowing Capacity</t>
        </is>
      </c>
      <c r="B9" s="5" t="n">
        <v>385</v>
      </c>
      <c r="C9" s="4" t="inlineStr">
        <is>
          <t xml:space="preserve"> </t>
        </is>
      </c>
      <c r="D9" s="5" t="n">
        <v>38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ptune and the Cape Ann | Neptune and the Cape An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quity Method Investment, Ownership Percentage</t>
        </is>
      </c>
      <c r="B11" s="9" t="n">
        <v>0.5</v>
      </c>
      <c r="C11" s="9" t="n">
        <v>0.5</v>
      </c>
      <c r="D11" s="9" t="n">
        <v>0.5</v>
      </c>
      <c r="E11" s="9" t="n">
        <v>0.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egment information - Results for the segments (Details) - USD ($) $ in Thousands</t>
        </is>
      </c>
      <c r="B1" s="2" t="inlineStr">
        <is>
          <t>3 Months Ended</t>
        </is>
      </c>
      <c r="E1" s="2" t="inlineStr">
        <is>
          <t>6 Months Ended</t>
        </is>
      </c>
      <c r="G1" s="2" t="inlineStr">
        <is>
          <t>12 Months Ended</t>
        </is>
      </c>
    </row>
    <row r="2">
      <c r="B2" s="2" t="inlineStr">
        <is>
          <t>Jun. 30, 2022</t>
        </is>
      </c>
      <c r="C2" s="2" t="inlineStr">
        <is>
          <t>Sep. 30, 2021</t>
        </is>
      </c>
      <c r="D2" s="2" t="inlineStr">
        <is>
          <t>Jun. 30, 2021</t>
        </is>
      </c>
      <c r="E2" s="2" t="inlineStr">
        <is>
          <t>Jun. 30, 2022</t>
        </is>
      </c>
      <c r="F2" s="2" t="inlineStr">
        <is>
          <t>Jun. 30, 2021</t>
        </is>
      </c>
      <c r="G2" s="2" t="inlineStr">
        <is>
          <t>Dec. 31, 2021</t>
        </is>
      </c>
    </row>
    <row r="3">
      <c r="A3" s="4" t="inlineStr">
        <is>
          <t>Time charter revenues</t>
        </is>
      </c>
      <c r="B3" s="5" t="n">
        <v>36941</v>
      </c>
      <c r="C3" s="4" t="inlineStr">
        <is>
          <t xml:space="preserve"> </t>
        </is>
      </c>
      <c r="D3" s="5" t="n">
        <v>34696</v>
      </c>
      <c r="E3" s="5" t="n">
        <v>72251</v>
      </c>
      <c r="F3" s="5" t="n">
        <v>69472</v>
      </c>
      <c r="G3" s="4" t="inlineStr">
        <is>
          <t xml:space="preserve"> </t>
        </is>
      </c>
    </row>
    <row r="4">
      <c r="A4" s="4" t="inlineStr">
        <is>
          <t>Total revenues</t>
        </is>
      </c>
      <c r="B4" s="6" t="n">
        <v>36941</v>
      </c>
      <c r="C4" s="4" t="inlineStr">
        <is>
          <t xml:space="preserve"> </t>
        </is>
      </c>
      <c r="D4" s="6" t="n">
        <v>34696</v>
      </c>
      <c r="E4" s="6" t="n">
        <v>72251</v>
      </c>
      <c r="F4" s="6" t="n">
        <v>69472</v>
      </c>
      <c r="G4" s="4" t="inlineStr">
        <is>
          <t xml:space="preserve"> </t>
        </is>
      </c>
    </row>
    <row r="5">
      <c r="A5" s="4" t="inlineStr">
        <is>
          <t>Operating expenses</t>
        </is>
      </c>
      <c r="B5" s="6" t="n">
        <v>-14040</v>
      </c>
      <c r="C5" s="4" t="inlineStr">
        <is>
          <t xml:space="preserve"> </t>
        </is>
      </c>
      <c r="D5" s="6" t="n">
        <v>-8893</v>
      </c>
      <c r="E5" s="6" t="n">
        <v>-24387</v>
      </c>
      <c r="F5" s="6" t="n">
        <v>-17800</v>
      </c>
      <c r="G5" s="4" t="inlineStr">
        <is>
          <t xml:space="preserve"> </t>
        </is>
      </c>
    </row>
    <row r="6">
      <c r="A6" s="4" t="inlineStr">
        <is>
          <t>Equity in earnings (losses) of joint ventures</t>
        </is>
      </c>
      <c r="B6" s="6" t="n">
        <v>4520</v>
      </c>
      <c r="C6" s="4" t="inlineStr">
        <is>
          <t xml:space="preserve"> </t>
        </is>
      </c>
      <c r="D6" s="6" t="n">
        <v>3267</v>
      </c>
      <c r="E6" s="6" t="n">
        <v>13154</v>
      </c>
      <c r="F6" s="6" t="n">
        <v>14341</v>
      </c>
      <c r="G6" s="4" t="inlineStr">
        <is>
          <t xml:space="preserve"> </t>
        </is>
      </c>
    </row>
    <row r="7">
      <c r="A7" s="4" t="inlineStr">
        <is>
          <t>Depreciation and amortization</t>
        </is>
      </c>
      <c r="B7" s="6" t="n">
        <v>-5134</v>
      </c>
      <c r="C7" s="4" t="inlineStr">
        <is>
          <t xml:space="preserve"> </t>
        </is>
      </c>
      <c r="D7" s="6" t="n">
        <v>-5012</v>
      </c>
      <c r="E7" s="6" t="n">
        <v>-10245</v>
      </c>
      <c r="F7" s="6" t="n">
        <v>-10223</v>
      </c>
      <c r="G7" s="4" t="inlineStr">
        <is>
          <t xml:space="preserve"> </t>
        </is>
      </c>
    </row>
    <row r="8">
      <c r="A8" s="4" t="inlineStr">
        <is>
          <t>Operating income (loss)</t>
        </is>
      </c>
      <c r="B8" s="6" t="n">
        <v>22287</v>
      </c>
      <c r="C8" s="4" t="inlineStr">
        <is>
          <t xml:space="preserve"> </t>
        </is>
      </c>
      <c r="D8" s="6" t="n">
        <v>24058</v>
      </c>
      <c r="E8" s="6" t="n">
        <v>50773</v>
      </c>
      <c r="F8" s="6" t="n">
        <v>55790</v>
      </c>
      <c r="G8" s="4" t="inlineStr">
        <is>
          <t xml:space="preserve"> </t>
        </is>
      </c>
    </row>
    <row r="9">
      <c r="A9" s="4" t="inlineStr">
        <is>
          <t>Gain (loss) on derivative instruments</t>
        </is>
      </c>
      <c r="B9" s="6" t="n">
        <v>0</v>
      </c>
      <c r="C9" s="4" t="inlineStr">
        <is>
          <t xml:space="preserve"> </t>
        </is>
      </c>
      <c r="D9" s="6" t="n">
        <v>0</v>
      </c>
      <c r="E9" s="6" t="n">
        <v>0</v>
      </c>
      <c r="F9" s="6" t="n">
        <v>0</v>
      </c>
      <c r="G9" s="4" t="inlineStr">
        <is>
          <t xml:space="preserve"> </t>
        </is>
      </c>
    </row>
    <row r="10">
      <c r="A10" s="4" t="inlineStr">
        <is>
          <t>Other financial income (expense), net</t>
        </is>
      </c>
      <c r="B10" s="6" t="n">
        <v>-5813</v>
      </c>
      <c r="C10" s="4" t="inlineStr">
        <is>
          <t xml:space="preserve"> </t>
        </is>
      </c>
      <c r="D10" s="6" t="n">
        <v>-10195</v>
      </c>
      <c r="E10" s="6" t="n">
        <v>-11320</v>
      </c>
      <c r="F10" s="6" t="n">
        <v>-16373</v>
      </c>
      <c r="G10" s="4" t="inlineStr">
        <is>
          <t xml:space="preserve"> </t>
        </is>
      </c>
    </row>
    <row r="11">
      <c r="A11" s="4" t="inlineStr">
        <is>
          <t>Income (loss) before tax</t>
        </is>
      </c>
      <c r="B11" s="6" t="n">
        <v>16474</v>
      </c>
      <c r="C11" s="4" t="inlineStr">
        <is>
          <t xml:space="preserve"> </t>
        </is>
      </c>
      <c r="D11" s="6" t="n">
        <v>13863</v>
      </c>
      <c r="E11" s="6" t="n">
        <v>39453</v>
      </c>
      <c r="F11" s="6" t="n">
        <v>39417</v>
      </c>
      <c r="G11" s="4" t="inlineStr">
        <is>
          <t xml:space="preserve"> </t>
        </is>
      </c>
    </row>
    <row r="12">
      <c r="A12" s="4" t="inlineStr">
        <is>
          <t>Income tax benefit (expense)</t>
        </is>
      </c>
      <c r="B12" s="6" t="n">
        <v>-3416</v>
      </c>
      <c r="C12" s="5" t="n">
        <v>-3400</v>
      </c>
      <c r="D12" s="6" t="n">
        <v>-11225</v>
      </c>
      <c r="E12" s="6" t="n">
        <v>-6234</v>
      </c>
      <c r="F12" s="6" t="n">
        <v>-12939</v>
      </c>
      <c r="G12" s="4" t="inlineStr">
        <is>
          <t xml:space="preserve"> </t>
        </is>
      </c>
    </row>
    <row r="13">
      <c r="A13" s="4" t="inlineStr">
        <is>
          <t>Net income (loss)</t>
        </is>
      </c>
      <c r="B13" s="6" t="n">
        <v>13058</v>
      </c>
      <c r="C13" s="4" t="inlineStr">
        <is>
          <t xml:space="preserve"> </t>
        </is>
      </c>
      <c r="D13" s="6" t="n">
        <v>2638</v>
      </c>
      <c r="E13" s="6" t="n">
        <v>33219</v>
      </c>
      <c r="F13" s="6" t="n">
        <v>26478</v>
      </c>
      <c r="G13" s="4" t="inlineStr">
        <is>
          <t xml:space="preserve"> </t>
        </is>
      </c>
    </row>
    <row r="14">
      <c r="A14" s="4" t="inlineStr">
        <is>
          <t>Preferred unitholders' interest in net income</t>
        </is>
      </c>
      <c r="B14" s="6" t="n">
        <v>3877</v>
      </c>
      <c r="C14" s="4" t="inlineStr">
        <is>
          <t xml:space="preserve"> </t>
        </is>
      </c>
      <c r="D14" s="6" t="n">
        <v>3877</v>
      </c>
      <c r="E14" s="6" t="n">
        <v>7754</v>
      </c>
      <c r="F14" s="6" t="n">
        <v>7754</v>
      </c>
      <c r="G14" s="4" t="inlineStr">
        <is>
          <t xml:space="preserve"> </t>
        </is>
      </c>
    </row>
    <row r="15">
      <c r="A15" s="4" t="inlineStr">
        <is>
          <t>Limited partners' interest in net income (loss)</t>
        </is>
      </c>
      <c r="B15" s="6" t="n">
        <v>9181</v>
      </c>
      <c r="C15" s="4" t="inlineStr">
        <is>
          <t xml:space="preserve"> </t>
        </is>
      </c>
      <c r="D15" s="6" t="n">
        <v>-1239</v>
      </c>
      <c r="E15" s="6" t="n">
        <v>25465</v>
      </c>
      <c r="F15" s="6" t="n">
        <v>18724</v>
      </c>
      <c r="G15" s="4" t="inlineStr">
        <is>
          <t xml:space="preserve"> </t>
        </is>
      </c>
    </row>
    <row r="16">
      <c r="A16" s="4" t="inlineStr">
        <is>
          <t>Vessels, net of accumulated depreciation</t>
        </is>
      </c>
      <c r="B16" s="6" t="n">
        <v>592056</v>
      </c>
      <c r="C16" s="4" t="inlineStr">
        <is>
          <t xml:space="preserve"> </t>
        </is>
      </c>
      <c r="D16" s="4" t="inlineStr">
        <is>
          <t xml:space="preserve"> </t>
        </is>
      </c>
      <c r="E16" s="6" t="n">
        <v>592056</v>
      </c>
      <c r="F16" s="4" t="inlineStr">
        <is>
          <t xml:space="preserve"> </t>
        </is>
      </c>
      <c r="G16" s="5" t="n">
        <v>602289</v>
      </c>
    </row>
    <row r="17">
      <c r="A17" s="4" t="inlineStr">
        <is>
          <t>Net investment in financing lease</t>
        </is>
      </c>
      <c r="B17" s="6" t="n">
        <v>266635</v>
      </c>
      <c r="C17" s="4" t="inlineStr">
        <is>
          <t xml:space="preserve"> </t>
        </is>
      </c>
      <c r="D17" s="4" t="inlineStr">
        <is>
          <t xml:space="preserve"> </t>
        </is>
      </c>
      <c r="E17" s="6" t="n">
        <v>266635</v>
      </c>
      <c r="F17" s="4" t="inlineStr">
        <is>
          <t xml:space="preserve"> </t>
        </is>
      </c>
      <c r="G17" s="6" t="n">
        <v>269288</v>
      </c>
    </row>
    <row r="18">
      <c r="A18" s="4" t="inlineStr">
        <is>
          <t>Goodwill</t>
        </is>
      </c>
      <c r="B18" s="6" t="n">
        <v>251</v>
      </c>
      <c r="C18" s="4" t="inlineStr">
        <is>
          <t xml:space="preserve"> </t>
        </is>
      </c>
      <c r="D18" s="4" t="inlineStr">
        <is>
          <t xml:space="preserve"> </t>
        </is>
      </c>
      <c r="E18" s="6" t="n">
        <v>251</v>
      </c>
      <c r="F18" s="4" t="inlineStr">
        <is>
          <t xml:space="preserve"> </t>
        </is>
      </c>
      <c r="G18" s="6" t="n">
        <v>251</v>
      </c>
    </row>
    <row r="19">
      <c r="A19" s="4" t="inlineStr">
        <is>
          <t>Advances to joint ventures</t>
        </is>
      </c>
      <c r="B19" s="6" t="n">
        <v>10202</v>
      </c>
      <c r="C19" s="4" t="inlineStr">
        <is>
          <t xml:space="preserve"> </t>
        </is>
      </c>
      <c r="D19" s="4" t="inlineStr">
        <is>
          <t xml:space="preserve"> </t>
        </is>
      </c>
      <c r="E19" s="6" t="n">
        <v>10202</v>
      </c>
      <c r="F19" s="4" t="inlineStr">
        <is>
          <t xml:space="preserve"> </t>
        </is>
      </c>
      <c r="G19" s="6" t="n">
        <v>7511</v>
      </c>
    </row>
    <row r="20">
      <c r="A20" s="4" t="inlineStr">
        <is>
          <t>Total assets</t>
        </is>
      </c>
      <c r="B20" s="6" t="n">
        <v>1016836</v>
      </c>
      <c r="C20" s="4" t="inlineStr">
        <is>
          <t xml:space="preserve"> </t>
        </is>
      </c>
      <c r="D20" s="4" t="inlineStr">
        <is>
          <t xml:space="preserve"> </t>
        </is>
      </c>
      <c r="E20" s="6" t="n">
        <v>1016836</v>
      </c>
      <c r="F20" s="4" t="inlineStr">
        <is>
          <t xml:space="preserve"> </t>
        </is>
      </c>
      <c r="G20" s="6" t="n">
        <v>1004008</v>
      </c>
    </row>
    <row r="21">
      <c r="A21" s="4" t="inlineStr">
        <is>
          <t>Accumulated earnings of joint ventures</t>
        </is>
      </c>
      <c r="B21" s="6" t="n">
        <v>54184</v>
      </c>
      <c r="C21" s="4" t="inlineStr">
        <is>
          <t xml:space="preserve"> </t>
        </is>
      </c>
      <c r="D21" s="4" t="inlineStr">
        <is>
          <t xml:space="preserve"> </t>
        </is>
      </c>
      <c r="E21" s="6" t="n">
        <v>54184</v>
      </c>
      <c r="F21" s="4" t="inlineStr">
        <is>
          <t xml:space="preserve"> </t>
        </is>
      </c>
      <c r="G21" s="6" t="n">
        <v>35708</v>
      </c>
    </row>
    <row r="22">
      <c r="A22" s="4" t="inlineStr">
        <is>
          <t>Expenditures for drydocking</t>
        </is>
      </c>
      <c r="B22" s="4" t="inlineStr">
        <is>
          <t xml:space="preserve"> </t>
        </is>
      </c>
      <c r="C22" s="4" t="inlineStr">
        <is>
          <t xml:space="preserve"> </t>
        </is>
      </c>
      <c r="D22" s="4" t="inlineStr">
        <is>
          <t xml:space="preserve"> </t>
        </is>
      </c>
      <c r="E22" s="4" t="inlineStr">
        <is>
          <t xml:space="preserve"> </t>
        </is>
      </c>
      <c r="F22" s="4" t="inlineStr">
        <is>
          <t xml:space="preserve"> </t>
        </is>
      </c>
      <c r="G22" s="6" t="n">
        <v>3062</v>
      </c>
    </row>
    <row r="23">
      <c r="A23" s="4" t="inlineStr">
        <is>
          <t>Principal repayment financing lease</t>
        </is>
      </c>
      <c r="B23" s="6" t="n">
        <v>2653</v>
      </c>
      <c r="C23" s="4" t="inlineStr">
        <is>
          <t xml:space="preserve"> </t>
        </is>
      </c>
      <c r="D23" s="4" t="inlineStr">
        <is>
          <t xml:space="preserve"> </t>
        </is>
      </c>
      <c r="E23" s="6" t="n">
        <v>2653</v>
      </c>
      <c r="F23" s="4" t="inlineStr">
        <is>
          <t xml:space="preserve"> </t>
        </is>
      </c>
      <c r="G23" s="6" t="n">
        <v>4969</v>
      </c>
    </row>
    <row r="24">
      <c r="A24" s="4" t="inlineStr">
        <is>
          <t>Amortization of above market contract</t>
        </is>
      </c>
      <c r="B24" s="6" t="n">
        <v>687</v>
      </c>
      <c r="C24" s="4" t="inlineStr">
        <is>
          <t xml:space="preserve"> </t>
        </is>
      </c>
      <c r="D24" s="6" t="n">
        <v>687</v>
      </c>
      <c r="E24" s="6" t="n">
        <v>1366</v>
      </c>
      <c r="F24" s="6" t="n">
        <v>1366</v>
      </c>
      <c r="G24" s="6" t="n">
        <v>2755</v>
      </c>
    </row>
    <row r="25">
      <c r="A25" s="4" t="inlineStr">
        <is>
          <t>Majority held FSRU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ime charter revenues</t>
        </is>
      </c>
      <c r="B26" s="6" t="n">
        <v>36941</v>
      </c>
      <c r="C26" s="4" t="inlineStr">
        <is>
          <t xml:space="preserve"> </t>
        </is>
      </c>
      <c r="D26" s="6" t="n">
        <v>34696</v>
      </c>
      <c r="E26" s="6" t="n">
        <v>72251</v>
      </c>
      <c r="F26" s="6" t="n">
        <v>69472</v>
      </c>
      <c r="G26" s="4" t="inlineStr">
        <is>
          <t xml:space="preserve"> </t>
        </is>
      </c>
    </row>
    <row r="27">
      <c r="A27" s="4" t="inlineStr">
        <is>
          <t>Total revenues</t>
        </is>
      </c>
      <c r="B27" s="6" t="n">
        <v>36941</v>
      </c>
      <c r="C27" s="4" t="inlineStr">
        <is>
          <t xml:space="preserve"> </t>
        </is>
      </c>
      <c r="D27" s="6" t="n">
        <v>34696</v>
      </c>
      <c r="E27" s="6" t="n">
        <v>72251</v>
      </c>
      <c r="F27" s="6" t="n">
        <v>69472</v>
      </c>
      <c r="G27" s="4" t="inlineStr">
        <is>
          <t xml:space="preserve"> </t>
        </is>
      </c>
    </row>
    <row r="28">
      <c r="A28" s="4" t="inlineStr">
        <is>
          <t>Operating expenses</t>
        </is>
      </c>
      <c r="B28" s="6" t="n">
        <v>-9243</v>
      </c>
      <c r="C28" s="4" t="inlineStr">
        <is>
          <t xml:space="preserve"> </t>
        </is>
      </c>
      <c r="D28" s="6" t="n">
        <v>-7272</v>
      </c>
      <c r="E28" s="6" t="n">
        <v>-16426</v>
      </c>
      <c r="F28" s="6" t="n">
        <v>-14257</v>
      </c>
      <c r="G28" s="4" t="inlineStr">
        <is>
          <t xml:space="preserve"> </t>
        </is>
      </c>
    </row>
    <row r="29">
      <c r="A29" s="4" t="inlineStr">
        <is>
          <t>Equity in earnings (losses) of joint ventures</t>
        </is>
      </c>
      <c r="B29" s="6" t="n">
        <v>0</v>
      </c>
      <c r="C29" s="4" t="inlineStr">
        <is>
          <t xml:space="preserve"> </t>
        </is>
      </c>
      <c r="D29" s="6" t="n">
        <v>0</v>
      </c>
      <c r="E29" s="6" t="n">
        <v>0</v>
      </c>
      <c r="F29" s="6" t="n">
        <v>0</v>
      </c>
      <c r="G29" s="4" t="inlineStr">
        <is>
          <t xml:space="preserve"> </t>
        </is>
      </c>
    </row>
    <row r="30">
      <c r="A30" s="4" t="inlineStr">
        <is>
          <t>Segment EBITDA</t>
        </is>
      </c>
      <c r="B30" s="6" t="n">
        <v>27698</v>
      </c>
      <c r="C30" s="4" t="inlineStr">
        <is>
          <t xml:space="preserve"> </t>
        </is>
      </c>
      <c r="D30" s="6" t="n">
        <v>27424</v>
      </c>
      <c r="E30" s="6" t="n">
        <v>55825</v>
      </c>
      <c r="F30" s="6" t="n">
        <v>55215</v>
      </c>
      <c r="G30" s="4" t="inlineStr">
        <is>
          <t xml:space="preserve"> </t>
        </is>
      </c>
    </row>
    <row r="31">
      <c r="A31" s="4" t="inlineStr">
        <is>
          <t>Depreciation and amortization</t>
        </is>
      </c>
      <c r="B31" s="6" t="n">
        <v>-5134</v>
      </c>
      <c r="C31" s="4" t="inlineStr">
        <is>
          <t xml:space="preserve"> </t>
        </is>
      </c>
      <c r="D31" s="6" t="n">
        <v>-5012</v>
      </c>
      <c r="E31" s="6" t="n">
        <v>-10245</v>
      </c>
      <c r="F31" s="6" t="n">
        <v>-10223</v>
      </c>
      <c r="G31" s="4" t="inlineStr">
        <is>
          <t xml:space="preserve"> </t>
        </is>
      </c>
    </row>
    <row r="32">
      <c r="A32" s="4" t="inlineStr">
        <is>
          <t>Operating income (loss)</t>
        </is>
      </c>
      <c r="B32" s="6" t="n">
        <v>22564</v>
      </c>
      <c r="C32" s="4" t="inlineStr">
        <is>
          <t xml:space="preserve"> </t>
        </is>
      </c>
      <c r="D32" s="6" t="n">
        <v>22412</v>
      </c>
      <c r="E32" s="6" t="n">
        <v>45580</v>
      </c>
      <c r="F32" s="6" t="n">
        <v>44992</v>
      </c>
      <c r="G32" s="4" t="inlineStr">
        <is>
          <t xml:space="preserve"> </t>
        </is>
      </c>
    </row>
    <row r="33">
      <c r="A33" s="4" t="inlineStr">
        <is>
          <t>Gain (loss) on derivative instruments</t>
        </is>
      </c>
      <c r="B33" s="6" t="n">
        <v>0</v>
      </c>
      <c r="C33" s="4" t="inlineStr">
        <is>
          <t xml:space="preserve"> </t>
        </is>
      </c>
      <c r="D33" s="6" t="n">
        <v>0</v>
      </c>
      <c r="E33" s="6" t="n">
        <v>0</v>
      </c>
      <c r="F33" s="6" t="n">
        <v>0</v>
      </c>
      <c r="G33" s="4" t="inlineStr">
        <is>
          <t xml:space="preserve"> </t>
        </is>
      </c>
    </row>
    <row r="34">
      <c r="A34" s="4" t="inlineStr">
        <is>
          <t>Other financial income (expense), net</t>
        </is>
      </c>
      <c r="B34" s="6" t="n">
        <v>-1976</v>
      </c>
      <c r="C34" s="4" t="inlineStr">
        <is>
          <t xml:space="preserve"> </t>
        </is>
      </c>
      <c r="D34" s="6" t="n">
        <v>-6090</v>
      </c>
      <c r="E34" s="6" t="n">
        <v>-3700</v>
      </c>
      <c r="F34" s="6" t="n">
        <v>-8204</v>
      </c>
      <c r="G34" s="4" t="inlineStr">
        <is>
          <t xml:space="preserve"> </t>
        </is>
      </c>
    </row>
    <row r="35">
      <c r="A35" s="4" t="inlineStr">
        <is>
          <t>Income (loss) before tax</t>
        </is>
      </c>
      <c r="B35" s="6" t="n">
        <v>20588</v>
      </c>
      <c r="C35" s="4" t="inlineStr">
        <is>
          <t xml:space="preserve"> </t>
        </is>
      </c>
      <c r="D35" s="6" t="n">
        <v>16322</v>
      </c>
      <c r="E35" s="6" t="n">
        <v>41880</v>
      </c>
      <c r="F35" s="6" t="n">
        <v>36788</v>
      </c>
      <c r="G35" s="4" t="inlineStr">
        <is>
          <t xml:space="preserve"> </t>
        </is>
      </c>
    </row>
    <row r="36">
      <c r="A36" s="4" t="inlineStr">
        <is>
          <t>Income tax benefit (expense)</t>
        </is>
      </c>
      <c r="B36" s="6" t="n">
        <v>-3416</v>
      </c>
      <c r="C36" s="4" t="inlineStr">
        <is>
          <t xml:space="preserve"> </t>
        </is>
      </c>
      <c r="D36" s="6" t="n">
        <v>-11225</v>
      </c>
      <c r="E36" s="6" t="n">
        <v>-6234</v>
      </c>
      <c r="F36" s="6" t="n">
        <v>-12939</v>
      </c>
      <c r="G36" s="4" t="inlineStr">
        <is>
          <t xml:space="preserve"> </t>
        </is>
      </c>
    </row>
    <row r="37">
      <c r="A37" s="4" t="inlineStr">
        <is>
          <t>Net income (loss)</t>
        </is>
      </c>
      <c r="B37" s="6" t="n">
        <v>17172</v>
      </c>
      <c r="C37" s="4" t="inlineStr">
        <is>
          <t xml:space="preserve"> </t>
        </is>
      </c>
      <c r="D37" s="6" t="n">
        <v>5097</v>
      </c>
      <c r="E37" s="6" t="n">
        <v>35646</v>
      </c>
      <c r="F37" s="6" t="n">
        <v>23849</v>
      </c>
      <c r="G37" s="4" t="inlineStr">
        <is>
          <t xml:space="preserve"> </t>
        </is>
      </c>
    </row>
    <row r="38">
      <c r="A38" s="4" t="inlineStr">
        <is>
          <t>Preferred unitholders' interest in net income</t>
        </is>
      </c>
      <c r="B38" s="6" t="n">
        <v>0</v>
      </c>
      <c r="C38" s="4" t="inlineStr">
        <is>
          <t xml:space="preserve"> </t>
        </is>
      </c>
      <c r="D38" s="6" t="n">
        <v>0</v>
      </c>
      <c r="E38" s="6" t="n">
        <v>0</v>
      </c>
      <c r="F38" s="6" t="n">
        <v>0</v>
      </c>
      <c r="G38" s="4" t="inlineStr">
        <is>
          <t xml:space="preserve"> </t>
        </is>
      </c>
    </row>
    <row r="39">
      <c r="A39" s="4" t="inlineStr">
        <is>
          <t>Limited partners' interest in net income (loss)</t>
        </is>
      </c>
      <c r="B39" s="6" t="n">
        <v>17172</v>
      </c>
      <c r="C39" s="4" t="inlineStr">
        <is>
          <t xml:space="preserve"> </t>
        </is>
      </c>
      <c r="D39" s="6" t="n">
        <v>5097</v>
      </c>
      <c r="E39" s="6" t="n">
        <v>35646</v>
      </c>
      <c r="F39" s="6" t="n">
        <v>23849</v>
      </c>
      <c r="G39" s="4" t="inlineStr">
        <is>
          <t xml:space="preserve"> </t>
        </is>
      </c>
    </row>
    <row r="40">
      <c r="A40" s="4" t="inlineStr">
        <is>
          <t>Vessels, net of accumulated depreciation</t>
        </is>
      </c>
      <c r="B40" s="6" t="n">
        <v>592056</v>
      </c>
      <c r="C40" s="4" t="inlineStr">
        <is>
          <t xml:space="preserve"> </t>
        </is>
      </c>
      <c r="D40" s="4" t="inlineStr">
        <is>
          <t xml:space="preserve"> </t>
        </is>
      </c>
      <c r="E40" s="6" t="n">
        <v>592056</v>
      </c>
      <c r="F40" s="4" t="inlineStr">
        <is>
          <t xml:space="preserve"> </t>
        </is>
      </c>
      <c r="G40" s="6" t="n">
        <v>602289</v>
      </c>
    </row>
    <row r="41">
      <c r="A41" s="4" t="inlineStr">
        <is>
          <t>Net investment in financing lease</t>
        </is>
      </c>
      <c r="B41" s="6" t="n">
        <v>266635</v>
      </c>
      <c r="C41" s="4" t="inlineStr">
        <is>
          <t xml:space="preserve"> </t>
        </is>
      </c>
      <c r="D41" s="4" t="inlineStr">
        <is>
          <t xml:space="preserve"> </t>
        </is>
      </c>
      <c r="E41" s="6" t="n">
        <v>266635</v>
      </c>
      <c r="F41" s="4" t="inlineStr">
        <is>
          <t xml:space="preserve"> </t>
        </is>
      </c>
      <c r="G41" s="6" t="n">
        <v>269288</v>
      </c>
    </row>
    <row r="42">
      <c r="A42" s="4" t="inlineStr">
        <is>
          <t>Goodwill</t>
        </is>
      </c>
      <c r="B42" s="6" t="n">
        <v>251</v>
      </c>
      <c r="C42" s="4" t="inlineStr">
        <is>
          <t xml:space="preserve"> </t>
        </is>
      </c>
      <c r="D42" s="4" t="inlineStr">
        <is>
          <t xml:space="preserve"> </t>
        </is>
      </c>
      <c r="E42" s="6" t="n">
        <v>251</v>
      </c>
      <c r="F42" s="4" t="inlineStr">
        <is>
          <t xml:space="preserve"> </t>
        </is>
      </c>
      <c r="G42" s="6" t="n">
        <v>251</v>
      </c>
    </row>
    <row r="43">
      <c r="A43" s="4" t="inlineStr">
        <is>
          <t>Advances to joint ventures</t>
        </is>
      </c>
      <c r="B43" s="6" t="n">
        <v>0</v>
      </c>
      <c r="C43" s="4" t="inlineStr">
        <is>
          <t xml:space="preserve"> </t>
        </is>
      </c>
      <c r="D43" s="4" t="inlineStr">
        <is>
          <t xml:space="preserve"> </t>
        </is>
      </c>
      <c r="E43" s="6" t="n">
        <v>0</v>
      </c>
      <c r="F43" s="4" t="inlineStr">
        <is>
          <t xml:space="preserve"> </t>
        </is>
      </c>
      <c r="G43" s="6" t="n">
        <v>0</v>
      </c>
    </row>
    <row r="44">
      <c r="A44" s="4" t="inlineStr">
        <is>
          <t>Total assets</t>
        </is>
      </c>
      <c r="B44" s="6" t="n">
        <v>985423</v>
      </c>
      <c r="C44" s="4" t="inlineStr">
        <is>
          <t xml:space="preserve"> </t>
        </is>
      </c>
      <c r="D44" s="4" t="inlineStr">
        <is>
          <t xml:space="preserve"> </t>
        </is>
      </c>
      <c r="E44" s="6" t="n">
        <v>985423</v>
      </c>
      <c r="F44" s="4" t="inlineStr">
        <is>
          <t xml:space="preserve"> </t>
        </is>
      </c>
      <c r="G44" s="6" t="n">
        <v>975286</v>
      </c>
    </row>
    <row r="45">
      <c r="A45" s="4" t="inlineStr">
        <is>
          <t>Accumulated earnings of joint ventures</t>
        </is>
      </c>
      <c r="B45" s="6" t="n">
        <v>0</v>
      </c>
      <c r="C45" s="4" t="inlineStr">
        <is>
          <t xml:space="preserve"> </t>
        </is>
      </c>
      <c r="D45" s="4" t="inlineStr">
        <is>
          <t xml:space="preserve"> </t>
        </is>
      </c>
      <c r="E45" s="6" t="n">
        <v>0</v>
      </c>
      <c r="F45" s="4" t="inlineStr">
        <is>
          <t xml:space="preserve"> </t>
        </is>
      </c>
      <c r="G45" s="6" t="n">
        <v>0</v>
      </c>
    </row>
    <row r="46">
      <c r="A46" s="4" t="inlineStr">
        <is>
          <t>Expenditures for drydocking</t>
        </is>
      </c>
      <c r="B46" s="4" t="inlineStr">
        <is>
          <t xml:space="preserve"> </t>
        </is>
      </c>
      <c r="C46" s="4" t="inlineStr">
        <is>
          <t xml:space="preserve"> </t>
        </is>
      </c>
      <c r="D46" s="4" t="inlineStr">
        <is>
          <t xml:space="preserve"> </t>
        </is>
      </c>
      <c r="E46" s="4" t="inlineStr">
        <is>
          <t xml:space="preserve"> </t>
        </is>
      </c>
      <c r="F46" s="4" t="inlineStr">
        <is>
          <t xml:space="preserve"> </t>
        </is>
      </c>
      <c r="G46" s="6" t="n">
        <v>3062</v>
      </c>
    </row>
    <row r="47">
      <c r="A47" s="4" t="inlineStr">
        <is>
          <t>Principal repayment financing lease</t>
        </is>
      </c>
      <c r="B47" s="6" t="n">
        <v>2653</v>
      </c>
      <c r="C47" s="4" t="inlineStr">
        <is>
          <t xml:space="preserve"> </t>
        </is>
      </c>
      <c r="D47" s="4" t="inlineStr">
        <is>
          <t xml:space="preserve"> </t>
        </is>
      </c>
      <c r="E47" s="6" t="n">
        <v>2653</v>
      </c>
      <c r="F47" s="4" t="inlineStr">
        <is>
          <t xml:space="preserve"> </t>
        </is>
      </c>
      <c r="G47" s="6" t="n">
        <v>4969</v>
      </c>
    </row>
    <row r="48">
      <c r="A48" s="4" t="inlineStr">
        <is>
          <t>Amortization of above market contract</t>
        </is>
      </c>
      <c r="B48" s="6" t="n">
        <v>687</v>
      </c>
      <c r="C48" s="4" t="inlineStr">
        <is>
          <t xml:space="preserve"> </t>
        </is>
      </c>
      <c r="D48" s="6" t="n">
        <v>687</v>
      </c>
      <c r="E48" s="6" t="n">
        <v>1366</v>
      </c>
      <c r="F48" s="6" t="n">
        <v>1366</v>
      </c>
      <c r="G48" s="6" t="n">
        <v>2755</v>
      </c>
    </row>
    <row r="49">
      <c r="A49" s="4" t="inlineStr">
        <is>
          <t>Joint venture FSRU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ime charter revenues</t>
        </is>
      </c>
      <c r="B50" s="6" t="n">
        <v>11077</v>
      </c>
      <c r="C50" s="4" t="inlineStr">
        <is>
          <t xml:space="preserve"> </t>
        </is>
      </c>
      <c r="D50" s="6" t="n">
        <v>10285</v>
      </c>
      <c r="E50" s="6" t="n">
        <v>21711</v>
      </c>
      <c r="F50" s="6" t="n">
        <v>20744</v>
      </c>
      <c r="G50" s="4" t="inlineStr">
        <is>
          <t xml:space="preserve"> </t>
        </is>
      </c>
    </row>
    <row r="51">
      <c r="A51" s="4" t="inlineStr">
        <is>
          <t>Total revenues</t>
        </is>
      </c>
      <c r="B51" s="6" t="n">
        <v>11077</v>
      </c>
      <c r="C51" s="4" t="inlineStr">
        <is>
          <t xml:space="preserve"> </t>
        </is>
      </c>
      <c r="D51" s="6" t="n">
        <v>10285</v>
      </c>
      <c r="E51" s="6" t="n">
        <v>21711</v>
      </c>
      <c r="F51" s="6" t="n">
        <v>20744</v>
      </c>
      <c r="G51" s="4" t="inlineStr">
        <is>
          <t xml:space="preserve"> </t>
        </is>
      </c>
    </row>
    <row r="52">
      <c r="A52" s="4" t="inlineStr">
        <is>
          <t>Operating expenses</t>
        </is>
      </c>
      <c r="B52" s="6" t="n">
        <v>-2948</v>
      </c>
      <c r="C52" s="4" t="inlineStr">
        <is>
          <t xml:space="preserve"> </t>
        </is>
      </c>
      <c r="D52" s="6" t="n">
        <v>-1804</v>
      </c>
      <c r="E52" s="6" t="n">
        <v>-5190</v>
      </c>
      <c r="F52" s="6" t="n">
        <v>-3675</v>
      </c>
      <c r="G52" s="4" t="inlineStr">
        <is>
          <t xml:space="preserve"> </t>
        </is>
      </c>
    </row>
    <row r="53">
      <c r="A53" s="4" t="inlineStr">
        <is>
          <t>Equity in earnings (losses) of joint ventures</t>
        </is>
      </c>
      <c r="B53" s="6" t="n">
        <v>0</v>
      </c>
      <c r="C53" s="4" t="inlineStr">
        <is>
          <t xml:space="preserve"> </t>
        </is>
      </c>
      <c r="D53" s="6" t="n">
        <v>0</v>
      </c>
      <c r="E53" s="6" t="n">
        <v>0</v>
      </c>
      <c r="F53" s="6" t="n">
        <v>0</v>
      </c>
      <c r="G53" s="4" t="inlineStr">
        <is>
          <t xml:space="preserve"> </t>
        </is>
      </c>
    </row>
    <row r="54">
      <c r="A54" s="4" t="inlineStr">
        <is>
          <t>Segment EBITDA</t>
        </is>
      </c>
      <c r="B54" s="6" t="n">
        <v>8129</v>
      </c>
      <c r="C54" s="4" t="inlineStr">
        <is>
          <t xml:space="preserve"> </t>
        </is>
      </c>
      <c r="D54" s="6" t="n">
        <v>8481</v>
      </c>
      <c r="E54" s="6" t="n">
        <v>16521</v>
      </c>
      <c r="F54" s="6" t="n">
        <v>17069</v>
      </c>
      <c r="G54" s="4" t="inlineStr">
        <is>
          <t xml:space="preserve"> </t>
        </is>
      </c>
    </row>
    <row r="55">
      <c r="A55" s="4" t="inlineStr">
        <is>
          <t>Depreciation and amortization</t>
        </is>
      </c>
      <c r="B55" s="6" t="n">
        <v>-2489</v>
      </c>
      <c r="C55" s="4" t="inlineStr">
        <is>
          <t xml:space="preserve"> </t>
        </is>
      </c>
      <c r="D55" s="6" t="n">
        <v>-2489</v>
      </c>
      <c r="E55" s="6" t="n">
        <v>-4979</v>
      </c>
      <c r="F55" s="6" t="n">
        <v>-4980</v>
      </c>
      <c r="G55" s="4" t="inlineStr">
        <is>
          <t xml:space="preserve"> </t>
        </is>
      </c>
    </row>
    <row r="56">
      <c r="A56" s="4" t="inlineStr">
        <is>
          <t>Operating income (loss)</t>
        </is>
      </c>
      <c r="B56" s="6" t="n">
        <v>5640</v>
      </c>
      <c r="C56" s="4" t="inlineStr">
        <is>
          <t xml:space="preserve"> </t>
        </is>
      </c>
      <c r="D56" s="6" t="n">
        <v>5992</v>
      </c>
      <c r="E56" s="6" t="n">
        <v>11542</v>
      </c>
      <c r="F56" s="6" t="n">
        <v>12089</v>
      </c>
      <c r="G56" s="4" t="inlineStr">
        <is>
          <t xml:space="preserve"> </t>
        </is>
      </c>
    </row>
    <row r="57">
      <c r="A57" s="4" t="inlineStr">
        <is>
          <t>Gain (loss) on derivative instruments</t>
        </is>
      </c>
      <c r="B57" s="6" t="n">
        <v>837</v>
      </c>
      <c r="C57" s="4" t="inlineStr">
        <is>
          <t xml:space="preserve"> </t>
        </is>
      </c>
      <c r="D57" s="6" t="n">
        <v>34</v>
      </c>
      <c r="E57" s="6" t="n">
        <v>5717</v>
      </c>
      <c r="F57" s="6" t="n">
        <v>7707</v>
      </c>
      <c r="G57" s="4" t="inlineStr">
        <is>
          <t xml:space="preserve"> </t>
        </is>
      </c>
    </row>
    <row r="58">
      <c r="A58" s="4" t="inlineStr">
        <is>
          <t>Other financial income (expense), net</t>
        </is>
      </c>
      <c r="B58" s="6" t="n">
        <v>-1957</v>
      </c>
      <c r="C58" s="4" t="inlineStr">
        <is>
          <t xml:space="preserve"> </t>
        </is>
      </c>
      <c r="D58" s="6" t="n">
        <v>-2759</v>
      </c>
      <c r="E58" s="6" t="n">
        <v>-4105</v>
      </c>
      <c r="F58" s="6" t="n">
        <v>-5455</v>
      </c>
      <c r="G58" s="4" t="inlineStr">
        <is>
          <t xml:space="preserve"> </t>
        </is>
      </c>
    </row>
    <row r="59">
      <c r="A59" s="4" t="inlineStr">
        <is>
          <t>Income (loss) before tax</t>
        </is>
      </c>
      <c r="B59" s="6" t="n">
        <v>4520</v>
      </c>
      <c r="C59" s="4" t="inlineStr">
        <is>
          <t xml:space="preserve"> </t>
        </is>
      </c>
      <c r="D59" s="6" t="n">
        <v>3267</v>
      </c>
      <c r="E59" s="6" t="n">
        <v>13154</v>
      </c>
      <c r="F59" s="6" t="n">
        <v>14341</v>
      </c>
      <c r="G59" s="4" t="inlineStr">
        <is>
          <t xml:space="preserve"> </t>
        </is>
      </c>
    </row>
    <row r="60">
      <c r="A60" s="4" t="inlineStr">
        <is>
          <t>Income tax benefit (expense)</t>
        </is>
      </c>
      <c r="B60" s="6" t="n">
        <v>0</v>
      </c>
      <c r="C60" s="4" t="inlineStr">
        <is>
          <t xml:space="preserve"> </t>
        </is>
      </c>
      <c r="D60" s="6" t="n">
        <v>0</v>
      </c>
      <c r="E60" s="6" t="n">
        <v>0</v>
      </c>
      <c r="F60" s="6" t="n">
        <v>0</v>
      </c>
      <c r="G60" s="4" t="inlineStr">
        <is>
          <t xml:space="preserve"> </t>
        </is>
      </c>
    </row>
    <row r="61">
      <c r="A61" s="4" t="inlineStr">
        <is>
          <t>Net income (loss)</t>
        </is>
      </c>
      <c r="B61" s="6" t="n">
        <v>4520</v>
      </c>
      <c r="C61" s="4" t="inlineStr">
        <is>
          <t xml:space="preserve"> </t>
        </is>
      </c>
      <c r="D61" s="6" t="n">
        <v>3267</v>
      </c>
      <c r="E61" s="6" t="n">
        <v>13154</v>
      </c>
      <c r="F61" s="6" t="n">
        <v>14341</v>
      </c>
      <c r="G61" s="4" t="inlineStr">
        <is>
          <t xml:space="preserve"> </t>
        </is>
      </c>
    </row>
    <row r="62">
      <c r="A62" s="4" t="inlineStr">
        <is>
          <t>Preferred unitholders' interest in net income</t>
        </is>
      </c>
      <c r="B62" s="6" t="n">
        <v>0</v>
      </c>
      <c r="C62" s="4" t="inlineStr">
        <is>
          <t xml:space="preserve"> </t>
        </is>
      </c>
      <c r="D62" s="6" t="n">
        <v>0</v>
      </c>
      <c r="E62" s="6" t="n">
        <v>0</v>
      </c>
      <c r="F62" s="6" t="n">
        <v>0</v>
      </c>
      <c r="G62" s="4" t="inlineStr">
        <is>
          <t xml:space="preserve"> </t>
        </is>
      </c>
    </row>
    <row r="63">
      <c r="A63" s="4" t="inlineStr">
        <is>
          <t>Limited partners' interest in net income (loss)</t>
        </is>
      </c>
      <c r="B63" s="6" t="n">
        <v>4520</v>
      </c>
      <c r="C63" s="4" t="inlineStr">
        <is>
          <t xml:space="preserve"> </t>
        </is>
      </c>
      <c r="D63" s="6" t="n">
        <v>3267</v>
      </c>
      <c r="E63" s="6" t="n">
        <v>13154</v>
      </c>
      <c r="F63" s="6" t="n">
        <v>14341</v>
      </c>
      <c r="G63" s="4" t="inlineStr">
        <is>
          <t xml:space="preserve"> </t>
        </is>
      </c>
    </row>
    <row r="64">
      <c r="A64" s="4" t="inlineStr">
        <is>
          <t>Vessels, net of accumulated depreciation</t>
        </is>
      </c>
      <c r="B64" s="6" t="n">
        <v>229019</v>
      </c>
      <c r="C64" s="4" t="inlineStr">
        <is>
          <t xml:space="preserve"> </t>
        </is>
      </c>
      <c r="D64" s="4" t="inlineStr">
        <is>
          <t xml:space="preserve"> </t>
        </is>
      </c>
      <c r="E64" s="6" t="n">
        <v>229019</v>
      </c>
      <c r="F64" s="4" t="inlineStr">
        <is>
          <t xml:space="preserve"> </t>
        </is>
      </c>
      <c r="G64" s="6" t="n">
        <v>232308</v>
      </c>
    </row>
    <row r="65">
      <c r="A65" s="4" t="inlineStr">
        <is>
          <t>Net investment in financing lease</t>
        </is>
      </c>
      <c r="B65" s="6" t="n">
        <v>0</v>
      </c>
      <c r="C65" s="4" t="inlineStr">
        <is>
          <t xml:space="preserve"> </t>
        </is>
      </c>
      <c r="D65" s="4" t="inlineStr">
        <is>
          <t xml:space="preserve"> </t>
        </is>
      </c>
      <c r="E65" s="6" t="n">
        <v>0</v>
      </c>
      <c r="F65" s="4" t="inlineStr">
        <is>
          <t xml:space="preserve"> </t>
        </is>
      </c>
      <c r="G65" s="6" t="n">
        <v>0</v>
      </c>
    </row>
    <row r="66">
      <c r="A66" s="4" t="inlineStr">
        <is>
          <t>Goodwill</t>
        </is>
      </c>
      <c r="B66" s="6" t="n">
        <v>0</v>
      </c>
      <c r="C66" s="4" t="inlineStr">
        <is>
          <t xml:space="preserve"> </t>
        </is>
      </c>
      <c r="D66" s="4" t="inlineStr">
        <is>
          <t xml:space="preserve"> </t>
        </is>
      </c>
      <c r="E66" s="6" t="n">
        <v>0</v>
      </c>
      <c r="F66" s="4" t="inlineStr">
        <is>
          <t xml:space="preserve"> </t>
        </is>
      </c>
      <c r="G66" s="6" t="n">
        <v>0</v>
      </c>
    </row>
    <row r="67">
      <c r="A67" s="4" t="inlineStr">
        <is>
          <t>Advances to joint ventures</t>
        </is>
      </c>
      <c r="B67" s="6" t="n">
        <v>0</v>
      </c>
      <c r="C67" s="4" t="inlineStr">
        <is>
          <t xml:space="preserve"> </t>
        </is>
      </c>
      <c r="D67" s="4" t="inlineStr">
        <is>
          <t xml:space="preserve"> </t>
        </is>
      </c>
      <c r="E67" s="6" t="n">
        <v>0</v>
      </c>
      <c r="F67" s="4" t="inlineStr">
        <is>
          <t xml:space="preserve"> </t>
        </is>
      </c>
      <c r="G67" s="6" t="n">
        <v>0</v>
      </c>
    </row>
    <row r="68">
      <c r="A68" s="4" t="inlineStr">
        <is>
          <t>Total assets</t>
        </is>
      </c>
      <c r="B68" s="6" t="n">
        <v>262319</v>
      </c>
      <c r="C68" s="4" t="inlineStr">
        <is>
          <t xml:space="preserve"> </t>
        </is>
      </c>
      <c r="D68" s="4" t="inlineStr">
        <is>
          <t xml:space="preserve"> </t>
        </is>
      </c>
      <c r="E68" s="6" t="n">
        <v>262319</v>
      </c>
      <c r="F68" s="4" t="inlineStr">
        <is>
          <t xml:space="preserve"> </t>
        </is>
      </c>
      <c r="G68" s="6" t="n">
        <v>266336</v>
      </c>
    </row>
    <row r="69">
      <c r="A69" s="4" t="inlineStr">
        <is>
          <t>Accumulated earnings of joint ventures</t>
        </is>
      </c>
      <c r="B69" s="6" t="n">
        <v>0</v>
      </c>
      <c r="C69" s="4" t="inlineStr">
        <is>
          <t xml:space="preserve"> </t>
        </is>
      </c>
      <c r="D69" s="4" t="inlineStr">
        <is>
          <t xml:space="preserve"> </t>
        </is>
      </c>
      <c r="E69" s="6" t="n">
        <v>0</v>
      </c>
      <c r="F69" s="4" t="inlineStr">
        <is>
          <t xml:space="preserve"> </t>
        </is>
      </c>
      <c r="G69" s="6" t="n">
        <v>0</v>
      </c>
    </row>
    <row r="70">
      <c r="A70" s="4" t="inlineStr">
        <is>
          <t>Expenditures for drydocking</t>
        </is>
      </c>
      <c r="B70" s="4" t="inlineStr">
        <is>
          <t xml:space="preserve"> </t>
        </is>
      </c>
      <c r="C70" s="4" t="inlineStr">
        <is>
          <t xml:space="preserve"> </t>
        </is>
      </c>
      <c r="D70" s="4" t="inlineStr">
        <is>
          <t xml:space="preserve"> </t>
        </is>
      </c>
      <c r="E70" s="4" t="inlineStr">
        <is>
          <t xml:space="preserve"> </t>
        </is>
      </c>
      <c r="F70" s="4" t="inlineStr">
        <is>
          <t xml:space="preserve"> </t>
        </is>
      </c>
      <c r="G70" s="6" t="n">
        <v>6</v>
      </c>
    </row>
    <row r="71">
      <c r="A71" s="4" t="inlineStr">
        <is>
          <t>Principal repayment financing lease</t>
        </is>
      </c>
      <c r="B71" s="6" t="n">
        <v>0</v>
      </c>
      <c r="C71" s="4" t="inlineStr">
        <is>
          <t xml:space="preserve"> </t>
        </is>
      </c>
      <c r="D71" s="4" t="inlineStr">
        <is>
          <t xml:space="preserve"> </t>
        </is>
      </c>
      <c r="E71" s="6" t="n">
        <v>0</v>
      </c>
      <c r="F71" s="4" t="inlineStr">
        <is>
          <t xml:space="preserve"> </t>
        </is>
      </c>
      <c r="G71" s="6" t="n">
        <v>0</v>
      </c>
    </row>
    <row r="72">
      <c r="A72" s="4" t="inlineStr">
        <is>
          <t>Amortization of above market contract</t>
        </is>
      </c>
      <c r="B72" s="4" t="inlineStr">
        <is>
          <t xml:space="preserve"> </t>
        </is>
      </c>
      <c r="C72" s="4" t="inlineStr">
        <is>
          <t xml:space="preserve"> </t>
        </is>
      </c>
      <c r="D72" s="4" t="inlineStr">
        <is>
          <t xml:space="preserve"> </t>
        </is>
      </c>
      <c r="E72" s="6" t="n">
        <v>0</v>
      </c>
      <c r="F72" s="4" t="inlineStr">
        <is>
          <t xml:space="preserve"> </t>
        </is>
      </c>
      <c r="G72" s="6" t="n">
        <v>0</v>
      </c>
    </row>
    <row r="73">
      <c r="A73" s="4" t="inlineStr">
        <is>
          <t>Other Segme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ime charter revenues</t>
        </is>
      </c>
      <c r="B74" s="6" t="n">
        <v>0</v>
      </c>
      <c r="C74" s="4" t="inlineStr">
        <is>
          <t xml:space="preserve"> </t>
        </is>
      </c>
      <c r="D74" s="6" t="n">
        <v>0</v>
      </c>
      <c r="E74" s="6" t="n">
        <v>0</v>
      </c>
      <c r="F74" s="6" t="n">
        <v>0</v>
      </c>
      <c r="G74" s="4" t="inlineStr">
        <is>
          <t xml:space="preserve"> </t>
        </is>
      </c>
    </row>
    <row r="75">
      <c r="A75" s="4" t="inlineStr">
        <is>
          <t>Total revenues</t>
        </is>
      </c>
      <c r="B75" s="6" t="n">
        <v>0</v>
      </c>
      <c r="C75" s="4" t="inlineStr">
        <is>
          <t xml:space="preserve"> </t>
        </is>
      </c>
      <c r="D75" s="6" t="n">
        <v>0</v>
      </c>
      <c r="E75" s="6" t="n">
        <v>0</v>
      </c>
      <c r="F75" s="6" t="n">
        <v>0</v>
      </c>
      <c r="G75" s="4" t="inlineStr">
        <is>
          <t xml:space="preserve"> </t>
        </is>
      </c>
    </row>
    <row r="76">
      <c r="A76" s="4" t="inlineStr">
        <is>
          <t>Operating expenses</t>
        </is>
      </c>
      <c r="B76" s="6" t="n">
        <v>-4797</v>
      </c>
      <c r="C76" s="4" t="inlineStr">
        <is>
          <t xml:space="preserve"> </t>
        </is>
      </c>
      <c r="D76" s="6" t="n">
        <v>-1621</v>
      </c>
      <c r="E76" s="6" t="n">
        <v>-7961</v>
      </c>
      <c r="F76" s="6" t="n">
        <v>-3543</v>
      </c>
      <c r="G76" s="4" t="inlineStr">
        <is>
          <t xml:space="preserve"> </t>
        </is>
      </c>
    </row>
    <row r="77">
      <c r="A77" s="4" t="inlineStr">
        <is>
          <t>Equity in earnings (losses) of joint ventures</t>
        </is>
      </c>
      <c r="B77" s="6" t="n">
        <v>0</v>
      </c>
      <c r="C77" s="4" t="inlineStr">
        <is>
          <t xml:space="preserve"> </t>
        </is>
      </c>
      <c r="D77" s="6" t="n">
        <v>0</v>
      </c>
      <c r="E77" s="6" t="n">
        <v>0</v>
      </c>
      <c r="F77" s="6" t="n">
        <v>0</v>
      </c>
      <c r="G77" s="4" t="inlineStr">
        <is>
          <t xml:space="preserve"> </t>
        </is>
      </c>
    </row>
    <row r="78">
      <c r="A78" s="4" t="inlineStr">
        <is>
          <t>Segment EBITDA</t>
        </is>
      </c>
      <c r="B78" s="6" t="n">
        <v>-4797</v>
      </c>
      <c r="C78" s="4" t="inlineStr">
        <is>
          <t xml:space="preserve"> </t>
        </is>
      </c>
      <c r="D78" s="6" t="n">
        <v>-1621</v>
      </c>
      <c r="E78" s="6" t="n">
        <v>-7961</v>
      </c>
      <c r="F78" s="6" t="n">
        <v>-3543</v>
      </c>
      <c r="G78" s="4" t="inlineStr">
        <is>
          <t xml:space="preserve"> </t>
        </is>
      </c>
    </row>
    <row r="79">
      <c r="A79" s="4" t="inlineStr">
        <is>
          <t>Depreciation and amortization</t>
        </is>
      </c>
      <c r="B79" s="6" t="n">
        <v>0</v>
      </c>
      <c r="C79" s="4" t="inlineStr">
        <is>
          <t xml:space="preserve"> </t>
        </is>
      </c>
      <c r="D79" s="6" t="n">
        <v>0</v>
      </c>
      <c r="E79" s="6" t="n">
        <v>0</v>
      </c>
      <c r="F79" s="6" t="n">
        <v>0</v>
      </c>
      <c r="G79" s="4" t="inlineStr">
        <is>
          <t xml:space="preserve"> </t>
        </is>
      </c>
    </row>
    <row r="80">
      <c r="A80" s="4" t="inlineStr">
        <is>
          <t>Operating income (loss)</t>
        </is>
      </c>
      <c r="B80" s="6" t="n">
        <v>-4797</v>
      </c>
      <c r="C80" s="4" t="inlineStr">
        <is>
          <t xml:space="preserve"> </t>
        </is>
      </c>
      <c r="D80" s="6" t="n">
        <v>-1621</v>
      </c>
      <c r="E80" s="6" t="n">
        <v>-7961</v>
      </c>
      <c r="F80" s="6" t="n">
        <v>-3543</v>
      </c>
      <c r="G80" s="4" t="inlineStr">
        <is>
          <t xml:space="preserve"> </t>
        </is>
      </c>
    </row>
    <row r="81">
      <c r="A81" s="4" t="inlineStr">
        <is>
          <t>Gain (loss) on derivative instruments</t>
        </is>
      </c>
      <c r="B81" s="6" t="n">
        <v>0</v>
      </c>
      <c r="C81" s="4" t="inlineStr">
        <is>
          <t xml:space="preserve"> </t>
        </is>
      </c>
      <c r="D81" s="6" t="n">
        <v>0</v>
      </c>
      <c r="E81" s="6" t="n">
        <v>0</v>
      </c>
      <c r="F81" s="6" t="n">
        <v>0</v>
      </c>
      <c r="G81" s="4" t="inlineStr">
        <is>
          <t xml:space="preserve"> </t>
        </is>
      </c>
    </row>
    <row r="82">
      <c r="A82" s="4" t="inlineStr">
        <is>
          <t>Other financial income (expense), net</t>
        </is>
      </c>
      <c r="B82" s="6" t="n">
        <v>-3837</v>
      </c>
      <c r="C82" s="4" t="inlineStr">
        <is>
          <t xml:space="preserve"> </t>
        </is>
      </c>
      <c r="D82" s="6" t="n">
        <v>-4105</v>
      </c>
      <c r="E82" s="6" t="n">
        <v>-7620</v>
      </c>
      <c r="F82" s="6" t="n">
        <v>-8169</v>
      </c>
      <c r="G82" s="4" t="inlineStr">
        <is>
          <t xml:space="preserve"> </t>
        </is>
      </c>
    </row>
    <row r="83">
      <c r="A83" s="4" t="inlineStr">
        <is>
          <t>Income (loss) before tax</t>
        </is>
      </c>
      <c r="B83" s="6" t="n">
        <v>-8634</v>
      </c>
      <c r="C83" s="4" t="inlineStr">
        <is>
          <t xml:space="preserve"> </t>
        </is>
      </c>
      <c r="D83" s="6" t="n">
        <v>-5726</v>
      </c>
      <c r="E83" s="6" t="n">
        <v>-15581</v>
      </c>
      <c r="F83" s="6" t="n">
        <v>-11712</v>
      </c>
      <c r="G83" s="4" t="inlineStr">
        <is>
          <t xml:space="preserve"> </t>
        </is>
      </c>
    </row>
    <row r="84">
      <c r="A84" s="4" t="inlineStr">
        <is>
          <t>Income tax benefit (expense)</t>
        </is>
      </c>
      <c r="B84" s="6" t="n">
        <v>0</v>
      </c>
      <c r="C84" s="4" t="inlineStr">
        <is>
          <t xml:space="preserve"> </t>
        </is>
      </c>
      <c r="D84" s="6" t="n">
        <v>0</v>
      </c>
      <c r="E84" s="6" t="n">
        <v>0</v>
      </c>
      <c r="F84" s="6" t="n">
        <v>0</v>
      </c>
      <c r="G84" s="4" t="inlineStr">
        <is>
          <t xml:space="preserve"> </t>
        </is>
      </c>
    </row>
    <row r="85">
      <c r="A85" s="4" t="inlineStr">
        <is>
          <t>Net income (loss)</t>
        </is>
      </c>
      <c r="B85" s="6" t="n">
        <v>-8634</v>
      </c>
      <c r="C85" s="4" t="inlineStr">
        <is>
          <t xml:space="preserve"> </t>
        </is>
      </c>
      <c r="D85" s="6" t="n">
        <v>-5726</v>
      </c>
      <c r="E85" s="6" t="n">
        <v>-15581</v>
      </c>
      <c r="F85" s="6" t="n">
        <v>-11712</v>
      </c>
      <c r="G85" s="4" t="inlineStr">
        <is>
          <t xml:space="preserve"> </t>
        </is>
      </c>
    </row>
    <row r="86">
      <c r="A86" s="4" t="inlineStr">
        <is>
          <t>Preferred unitholders' interest in net income</t>
        </is>
      </c>
      <c r="B86" s="6" t="n">
        <v>0</v>
      </c>
      <c r="C86" s="4" t="inlineStr">
        <is>
          <t xml:space="preserve"> </t>
        </is>
      </c>
      <c r="D86" s="6" t="n">
        <v>0</v>
      </c>
      <c r="E86" s="6" t="n">
        <v>0</v>
      </c>
      <c r="F86" s="6" t="n">
        <v>0</v>
      </c>
      <c r="G86" s="4" t="inlineStr">
        <is>
          <t xml:space="preserve"> </t>
        </is>
      </c>
    </row>
    <row r="87">
      <c r="A87" s="4" t="inlineStr">
        <is>
          <t>Limited partners' interest in net income (loss)</t>
        </is>
      </c>
      <c r="B87" s="6" t="n">
        <v>-8634</v>
      </c>
      <c r="C87" s="4" t="inlineStr">
        <is>
          <t xml:space="preserve"> </t>
        </is>
      </c>
      <c r="D87" s="6" t="n">
        <v>-5726</v>
      </c>
      <c r="E87" s="6" t="n">
        <v>-15581</v>
      </c>
      <c r="F87" s="6" t="n">
        <v>-11712</v>
      </c>
      <c r="G87" s="4" t="inlineStr">
        <is>
          <t xml:space="preserve"> </t>
        </is>
      </c>
    </row>
    <row r="88">
      <c r="A88" s="4" t="inlineStr">
        <is>
          <t>Vessels, net of accumulated depreciation</t>
        </is>
      </c>
      <c r="B88" s="6" t="n">
        <v>0</v>
      </c>
      <c r="C88" s="4" t="inlineStr">
        <is>
          <t xml:space="preserve"> </t>
        </is>
      </c>
      <c r="D88" s="4" t="inlineStr">
        <is>
          <t xml:space="preserve"> </t>
        </is>
      </c>
      <c r="E88" s="6" t="n">
        <v>0</v>
      </c>
      <c r="F88" s="4" t="inlineStr">
        <is>
          <t xml:space="preserve"> </t>
        </is>
      </c>
      <c r="G88" s="6" t="n">
        <v>0</v>
      </c>
    </row>
    <row r="89">
      <c r="A89" s="4" t="inlineStr">
        <is>
          <t>Net investment in financing lease</t>
        </is>
      </c>
      <c r="B89" s="6" t="n">
        <v>0</v>
      </c>
      <c r="C89" s="4" t="inlineStr">
        <is>
          <t xml:space="preserve"> </t>
        </is>
      </c>
      <c r="D89" s="4" t="inlineStr">
        <is>
          <t xml:space="preserve"> </t>
        </is>
      </c>
      <c r="E89" s="6" t="n">
        <v>0</v>
      </c>
      <c r="F89" s="4" t="inlineStr">
        <is>
          <t xml:space="preserve"> </t>
        </is>
      </c>
      <c r="G89" s="6" t="n">
        <v>0</v>
      </c>
    </row>
    <row r="90">
      <c r="A90" s="4" t="inlineStr">
        <is>
          <t>Goodwill</t>
        </is>
      </c>
      <c r="B90" s="6" t="n">
        <v>0</v>
      </c>
      <c r="C90" s="4" t="inlineStr">
        <is>
          <t xml:space="preserve"> </t>
        </is>
      </c>
      <c r="D90" s="4" t="inlineStr">
        <is>
          <t xml:space="preserve"> </t>
        </is>
      </c>
      <c r="E90" s="6" t="n">
        <v>0</v>
      </c>
      <c r="F90" s="4" t="inlineStr">
        <is>
          <t xml:space="preserve"> </t>
        </is>
      </c>
      <c r="G90" s="6" t="n">
        <v>0</v>
      </c>
    </row>
    <row r="91">
      <c r="A91" s="4" t="inlineStr">
        <is>
          <t>Advances to joint ventures</t>
        </is>
      </c>
      <c r="B91" s="6" t="n">
        <v>10202</v>
      </c>
      <c r="C91" s="4" t="inlineStr">
        <is>
          <t xml:space="preserve"> </t>
        </is>
      </c>
      <c r="D91" s="4" t="inlineStr">
        <is>
          <t xml:space="preserve"> </t>
        </is>
      </c>
      <c r="E91" s="6" t="n">
        <v>10202</v>
      </c>
      <c r="F91" s="4" t="inlineStr">
        <is>
          <t xml:space="preserve"> </t>
        </is>
      </c>
      <c r="G91" s="6" t="n">
        <v>7511</v>
      </c>
    </row>
    <row r="92">
      <c r="A92" s="4" t="inlineStr">
        <is>
          <t>Total assets</t>
        </is>
      </c>
      <c r="B92" s="6" t="n">
        <v>31413</v>
      </c>
      <c r="C92" s="4" t="inlineStr">
        <is>
          <t xml:space="preserve"> </t>
        </is>
      </c>
      <c r="D92" s="4" t="inlineStr">
        <is>
          <t xml:space="preserve"> </t>
        </is>
      </c>
      <c r="E92" s="6" t="n">
        <v>31413</v>
      </c>
      <c r="F92" s="4" t="inlineStr">
        <is>
          <t xml:space="preserve"> </t>
        </is>
      </c>
      <c r="G92" s="6" t="n">
        <v>28722</v>
      </c>
    </row>
    <row r="93">
      <c r="A93" s="4" t="inlineStr">
        <is>
          <t>Accumulated earnings of joint ventures</t>
        </is>
      </c>
      <c r="B93" s="6" t="n">
        <v>50</v>
      </c>
      <c r="C93" s="4" t="inlineStr">
        <is>
          <t xml:space="preserve"> </t>
        </is>
      </c>
      <c r="D93" s="4" t="inlineStr">
        <is>
          <t xml:space="preserve"> </t>
        </is>
      </c>
      <c r="E93" s="6" t="n">
        <v>50</v>
      </c>
      <c r="F93" s="4" t="inlineStr">
        <is>
          <t xml:space="preserve"> </t>
        </is>
      </c>
      <c r="G93" s="6" t="n">
        <v>50</v>
      </c>
    </row>
    <row r="94">
      <c r="A94" s="4" t="inlineStr">
        <is>
          <t>Expenditures for drydocking</t>
        </is>
      </c>
      <c r="B94" s="4" t="inlineStr">
        <is>
          <t xml:space="preserve"> </t>
        </is>
      </c>
      <c r="C94" s="4" t="inlineStr">
        <is>
          <t xml:space="preserve"> </t>
        </is>
      </c>
      <c r="D94" s="4" t="inlineStr">
        <is>
          <t xml:space="preserve"> </t>
        </is>
      </c>
      <c r="E94" s="4" t="inlineStr">
        <is>
          <t xml:space="preserve"> </t>
        </is>
      </c>
      <c r="F94" s="4" t="inlineStr">
        <is>
          <t xml:space="preserve"> </t>
        </is>
      </c>
      <c r="G94" s="6" t="n">
        <v>0</v>
      </c>
    </row>
    <row r="95">
      <c r="A95" s="4" t="inlineStr">
        <is>
          <t>Principal repayment financing lease</t>
        </is>
      </c>
      <c r="B95" s="6" t="n">
        <v>0</v>
      </c>
      <c r="C95" s="4" t="inlineStr">
        <is>
          <t xml:space="preserve"> </t>
        </is>
      </c>
      <c r="D95" s="4" t="inlineStr">
        <is>
          <t xml:space="preserve"> </t>
        </is>
      </c>
      <c r="E95" s="6" t="n">
        <v>0</v>
      </c>
      <c r="F95" s="4" t="inlineStr">
        <is>
          <t xml:space="preserve"> </t>
        </is>
      </c>
      <c r="G95" s="6" t="n">
        <v>0</v>
      </c>
    </row>
    <row r="96">
      <c r="A96" s="4" t="inlineStr">
        <is>
          <t>Amortization of above market contract</t>
        </is>
      </c>
      <c r="B96" s="4" t="inlineStr">
        <is>
          <t xml:space="preserve"> </t>
        </is>
      </c>
      <c r="C96" s="4" t="inlineStr">
        <is>
          <t xml:space="preserve"> </t>
        </is>
      </c>
      <c r="D96" s="4" t="inlineStr">
        <is>
          <t xml:space="preserve"> </t>
        </is>
      </c>
      <c r="E96" s="6" t="n">
        <v>0</v>
      </c>
      <c r="F96" s="4" t="inlineStr">
        <is>
          <t xml:space="preserve"> </t>
        </is>
      </c>
      <c r="G96" s="6" t="n">
        <v>0</v>
      </c>
    </row>
    <row r="97">
      <c r="A97" s="4" t="inlineStr">
        <is>
          <t>Total Segment Reporting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Time charter revenues</t>
        </is>
      </c>
      <c r="B98" s="6" t="n">
        <v>48018</v>
      </c>
      <c r="C98" s="4" t="inlineStr">
        <is>
          <t xml:space="preserve"> </t>
        </is>
      </c>
      <c r="D98" s="6" t="n">
        <v>44981</v>
      </c>
      <c r="E98" s="6" t="n">
        <v>93962</v>
      </c>
      <c r="F98" s="6" t="n">
        <v>90216</v>
      </c>
      <c r="G98" s="4" t="inlineStr">
        <is>
          <t xml:space="preserve"> </t>
        </is>
      </c>
    </row>
    <row r="99">
      <c r="A99" s="4" t="inlineStr">
        <is>
          <t>Total revenues</t>
        </is>
      </c>
      <c r="B99" s="6" t="n">
        <v>48018</v>
      </c>
      <c r="C99" s="4" t="inlineStr">
        <is>
          <t xml:space="preserve"> </t>
        </is>
      </c>
      <c r="D99" s="6" t="n">
        <v>44981</v>
      </c>
      <c r="E99" s="6" t="n">
        <v>93962</v>
      </c>
      <c r="F99" s="6" t="n">
        <v>90216</v>
      </c>
      <c r="G99" s="4" t="inlineStr">
        <is>
          <t xml:space="preserve"> </t>
        </is>
      </c>
    </row>
    <row r="100">
      <c r="A100" s="4" t="inlineStr">
        <is>
          <t>Operating expenses</t>
        </is>
      </c>
      <c r="B100" s="6" t="n">
        <v>-16988</v>
      </c>
      <c r="C100" s="4" t="inlineStr">
        <is>
          <t xml:space="preserve"> </t>
        </is>
      </c>
      <c r="D100" s="6" t="n">
        <v>-10697</v>
      </c>
      <c r="E100" s="6" t="n">
        <v>-29577</v>
      </c>
      <c r="F100" s="6" t="n">
        <v>-21475</v>
      </c>
      <c r="G100" s="4" t="inlineStr">
        <is>
          <t xml:space="preserve"> </t>
        </is>
      </c>
    </row>
    <row r="101">
      <c r="A101" s="4" t="inlineStr">
        <is>
          <t>Equity in earnings (losses) of joint ventures</t>
        </is>
      </c>
      <c r="B101" s="6" t="n">
        <v>0</v>
      </c>
      <c r="C101" s="4" t="inlineStr">
        <is>
          <t xml:space="preserve"> </t>
        </is>
      </c>
      <c r="D101" s="6" t="n">
        <v>0</v>
      </c>
      <c r="E101" s="6" t="n">
        <v>0</v>
      </c>
      <c r="F101" s="6" t="n">
        <v>0</v>
      </c>
      <c r="G101" s="4" t="inlineStr">
        <is>
          <t xml:space="preserve"> </t>
        </is>
      </c>
    </row>
    <row r="102">
      <c r="A102" s="4" t="inlineStr">
        <is>
          <t>Segment EBITDA</t>
        </is>
      </c>
      <c r="B102" s="6" t="n">
        <v>31030</v>
      </c>
      <c r="C102" s="4" t="inlineStr">
        <is>
          <t xml:space="preserve"> </t>
        </is>
      </c>
      <c r="D102" s="6" t="n">
        <v>34284</v>
      </c>
      <c r="E102" s="6" t="n">
        <v>64385</v>
      </c>
      <c r="F102" s="6" t="n">
        <v>68741</v>
      </c>
      <c r="G102" s="4" t="inlineStr">
        <is>
          <t xml:space="preserve"> </t>
        </is>
      </c>
    </row>
    <row r="103">
      <c r="A103" s="4" t="inlineStr">
        <is>
          <t>Depreciation and amortization</t>
        </is>
      </c>
      <c r="B103" s="6" t="n">
        <v>-7623</v>
      </c>
      <c r="C103" s="4" t="inlineStr">
        <is>
          <t xml:space="preserve"> </t>
        </is>
      </c>
      <c r="D103" s="6" t="n">
        <v>-7501</v>
      </c>
      <c r="E103" s="6" t="n">
        <v>-15224</v>
      </c>
      <c r="F103" s="6" t="n">
        <v>-15203</v>
      </c>
      <c r="G103" s="4" t="inlineStr">
        <is>
          <t xml:space="preserve"> </t>
        </is>
      </c>
    </row>
    <row r="104">
      <c r="A104" s="4" t="inlineStr">
        <is>
          <t>Operating income (loss)</t>
        </is>
      </c>
      <c r="B104" s="6" t="n">
        <v>23407</v>
      </c>
      <c r="C104" s="4" t="inlineStr">
        <is>
          <t xml:space="preserve"> </t>
        </is>
      </c>
      <c r="D104" s="6" t="n">
        <v>26783</v>
      </c>
      <c r="E104" s="6" t="n">
        <v>49161</v>
      </c>
      <c r="F104" s="6" t="n">
        <v>53538</v>
      </c>
      <c r="G104" s="4" t="inlineStr">
        <is>
          <t xml:space="preserve"> </t>
        </is>
      </c>
    </row>
    <row r="105">
      <c r="A105" s="4" t="inlineStr">
        <is>
          <t>Gain (loss) on derivative instruments</t>
        </is>
      </c>
      <c r="B105" s="6" t="n">
        <v>837</v>
      </c>
      <c r="C105" s="4" t="inlineStr">
        <is>
          <t xml:space="preserve"> </t>
        </is>
      </c>
      <c r="D105" s="6" t="n">
        <v>34</v>
      </c>
      <c r="E105" s="6" t="n">
        <v>5717</v>
      </c>
      <c r="F105" s="6" t="n">
        <v>7707</v>
      </c>
      <c r="G105" s="4" t="inlineStr">
        <is>
          <t xml:space="preserve"> </t>
        </is>
      </c>
    </row>
    <row r="106">
      <c r="A106" s="4" t="inlineStr">
        <is>
          <t>Other financial income (expense), net</t>
        </is>
      </c>
      <c r="B106" s="6" t="n">
        <v>-7770</v>
      </c>
      <c r="C106" s="4" t="inlineStr">
        <is>
          <t xml:space="preserve"> </t>
        </is>
      </c>
      <c r="D106" s="6" t="n">
        <v>-12954</v>
      </c>
      <c r="E106" s="6" t="n">
        <v>-15425</v>
      </c>
      <c r="F106" s="6" t="n">
        <v>-21828</v>
      </c>
      <c r="G106" s="4" t="inlineStr">
        <is>
          <t xml:space="preserve"> </t>
        </is>
      </c>
    </row>
    <row r="107">
      <c r="A107" s="4" t="inlineStr">
        <is>
          <t>Income (loss) before tax</t>
        </is>
      </c>
      <c r="B107" s="6" t="n">
        <v>16474</v>
      </c>
      <c r="C107" s="4" t="inlineStr">
        <is>
          <t xml:space="preserve"> </t>
        </is>
      </c>
      <c r="D107" s="6" t="n">
        <v>13863</v>
      </c>
      <c r="E107" s="6" t="n">
        <v>39453</v>
      </c>
      <c r="F107" s="6" t="n">
        <v>39417</v>
      </c>
      <c r="G107" s="4" t="inlineStr">
        <is>
          <t xml:space="preserve"> </t>
        </is>
      </c>
    </row>
    <row r="108">
      <c r="A108" s="4" t="inlineStr">
        <is>
          <t>Income tax benefit (expense)</t>
        </is>
      </c>
      <c r="B108" s="6" t="n">
        <v>-3416</v>
      </c>
      <c r="C108" s="4" t="inlineStr">
        <is>
          <t xml:space="preserve"> </t>
        </is>
      </c>
      <c r="D108" s="6" t="n">
        <v>-11225</v>
      </c>
      <c r="E108" s="6" t="n">
        <v>-6234</v>
      </c>
      <c r="F108" s="6" t="n">
        <v>-12939</v>
      </c>
      <c r="G108" s="4" t="inlineStr">
        <is>
          <t xml:space="preserve"> </t>
        </is>
      </c>
    </row>
    <row r="109">
      <c r="A109" s="4" t="inlineStr">
        <is>
          <t>Net income (loss)</t>
        </is>
      </c>
      <c r="B109" s="6" t="n">
        <v>13058</v>
      </c>
      <c r="C109" s="4" t="inlineStr">
        <is>
          <t xml:space="preserve"> </t>
        </is>
      </c>
      <c r="D109" s="6" t="n">
        <v>2638</v>
      </c>
      <c r="E109" s="6" t="n">
        <v>33219</v>
      </c>
      <c r="F109" s="6" t="n">
        <v>26478</v>
      </c>
      <c r="G109" s="4" t="inlineStr">
        <is>
          <t xml:space="preserve"> </t>
        </is>
      </c>
    </row>
    <row r="110">
      <c r="A110" s="4" t="inlineStr">
        <is>
          <t>Preferred unitholders' interest in net income</t>
        </is>
      </c>
      <c r="B110" s="6" t="n">
        <v>0</v>
      </c>
      <c r="C110" s="4" t="inlineStr">
        <is>
          <t xml:space="preserve"> </t>
        </is>
      </c>
      <c r="D110" s="6" t="n">
        <v>0</v>
      </c>
      <c r="E110" s="6" t="n">
        <v>0</v>
      </c>
      <c r="F110" s="6" t="n">
        <v>0</v>
      </c>
      <c r="G110" s="4" t="inlineStr">
        <is>
          <t xml:space="preserve"> </t>
        </is>
      </c>
    </row>
    <row r="111">
      <c r="A111" s="4" t="inlineStr">
        <is>
          <t>Limited partners' interest in net income (loss)</t>
        </is>
      </c>
      <c r="B111" s="6" t="n">
        <v>13058</v>
      </c>
      <c r="C111" s="4" t="inlineStr">
        <is>
          <t xml:space="preserve"> </t>
        </is>
      </c>
      <c r="D111" s="6" t="n">
        <v>2638</v>
      </c>
      <c r="E111" s="6" t="n">
        <v>33219</v>
      </c>
      <c r="F111" s="6" t="n">
        <v>26478</v>
      </c>
      <c r="G111" s="4" t="inlineStr">
        <is>
          <t xml:space="preserve"> </t>
        </is>
      </c>
    </row>
    <row r="112">
      <c r="A112" s="4" t="inlineStr">
        <is>
          <t>Vessels, net of accumulated depreciation</t>
        </is>
      </c>
      <c r="B112" s="6" t="n">
        <v>821075</v>
      </c>
      <c r="C112" s="4" t="inlineStr">
        <is>
          <t xml:space="preserve"> </t>
        </is>
      </c>
      <c r="D112" s="4" t="inlineStr">
        <is>
          <t xml:space="preserve"> </t>
        </is>
      </c>
      <c r="E112" s="6" t="n">
        <v>821075</v>
      </c>
      <c r="F112" s="4" t="inlineStr">
        <is>
          <t xml:space="preserve"> </t>
        </is>
      </c>
      <c r="G112" s="6" t="n">
        <v>834597</v>
      </c>
    </row>
    <row r="113">
      <c r="A113" s="4" t="inlineStr">
        <is>
          <t>Net investment in financing lease</t>
        </is>
      </c>
      <c r="B113" s="6" t="n">
        <v>266635</v>
      </c>
      <c r="C113" s="4" t="inlineStr">
        <is>
          <t xml:space="preserve"> </t>
        </is>
      </c>
      <c r="D113" s="4" t="inlineStr">
        <is>
          <t xml:space="preserve"> </t>
        </is>
      </c>
      <c r="E113" s="6" t="n">
        <v>266635</v>
      </c>
      <c r="F113" s="4" t="inlineStr">
        <is>
          <t xml:space="preserve"> </t>
        </is>
      </c>
      <c r="G113" s="6" t="n">
        <v>269288</v>
      </c>
    </row>
    <row r="114">
      <c r="A114" s="4" t="inlineStr">
        <is>
          <t>Goodwill</t>
        </is>
      </c>
      <c r="B114" s="6" t="n">
        <v>251</v>
      </c>
      <c r="C114" s="4" t="inlineStr">
        <is>
          <t xml:space="preserve"> </t>
        </is>
      </c>
      <c r="D114" s="4" t="inlineStr">
        <is>
          <t xml:space="preserve"> </t>
        </is>
      </c>
      <c r="E114" s="6" t="n">
        <v>251</v>
      </c>
      <c r="F114" s="4" t="inlineStr">
        <is>
          <t xml:space="preserve"> </t>
        </is>
      </c>
      <c r="G114" s="6" t="n">
        <v>251</v>
      </c>
    </row>
    <row r="115">
      <c r="A115" s="4" t="inlineStr">
        <is>
          <t>Advances to joint ventures</t>
        </is>
      </c>
      <c r="B115" s="6" t="n">
        <v>10202</v>
      </c>
      <c r="C115" s="4" t="inlineStr">
        <is>
          <t xml:space="preserve"> </t>
        </is>
      </c>
      <c r="D115" s="4" t="inlineStr">
        <is>
          <t xml:space="preserve"> </t>
        </is>
      </c>
      <c r="E115" s="6" t="n">
        <v>10202</v>
      </c>
      <c r="F115" s="4" t="inlineStr">
        <is>
          <t xml:space="preserve"> </t>
        </is>
      </c>
      <c r="G115" s="6" t="n">
        <v>7511</v>
      </c>
    </row>
    <row r="116">
      <c r="A116" s="4" t="inlineStr">
        <is>
          <t>Total assets</t>
        </is>
      </c>
      <c r="B116" s="6" t="n">
        <v>1279155</v>
      </c>
      <c r="C116" s="4" t="inlineStr">
        <is>
          <t xml:space="preserve"> </t>
        </is>
      </c>
      <c r="D116" s="4" t="inlineStr">
        <is>
          <t xml:space="preserve"> </t>
        </is>
      </c>
      <c r="E116" s="6" t="n">
        <v>1279155</v>
      </c>
      <c r="F116" s="4" t="inlineStr">
        <is>
          <t xml:space="preserve"> </t>
        </is>
      </c>
      <c r="G116" s="6" t="n">
        <v>1270344</v>
      </c>
    </row>
    <row r="117">
      <c r="A117" s="4" t="inlineStr">
        <is>
          <t>Accumulated earnings of joint ventures</t>
        </is>
      </c>
      <c r="B117" s="6" t="n">
        <v>50</v>
      </c>
      <c r="C117" s="4" t="inlineStr">
        <is>
          <t xml:space="preserve"> </t>
        </is>
      </c>
      <c r="D117" s="4" t="inlineStr">
        <is>
          <t xml:space="preserve"> </t>
        </is>
      </c>
      <c r="E117" s="6" t="n">
        <v>50</v>
      </c>
      <c r="F117" s="4" t="inlineStr">
        <is>
          <t xml:space="preserve"> </t>
        </is>
      </c>
      <c r="G117" s="6" t="n">
        <v>50</v>
      </c>
    </row>
    <row r="118">
      <c r="A118" s="4" t="inlineStr">
        <is>
          <t>Expenditures for drydocking</t>
        </is>
      </c>
      <c r="B118" s="4" t="inlineStr">
        <is>
          <t xml:space="preserve"> </t>
        </is>
      </c>
      <c r="C118" s="4" t="inlineStr">
        <is>
          <t xml:space="preserve"> </t>
        </is>
      </c>
      <c r="D118" s="4" t="inlineStr">
        <is>
          <t xml:space="preserve"> </t>
        </is>
      </c>
      <c r="E118" s="4" t="inlineStr">
        <is>
          <t xml:space="preserve"> </t>
        </is>
      </c>
      <c r="F118" s="4" t="inlineStr">
        <is>
          <t xml:space="preserve"> </t>
        </is>
      </c>
      <c r="G118" s="6" t="n">
        <v>3068</v>
      </c>
    </row>
    <row r="119">
      <c r="A119" s="4" t="inlineStr">
        <is>
          <t>Principal repayment financing lease</t>
        </is>
      </c>
      <c r="B119" s="6" t="n">
        <v>2653</v>
      </c>
      <c r="C119" s="4" t="inlineStr">
        <is>
          <t xml:space="preserve"> </t>
        </is>
      </c>
      <c r="D119" s="4" t="inlineStr">
        <is>
          <t xml:space="preserve"> </t>
        </is>
      </c>
      <c r="E119" s="6" t="n">
        <v>2653</v>
      </c>
      <c r="F119" s="4" t="inlineStr">
        <is>
          <t xml:space="preserve"> </t>
        </is>
      </c>
      <c r="G119" s="6" t="n">
        <v>4969</v>
      </c>
    </row>
    <row r="120">
      <c r="A120" s="4" t="inlineStr">
        <is>
          <t>Amortization of above market contract</t>
        </is>
      </c>
      <c r="B120" s="4" t="inlineStr">
        <is>
          <t xml:space="preserve"> </t>
        </is>
      </c>
      <c r="C120" s="4" t="inlineStr">
        <is>
          <t xml:space="preserve"> </t>
        </is>
      </c>
      <c r="D120" s="4" t="inlineStr">
        <is>
          <t xml:space="preserve"> </t>
        </is>
      </c>
      <c r="E120" s="6" t="n">
        <v>1366</v>
      </c>
      <c r="F120" s="4" t="inlineStr">
        <is>
          <t xml:space="preserve"> </t>
        </is>
      </c>
      <c r="G120" s="6" t="n">
        <v>2755</v>
      </c>
    </row>
    <row r="121">
      <c r="A121" s="4" t="inlineStr">
        <is>
          <t>Elimination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Time charter revenues</t>
        </is>
      </c>
      <c r="B122" s="6" t="n">
        <v>-11077</v>
      </c>
      <c r="C122" s="4" t="inlineStr">
        <is>
          <t xml:space="preserve"> </t>
        </is>
      </c>
      <c r="D122" s="6" t="n">
        <v>-10285</v>
      </c>
      <c r="E122" s="6" t="n">
        <v>-21711</v>
      </c>
      <c r="F122" s="6" t="n">
        <v>-20744</v>
      </c>
      <c r="G122" s="4" t="inlineStr">
        <is>
          <t xml:space="preserve"> </t>
        </is>
      </c>
    </row>
    <row r="123">
      <c r="A123" s="4" t="inlineStr">
        <is>
          <t>Total revenues</t>
        </is>
      </c>
      <c r="B123" s="6" t="n">
        <v>-11077</v>
      </c>
      <c r="C123" s="4" t="inlineStr">
        <is>
          <t xml:space="preserve"> </t>
        </is>
      </c>
      <c r="D123" s="6" t="n">
        <v>-10285</v>
      </c>
      <c r="E123" s="6" t="n">
        <v>-21711</v>
      </c>
      <c r="F123" s="6" t="n">
        <v>-20744</v>
      </c>
      <c r="G123" s="4" t="inlineStr">
        <is>
          <t xml:space="preserve"> </t>
        </is>
      </c>
    </row>
    <row r="124">
      <c r="A124" s="4" t="inlineStr">
        <is>
          <t>Operating expenses</t>
        </is>
      </c>
      <c r="B124" s="6" t="n">
        <v>2948</v>
      </c>
      <c r="C124" s="4" t="inlineStr">
        <is>
          <t xml:space="preserve"> </t>
        </is>
      </c>
      <c r="D124" s="6" t="n">
        <v>1804</v>
      </c>
      <c r="E124" s="6" t="n">
        <v>5190</v>
      </c>
      <c r="F124" s="6" t="n">
        <v>3675</v>
      </c>
      <c r="G124" s="4" t="inlineStr">
        <is>
          <t xml:space="preserve"> </t>
        </is>
      </c>
    </row>
    <row r="125">
      <c r="A125" s="4" t="inlineStr">
        <is>
          <t>Equity in earnings (losses) of joint ventures</t>
        </is>
      </c>
      <c r="B125" s="6" t="n">
        <v>4520</v>
      </c>
      <c r="C125" s="4" t="inlineStr">
        <is>
          <t xml:space="preserve"> </t>
        </is>
      </c>
      <c r="D125" s="6" t="n">
        <v>3267</v>
      </c>
      <c r="E125" s="6" t="n">
        <v>13154</v>
      </c>
      <c r="F125" s="6" t="n">
        <v>14341</v>
      </c>
      <c r="G125" s="4" t="inlineStr">
        <is>
          <t xml:space="preserve"> </t>
        </is>
      </c>
    </row>
    <row r="126">
      <c r="A126" s="4" t="inlineStr">
        <is>
          <t>Depreciation and amortization</t>
        </is>
      </c>
      <c r="B126" s="6" t="n">
        <v>2489</v>
      </c>
      <c r="C126" s="4" t="inlineStr">
        <is>
          <t xml:space="preserve"> </t>
        </is>
      </c>
      <c r="D126" s="6" t="n">
        <v>2489</v>
      </c>
      <c r="E126" s="6" t="n">
        <v>4979</v>
      </c>
      <c r="F126" s="6" t="n">
        <v>4980</v>
      </c>
      <c r="G126" s="4" t="inlineStr">
        <is>
          <t xml:space="preserve"> </t>
        </is>
      </c>
    </row>
    <row r="127">
      <c r="A127" s="4" t="inlineStr">
        <is>
          <t>Gain (loss) on derivative instruments</t>
        </is>
      </c>
      <c r="B127" s="6" t="n">
        <v>-837</v>
      </c>
      <c r="C127" s="4" t="inlineStr">
        <is>
          <t xml:space="preserve"> </t>
        </is>
      </c>
      <c r="D127" s="6" t="n">
        <v>-34</v>
      </c>
      <c r="E127" s="6" t="n">
        <v>-5717</v>
      </c>
      <c r="F127" s="6" t="n">
        <v>-7707</v>
      </c>
      <c r="G127" s="4" t="inlineStr">
        <is>
          <t xml:space="preserve"> </t>
        </is>
      </c>
    </row>
    <row r="128">
      <c r="A128" s="4" t="inlineStr">
        <is>
          <t>Other financial income (expense), net</t>
        </is>
      </c>
      <c r="B128" s="6" t="n">
        <v>1957</v>
      </c>
      <c r="C128" s="4" t="inlineStr">
        <is>
          <t xml:space="preserve"> </t>
        </is>
      </c>
      <c r="D128" s="6" t="n">
        <v>2759</v>
      </c>
      <c r="E128" s="6" t="n">
        <v>4105</v>
      </c>
      <c r="F128" s="6" t="n">
        <v>5455</v>
      </c>
      <c r="G128" s="4" t="inlineStr">
        <is>
          <t xml:space="preserve"> </t>
        </is>
      </c>
    </row>
    <row r="129">
      <c r="A129" s="4" t="inlineStr">
        <is>
          <t>Income tax benefit (expense)</t>
        </is>
      </c>
      <c r="B129" s="6" t="n">
        <v>0</v>
      </c>
      <c r="C129" s="4" t="inlineStr">
        <is>
          <t xml:space="preserve"> </t>
        </is>
      </c>
      <c r="D129" s="6" t="n">
        <v>0</v>
      </c>
      <c r="E129" s="6" t="n">
        <v>0</v>
      </c>
      <c r="F129" s="6" t="n">
        <v>0</v>
      </c>
      <c r="G129" s="4" t="inlineStr">
        <is>
          <t xml:space="preserve"> </t>
        </is>
      </c>
    </row>
    <row r="130">
      <c r="A130" s="4" t="inlineStr">
        <is>
          <t>Net income (loss)</t>
        </is>
      </c>
      <c r="B130" s="6" t="n">
        <v>0</v>
      </c>
      <c r="C130" s="4" t="inlineStr">
        <is>
          <t xml:space="preserve"> </t>
        </is>
      </c>
      <c r="D130" s="6" t="n">
        <v>0</v>
      </c>
      <c r="E130" s="6" t="n">
        <v>0</v>
      </c>
      <c r="F130" s="6" t="n">
        <v>0</v>
      </c>
      <c r="G130" s="4" t="inlineStr">
        <is>
          <t xml:space="preserve"> </t>
        </is>
      </c>
    </row>
    <row r="131">
      <c r="A131" s="4" t="inlineStr">
        <is>
          <t>Preferred unitholders' interest in net income</t>
        </is>
      </c>
      <c r="B131" s="6" t="n">
        <v>3877</v>
      </c>
      <c r="C131" s="4" t="inlineStr">
        <is>
          <t xml:space="preserve"> </t>
        </is>
      </c>
      <c r="D131" s="6" t="n">
        <v>3877</v>
      </c>
      <c r="E131" s="6" t="n">
        <v>7754</v>
      </c>
      <c r="F131" s="6" t="n">
        <v>7754</v>
      </c>
      <c r="G131" s="4" t="inlineStr">
        <is>
          <t xml:space="preserve"> </t>
        </is>
      </c>
    </row>
    <row r="132">
      <c r="A132" s="4" t="inlineStr">
        <is>
          <t>Limited partners' interest in net income (loss)</t>
        </is>
      </c>
      <c r="B132" s="6" t="n">
        <v>-3877</v>
      </c>
      <c r="C132" s="4" t="inlineStr">
        <is>
          <t xml:space="preserve"> </t>
        </is>
      </c>
      <c r="D132" s="5" t="n">
        <v>-3877</v>
      </c>
      <c r="E132" s="6" t="n">
        <v>-7754</v>
      </c>
      <c r="F132" s="5" t="n">
        <v>-7754</v>
      </c>
      <c r="G132" s="4" t="inlineStr">
        <is>
          <t xml:space="preserve"> </t>
        </is>
      </c>
    </row>
    <row r="133">
      <c r="A133" s="4" t="inlineStr">
        <is>
          <t>Vessels, net of accumulated depreciation</t>
        </is>
      </c>
      <c r="B133" s="6" t="n">
        <v>-229019</v>
      </c>
      <c r="C133" s="4" t="inlineStr">
        <is>
          <t xml:space="preserve"> </t>
        </is>
      </c>
      <c r="D133" s="4" t="inlineStr">
        <is>
          <t xml:space="preserve"> </t>
        </is>
      </c>
      <c r="E133" s="6" t="n">
        <v>-229019</v>
      </c>
      <c r="F133" s="4" t="inlineStr">
        <is>
          <t xml:space="preserve"> </t>
        </is>
      </c>
      <c r="G133" s="6" t="n">
        <v>-232308</v>
      </c>
    </row>
    <row r="134">
      <c r="A134" s="4" t="inlineStr">
        <is>
          <t>Net investment in financing lease</t>
        </is>
      </c>
      <c r="B134" s="6" t="n">
        <v>0</v>
      </c>
      <c r="C134" s="4" t="inlineStr">
        <is>
          <t xml:space="preserve"> </t>
        </is>
      </c>
      <c r="D134" s="4" t="inlineStr">
        <is>
          <t xml:space="preserve"> </t>
        </is>
      </c>
      <c r="E134" s="6" t="n">
        <v>0</v>
      </c>
      <c r="F134" s="4" t="inlineStr">
        <is>
          <t xml:space="preserve"> </t>
        </is>
      </c>
      <c r="G134" s="6" t="n">
        <v>0</v>
      </c>
    </row>
    <row r="135">
      <c r="A135" s="4" t="inlineStr">
        <is>
          <t>Goodwill</t>
        </is>
      </c>
      <c r="B135" s="6" t="n">
        <v>0</v>
      </c>
      <c r="C135" s="4" t="inlineStr">
        <is>
          <t xml:space="preserve"> </t>
        </is>
      </c>
      <c r="D135" s="4" t="inlineStr">
        <is>
          <t xml:space="preserve"> </t>
        </is>
      </c>
      <c r="E135" s="6" t="n">
        <v>0</v>
      </c>
      <c r="F135" s="4" t="inlineStr">
        <is>
          <t xml:space="preserve"> </t>
        </is>
      </c>
      <c r="G135" s="6" t="n">
        <v>0</v>
      </c>
    </row>
    <row r="136">
      <c r="A136" s="4" t="inlineStr">
        <is>
          <t>Advances to joint ventures</t>
        </is>
      </c>
      <c r="B136" s="6" t="n">
        <v>0</v>
      </c>
      <c r="C136" s="4" t="inlineStr">
        <is>
          <t xml:space="preserve"> </t>
        </is>
      </c>
      <c r="D136" s="4" t="inlineStr">
        <is>
          <t xml:space="preserve"> </t>
        </is>
      </c>
      <c r="E136" s="6" t="n">
        <v>0</v>
      </c>
      <c r="F136" s="4" t="inlineStr">
        <is>
          <t xml:space="preserve"> </t>
        </is>
      </c>
      <c r="G136" s="6" t="n">
        <v>0</v>
      </c>
    </row>
    <row r="137">
      <c r="A137" s="4" t="inlineStr">
        <is>
          <t>Total assets</t>
        </is>
      </c>
      <c r="B137" s="6" t="n">
        <v>-262319</v>
      </c>
      <c r="C137" s="4" t="inlineStr">
        <is>
          <t xml:space="preserve"> </t>
        </is>
      </c>
      <c r="D137" s="4" t="inlineStr">
        <is>
          <t xml:space="preserve"> </t>
        </is>
      </c>
      <c r="E137" s="6" t="n">
        <v>-262319</v>
      </c>
      <c r="F137" s="4" t="inlineStr">
        <is>
          <t xml:space="preserve"> </t>
        </is>
      </c>
      <c r="G137" s="6" t="n">
        <v>-266336</v>
      </c>
    </row>
    <row r="138">
      <c r="A138" s="4" t="inlineStr">
        <is>
          <t>Accumulated earnings of joint ventures</t>
        </is>
      </c>
      <c r="B138" s="6" t="n">
        <v>54134</v>
      </c>
      <c r="C138" s="4" t="inlineStr">
        <is>
          <t xml:space="preserve"> </t>
        </is>
      </c>
      <c r="D138" s="4" t="inlineStr">
        <is>
          <t xml:space="preserve"> </t>
        </is>
      </c>
      <c r="E138" s="6" t="n">
        <v>54134</v>
      </c>
      <c r="F138" s="4" t="inlineStr">
        <is>
          <t xml:space="preserve"> </t>
        </is>
      </c>
      <c r="G138" s="6" t="n">
        <v>35658</v>
      </c>
    </row>
    <row r="139">
      <c r="A139" s="4" t="inlineStr">
        <is>
          <t>Expenditures for drydocking</t>
        </is>
      </c>
      <c r="B139" s="4" t="inlineStr">
        <is>
          <t xml:space="preserve"> </t>
        </is>
      </c>
      <c r="C139" s="4" t="inlineStr">
        <is>
          <t xml:space="preserve"> </t>
        </is>
      </c>
      <c r="D139" s="4" t="inlineStr">
        <is>
          <t xml:space="preserve"> </t>
        </is>
      </c>
      <c r="E139" s="4" t="inlineStr">
        <is>
          <t xml:space="preserve"> </t>
        </is>
      </c>
      <c r="F139" s="4" t="inlineStr">
        <is>
          <t xml:space="preserve"> </t>
        </is>
      </c>
      <c r="G139" s="6" t="n">
        <v>-6</v>
      </c>
    </row>
    <row r="140">
      <c r="A140" s="4" t="inlineStr">
        <is>
          <t>Principal repayment financing lease</t>
        </is>
      </c>
      <c r="B140" s="5" t="n">
        <v>0</v>
      </c>
      <c r="C140" s="4" t="inlineStr">
        <is>
          <t xml:space="preserve"> </t>
        </is>
      </c>
      <c r="D140" s="4" t="inlineStr">
        <is>
          <t xml:space="preserve"> </t>
        </is>
      </c>
      <c r="E140" s="6" t="n">
        <v>0</v>
      </c>
      <c r="F140" s="4" t="inlineStr">
        <is>
          <t xml:space="preserve"> </t>
        </is>
      </c>
      <c r="G140" s="6" t="n">
        <v>0</v>
      </c>
    </row>
    <row r="141">
      <c r="A141" s="4" t="inlineStr">
        <is>
          <t>Amortization of above market contract</t>
        </is>
      </c>
      <c r="B141" s="4" t="inlineStr">
        <is>
          <t xml:space="preserve"> </t>
        </is>
      </c>
      <c r="C141" s="4" t="inlineStr">
        <is>
          <t xml:space="preserve"> </t>
        </is>
      </c>
      <c r="D141" s="4" t="inlineStr">
        <is>
          <t xml:space="preserve"> </t>
        </is>
      </c>
      <c r="E141" s="5" t="n">
        <v>0</v>
      </c>
      <c r="F141" s="4" t="inlineStr">
        <is>
          <t xml:space="preserve"> </t>
        </is>
      </c>
      <c r="G141" s="5" t="n">
        <v>0</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Time charter revenues and related contract balances - Disaggregated revenue by segment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Lease revenues, excluding amortization</t>
        </is>
      </c>
      <c r="B3" s="5" t="n">
        <v>18882</v>
      </c>
      <c r="C3" s="5" t="n">
        <v>21587</v>
      </c>
      <c r="D3" s="5" t="n">
        <v>39811</v>
      </c>
      <c r="E3" s="5" t="n">
        <v>43026</v>
      </c>
      <c r="F3" s="4" t="inlineStr">
        <is>
          <t xml:space="preserve"> </t>
        </is>
      </c>
    </row>
    <row r="4">
      <c r="A4" s="4" t="inlineStr">
        <is>
          <t>Time charter service revenues, excluding amortization</t>
        </is>
      </c>
      <c r="B4" s="6" t="n">
        <v>18746</v>
      </c>
      <c r="C4" s="6" t="n">
        <v>13796</v>
      </c>
      <c r="D4" s="6" t="n">
        <v>33806</v>
      </c>
      <c r="E4" s="6" t="n">
        <v>27812</v>
      </c>
      <c r="F4" s="4" t="inlineStr">
        <is>
          <t xml:space="preserve"> </t>
        </is>
      </c>
    </row>
    <row r="5">
      <c r="A5" s="4" t="inlineStr">
        <is>
          <t>Amortization of above market contract intangibles</t>
        </is>
      </c>
      <c r="B5" s="6" t="n">
        <v>-687</v>
      </c>
      <c r="C5" s="6" t="n">
        <v>-687</v>
      </c>
      <c r="D5" s="6" t="n">
        <v>-1366</v>
      </c>
      <c r="E5" s="6" t="n">
        <v>-1366</v>
      </c>
      <c r="F5" s="5" t="n">
        <v>-2755</v>
      </c>
    </row>
    <row r="6">
      <c r="A6" s="4" t="inlineStr">
        <is>
          <t>Total revenues</t>
        </is>
      </c>
      <c r="B6" s="6" t="n">
        <v>36941</v>
      </c>
      <c r="C6" s="6" t="n">
        <v>34696</v>
      </c>
      <c r="D6" s="6" t="n">
        <v>72251</v>
      </c>
      <c r="E6" s="6" t="n">
        <v>69472</v>
      </c>
      <c r="F6" s="4" t="inlineStr">
        <is>
          <t xml:space="preserve"> </t>
        </is>
      </c>
    </row>
    <row r="7">
      <c r="A7" s="4" t="inlineStr">
        <is>
          <t>Total segment reporting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ase revenues, excluding amortization</t>
        </is>
      </c>
      <c r="B8" s="6" t="n">
        <v>25269</v>
      </c>
      <c r="C8" s="6" t="n">
        <v>27992</v>
      </c>
      <c r="D8" s="6" t="n">
        <v>52514</v>
      </c>
      <c r="E8" s="6" t="n">
        <v>55766</v>
      </c>
      <c r="F8" s="4" t="inlineStr">
        <is>
          <t xml:space="preserve"> </t>
        </is>
      </c>
    </row>
    <row r="9">
      <c r="A9" s="4" t="inlineStr">
        <is>
          <t>Time charter service revenues, excluding amortization</t>
        </is>
      </c>
      <c r="B9" s="6" t="n">
        <v>22753</v>
      </c>
      <c r="C9" s="6" t="n">
        <v>16993</v>
      </c>
      <c r="D9" s="6" t="n">
        <v>41447</v>
      </c>
      <c r="E9" s="6" t="n">
        <v>34450</v>
      </c>
      <c r="F9" s="4" t="inlineStr">
        <is>
          <t xml:space="preserve"> </t>
        </is>
      </c>
    </row>
    <row r="10">
      <c r="A10" s="4" t="inlineStr">
        <is>
          <t>Amortization of above market contract intangibles</t>
        </is>
      </c>
      <c r="B10" s="6" t="n">
        <v>-687</v>
      </c>
      <c r="C10" s="6" t="n">
        <v>-687</v>
      </c>
      <c r="D10" s="6" t="n">
        <v>-1366</v>
      </c>
      <c r="E10" s="6" t="n">
        <v>-1366</v>
      </c>
      <c r="F10" s="4" t="inlineStr">
        <is>
          <t xml:space="preserve"> </t>
        </is>
      </c>
    </row>
    <row r="11">
      <c r="A11" s="4" t="inlineStr">
        <is>
          <t>Amortization of deferred revenue for modifications &amp; drydock</t>
        </is>
      </c>
      <c r="B11" s="6" t="n">
        <v>683</v>
      </c>
      <c r="C11" s="6" t="n">
        <v>683</v>
      </c>
      <c r="D11" s="6" t="n">
        <v>1366</v>
      </c>
      <c r="E11" s="6" t="n">
        <v>1366</v>
      </c>
      <c r="F11" s="4" t="inlineStr">
        <is>
          <t xml:space="preserve"> </t>
        </is>
      </c>
    </row>
    <row r="12">
      <c r="A12" s="4" t="inlineStr">
        <is>
          <t>Total revenues</t>
        </is>
      </c>
      <c r="B12" s="6" t="n">
        <v>48018</v>
      </c>
      <c r="C12" s="6" t="n">
        <v>44981</v>
      </c>
      <c r="D12" s="6" t="n">
        <v>93962</v>
      </c>
      <c r="E12" s="6" t="n">
        <v>90216</v>
      </c>
      <c r="F12" s="4" t="inlineStr">
        <is>
          <t xml:space="preserve"> </t>
        </is>
      </c>
    </row>
    <row r="13">
      <c r="A13" s="4" t="inlineStr">
        <is>
          <t>Majority held FSRU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ase revenues, excluding amortization</t>
        </is>
      </c>
      <c r="B14" s="6" t="n">
        <v>18882</v>
      </c>
      <c r="C14" s="6" t="n">
        <v>21587</v>
      </c>
      <c r="D14" s="6" t="n">
        <v>39811</v>
      </c>
      <c r="E14" s="6" t="n">
        <v>43026</v>
      </c>
      <c r="F14" s="4" t="inlineStr">
        <is>
          <t xml:space="preserve"> </t>
        </is>
      </c>
    </row>
    <row r="15">
      <c r="A15" s="4" t="inlineStr">
        <is>
          <t>Time charter service revenues, excluding amortization</t>
        </is>
      </c>
      <c r="B15" s="6" t="n">
        <v>18746</v>
      </c>
      <c r="C15" s="6" t="n">
        <v>13796</v>
      </c>
      <c r="D15" s="6" t="n">
        <v>33806</v>
      </c>
      <c r="E15" s="6" t="n">
        <v>27812</v>
      </c>
      <c r="F15" s="4" t="inlineStr">
        <is>
          <t xml:space="preserve"> </t>
        </is>
      </c>
    </row>
    <row r="16">
      <c r="A16" s="4" t="inlineStr">
        <is>
          <t>Amortization of above market contract intangibles</t>
        </is>
      </c>
      <c r="B16" s="6" t="n">
        <v>-687</v>
      </c>
      <c r="C16" s="6" t="n">
        <v>-687</v>
      </c>
      <c r="D16" s="6" t="n">
        <v>-1366</v>
      </c>
      <c r="E16" s="6" t="n">
        <v>-1366</v>
      </c>
      <c r="F16" s="6" t="n">
        <v>-2755</v>
      </c>
    </row>
    <row r="17">
      <c r="A17" s="4" t="inlineStr">
        <is>
          <t>Total revenues</t>
        </is>
      </c>
      <c r="B17" s="6" t="n">
        <v>36941</v>
      </c>
      <c r="C17" s="6" t="n">
        <v>34696</v>
      </c>
      <c r="D17" s="6" t="n">
        <v>72251</v>
      </c>
      <c r="E17" s="6" t="n">
        <v>69472</v>
      </c>
      <c r="F17" s="4" t="inlineStr">
        <is>
          <t xml:space="preserve"> </t>
        </is>
      </c>
    </row>
    <row r="18">
      <c r="A18" s="4" t="inlineStr">
        <is>
          <t>Joint venture FSRU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ase revenues, excluding amortization</t>
        </is>
      </c>
      <c r="B19" s="6" t="n">
        <v>6387</v>
      </c>
      <c r="C19" s="6" t="n">
        <v>6405</v>
      </c>
      <c r="D19" s="6" t="n">
        <v>12703</v>
      </c>
      <c r="E19" s="6" t="n">
        <v>12740</v>
      </c>
      <c r="F19" s="4" t="inlineStr">
        <is>
          <t xml:space="preserve"> </t>
        </is>
      </c>
    </row>
    <row r="20">
      <c r="A20" s="4" t="inlineStr">
        <is>
          <t>Time charter service revenues, excluding amortization</t>
        </is>
      </c>
      <c r="B20" s="6" t="n">
        <v>4007</v>
      </c>
      <c r="C20" s="6" t="n">
        <v>3197</v>
      </c>
      <c r="D20" s="6" t="n">
        <v>7642</v>
      </c>
      <c r="E20" s="6" t="n">
        <v>6638</v>
      </c>
      <c r="F20" s="4" t="inlineStr">
        <is>
          <t xml:space="preserve"> </t>
        </is>
      </c>
    </row>
    <row r="21">
      <c r="A21" s="4" t="inlineStr">
        <is>
          <t>Amortization of above market contract intangibles</t>
        </is>
      </c>
      <c r="B21" s="4" t="inlineStr">
        <is>
          <t xml:space="preserve"> </t>
        </is>
      </c>
      <c r="C21" s="4" t="inlineStr">
        <is>
          <t xml:space="preserve"> </t>
        </is>
      </c>
      <c r="D21" s="6" t="n">
        <v>0</v>
      </c>
      <c r="E21" s="4" t="inlineStr">
        <is>
          <t xml:space="preserve"> </t>
        </is>
      </c>
      <c r="F21" s="6" t="n">
        <v>0</v>
      </c>
    </row>
    <row r="22">
      <c r="A22" s="4" t="inlineStr">
        <is>
          <t>Amortization of deferred revenue for modifications &amp; drydock</t>
        </is>
      </c>
      <c r="B22" s="6" t="n">
        <v>683</v>
      </c>
      <c r="C22" s="6" t="n">
        <v>683</v>
      </c>
      <c r="D22" s="6" t="n">
        <v>1366</v>
      </c>
      <c r="E22" s="6" t="n">
        <v>1366</v>
      </c>
      <c r="F22" s="4" t="inlineStr">
        <is>
          <t xml:space="preserve"> </t>
        </is>
      </c>
    </row>
    <row r="23">
      <c r="A23" s="4" t="inlineStr">
        <is>
          <t>Total revenues</t>
        </is>
      </c>
      <c r="B23" s="6" t="n">
        <v>11077</v>
      </c>
      <c r="C23" s="6" t="n">
        <v>10285</v>
      </c>
      <c r="D23" s="6" t="n">
        <v>21711</v>
      </c>
      <c r="E23" s="6" t="n">
        <v>20744</v>
      </c>
      <c r="F23" s="4" t="inlineStr">
        <is>
          <t xml:space="preserve"> </t>
        </is>
      </c>
    </row>
    <row r="24">
      <c r="A24" s="4" t="inlineStr">
        <is>
          <t>Other Segme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rtization of above market contract intangibles</t>
        </is>
      </c>
      <c r="B25" s="4" t="inlineStr">
        <is>
          <t xml:space="preserve"> </t>
        </is>
      </c>
      <c r="C25" s="4" t="inlineStr">
        <is>
          <t xml:space="preserve"> </t>
        </is>
      </c>
      <c r="D25" s="6" t="n">
        <v>0</v>
      </c>
      <c r="E25" s="4" t="inlineStr">
        <is>
          <t xml:space="preserve"> </t>
        </is>
      </c>
      <c r="F25" s="6" t="n">
        <v>0</v>
      </c>
    </row>
    <row r="26">
      <c r="A26" s="4" t="inlineStr">
        <is>
          <t>Total revenues</t>
        </is>
      </c>
      <c r="B26" s="6" t="n">
        <v>0</v>
      </c>
      <c r="C26" s="6" t="n">
        <v>0</v>
      </c>
      <c r="D26" s="6" t="n">
        <v>0</v>
      </c>
      <c r="E26" s="6" t="n">
        <v>0</v>
      </c>
      <c r="F26" s="4" t="inlineStr">
        <is>
          <t xml:space="preserve"> </t>
        </is>
      </c>
    </row>
    <row r="27">
      <c r="A27" s="4" t="inlineStr">
        <is>
          <t>Elimination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ease revenues, excluding amortization</t>
        </is>
      </c>
      <c r="B28" s="6" t="n">
        <v>-6387</v>
      </c>
      <c r="C28" s="6" t="n">
        <v>-6405</v>
      </c>
      <c r="D28" s="6" t="n">
        <v>-12703</v>
      </c>
      <c r="E28" s="6" t="n">
        <v>-12740</v>
      </c>
      <c r="F28" s="4" t="inlineStr">
        <is>
          <t xml:space="preserve"> </t>
        </is>
      </c>
    </row>
    <row r="29">
      <c r="A29" s="4" t="inlineStr">
        <is>
          <t>Time charter service revenues, excluding amortization</t>
        </is>
      </c>
      <c r="B29" s="6" t="n">
        <v>-4007</v>
      </c>
      <c r="C29" s="6" t="n">
        <v>-3197</v>
      </c>
      <c r="D29" s="6" t="n">
        <v>-7642</v>
      </c>
      <c r="E29" s="6" t="n">
        <v>-6638</v>
      </c>
      <c r="F29" s="4" t="inlineStr">
        <is>
          <t xml:space="preserve"> </t>
        </is>
      </c>
    </row>
    <row r="30">
      <c r="A30" s="4" t="inlineStr">
        <is>
          <t>Amortization of above market contract intangibles</t>
        </is>
      </c>
      <c r="B30" s="4" t="inlineStr">
        <is>
          <t xml:space="preserve"> </t>
        </is>
      </c>
      <c r="C30" s="4" t="inlineStr">
        <is>
          <t xml:space="preserve"> </t>
        </is>
      </c>
      <c r="D30" s="6" t="n">
        <v>0</v>
      </c>
      <c r="E30" s="4" t="inlineStr">
        <is>
          <t xml:space="preserve"> </t>
        </is>
      </c>
      <c r="F30" s="5" t="n">
        <v>0</v>
      </c>
    </row>
    <row r="31">
      <c r="A31" s="4" t="inlineStr">
        <is>
          <t>Amortization of deferred revenue for modifications &amp; drydock</t>
        </is>
      </c>
      <c r="B31" s="6" t="n">
        <v>-683</v>
      </c>
      <c r="C31" s="6" t="n">
        <v>-683</v>
      </c>
      <c r="D31" s="6" t="n">
        <v>-1366</v>
      </c>
      <c r="E31" s="6" t="n">
        <v>-1366</v>
      </c>
      <c r="F31" s="4" t="inlineStr">
        <is>
          <t xml:space="preserve"> </t>
        </is>
      </c>
    </row>
    <row r="32">
      <c r="A32" s="4" t="inlineStr">
        <is>
          <t>Total revenues</t>
        </is>
      </c>
      <c r="B32" s="5" t="n">
        <v>-11077</v>
      </c>
      <c r="C32" s="5" t="n">
        <v>-10285</v>
      </c>
      <c r="D32" s="5" t="n">
        <v>-21711</v>
      </c>
      <c r="E32" s="5" t="n">
        <v>-20744</v>
      </c>
      <c r="F32"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Time charter revenues and related contract balances - Allocation of consolidated receivables between lease and service (Details) - USD ($) $ in Thousands</t>
        </is>
      </c>
      <c r="B1" s="2" t="inlineStr">
        <is>
          <t>3 Months Ended</t>
        </is>
      </c>
      <c r="C1" s="2" t="inlineStr">
        <is>
          <t>6 Months Ended</t>
        </is>
      </c>
      <c r="D1" s="2" t="inlineStr">
        <is>
          <t>12 Months Ended</t>
        </is>
      </c>
    </row>
    <row r="2">
      <c r="B2" s="2" t="inlineStr">
        <is>
          <t>Jun. 30, 2022</t>
        </is>
      </c>
      <c r="C2" s="2" t="inlineStr">
        <is>
          <t>Jun. 30, 2022</t>
        </is>
      </c>
      <c r="D2" s="2" t="inlineStr">
        <is>
          <t>Dec. 31, 2021</t>
        </is>
      </c>
    </row>
    <row r="3">
      <c r="A3" s="3" t="inlineStr">
        <is>
          <t>Time charter revenues and related contract balances</t>
        </is>
      </c>
      <c r="B3" s="4" t="inlineStr">
        <is>
          <t xml:space="preserve"> </t>
        </is>
      </c>
      <c r="C3" s="4" t="inlineStr">
        <is>
          <t xml:space="preserve"> </t>
        </is>
      </c>
      <c r="D3" s="4" t="inlineStr">
        <is>
          <t xml:space="preserve"> </t>
        </is>
      </c>
    </row>
    <row r="4">
      <c r="A4" s="4" t="inlineStr">
        <is>
          <t>Trade receivable for lease</t>
        </is>
      </c>
      <c r="B4" s="5" t="n">
        <v>1662</v>
      </c>
      <c r="C4" s="5" t="n">
        <v>1662</v>
      </c>
      <c r="D4" s="5" t="n">
        <v>5260</v>
      </c>
    </row>
    <row r="5">
      <c r="A5" s="4" t="inlineStr">
        <is>
          <t>Trade receivable for time charter services</t>
        </is>
      </c>
      <c r="B5" s="6" t="n">
        <v>9516</v>
      </c>
      <c r="C5" s="6" t="n">
        <v>9516</v>
      </c>
      <c r="D5" s="6" t="n">
        <v>5953</v>
      </c>
    </row>
    <row r="6">
      <c r="A6" s="4" t="inlineStr">
        <is>
          <t>Allowance for expected credit losses</t>
        </is>
      </c>
      <c r="B6" s="6" t="n">
        <v>-60</v>
      </c>
      <c r="C6" s="6" t="n">
        <v>-60</v>
      </c>
      <c r="D6" s="6" t="n">
        <v>-60</v>
      </c>
    </row>
    <row r="7">
      <c r="A7" s="4" t="inlineStr">
        <is>
          <t>Total trade receivable and amounts due from affiliates</t>
        </is>
      </c>
      <c r="B7" s="6" t="n">
        <v>11118</v>
      </c>
      <c r="C7" s="6" t="n">
        <v>11118</v>
      </c>
      <c r="D7" s="6" t="n">
        <v>11153</v>
      </c>
    </row>
    <row r="8">
      <c r="A8" s="4" t="inlineStr">
        <is>
          <t>Impairment losses for trade receivables</t>
        </is>
      </c>
      <c r="B8" s="5" t="n">
        <v>0</v>
      </c>
      <c r="C8" s="5" t="n">
        <v>0</v>
      </c>
      <c r="D8"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Jun. 30, 2022</t>
        </is>
      </c>
      <c r="C1" s="2" t="inlineStr">
        <is>
          <t>Dec. 31, 2021</t>
        </is>
      </c>
    </row>
    <row r="2">
      <c r="A2" s="4" t="inlineStr">
        <is>
          <t>8.75% Series A Preferred Units [Member]</t>
        </is>
      </c>
      <c r="B2" s="4" t="inlineStr">
        <is>
          <t xml:space="preserve"> </t>
        </is>
      </c>
      <c r="C2" s="4" t="inlineStr">
        <is>
          <t xml:space="preserve"> </t>
        </is>
      </c>
    </row>
    <row r="3">
      <c r="A3" s="4" t="inlineStr">
        <is>
          <t>General Partners' Capital Account, Units Issued</t>
        </is>
      </c>
      <c r="B3" s="6" t="n">
        <v>7089325</v>
      </c>
      <c r="C3" s="6" t="n">
        <v>7089325</v>
      </c>
    </row>
    <row r="4">
      <c r="A4" s="4" t="inlineStr">
        <is>
          <t>General Partners' Capital Account, Units Outstanding</t>
        </is>
      </c>
      <c r="B4" s="6" t="n">
        <v>7089325</v>
      </c>
      <c r="C4" s="6" t="n">
        <v>7089325</v>
      </c>
    </row>
    <row r="5">
      <c r="A5" s="4" t="inlineStr">
        <is>
          <t>Common units public [Member]</t>
        </is>
      </c>
      <c r="B5" s="4" t="inlineStr">
        <is>
          <t xml:space="preserve"> </t>
        </is>
      </c>
      <c r="C5" s="4" t="inlineStr">
        <is>
          <t xml:space="preserve"> </t>
        </is>
      </c>
    </row>
    <row r="6">
      <c r="A6" s="4" t="inlineStr">
        <is>
          <t>General Partners' Capital Account, Units Issued</t>
        </is>
      </c>
      <c r="B6" s="6" t="n">
        <v>18115504</v>
      </c>
      <c r="C6" s="6" t="n">
        <v>18115504</v>
      </c>
    </row>
    <row r="7">
      <c r="A7" s="4" t="inlineStr">
        <is>
          <t>General Partners' Capital Account, Units Outstanding</t>
        </is>
      </c>
      <c r="B7" s="6" t="n">
        <v>18115504</v>
      </c>
      <c r="C7" s="6" t="n">
        <v>18115504</v>
      </c>
    </row>
    <row r="8">
      <c r="A8" s="4" t="inlineStr">
        <is>
          <t>Common Units Hegh LNG [Member]</t>
        </is>
      </c>
      <c r="B8" s="4" t="inlineStr">
        <is>
          <t xml:space="preserve"> </t>
        </is>
      </c>
      <c r="C8" s="4" t="inlineStr">
        <is>
          <t xml:space="preserve"> </t>
        </is>
      </c>
    </row>
    <row r="9">
      <c r="A9" s="4" t="inlineStr">
        <is>
          <t>General Partners' Capital Account, Units Issued</t>
        </is>
      </c>
      <c r="B9" s="6" t="n">
        <v>15257498</v>
      </c>
      <c r="C9" s="6" t="n">
        <v>15257498</v>
      </c>
    </row>
    <row r="10">
      <c r="A10" s="4" t="inlineStr">
        <is>
          <t>General Partners' Capital Account, Units Outstanding</t>
        </is>
      </c>
      <c r="B10" s="6" t="n">
        <v>15257498</v>
      </c>
      <c r="C10" s="6" t="n">
        <v>152574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ime charter revenues and related contract balances - Consolidated contract assets, contract liabilities and refund liabilities (Details) - Time Charter Services [Member] - USD ($) $ in Thousands</t>
        </is>
      </c>
      <c r="B1" s="2" t="inlineStr">
        <is>
          <t>6 Months Ended</t>
        </is>
      </c>
      <c r="C1" s="2" t="inlineStr">
        <is>
          <t>12 Months Ended</t>
        </is>
      </c>
    </row>
    <row r="2">
      <c r="B2" s="2" t="inlineStr">
        <is>
          <t>Jun. 30, 2022</t>
        </is>
      </c>
      <c r="C2" s="2" t="inlineStr">
        <is>
          <t>Dec. 31, 2021</t>
        </is>
      </c>
    </row>
    <row r="3">
      <c r="A3" s="4" t="inlineStr">
        <is>
          <t>Beginning Balance</t>
        </is>
      </c>
      <c r="B3" s="5" t="n">
        <v>663</v>
      </c>
      <c r="C3" s="5" t="n">
        <v>261</v>
      </c>
    </row>
    <row r="4">
      <c r="A4" s="4" t="inlineStr">
        <is>
          <t>Additions</t>
        </is>
      </c>
      <c r="B4" s="6" t="n">
        <v>194</v>
      </c>
      <c r="C4" s="6" t="n">
        <v>402</v>
      </c>
    </row>
    <row r="5">
      <c r="A5" s="4" t="inlineStr">
        <is>
          <t>Ending Balance</t>
        </is>
      </c>
      <c r="B5" s="6" t="n">
        <v>857</v>
      </c>
      <c r="C5" s="6" t="n">
        <v>663</v>
      </c>
    </row>
    <row r="6">
      <c r="A6" s="4" t="inlineStr">
        <is>
          <t>Beginning Balance</t>
        </is>
      </c>
      <c r="B6" s="6" t="n">
        <v>-3976</v>
      </c>
      <c r="C6" s="6" t="n">
        <v>-891</v>
      </c>
    </row>
    <row r="7">
      <c r="A7" s="4" t="inlineStr">
        <is>
          <t>Additions</t>
        </is>
      </c>
      <c r="B7" s="4" t="inlineStr">
        <is>
          <t xml:space="preserve"> </t>
        </is>
      </c>
      <c r="C7" s="6" t="n">
        <v>-2746</v>
      </c>
    </row>
    <row r="8">
      <c r="A8" s="4" t="inlineStr">
        <is>
          <t>Reduction for receivables recorded</t>
        </is>
      </c>
      <c r="B8" s="4" t="inlineStr">
        <is>
          <t xml:space="preserve"> </t>
        </is>
      </c>
      <c r="C8" s="6" t="n">
        <v>-339</v>
      </c>
    </row>
    <row r="9">
      <c r="A9" s="4" t="inlineStr">
        <is>
          <t>Ending Balance</t>
        </is>
      </c>
      <c r="B9" s="5" t="n">
        <v>-3976</v>
      </c>
      <c r="C9" s="5" t="n">
        <v>-397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ime charter revenues and related contract balances - Direct financing lease receivable and unguaranteed residual value (Details) - USD ($) $ in Thousands</t>
        </is>
      </c>
      <c r="B1" s="2" t="inlineStr">
        <is>
          <t>6 Months Ended</t>
        </is>
      </c>
      <c r="C1" s="2" t="inlineStr">
        <is>
          <t>12 Months Ended</t>
        </is>
      </c>
    </row>
    <row r="2">
      <c r="B2" s="2" t="inlineStr">
        <is>
          <t>Jun. 30, 2022</t>
        </is>
      </c>
      <c r="C2" s="2" t="inlineStr">
        <is>
          <t>Dec. 31, 2021</t>
        </is>
      </c>
    </row>
    <row r="3">
      <c r="A3" s="3" t="inlineStr">
        <is>
          <t>Direct financing lease</t>
        </is>
      </c>
      <c r="B3" s="4" t="inlineStr">
        <is>
          <t xml:space="preserve"> </t>
        </is>
      </c>
      <c r="C3" s="4" t="inlineStr">
        <is>
          <t xml:space="preserve"> </t>
        </is>
      </c>
    </row>
    <row r="4">
      <c r="A4" s="4" t="inlineStr">
        <is>
          <t>Minimum lease payments</t>
        </is>
      </c>
      <c r="B4" s="5" t="n">
        <v>589074</v>
      </c>
      <c r="C4" s="5" t="n">
        <v>589074</v>
      </c>
    </row>
    <row r="5">
      <c r="A5" s="4" t="inlineStr">
        <is>
          <t>Unguaranteed residual value</t>
        </is>
      </c>
      <c r="B5" s="6" t="n">
        <v>146000</v>
      </c>
      <c r="C5" s="6" t="n">
        <v>146000</v>
      </c>
    </row>
    <row r="6">
      <c r="A6" s="4" t="inlineStr">
        <is>
          <t>Unearned income</t>
        </is>
      </c>
      <c r="B6" s="6" t="n">
        <v>-440345</v>
      </c>
      <c r="C6" s="6" t="n">
        <v>-440345</v>
      </c>
    </row>
    <row r="7">
      <c r="A7" s="4" t="inlineStr">
        <is>
          <t>Initial direct cost, net</t>
        </is>
      </c>
      <c r="B7" s="6" t="n">
        <v>3095</v>
      </c>
      <c r="C7" s="6" t="n">
        <v>3095</v>
      </c>
    </row>
    <row r="8">
      <c r="A8" s="4" t="inlineStr">
        <is>
          <t>Net investment in financing lease at origination</t>
        </is>
      </c>
      <c r="B8" s="6" t="n">
        <v>297824</v>
      </c>
      <c r="C8" s="6" t="n">
        <v>297824</v>
      </c>
    </row>
    <row r="9">
      <c r="A9" s="4" t="inlineStr">
        <is>
          <t>Principal repayment and amortization</t>
        </is>
      </c>
      <c r="B9" s="6" t="n">
        <v>-31093</v>
      </c>
      <c r="C9" s="6" t="n">
        <v>-28440</v>
      </c>
    </row>
    <row r="10">
      <c r="A10" s="4" t="inlineStr">
        <is>
          <t>Allowance for credit loss</t>
        </is>
      </c>
      <c r="B10" s="6" t="n">
        <v>-96</v>
      </c>
      <c r="C10" s="6" t="n">
        <v>-96</v>
      </c>
    </row>
    <row r="11">
      <c r="A11" s="4" t="inlineStr">
        <is>
          <t>Net investment in financing lease at period end</t>
        </is>
      </c>
      <c r="B11" s="6" t="n">
        <v>266635</v>
      </c>
      <c r="C11" s="6" t="n">
        <v>269288</v>
      </c>
    </row>
    <row r="12">
      <c r="A12" s="4" t="inlineStr">
        <is>
          <t>Less: Current portion</t>
        </is>
      </c>
      <c r="B12" s="6" t="n">
        <v>-5670</v>
      </c>
      <c r="C12" s="6" t="n">
        <v>-5426</v>
      </c>
    </row>
    <row r="13">
      <c r="A13" s="4" t="inlineStr">
        <is>
          <t>Long term net investment in financing lease</t>
        </is>
      </c>
      <c r="B13" s="6" t="n">
        <v>260965</v>
      </c>
      <c r="C13" s="6" t="n">
        <v>263862</v>
      </c>
    </row>
    <row r="14">
      <c r="A14" s="3" t="inlineStr">
        <is>
          <t>Net investment in financing lease consists of:</t>
        </is>
      </c>
      <c r="B14" s="4" t="inlineStr">
        <is>
          <t xml:space="preserve"> </t>
        </is>
      </c>
      <c r="C14" s="4" t="inlineStr">
        <is>
          <t xml:space="preserve"> </t>
        </is>
      </c>
    </row>
    <row r="15">
      <c r="A15" s="4" t="inlineStr">
        <is>
          <t>Financing lease receivable</t>
        </is>
      </c>
      <c r="B15" s="6" t="n">
        <v>218016</v>
      </c>
      <c r="C15" s="6" t="n">
        <v>222790</v>
      </c>
    </row>
    <row r="16">
      <c r="A16" s="4" t="inlineStr">
        <is>
          <t>Unguaranteed residual value</t>
        </is>
      </c>
      <c r="B16" s="6" t="n">
        <v>48619</v>
      </c>
      <c r="C16" s="6" t="n">
        <v>46498</v>
      </c>
    </row>
    <row r="17">
      <c r="A17" s="4" t="inlineStr">
        <is>
          <t>Net investment in financing lease at period end</t>
        </is>
      </c>
      <c r="B17" s="6" t="n">
        <v>266635</v>
      </c>
      <c r="C17" s="6" t="n">
        <v>269288</v>
      </c>
    </row>
    <row r="18">
      <c r="A18" s="4" t="inlineStr">
        <is>
          <t>Allowance for expected credit losses</t>
        </is>
      </c>
      <c r="B18" s="5" t="n">
        <v>0</v>
      </c>
      <c r="C18" s="5"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Financial income (expense), n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Interest income</t>
        </is>
      </c>
      <c r="B3" s="5" t="n">
        <v>189</v>
      </c>
      <c r="C3" s="5" t="n">
        <v>98</v>
      </c>
      <c r="D3" s="5" t="n">
        <v>389</v>
      </c>
      <c r="E3" s="5" t="n">
        <v>231</v>
      </c>
    </row>
    <row r="4">
      <c r="A4" s="3" t="inlineStr">
        <is>
          <t>Interest expense:</t>
        </is>
      </c>
      <c r="B4" s="4" t="inlineStr">
        <is>
          <t xml:space="preserve"> </t>
        </is>
      </c>
      <c r="C4" s="4" t="inlineStr">
        <is>
          <t xml:space="preserve"> </t>
        </is>
      </c>
      <c r="D4" s="4" t="inlineStr">
        <is>
          <t xml:space="preserve"> </t>
        </is>
      </c>
      <c r="E4" s="4" t="inlineStr">
        <is>
          <t xml:space="preserve"> </t>
        </is>
      </c>
    </row>
    <row r="5">
      <c r="A5" s="4" t="inlineStr">
        <is>
          <t>Interest expense</t>
        </is>
      </c>
      <c r="B5" s="6" t="n">
        <v>-4701</v>
      </c>
      <c r="C5" s="6" t="n">
        <v>-5023</v>
      </c>
      <c r="D5" s="6" t="n">
        <v>-9295</v>
      </c>
      <c r="E5" s="6" t="n">
        <v>-10079</v>
      </c>
    </row>
    <row r="6">
      <c r="A6" s="4" t="inlineStr">
        <is>
          <t>Amortization and gain (loss) on cash flow hedge</t>
        </is>
      </c>
      <c r="B6" s="6" t="n">
        <v>-121</v>
      </c>
      <c r="C6" s="6" t="n">
        <v>-57</v>
      </c>
      <c r="D6" s="6" t="n">
        <v>-222</v>
      </c>
      <c r="E6" s="6" t="n">
        <v>-102</v>
      </c>
    </row>
    <row r="7">
      <c r="A7" s="4" t="inlineStr">
        <is>
          <t>Commitment fees</t>
        </is>
      </c>
      <c r="B7" s="4" t="inlineStr">
        <is>
          <t xml:space="preserve"> </t>
        </is>
      </c>
      <c r="C7" s="6" t="n">
        <v>-436</v>
      </c>
      <c r="D7" s="4" t="inlineStr">
        <is>
          <t xml:space="preserve"> </t>
        </is>
      </c>
      <c r="E7" s="6" t="n">
        <v>-470</v>
      </c>
    </row>
    <row r="8">
      <c r="A8" s="4" t="inlineStr">
        <is>
          <t>Amortization of debt issuance cost</t>
        </is>
      </c>
      <c r="B8" s="6" t="n">
        <v>-487</v>
      </c>
      <c r="C8" s="6" t="n">
        <v>-4119</v>
      </c>
      <c r="D8" s="6" t="n">
        <v>-988</v>
      </c>
      <c r="E8" s="6" t="n">
        <v>-4642</v>
      </c>
    </row>
    <row r="9">
      <c r="A9" s="4" t="inlineStr">
        <is>
          <t>Interest expense</t>
        </is>
      </c>
      <c r="B9" s="6" t="n">
        <v>-5309</v>
      </c>
      <c r="C9" s="6" t="n">
        <v>-9635</v>
      </c>
      <c r="D9" s="6" t="n">
        <v>-10505</v>
      </c>
      <c r="E9" s="6" t="n">
        <v>-15293</v>
      </c>
    </row>
    <row r="10">
      <c r="A10" s="3" t="inlineStr">
        <is>
          <t>Other items, net:</t>
        </is>
      </c>
      <c r="B10" s="4" t="inlineStr">
        <is>
          <t xml:space="preserve"> </t>
        </is>
      </c>
      <c r="C10" s="4" t="inlineStr">
        <is>
          <t xml:space="preserve"> </t>
        </is>
      </c>
      <c r="D10" s="4" t="inlineStr">
        <is>
          <t xml:space="preserve"> </t>
        </is>
      </c>
      <c r="E10" s="4" t="inlineStr">
        <is>
          <t xml:space="preserve"> </t>
        </is>
      </c>
    </row>
    <row r="11">
      <c r="A11" s="4" t="inlineStr">
        <is>
          <t>Foreign exchange gain (loss)</t>
        </is>
      </c>
      <c r="B11" s="6" t="n">
        <v>-25</v>
      </c>
      <c r="C11" s="6" t="n">
        <v>-3</v>
      </c>
      <c r="D11" s="6" t="n">
        <v>-53</v>
      </c>
      <c r="E11" s="6" t="n">
        <v>-23</v>
      </c>
    </row>
    <row r="12">
      <c r="A12" s="4" t="inlineStr">
        <is>
          <t>Bank charges, fees and other</t>
        </is>
      </c>
      <c r="B12" s="6" t="n">
        <v>-66</v>
      </c>
      <c r="C12" s="6" t="n">
        <v>-54</v>
      </c>
      <c r="D12" s="6" t="n">
        <v>-105</v>
      </c>
      <c r="E12" s="6" t="n">
        <v>-108</v>
      </c>
    </row>
    <row r="13">
      <c r="A13" s="4" t="inlineStr">
        <is>
          <t>Withholding tax on interest expense and other</t>
        </is>
      </c>
      <c r="B13" s="6" t="n">
        <v>-602</v>
      </c>
      <c r="C13" s="6" t="n">
        <v>-601</v>
      </c>
      <c r="D13" s="6" t="n">
        <v>-1046</v>
      </c>
      <c r="E13" s="6" t="n">
        <v>-1180</v>
      </c>
    </row>
    <row r="14">
      <c r="A14" s="4" t="inlineStr">
        <is>
          <t>Total other items, net</t>
        </is>
      </c>
      <c r="B14" s="6" t="n">
        <v>-693</v>
      </c>
      <c r="C14" s="6" t="n">
        <v>-658</v>
      </c>
      <c r="D14" s="6" t="n">
        <v>-1204</v>
      </c>
      <c r="E14" s="6" t="n">
        <v>-1311</v>
      </c>
    </row>
    <row r="15">
      <c r="A15" s="4" t="inlineStr">
        <is>
          <t>Total financial income (expense), net</t>
        </is>
      </c>
      <c r="B15" s="6" t="n">
        <v>-5813</v>
      </c>
      <c r="C15" s="5" t="n">
        <v>-10195</v>
      </c>
      <c r="D15" s="6" t="n">
        <v>-11320</v>
      </c>
      <c r="E15" s="5" t="n">
        <v>-16373</v>
      </c>
    </row>
    <row r="16">
      <c r="A16" s="4" t="inlineStr">
        <is>
          <t>Financial covenants</t>
        </is>
      </c>
      <c r="B16" s="6" t="n">
        <v>385000</v>
      </c>
      <c r="C16" s="4" t="inlineStr">
        <is>
          <t xml:space="preserve"> </t>
        </is>
      </c>
      <c r="D16" s="6" t="n">
        <v>385000</v>
      </c>
      <c r="E16" s="4" t="inlineStr">
        <is>
          <t xml:space="preserve"> </t>
        </is>
      </c>
    </row>
    <row r="17">
      <c r="A17" s="4" t="inlineStr">
        <is>
          <t>Revolving credit facility</t>
        </is>
      </c>
      <c r="B17" s="4" t="inlineStr">
        <is>
          <t xml:space="preserve"> </t>
        </is>
      </c>
      <c r="C17" s="4" t="inlineStr">
        <is>
          <t xml:space="preserve"> </t>
        </is>
      </c>
      <c r="D17" s="4" t="inlineStr">
        <is>
          <t xml:space="preserve"> </t>
        </is>
      </c>
      <c r="E17" s="4" t="inlineStr">
        <is>
          <t xml:space="preserve"> </t>
        </is>
      </c>
    </row>
    <row r="18">
      <c r="A18" s="3" t="inlineStr">
        <is>
          <t>Other items, net:</t>
        </is>
      </c>
      <c r="B18" s="4" t="inlineStr">
        <is>
          <t xml:space="preserve"> </t>
        </is>
      </c>
      <c r="C18" s="4" t="inlineStr">
        <is>
          <t xml:space="preserve"> </t>
        </is>
      </c>
      <c r="D18" s="4" t="inlineStr">
        <is>
          <t xml:space="preserve"> </t>
        </is>
      </c>
      <c r="E18" s="4" t="inlineStr">
        <is>
          <t xml:space="preserve"> </t>
        </is>
      </c>
    </row>
    <row r="19">
      <c r="A19" s="4" t="inlineStr">
        <is>
          <t>Financial covenants</t>
        </is>
      </c>
      <c r="B19" s="5" t="n">
        <v>85000</v>
      </c>
      <c r="C19" s="4" t="inlineStr">
        <is>
          <t xml:space="preserve"> </t>
        </is>
      </c>
      <c r="D19" s="5" t="n">
        <v>85000</v>
      </c>
      <c r="E19"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Income tax (Details) - USD ($) $ in Thousands</t>
        </is>
      </c>
      <c r="B1" s="2" t="inlineStr">
        <is>
          <t>1 Months Ended</t>
        </is>
      </c>
      <c r="D1" s="2" t="inlineStr">
        <is>
          <t>3 Months Ended</t>
        </is>
      </c>
      <c r="G1" s="2" t="inlineStr">
        <is>
          <t>6 Months Ended</t>
        </is>
      </c>
      <c r="I1" s="2" t="inlineStr">
        <is>
          <t>60 Months Ended</t>
        </is>
      </c>
    </row>
    <row r="2">
      <c r="B2" s="2" t="inlineStr">
        <is>
          <t>Jul. 31, 2021</t>
        </is>
      </c>
      <c r="C2" s="2" t="inlineStr">
        <is>
          <t>Jun. 30, 2021</t>
        </is>
      </c>
      <c r="D2" s="2" t="inlineStr">
        <is>
          <t>Jun. 30, 2022</t>
        </is>
      </c>
      <c r="E2" s="2" t="inlineStr">
        <is>
          <t>Sep. 30, 2021</t>
        </is>
      </c>
      <c r="F2" s="2" t="inlineStr">
        <is>
          <t>Jun. 30, 2021</t>
        </is>
      </c>
      <c r="G2" s="2" t="inlineStr">
        <is>
          <t>Jun. 30, 2022</t>
        </is>
      </c>
      <c r="H2" s="2" t="inlineStr">
        <is>
          <t>Jun. 30, 2021</t>
        </is>
      </c>
      <c r="I2" s="2" t="inlineStr">
        <is>
          <t>Dec. 31, 2019</t>
        </is>
      </c>
      <c r="J2" s="2" t="inlineStr">
        <is>
          <t>Dec. 31, 2021</t>
        </is>
      </c>
    </row>
    <row r="3">
      <c r="A3" s="3" t="inlineStr">
        <is>
          <t>Income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ome tax benefit (expense)</t>
        </is>
      </c>
      <c r="B4" s="4" t="inlineStr">
        <is>
          <t xml:space="preserve"> </t>
        </is>
      </c>
      <c r="C4" s="4" t="inlineStr">
        <is>
          <t xml:space="preserve"> </t>
        </is>
      </c>
      <c r="D4" s="5" t="n">
        <v>3416</v>
      </c>
      <c r="E4" s="5" t="n">
        <v>3400</v>
      </c>
      <c r="F4" s="5" t="n">
        <v>11225</v>
      </c>
      <c r="G4" s="5" t="n">
        <v>6234</v>
      </c>
      <c r="H4" s="5" t="n">
        <v>12939</v>
      </c>
      <c r="I4" s="4" t="inlineStr">
        <is>
          <t xml:space="preserve"> </t>
        </is>
      </c>
      <c r="J4" s="4" t="inlineStr">
        <is>
          <t xml:space="preserve"> </t>
        </is>
      </c>
    </row>
    <row r="5">
      <c r="A5" s="4" t="inlineStr">
        <is>
          <t>Decrease of income tax expense</t>
        </is>
      </c>
      <c r="B5" s="4" t="inlineStr">
        <is>
          <t xml:space="preserve"> </t>
        </is>
      </c>
      <c r="C5" s="4" t="inlineStr">
        <is>
          <t xml:space="preserve"> </t>
        </is>
      </c>
      <c r="D5" s="6" t="n">
        <v>7800</v>
      </c>
      <c r="E5" s="4" t="inlineStr">
        <is>
          <t xml:space="preserve"> </t>
        </is>
      </c>
      <c r="F5" s="4" t="inlineStr">
        <is>
          <t xml:space="preserve"> </t>
        </is>
      </c>
      <c r="G5" s="6" t="n">
        <v>6700</v>
      </c>
      <c r="H5" s="4" t="inlineStr">
        <is>
          <t xml:space="preserve"> </t>
        </is>
      </c>
      <c r="I5" s="4" t="inlineStr">
        <is>
          <t xml:space="preserve"> </t>
        </is>
      </c>
      <c r="J5" s="4" t="inlineStr">
        <is>
          <t xml:space="preserve"> </t>
        </is>
      </c>
    </row>
    <row r="6">
      <c r="A6" s="4" t="inlineStr">
        <is>
          <t>Amount of additional tax expense in current income taxes</t>
        </is>
      </c>
      <c r="B6" s="4" t="inlineStr">
        <is>
          <t xml:space="preserve"> </t>
        </is>
      </c>
      <c r="C6" s="4" t="inlineStr">
        <is>
          <t xml:space="preserve"> </t>
        </is>
      </c>
      <c r="D6" s="6" t="n">
        <v>2700</v>
      </c>
      <c r="E6" s="4" t="inlineStr">
        <is>
          <t xml:space="preserve"> </t>
        </is>
      </c>
      <c r="F6" s="4" t="inlineStr">
        <is>
          <t xml:space="preserve"> </t>
        </is>
      </c>
      <c r="G6" s="6" t="n">
        <v>2700</v>
      </c>
      <c r="H6" s="4" t="inlineStr">
        <is>
          <t xml:space="preserve"> </t>
        </is>
      </c>
      <c r="I6" s="4" t="inlineStr">
        <is>
          <t xml:space="preserve"> </t>
        </is>
      </c>
      <c r="J6" s="4" t="inlineStr">
        <is>
          <t xml:space="preserve"> </t>
        </is>
      </c>
    </row>
    <row r="7">
      <c r="A7" s="4" t="inlineStr">
        <is>
          <t>Payment of additional tax expense</t>
        </is>
      </c>
      <c r="B7" s="5" t="n">
        <v>27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on-cash income tax expense</t>
        </is>
      </c>
      <c r="B8" s="4" t="inlineStr">
        <is>
          <t xml:space="preserve"> </t>
        </is>
      </c>
      <c r="C8" s="4" t="inlineStr">
        <is>
          <t xml:space="preserve"> </t>
        </is>
      </c>
      <c r="D8" s="6" t="n">
        <v>251</v>
      </c>
      <c r="E8" s="4" t="inlineStr">
        <is>
          <t xml:space="preserve"> </t>
        </is>
      </c>
      <c r="F8" s="6" t="n">
        <v>224</v>
      </c>
      <c r="G8" s="6" t="n">
        <v>461</v>
      </c>
      <c r="H8" s="6" t="n">
        <v>432</v>
      </c>
      <c r="I8" s="4" t="inlineStr">
        <is>
          <t xml:space="preserve"> </t>
        </is>
      </c>
      <c r="J8" s="4" t="inlineStr">
        <is>
          <t xml:space="preserve"> </t>
        </is>
      </c>
    </row>
    <row r="9">
      <c r="A9" s="4" t="inlineStr">
        <is>
          <t>Deferred tax assets</t>
        </is>
      </c>
      <c r="B9" s="4" t="inlineStr">
        <is>
          <t xml:space="preserve"> </t>
        </is>
      </c>
      <c r="C9" s="4" t="inlineStr">
        <is>
          <t xml:space="preserve"> </t>
        </is>
      </c>
      <c r="D9" s="6" t="n">
        <v>800</v>
      </c>
      <c r="E9" s="4" t="inlineStr">
        <is>
          <t xml:space="preserve"> </t>
        </is>
      </c>
      <c r="F9" s="4" t="inlineStr">
        <is>
          <t xml:space="preserve"> </t>
        </is>
      </c>
      <c r="G9" s="5" t="n">
        <v>800</v>
      </c>
      <c r="H9" s="4" t="inlineStr">
        <is>
          <t xml:space="preserve"> </t>
        </is>
      </c>
      <c r="I9" s="4" t="inlineStr">
        <is>
          <t xml:space="preserve"> </t>
        </is>
      </c>
      <c r="J9" s="4" t="inlineStr">
        <is>
          <t xml:space="preserve"> </t>
        </is>
      </c>
    </row>
    <row r="10">
      <c r="A10" s="4" t="inlineStr">
        <is>
          <t>Percentage of accrued interest disallowed</t>
        </is>
      </c>
      <c r="B10" s="4" t="inlineStr">
        <is>
          <t xml:space="preserve"> </t>
        </is>
      </c>
      <c r="C10" s="9" t="n">
        <v>1</v>
      </c>
      <c r="D10" s="4" t="inlineStr">
        <is>
          <t xml:space="preserve"> </t>
        </is>
      </c>
      <c r="E10" s="4" t="inlineStr">
        <is>
          <t xml:space="preserve"> </t>
        </is>
      </c>
      <c r="F10" s="4" t="inlineStr">
        <is>
          <t xml:space="preserve"> </t>
        </is>
      </c>
      <c r="G10" s="9" t="n">
        <v>1</v>
      </c>
      <c r="H10" s="4" t="inlineStr">
        <is>
          <t xml:space="preserve"> </t>
        </is>
      </c>
      <c r="I10" s="4" t="inlineStr">
        <is>
          <t xml:space="preserve"> </t>
        </is>
      </c>
      <c r="J10" s="4" t="inlineStr">
        <is>
          <t xml:space="preserve"> </t>
        </is>
      </c>
    </row>
    <row r="11">
      <c r="A11" s="4" t="inlineStr">
        <is>
          <t>Potential future obligation</t>
        </is>
      </c>
      <c r="B11" s="4" t="inlineStr">
        <is>
          <t xml:space="preserve"> </t>
        </is>
      </c>
      <c r="C11" s="4" t="inlineStr">
        <is>
          <t xml:space="preserve"> </t>
        </is>
      </c>
      <c r="D11" s="4" t="inlineStr">
        <is>
          <t xml:space="preserve"> </t>
        </is>
      </c>
      <c r="E11" s="4" t="inlineStr">
        <is>
          <t xml:space="preserve"> </t>
        </is>
      </c>
      <c r="F11" s="4" t="inlineStr">
        <is>
          <t xml:space="preserve"> </t>
        </is>
      </c>
      <c r="G11" s="5" t="n">
        <v>10600</v>
      </c>
      <c r="H11" s="4" t="inlineStr">
        <is>
          <t xml:space="preserve"> </t>
        </is>
      </c>
      <c r="I11" s="5" t="n">
        <v>3000</v>
      </c>
      <c r="J11" s="4" t="inlineStr">
        <is>
          <t xml:space="preserve"> </t>
        </is>
      </c>
    </row>
    <row r="12">
      <c r="A12" s="4" t="inlineStr">
        <is>
          <t>Increases in uncertain tax positions</t>
        </is>
      </c>
      <c r="B12" s="4" t="inlineStr">
        <is>
          <t xml:space="preserve"> </t>
        </is>
      </c>
      <c r="C12" s="4" t="inlineStr">
        <is>
          <t xml:space="preserve"> </t>
        </is>
      </c>
      <c r="D12" s="4" t="inlineStr">
        <is>
          <t xml:space="preserve"> </t>
        </is>
      </c>
      <c r="E12" s="5" t="n">
        <v>500</v>
      </c>
      <c r="F12" s="5" t="n">
        <v>7900</v>
      </c>
      <c r="G12" s="6" t="n">
        <v>1100</v>
      </c>
      <c r="H12" s="5" t="n">
        <v>7900</v>
      </c>
      <c r="I12" s="4" t="inlineStr">
        <is>
          <t xml:space="preserve"> </t>
        </is>
      </c>
      <c r="J12" s="4" t="inlineStr">
        <is>
          <t xml:space="preserve"> </t>
        </is>
      </c>
    </row>
    <row r="13">
      <c r="A13" s="4" t="inlineStr">
        <is>
          <t>Unrecognized tax benefits</t>
        </is>
      </c>
      <c r="B13" s="4" t="inlineStr">
        <is>
          <t xml:space="preserve"> </t>
        </is>
      </c>
      <c r="C13" s="4" t="inlineStr">
        <is>
          <t xml:space="preserve"> </t>
        </is>
      </c>
      <c r="D13" s="5" t="n">
        <v>10100</v>
      </c>
      <c r="E13" s="4" t="inlineStr">
        <is>
          <t xml:space="preserve"> </t>
        </is>
      </c>
      <c r="F13" s="4" t="inlineStr">
        <is>
          <t xml:space="preserve"> </t>
        </is>
      </c>
      <c r="G13" s="5" t="n">
        <v>10100</v>
      </c>
      <c r="H13" s="4" t="inlineStr">
        <is>
          <t xml:space="preserve"> </t>
        </is>
      </c>
      <c r="I13" s="4" t="inlineStr">
        <is>
          <t xml:space="preserve"> </t>
        </is>
      </c>
      <c r="J13" s="5" t="n">
        <v>9000</v>
      </c>
    </row>
  </sheetData>
  <mergeCells count="4">
    <mergeCell ref="A1:A2"/>
    <mergeCell ref="B1:C1"/>
    <mergeCell ref="D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in joint ventures (Details) - USD ($) $ in Thousands</t>
        </is>
      </c>
      <c r="B1" s="2" t="inlineStr">
        <is>
          <t>Jun. 30, 2022</t>
        </is>
      </c>
      <c r="C1" s="2" t="inlineStr">
        <is>
          <t>Dec. 31, 2021</t>
        </is>
      </c>
    </row>
    <row r="2">
      <c r="A2" s="3" t="inlineStr">
        <is>
          <t>Investments in joint ventures</t>
        </is>
      </c>
      <c r="B2" s="4" t="inlineStr">
        <is>
          <t xml:space="preserve"> </t>
        </is>
      </c>
      <c r="C2" s="4" t="inlineStr">
        <is>
          <t xml:space="preserve"> </t>
        </is>
      </c>
    </row>
    <row r="3">
      <c r="A3" s="4" t="inlineStr">
        <is>
          <t>Accumulated earnings of joint ventures</t>
        </is>
      </c>
      <c r="B3" s="5" t="n">
        <v>54184</v>
      </c>
      <c r="C3" s="5" t="n">
        <v>357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Investments in joint ventures - Combined joint ventures on an aggregated basis (Details) - USD ($) $ in Thousands</t>
        </is>
      </c>
      <c r="B1" s="2" t="inlineStr">
        <is>
          <t>3 Months Ended</t>
        </is>
      </c>
      <c r="E1" s="2" t="inlineStr">
        <is>
          <t>6 Months Ended</t>
        </is>
      </c>
      <c r="G1" s="2" t="inlineStr">
        <is>
          <t>12 Months Ended</t>
        </is>
      </c>
    </row>
    <row r="2">
      <c r="B2" s="2" t="inlineStr">
        <is>
          <t>Jun. 30, 2022</t>
        </is>
      </c>
      <c r="C2" s="2" t="inlineStr">
        <is>
          <t>Sep. 30, 2021</t>
        </is>
      </c>
      <c r="D2" s="2" t="inlineStr">
        <is>
          <t>Jun. 30, 2021</t>
        </is>
      </c>
      <c r="E2" s="2" t="inlineStr">
        <is>
          <t>Jun. 30, 2022</t>
        </is>
      </c>
      <c r="F2" s="2" t="inlineStr">
        <is>
          <t>Jun. 30, 2021</t>
        </is>
      </c>
      <c r="G2" s="2" t="inlineStr">
        <is>
          <t>Dec. 31, 2021</t>
        </is>
      </c>
      <c r="H2" s="2" t="inlineStr">
        <is>
          <t>Dec. 31, 2020</t>
        </is>
      </c>
    </row>
    <row r="3">
      <c r="A3" s="4" t="inlineStr">
        <is>
          <t>Time charter revenues</t>
        </is>
      </c>
      <c r="B3" s="5" t="n">
        <v>36941</v>
      </c>
      <c r="C3" s="4" t="inlineStr">
        <is>
          <t xml:space="preserve"> </t>
        </is>
      </c>
      <c r="D3" s="5" t="n">
        <v>34696</v>
      </c>
      <c r="E3" s="5" t="n">
        <v>72251</v>
      </c>
      <c r="F3" s="5" t="n">
        <v>69472</v>
      </c>
      <c r="G3" s="4" t="inlineStr">
        <is>
          <t xml:space="preserve"> </t>
        </is>
      </c>
      <c r="H3" s="4" t="inlineStr">
        <is>
          <t xml:space="preserve"> </t>
        </is>
      </c>
    </row>
    <row r="4">
      <c r="A4" s="4" t="inlineStr">
        <is>
          <t>Operating expenses</t>
        </is>
      </c>
      <c r="B4" s="6" t="n">
        <v>-14040</v>
      </c>
      <c r="C4" s="4" t="inlineStr">
        <is>
          <t xml:space="preserve"> </t>
        </is>
      </c>
      <c r="D4" s="6" t="n">
        <v>-8893</v>
      </c>
      <c r="E4" s="6" t="n">
        <v>-24387</v>
      </c>
      <c r="F4" s="6" t="n">
        <v>-17800</v>
      </c>
      <c r="G4" s="4" t="inlineStr">
        <is>
          <t xml:space="preserve"> </t>
        </is>
      </c>
      <c r="H4" s="4" t="inlineStr">
        <is>
          <t xml:space="preserve"> </t>
        </is>
      </c>
    </row>
    <row r="5">
      <c r="A5" s="4" t="inlineStr">
        <is>
          <t>Depreciation and amortization</t>
        </is>
      </c>
      <c r="B5" s="6" t="n">
        <v>-5134</v>
      </c>
      <c r="C5" s="4" t="inlineStr">
        <is>
          <t xml:space="preserve"> </t>
        </is>
      </c>
      <c r="D5" s="6" t="n">
        <v>-5012</v>
      </c>
      <c r="E5" s="6" t="n">
        <v>-10245</v>
      </c>
      <c r="F5" s="6" t="n">
        <v>-10223</v>
      </c>
      <c r="G5" s="4" t="inlineStr">
        <is>
          <t xml:space="preserve"> </t>
        </is>
      </c>
      <c r="H5" s="4" t="inlineStr">
        <is>
          <t xml:space="preserve"> </t>
        </is>
      </c>
    </row>
    <row r="6">
      <c r="A6" s="4" t="inlineStr">
        <is>
          <t>Operating income</t>
        </is>
      </c>
      <c r="B6" s="6" t="n">
        <v>22287</v>
      </c>
      <c r="C6" s="4" t="inlineStr">
        <is>
          <t xml:space="preserve"> </t>
        </is>
      </c>
      <c r="D6" s="6" t="n">
        <v>24058</v>
      </c>
      <c r="E6" s="6" t="n">
        <v>50773</v>
      </c>
      <c r="F6" s="6" t="n">
        <v>55790</v>
      </c>
      <c r="G6" s="4" t="inlineStr">
        <is>
          <t xml:space="preserve"> </t>
        </is>
      </c>
      <c r="H6" s="4" t="inlineStr">
        <is>
          <t xml:space="preserve"> </t>
        </is>
      </c>
    </row>
    <row r="7">
      <c r="A7" s="4" t="inlineStr">
        <is>
          <t>Unrealized gain (loss) on derivative instruments</t>
        </is>
      </c>
      <c r="B7" s="6" t="n">
        <v>0</v>
      </c>
      <c r="C7" s="4" t="inlineStr">
        <is>
          <t xml:space="preserve"> </t>
        </is>
      </c>
      <c r="D7" s="6" t="n">
        <v>0</v>
      </c>
      <c r="E7" s="6" t="n">
        <v>0</v>
      </c>
      <c r="F7" s="6" t="n">
        <v>0</v>
      </c>
      <c r="G7" s="4" t="inlineStr">
        <is>
          <t xml:space="preserve"> </t>
        </is>
      </c>
      <c r="H7" s="4" t="inlineStr">
        <is>
          <t xml:space="preserve"> </t>
        </is>
      </c>
    </row>
    <row r="8">
      <c r="A8" s="4" t="inlineStr">
        <is>
          <t>Income (loss) before tax</t>
        </is>
      </c>
      <c r="B8" s="6" t="n">
        <v>16474</v>
      </c>
      <c r="C8" s="4" t="inlineStr">
        <is>
          <t xml:space="preserve"> </t>
        </is>
      </c>
      <c r="D8" s="6" t="n">
        <v>13863</v>
      </c>
      <c r="E8" s="6" t="n">
        <v>39453</v>
      </c>
      <c r="F8" s="6" t="n">
        <v>39417</v>
      </c>
      <c r="G8" s="4" t="inlineStr">
        <is>
          <t xml:space="preserve"> </t>
        </is>
      </c>
      <c r="H8" s="4" t="inlineStr">
        <is>
          <t xml:space="preserve"> </t>
        </is>
      </c>
    </row>
    <row r="9">
      <c r="A9" s="4" t="inlineStr">
        <is>
          <t>Income tax expense</t>
        </is>
      </c>
      <c r="B9" s="6" t="n">
        <v>3416</v>
      </c>
      <c r="C9" s="5" t="n">
        <v>3400</v>
      </c>
      <c r="D9" s="6" t="n">
        <v>11225</v>
      </c>
      <c r="E9" s="6" t="n">
        <v>6234</v>
      </c>
      <c r="F9" s="6" t="n">
        <v>12939</v>
      </c>
      <c r="G9" s="4" t="inlineStr">
        <is>
          <t xml:space="preserve"> </t>
        </is>
      </c>
      <c r="H9" s="4" t="inlineStr">
        <is>
          <t xml:space="preserve"> </t>
        </is>
      </c>
    </row>
    <row r="10">
      <c r="A10" s="4" t="inlineStr">
        <is>
          <t>Net income (loss)</t>
        </is>
      </c>
      <c r="B10" s="6" t="n">
        <v>13058</v>
      </c>
      <c r="C10" s="4" t="inlineStr">
        <is>
          <t xml:space="preserve"> </t>
        </is>
      </c>
      <c r="D10" s="6" t="n">
        <v>2638</v>
      </c>
      <c r="E10" s="6" t="n">
        <v>33219</v>
      </c>
      <c r="F10" s="6" t="n">
        <v>26478</v>
      </c>
      <c r="G10" s="4" t="inlineStr">
        <is>
          <t xml:space="preserve"> </t>
        </is>
      </c>
      <c r="H10" s="4" t="inlineStr">
        <is>
          <t xml:space="preserve"> </t>
        </is>
      </c>
    </row>
    <row r="11">
      <c r="A11" s="4" t="inlineStr">
        <is>
          <t>Equity in earnings (losses) of joint ventures</t>
        </is>
      </c>
      <c r="B11" s="6" t="n">
        <v>4520</v>
      </c>
      <c r="C11" s="4" t="inlineStr">
        <is>
          <t xml:space="preserve"> </t>
        </is>
      </c>
      <c r="D11" s="6" t="n">
        <v>3267</v>
      </c>
      <c r="E11" s="6" t="n">
        <v>13154</v>
      </c>
      <c r="F11" s="6" t="n">
        <v>14341</v>
      </c>
      <c r="G11" s="4" t="inlineStr">
        <is>
          <t xml:space="preserve"> </t>
        </is>
      </c>
      <c r="H11" s="4" t="inlineStr">
        <is>
          <t xml:space="preserve"> </t>
        </is>
      </c>
    </row>
    <row r="12">
      <c r="A12" s="4" t="inlineStr">
        <is>
          <t>Cash and cash equivalents</t>
        </is>
      </c>
      <c r="B12" s="6" t="n">
        <v>42395</v>
      </c>
      <c r="C12" s="4" t="inlineStr">
        <is>
          <t xml:space="preserve"> </t>
        </is>
      </c>
      <c r="D12" s="6" t="n">
        <v>23838</v>
      </c>
      <c r="E12" s="6" t="n">
        <v>42395</v>
      </c>
      <c r="F12" s="6" t="n">
        <v>23838</v>
      </c>
      <c r="G12" s="5" t="n">
        <v>42519</v>
      </c>
      <c r="H12" s="5" t="n">
        <v>31770</v>
      </c>
    </row>
    <row r="13">
      <c r="A13" s="4" t="inlineStr">
        <is>
          <t>Restricted cash</t>
        </is>
      </c>
      <c r="B13" s="6" t="n">
        <v>6519</v>
      </c>
      <c r="C13" s="4" t="inlineStr">
        <is>
          <t xml:space="preserve"> </t>
        </is>
      </c>
      <c r="D13" s="6" t="n">
        <v>8771</v>
      </c>
      <c r="E13" s="6" t="n">
        <v>6519</v>
      </c>
      <c r="F13" s="6" t="n">
        <v>8771</v>
      </c>
      <c r="G13" s="6" t="n">
        <v>8410</v>
      </c>
      <c r="H13" s="6" t="n">
        <v>7198</v>
      </c>
    </row>
    <row r="14">
      <c r="A14" s="4" t="inlineStr">
        <is>
          <t>Total current assets</t>
        </is>
      </c>
      <c r="B14" s="6" t="n">
        <v>76228</v>
      </c>
      <c r="C14" s="4" t="inlineStr">
        <is>
          <t xml:space="preserve"> </t>
        </is>
      </c>
      <c r="D14" s="4" t="inlineStr">
        <is>
          <t xml:space="preserve"> </t>
        </is>
      </c>
      <c r="E14" s="6" t="n">
        <v>76228</v>
      </c>
      <c r="F14" s="4" t="inlineStr">
        <is>
          <t xml:space="preserve"> </t>
        </is>
      </c>
      <c r="G14" s="6" t="n">
        <v>71280</v>
      </c>
      <c r="H14" s="4" t="inlineStr">
        <is>
          <t xml:space="preserve"> </t>
        </is>
      </c>
    </row>
    <row r="15">
      <c r="A15" s="4" t="inlineStr">
        <is>
          <t>Restricted cash</t>
        </is>
      </c>
      <c r="B15" s="6" t="n">
        <v>10991</v>
      </c>
      <c r="C15" s="4" t="inlineStr">
        <is>
          <t xml:space="preserve"> </t>
        </is>
      </c>
      <c r="D15" s="6" t="n">
        <v>10565</v>
      </c>
      <c r="E15" s="6" t="n">
        <v>10991</v>
      </c>
      <c r="F15" s="6" t="n">
        <v>10565</v>
      </c>
      <c r="G15" s="6" t="n">
        <v>10991</v>
      </c>
      <c r="H15" s="5" t="n">
        <v>12095</v>
      </c>
    </row>
    <row r="16">
      <c r="A16" s="4" t="inlineStr">
        <is>
          <t>Vessels, net of accumulated depreciation</t>
        </is>
      </c>
      <c r="B16" s="6" t="n">
        <v>592056</v>
      </c>
      <c r="C16" s="4" t="inlineStr">
        <is>
          <t xml:space="preserve"> </t>
        </is>
      </c>
      <c r="D16" s="4" t="inlineStr">
        <is>
          <t xml:space="preserve"> </t>
        </is>
      </c>
      <c r="E16" s="6" t="n">
        <v>592056</v>
      </c>
      <c r="F16" s="4" t="inlineStr">
        <is>
          <t xml:space="preserve"> </t>
        </is>
      </c>
      <c r="G16" s="6" t="n">
        <v>602289</v>
      </c>
      <c r="H16" s="4" t="inlineStr">
        <is>
          <t xml:space="preserve"> </t>
        </is>
      </c>
    </row>
    <row r="17">
      <c r="A17" s="4" t="inlineStr">
        <is>
          <t>Derivative instruments</t>
        </is>
      </c>
      <c r="B17" s="6" t="n">
        <v>1238</v>
      </c>
      <c r="C17" s="4" t="inlineStr">
        <is>
          <t xml:space="preserve"> </t>
        </is>
      </c>
      <c r="D17" s="4" t="inlineStr">
        <is>
          <t xml:space="preserve"> </t>
        </is>
      </c>
      <c r="E17" s="6" t="n">
        <v>1238</v>
      </c>
      <c r="F17" s="4" t="inlineStr">
        <is>
          <t xml:space="preserve"> </t>
        </is>
      </c>
      <c r="G17" s="4" t="inlineStr">
        <is>
          <t xml:space="preserve"> </t>
        </is>
      </c>
      <c r="H17" s="4" t="inlineStr">
        <is>
          <t xml:space="preserve"> </t>
        </is>
      </c>
    </row>
    <row r="18">
      <c r="A18" s="4" t="inlineStr">
        <is>
          <t>Total long-term assets</t>
        </is>
      </c>
      <c r="B18" s="6" t="n">
        <v>940608</v>
      </c>
      <c r="C18" s="4" t="inlineStr">
        <is>
          <t xml:space="preserve"> </t>
        </is>
      </c>
      <c r="D18" s="4" t="inlineStr">
        <is>
          <t xml:space="preserve"> </t>
        </is>
      </c>
      <c r="E18" s="6" t="n">
        <v>940608</v>
      </c>
      <c r="F18" s="4" t="inlineStr">
        <is>
          <t xml:space="preserve"> </t>
        </is>
      </c>
      <c r="G18" s="6" t="n">
        <v>932728</v>
      </c>
      <c r="H18" s="4" t="inlineStr">
        <is>
          <t xml:space="preserve"> </t>
        </is>
      </c>
    </row>
    <row r="19">
      <c r="A19" s="4" t="inlineStr">
        <is>
          <t>Current portion of long-term debt</t>
        </is>
      </c>
      <c r="B19" s="6" t="n">
        <v>43747</v>
      </c>
      <c r="C19" s="4" t="inlineStr">
        <is>
          <t xml:space="preserve"> </t>
        </is>
      </c>
      <c r="D19" s="4" t="inlineStr">
        <is>
          <t xml:space="preserve"> </t>
        </is>
      </c>
      <c r="E19" s="6" t="n">
        <v>43747</v>
      </c>
      <c r="F19" s="4" t="inlineStr">
        <is>
          <t xml:space="preserve"> </t>
        </is>
      </c>
      <c r="G19" s="6" t="n">
        <v>46385</v>
      </c>
      <c r="H19" s="4" t="inlineStr">
        <is>
          <t xml:space="preserve"> </t>
        </is>
      </c>
    </row>
    <row r="20">
      <c r="A20" s="4" t="inlineStr">
        <is>
          <t>Derivative instruments</t>
        </is>
      </c>
      <c r="B20" s="4" t="inlineStr">
        <is>
          <t xml:space="preserve"> </t>
        </is>
      </c>
      <c r="C20" s="4" t="inlineStr">
        <is>
          <t xml:space="preserve"> </t>
        </is>
      </c>
      <c r="D20" s="4" t="inlineStr">
        <is>
          <t xml:space="preserve"> </t>
        </is>
      </c>
      <c r="E20" s="4" t="inlineStr">
        <is>
          <t xml:space="preserve"> </t>
        </is>
      </c>
      <c r="F20" s="4" t="inlineStr">
        <is>
          <t xml:space="preserve"> </t>
        </is>
      </c>
      <c r="G20" s="6" t="n">
        <v>5239</v>
      </c>
      <c r="H20" s="4" t="inlineStr">
        <is>
          <t xml:space="preserve"> </t>
        </is>
      </c>
    </row>
    <row r="21">
      <c r="A21" s="4" t="inlineStr">
        <is>
          <t>Refund liabilities</t>
        </is>
      </c>
      <c r="B21" s="6" t="n">
        <v>3976</v>
      </c>
      <c r="C21" s="4" t="inlineStr">
        <is>
          <t xml:space="preserve"> </t>
        </is>
      </c>
      <c r="D21" s="4" t="inlineStr">
        <is>
          <t xml:space="preserve"> </t>
        </is>
      </c>
      <c r="E21" s="6" t="n">
        <v>3976</v>
      </c>
      <c r="F21" s="4" t="inlineStr">
        <is>
          <t xml:space="preserve"> </t>
        </is>
      </c>
      <c r="G21" s="6" t="n">
        <v>3976</v>
      </c>
      <c r="H21" s="4" t="inlineStr">
        <is>
          <t xml:space="preserve"> </t>
        </is>
      </c>
    </row>
    <row r="22">
      <c r="A22" s="4" t="inlineStr">
        <is>
          <t>Total current liabilities</t>
        </is>
      </c>
      <c r="B22" s="6" t="n">
        <v>94986</v>
      </c>
      <c r="C22" s="4" t="inlineStr">
        <is>
          <t xml:space="preserve"> </t>
        </is>
      </c>
      <c r="D22" s="4" t="inlineStr">
        <is>
          <t xml:space="preserve"> </t>
        </is>
      </c>
      <c r="E22" s="6" t="n">
        <v>94986</v>
      </c>
      <c r="F22" s="4" t="inlineStr">
        <is>
          <t xml:space="preserve"> </t>
        </is>
      </c>
      <c r="G22" s="6" t="n">
        <v>76209</v>
      </c>
      <c r="H22" s="4" t="inlineStr">
        <is>
          <t xml:space="preserve"> </t>
        </is>
      </c>
    </row>
    <row r="23">
      <c r="A23" s="4" t="inlineStr">
        <is>
          <t>Long-term debt</t>
        </is>
      </c>
      <c r="B23" s="6" t="n">
        <v>317251</v>
      </c>
      <c r="C23" s="4" t="inlineStr">
        <is>
          <t xml:space="preserve"> </t>
        </is>
      </c>
      <c r="D23" s="4" t="inlineStr">
        <is>
          <t xml:space="preserve"> </t>
        </is>
      </c>
      <c r="E23" s="6" t="n">
        <v>317251</v>
      </c>
      <c r="F23" s="4" t="inlineStr">
        <is>
          <t xml:space="preserve"> </t>
        </is>
      </c>
      <c r="G23" s="6" t="n">
        <v>339687</v>
      </c>
      <c r="H23" s="4" t="inlineStr">
        <is>
          <t xml:space="preserve"> </t>
        </is>
      </c>
    </row>
    <row r="24">
      <c r="A24" s="4" t="inlineStr">
        <is>
          <t>Derivative instruments</t>
        </is>
      </c>
      <c r="B24" s="4" t="inlineStr">
        <is>
          <t xml:space="preserve"> </t>
        </is>
      </c>
      <c r="C24" s="4" t="inlineStr">
        <is>
          <t xml:space="preserve"> </t>
        </is>
      </c>
      <c r="D24" s="4" t="inlineStr">
        <is>
          <t xml:space="preserve"> </t>
        </is>
      </c>
      <c r="E24" s="4" t="inlineStr">
        <is>
          <t xml:space="preserve"> </t>
        </is>
      </c>
      <c r="F24" s="4" t="inlineStr">
        <is>
          <t xml:space="preserve"> </t>
        </is>
      </c>
      <c r="G24" s="6" t="n">
        <v>7631</v>
      </c>
      <c r="H24" s="4" t="inlineStr">
        <is>
          <t xml:space="preserve"> </t>
        </is>
      </c>
    </row>
    <row r="25">
      <c r="A25" s="4" t="inlineStr">
        <is>
          <t>Other long-term liabilities</t>
        </is>
      </c>
      <c r="B25" s="6" t="n">
        <v>144</v>
      </c>
      <c r="C25" s="4" t="inlineStr">
        <is>
          <t xml:space="preserve"> </t>
        </is>
      </c>
      <c r="D25" s="4" t="inlineStr">
        <is>
          <t xml:space="preserve"> </t>
        </is>
      </c>
      <c r="E25" s="6" t="n">
        <v>144</v>
      </c>
      <c r="F25" s="4" t="inlineStr">
        <is>
          <t xml:space="preserve"> </t>
        </is>
      </c>
      <c r="G25" s="6" t="n">
        <v>166</v>
      </c>
      <c r="H25" s="4" t="inlineStr">
        <is>
          <t xml:space="preserve"> </t>
        </is>
      </c>
    </row>
    <row r="26">
      <c r="A26" s="4" t="inlineStr">
        <is>
          <t>Total long-term liabilities</t>
        </is>
      </c>
      <c r="B26" s="6" t="n">
        <v>343198</v>
      </c>
      <c r="C26" s="4" t="inlineStr">
        <is>
          <t xml:space="preserve"> </t>
        </is>
      </c>
      <c r="D26" s="4" t="inlineStr">
        <is>
          <t xml:space="preserve"> </t>
        </is>
      </c>
      <c r="E26" s="6" t="n">
        <v>343198</v>
      </c>
      <c r="F26" s="4" t="inlineStr">
        <is>
          <t xml:space="preserve"> </t>
        </is>
      </c>
      <c r="G26" s="6" t="n">
        <v>397279</v>
      </c>
      <c r="H26" s="4" t="inlineStr">
        <is>
          <t xml:space="preserve"> </t>
        </is>
      </c>
    </row>
    <row r="27">
      <c r="A27" s="4" t="inlineStr">
        <is>
          <t>Srv Joint Gas Limited And Srv Joint Gas Two Limit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ime charter revenues</t>
        </is>
      </c>
      <c r="B28" s="6" t="n">
        <v>22155</v>
      </c>
      <c r="C28" s="4" t="inlineStr">
        <is>
          <t xml:space="preserve"> </t>
        </is>
      </c>
      <c r="D28" s="6" t="n">
        <v>20571</v>
      </c>
      <c r="E28" s="6" t="n">
        <v>43423</v>
      </c>
      <c r="F28" s="6" t="n">
        <v>41488</v>
      </c>
      <c r="G28" s="4" t="inlineStr">
        <is>
          <t xml:space="preserve"> </t>
        </is>
      </c>
      <c r="H28" s="4" t="inlineStr">
        <is>
          <t xml:space="preserve"> </t>
        </is>
      </c>
    </row>
    <row r="29">
      <c r="A29" s="4" t="inlineStr">
        <is>
          <t>Operating expenses</t>
        </is>
      </c>
      <c r="B29" s="6" t="n">
        <v>-5896</v>
      </c>
      <c r="C29" s="4" t="inlineStr">
        <is>
          <t xml:space="preserve"> </t>
        </is>
      </c>
      <c r="D29" s="6" t="n">
        <v>-3608</v>
      </c>
      <c r="E29" s="6" t="n">
        <v>-10381</v>
      </c>
      <c r="F29" s="6" t="n">
        <v>-7351</v>
      </c>
      <c r="G29" s="4" t="inlineStr">
        <is>
          <t xml:space="preserve"> </t>
        </is>
      </c>
      <c r="H29" s="4" t="inlineStr">
        <is>
          <t xml:space="preserve"> </t>
        </is>
      </c>
    </row>
    <row r="30">
      <c r="A30" s="4" t="inlineStr">
        <is>
          <t>Depreciation and amortization</t>
        </is>
      </c>
      <c r="B30" s="6" t="n">
        <v>-5132</v>
      </c>
      <c r="C30" s="4" t="inlineStr">
        <is>
          <t xml:space="preserve"> </t>
        </is>
      </c>
      <c r="D30" s="6" t="n">
        <v>-5132</v>
      </c>
      <c r="E30" s="6" t="n">
        <v>-10265</v>
      </c>
      <c r="F30" s="6" t="n">
        <v>-10268</v>
      </c>
      <c r="G30" s="4" t="inlineStr">
        <is>
          <t xml:space="preserve"> </t>
        </is>
      </c>
      <c r="H30" s="4" t="inlineStr">
        <is>
          <t xml:space="preserve"> </t>
        </is>
      </c>
    </row>
    <row r="31">
      <c r="A31" s="4" t="inlineStr">
        <is>
          <t>Operating income</t>
        </is>
      </c>
      <c r="B31" s="6" t="n">
        <v>11127</v>
      </c>
      <c r="C31" s="4" t="inlineStr">
        <is>
          <t xml:space="preserve"> </t>
        </is>
      </c>
      <c r="D31" s="6" t="n">
        <v>11831</v>
      </c>
      <c r="E31" s="6" t="n">
        <v>22777</v>
      </c>
      <c r="F31" s="6" t="n">
        <v>23869</v>
      </c>
      <c r="G31" s="4" t="inlineStr">
        <is>
          <t xml:space="preserve"> </t>
        </is>
      </c>
      <c r="H31" s="4" t="inlineStr">
        <is>
          <t xml:space="preserve"> </t>
        </is>
      </c>
    </row>
    <row r="32">
      <c r="A32" s="4" t="inlineStr">
        <is>
          <t>Unrealized gain (loss) on derivative instruments</t>
        </is>
      </c>
      <c r="B32" s="6" t="n">
        <v>1675</v>
      </c>
      <c r="C32" s="4" t="inlineStr">
        <is>
          <t xml:space="preserve"> </t>
        </is>
      </c>
      <c r="D32" s="6" t="n">
        <v>68</v>
      </c>
      <c r="E32" s="6" t="n">
        <v>11433</v>
      </c>
      <c r="F32" s="6" t="n">
        <v>15414</v>
      </c>
      <c r="G32" s="4" t="inlineStr">
        <is>
          <t xml:space="preserve"> </t>
        </is>
      </c>
      <c r="H32" s="4" t="inlineStr">
        <is>
          <t xml:space="preserve"> </t>
        </is>
      </c>
    </row>
    <row r="33">
      <c r="A33" s="4" t="inlineStr">
        <is>
          <t>Other financial expense, net</t>
        </is>
      </c>
      <c r="B33" s="6" t="n">
        <v>-3914</v>
      </c>
      <c r="C33" s="4" t="inlineStr">
        <is>
          <t xml:space="preserve"> </t>
        </is>
      </c>
      <c r="D33" s="6" t="n">
        <v>-5518</v>
      </c>
      <c r="E33" s="6" t="n">
        <v>-8210</v>
      </c>
      <c r="F33" s="6" t="n">
        <v>-10909</v>
      </c>
      <c r="G33" s="4" t="inlineStr">
        <is>
          <t xml:space="preserve"> </t>
        </is>
      </c>
      <c r="H33" s="4" t="inlineStr">
        <is>
          <t xml:space="preserve"> </t>
        </is>
      </c>
    </row>
    <row r="34">
      <c r="A34" s="4" t="inlineStr">
        <is>
          <t>Income (loss) before tax</t>
        </is>
      </c>
      <c r="B34" s="6" t="n">
        <v>8888</v>
      </c>
      <c r="C34" s="4" t="inlineStr">
        <is>
          <t xml:space="preserve"> </t>
        </is>
      </c>
      <c r="D34" s="6" t="n">
        <v>6381</v>
      </c>
      <c r="E34" s="6" t="n">
        <v>26000</v>
      </c>
      <c r="F34" s="6" t="n">
        <v>28374</v>
      </c>
      <c r="G34" s="4" t="inlineStr">
        <is>
          <t xml:space="preserve"> </t>
        </is>
      </c>
      <c r="H34" s="4" t="inlineStr">
        <is>
          <t xml:space="preserve"> </t>
        </is>
      </c>
    </row>
    <row r="35">
      <c r="A35" s="4" t="inlineStr">
        <is>
          <t>Net income (loss)</t>
        </is>
      </c>
      <c r="B35" s="6" t="n">
        <v>8888</v>
      </c>
      <c r="C35" s="4" t="inlineStr">
        <is>
          <t xml:space="preserve"> </t>
        </is>
      </c>
      <c r="D35" s="6" t="n">
        <v>6381</v>
      </c>
      <c r="E35" s="6" t="n">
        <v>26000</v>
      </c>
      <c r="F35" s="6" t="n">
        <v>28374</v>
      </c>
      <c r="G35" s="4" t="inlineStr">
        <is>
          <t xml:space="preserve"> </t>
        </is>
      </c>
      <c r="H35" s="4" t="inlineStr">
        <is>
          <t xml:space="preserve"> </t>
        </is>
      </c>
    </row>
    <row r="36">
      <c r="A36" s="4" t="inlineStr">
        <is>
          <t>Share of joint ventures net income (loss) before eliminations</t>
        </is>
      </c>
      <c r="B36" s="6" t="n">
        <v>4444</v>
      </c>
      <c r="C36" s="4" t="inlineStr">
        <is>
          <t xml:space="preserve"> </t>
        </is>
      </c>
      <c r="D36" s="6" t="n">
        <v>3190</v>
      </c>
      <c r="E36" s="6" t="n">
        <v>13000</v>
      </c>
      <c r="F36" s="6" t="n">
        <v>14187</v>
      </c>
      <c r="G36" s="4" t="inlineStr">
        <is>
          <t xml:space="preserve"> </t>
        </is>
      </c>
      <c r="H36" s="4" t="inlineStr">
        <is>
          <t xml:space="preserve"> </t>
        </is>
      </c>
    </row>
    <row r="37">
      <c r="A37" s="4" t="inlineStr">
        <is>
          <t>Eliminations</t>
        </is>
      </c>
      <c r="B37" s="6" t="n">
        <v>76</v>
      </c>
      <c r="C37" s="4" t="inlineStr">
        <is>
          <t xml:space="preserve"> </t>
        </is>
      </c>
      <c r="D37" s="6" t="n">
        <v>77</v>
      </c>
      <c r="E37" s="6" t="n">
        <v>154</v>
      </c>
      <c r="F37" s="6" t="n">
        <v>154</v>
      </c>
      <c r="G37" s="4" t="inlineStr">
        <is>
          <t xml:space="preserve"> </t>
        </is>
      </c>
      <c r="H37" s="4" t="inlineStr">
        <is>
          <t xml:space="preserve"> </t>
        </is>
      </c>
    </row>
    <row r="38">
      <c r="A38" s="4" t="inlineStr">
        <is>
          <t>Equity in earnings (losses) of joint ventures</t>
        </is>
      </c>
      <c r="B38" s="6" t="n">
        <v>4520</v>
      </c>
      <c r="C38" s="4" t="inlineStr">
        <is>
          <t xml:space="preserve"> </t>
        </is>
      </c>
      <c r="D38" s="5" t="n">
        <v>3267</v>
      </c>
      <c r="E38" s="6" t="n">
        <v>13154</v>
      </c>
      <c r="F38" s="5" t="n">
        <v>14341</v>
      </c>
      <c r="G38" s="4" t="inlineStr">
        <is>
          <t xml:space="preserve"> </t>
        </is>
      </c>
      <c r="H38" s="4" t="inlineStr">
        <is>
          <t xml:space="preserve"> </t>
        </is>
      </c>
    </row>
    <row r="39">
      <c r="A39" s="4" t="inlineStr">
        <is>
          <t>Cash and cash equivalents</t>
        </is>
      </c>
      <c r="B39" s="6" t="n">
        <v>13565</v>
      </c>
      <c r="C39" s="4" t="inlineStr">
        <is>
          <t xml:space="preserve"> </t>
        </is>
      </c>
      <c r="D39" s="4" t="inlineStr">
        <is>
          <t xml:space="preserve"> </t>
        </is>
      </c>
      <c r="E39" s="6" t="n">
        <v>13565</v>
      </c>
      <c r="F39" s="4" t="inlineStr">
        <is>
          <t xml:space="preserve"> </t>
        </is>
      </c>
      <c r="G39" s="6" t="n">
        <v>15013</v>
      </c>
      <c r="H39" s="4" t="inlineStr">
        <is>
          <t xml:space="preserve"> </t>
        </is>
      </c>
    </row>
    <row r="40">
      <c r="A40" s="4" t="inlineStr">
        <is>
          <t>Restricted cash</t>
        </is>
      </c>
      <c r="B40" s="6" t="n">
        <v>13166</v>
      </c>
      <c r="C40" s="4" t="inlineStr">
        <is>
          <t xml:space="preserve"> </t>
        </is>
      </c>
      <c r="D40" s="4" t="inlineStr">
        <is>
          <t xml:space="preserve"> </t>
        </is>
      </c>
      <c r="E40" s="6" t="n">
        <v>13166</v>
      </c>
      <c r="F40" s="4" t="inlineStr">
        <is>
          <t xml:space="preserve"> </t>
        </is>
      </c>
      <c r="G40" s="6" t="n">
        <v>21429</v>
      </c>
      <c r="H40" s="4" t="inlineStr">
        <is>
          <t xml:space="preserve"> </t>
        </is>
      </c>
    </row>
    <row r="41">
      <c r="A41" s="4" t="inlineStr">
        <is>
          <t>Other current assets</t>
        </is>
      </c>
      <c r="B41" s="6" t="n">
        <v>4346</v>
      </c>
      <c r="C41" s="4" t="inlineStr">
        <is>
          <t xml:space="preserve"> </t>
        </is>
      </c>
      <c r="D41" s="4" t="inlineStr">
        <is>
          <t xml:space="preserve"> </t>
        </is>
      </c>
      <c r="E41" s="6" t="n">
        <v>4346</v>
      </c>
      <c r="F41" s="4" t="inlineStr">
        <is>
          <t xml:space="preserve"> </t>
        </is>
      </c>
      <c r="G41" s="6" t="n">
        <v>2804</v>
      </c>
      <c r="H41" s="4" t="inlineStr">
        <is>
          <t xml:space="preserve"> </t>
        </is>
      </c>
    </row>
    <row r="42">
      <c r="A42" s="4" t="inlineStr">
        <is>
          <t>Total current assets</t>
        </is>
      </c>
      <c r="B42" s="6" t="n">
        <v>31077</v>
      </c>
      <c r="C42" s="4" t="inlineStr">
        <is>
          <t xml:space="preserve"> </t>
        </is>
      </c>
      <c r="D42" s="4" t="inlineStr">
        <is>
          <t xml:space="preserve"> </t>
        </is>
      </c>
      <c r="E42" s="6" t="n">
        <v>31077</v>
      </c>
      <c r="F42" s="4" t="inlineStr">
        <is>
          <t xml:space="preserve"> </t>
        </is>
      </c>
      <c r="G42" s="6" t="n">
        <v>39246</v>
      </c>
      <c r="H42" s="4" t="inlineStr">
        <is>
          <t xml:space="preserve"> </t>
        </is>
      </c>
    </row>
    <row r="43">
      <c r="A43" s="4" t="inlineStr">
        <is>
          <t>Restricted cash</t>
        </is>
      </c>
      <c r="B43" s="6" t="n">
        <v>13158</v>
      </c>
      <c r="C43" s="4" t="inlineStr">
        <is>
          <t xml:space="preserve"> </t>
        </is>
      </c>
      <c r="D43" s="4" t="inlineStr">
        <is>
          <t xml:space="preserve"> </t>
        </is>
      </c>
      <c r="E43" s="6" t="n">
        <v>13158</v>
      </c>
      <c r="F43" s="4" t="inlineStr">
        <is>
          <t xml:space="preserve"> </t>
        </is>
      </c>
      <c r="G43" s="6" t="n">
        <v>13111</v>
      </c>
      <c r="H43" s="4" t="inlineStr">
        <is>
          <t xml:space="preserve"> </t>
        </is>
      </c>
    </row>
    <row r="44">
      <c r="A44" s="4" t="inlineStr">
        <is>
          <t>Vessels, net of accumulated depreciation</t>
        </is>
      </c>
      <c r="B44" s="6" t="n">
        <v>471981</v>
      </c>
      <c r="C44" s="4" t="inlineStr">
        <is>
          <t xml:space="preserve"> </t>
        </is>
      </c>
      <c r="D44" s="4" t="inlineStr">
        <is>
          <t xml:space="preserve"> </t>
        </is>
      </c>
      <c r="E44" s="6" t="n">
        <v>471981</v>
      </c>
      <c r="F44" s="4" t="inlineStr">
        <is>
          <t xml:space="preserve"> </t>
        </is>
      </c>
      <c r="G44" s="6" t="n">
        <v>478861</v>
      </c>
      <c r="H44" s="4" t="inlineStr">
        <is>
          <t xml:space="preserve"> </t>
        </is>
      </c>
    </row>
    <row r="45">
      <c r="A45" s="4" t="inlineStr">
        <is>
          <t>Derivative instruments</t>
        </is>
      </c>
      <c r="B45" s="6" t="n">
        <v>8422</v>
      </c>
      <c r="C45" s="4" t="inlineStr">
        <is>
          <t xml:space="preserve"> </t>
        </is>
      </c>
      <c r="D45" s="4" t="inlineStr">
        <is>
          <t xml:space="preserve"> </t>
        </is>
      </c>
      <c r="E45" s="6" t="n">
        <v>8422</v>
      </c>
      <c r="F45" s="4" t="inlineStr">
        <is>
          <t xml:space="preserve"> </t>
        </is>
      </c>
      <c r="G45" s="6" t="n">
        <v>1453</v>
      </c>
      <c r="H45" s="4" t="inlineStr">
        <is>
          <t xml:space="preserve"> </t>
        </is>
      </c>
    </row>
    <row r="46">
      <c r="A46" s="4" t="inlineStr">
        <is>
          <t>Total long-term assets</t>
        </is>
      </c>
      <c r="B46" s="6" t="n">
        <v>493561</v>
      </c>
      <c r="C46" s="4" t="inlineStr">
        <is>
          <t xml:space="preserve"> </t>
        </is>
      </c>
      <c r="D46" s="4" t="inlineStr">
        <is>
          <t xml:space="preserve"> </t>
        </is>
      </c>
      <c r="E46" s="6" t="n">
        <v>493561</v>
      </c>
      <c r="F46" s="4" t="inlineStr">
        <is>
          <t xml:space="preserve"> </t>
        </is>
      </c>
      <c r="G46" s="6" t="n">
        <v>493425</v>
      </c>
      <c r="H46" s="4" t="inlineStr">
        <is>
          <t xml:space="preserve"> </t>
        </is>
      </c>
    </row>
    <row r="47">
      <c r="A47" s="4" t="inlineStr">
        <is>
          <t>Current portion of long-term debt</t>
        </is>
      </c>
      <c r="B47" s="6" t="n">
        <v>30211</v>
      </c>
      <c r="C47" s="4" t="inlineStr">
        <is>
          <t xml:space="preserve"> </t>
        </is>
      </c>
      <c r="D47" s="4" t="inlineStr">
        <is>
          <t xml:space="preserve"> </t>
        </is>
      </c>
      <c r="E47" s="6" t="n">
        <v>30211</v>
      </c>
      <c r="F47" s="4" t="inlineStr">
        <is>
          <t xml:space="preserve"> </t>
        </is>
      </c>
      <c r="G47" s="6" t="n">
        <v>191365</v>
      </c>
      <c r="H47" s="4" t="inlineStr">
        <is>
          <t xml:space="preserve"> </t>
        </is>
      </c>
    </row>
    <row r="48">
      <c r="A48" s="4" t="inlineStr">
        <is>
          <t>Amounts and loans due to owners and affiliates</t>
        </is>
      </c>
      <c r="B48" s="6" t="n">
        <v>1436</v>
      </c>
      <c r="C48" s="4" t="inlineStr">
        <is>
          <t xml:space="preserve"> </t>
        </is>
      </c>
      <c r="D48" s="4" t="inlineStr">
        <is>
          <t xml:space="preserve"> </t>
        </is>
      </c>
      <c r="E48" s="6" t="n">
        <v>1436</v>
      </c>
      <c r="F48" s="4" t="inlineStr">
        <is>
          <t xml:space="preserve"> </t>
        </is>
      </c>
      <c r="G48" s="6" t="n">
        <v>1113</v>
      </c>
      <c r="H48" s="4" t="inlineStr">
        <is>
          <t xml:space="preserve"> </t>
        </is>
      </c>
    </row>
    <row r="49">
      <c r="A49" s="4" t="inlineStr">
        <is>
          <t>Derivative instruments</t>
        </is>
      </c>
      <c r="B49" s="6" t="n">
        <v>9917</v>
      </c>
      <c r="C49" s="4" t="inlineStr">
        <is>
          <t xml:space="preserve"> </t>
        </is>
      </c>
      <c r="D49" s="4" t="inlineStr">
        <is>
          <t xml:space="preserve"> </t>
        </is>
      </c>
      <c r="E49" s="6" t="n">
        <v>9917</v>
      </c>
      <c r="F49" s="4" t="inlineStr">
        <is>
          <t xml:space="preserve"> </t>
        </is>
      </c>
      <c r="G49" s="6" t="n">
        <v>14065</v>
      </c>
      <c r="H49" s="4" t="inlineStr">
        <is>
          <t xml:space="preserve"> </t>
        </is>
      </c>
    </row>
    <row r="50">
      <c r="A50" s="4" t="inlineStr">
        <is>
          <t>Refund liabilities</t>
        </is>
      </c>
      <c r="B50" s="6" t="n">
        <v>1436</v>
      </c>
      <c r="C50" s="4" t="inlineStr">
        <is>
          <t xml:space="preserve"> </t>
        </is>
      </c>
      <c r="D50" s="4" t="inlineStr">
        <is>
          <t xml:space="preserve"> </t>
        </is>
      </c>
      <c r="E50" s="6" t="n">
        <v>1436</v>
      </c>
      <c r="F50" s="4" t="inlineStr">
        <is>
          <t xml:space="preserve"> </t>
        </is>
      </c>
      <c r="G50" s="6" t="n">
        <v>1920</v>
      </c>
      <c r="H50" s="4" t="inlineStr">
        <is>
          <t xml:space="preserve"> </t>
        </is>
      </c>
    </row>
    <row r="51">
      <c r="A51" s="4" t="inlineStr">
        <is>
          <t>Other current liabilities</t>
        </is>
      </c>
      <c r="B51" s="6" t="n">
        <v>8077</v>
      </c>
      <c r="C51" s="4" t="inlineStr">
        <is>
          <t xml:space="preserve"> </t>
        </is>
      </c>
      <c r="D51" s="4" t="inlineStr">
        <is>
          <t xml:space="preserve"> </t>
        </is>
      </c>
      <c r="E51" s="6" t="n">
        <v>8077</v>
      </c>
      <c r="F51" s="4" t="inlineStr">
        <is>
          <t xml:space="preserve"> </t>
        </is>
      </c>
      <c r="G51" s="6" t="n">
        <v>8460</v>
      </c>
      <c r="H51" s="4" t="inlineStr">
        <is>
          <t xml:space="preserve"> </t>
        </is>
      </c>
    </row>
    <row r="52">
      <c r="A52" s="4" t="inlineStr">
        <is>
          <t>Total current liabilities</t>
        </is>
      </c>
      <c r="B52" s="6" t="n">
        <v>51077</v>
      </c>
      <c r="C52" s="4" t="inlineStr">
        <is>
          <t xml:space="preserve"> </t>
        </is>
      </c>
      <c r="D52" s="4" t="inlineStr">
        <is>
          <t xml:space="preserve"> </t>
        </is>
      </c>
      <c r="E52" s="6" t="n">
        <v>51077</v>
      </c>
      <c r="F52" s="4" t="inlineStr">
        <is>
          <t xml:space="preserve"> </t>
        </is>
      </c>
      <c r="G52" s="6" t="n">
        <v>216923</v>
      </c>
      <c r="H52" s="4" t="inlineStr">
        <is>
          <t xml:space="preserve"> </t>
        </is>
      </c>
    </row>
    <row r="53">
      <c r="A53" s="4" t="inlineStr">
        <is>
          <t>Long-term debt</t>
        </is>
      </c>
      <c r="B53" s="6" t="n">
        <v>266372</v>
      </c>
      <c r="C53" s="4" t="inlineStr">
        <is>
          <t xml:space="preserve"> </t>
        </is>
      </c>
      <c r="D53" s="4" t="inlineStr">
        <is>
          <t xml:space="preserve"> </t>
        </is>
      </c>
      <c r="E53" s="6" t="n">
        <v>266372</v>
      </c>
      <c r="F53" s="4" t="inlineStr">
        <is>
          <t xml:space="preserve"> </t>
        </is>
      </c>
      <c r="G53" s="6" t="n">
        <v>137151</v>
      </c>
      <c r="H53" s="4" t="inlineStr">
        <is>
          <t xml:space="preserve"> </t>
        </is>
      </c>
    </row>
    <row r="54">
      <c r="A54" s="4" t="inlineStr">
        <is>
          <t>Loans due to owners and affiliates</t>
        </is>
      </c>
      <c r="B54" s="6" t="n">
        <v>20405</v>
      </c>
      <c r="C54" s="4" t="inlineStr">
        <is>
          <t xml:space="preserve"> </t>
        </is>
      </c>
      <c r="D54" s="4" t="inlineStr">
        <is>
          <t xml:space="preserve"> </t>
        </is>
      </c>
      <c r="E54" s="6" t="n">
        <v>20405</v>
      </c>
      <c r="F54" s="4" t="inlineStr">
        <is>
          <t xml:space="preserve"> </t>
        </is>
      </c>
      <c r="G54" s="6" t="n">
        <v>15022</v>
      </c>
      <c r="H54" s="4" t="inlineStr">
        <is>
          <t xml:space="preserve"> </t>
        </is>
      </c>
    </row>
    <row r="55">
      <c r="A55" s="4" t="inlineStr">
        <is>
          <t>Derivative instruments</t>
        </is>
      </c>
      <c r="B55" s="6" t="n">
        <v>35618</v>
      </c>
      <c r="C55" s="4" t="inlineStr">
        <is>
          <t xml:space="preserve"> </t>
        </is>
      </c>
      <c r="D55" s="4" t="inlineStr">
        <is>
          <t xml:space="preserve"> </t>
        </is>
      </c>
      <c r="E55" s="6" t="n">
        <v>35618</v>
      </c>
      <c r="F55" s="4" t="inlineStr">
        <is>
          <t xml:space="preserve"> </t>
        </is>
      </c>
      <c r="G55" s="6" t="n">
        <v>47320</v>
      </c>
      <c r="H55" s="4" t="inlineStr">
        <is>
          <t xml:space="preserve"> </t>
        </is>
      </c>
    </row>
    <row r="56">
      <c r="A56" s="4" t="inlineStr">
        <is>
          <t>Other long-term liabilities</t>
        </is>
      </c>
      <c r="B56" s="6" t="n">
        <v>28854</v>
      </c>
      <c r="C56" s="4" t="inlineStr">
        <is>
          <t xml:space="preserve"> </t>
        </is>
      </c>
      <c r="D56" s="4" t="inlineStr">
        <is>
          <t xml:space="preserve"> </t>
        </is>
      </c>
      <c r="E56" s="6" t="n">
        <v>28854</v>
      </c>
      <c r="F56" s="4" t="inlineStr">
        <is>
          <t xml:space="preserve"> </t>
        </is>
      </c>
      <c r="G56" s="6" t="n">
        <v>30593</v>
      </c>
      <c r="H56" s="4" t="inlineStr">
        <is>
          <t xml:space="preserve"> </t>
        </is>
      </c>
    </row>
    <row r="57">
      <c r="A57" s="4" t="inlineStr">
        <is>
          <t>Total long-term liabilities</t>
        </is>
      </c>
      <c r="B57" s="6" t="n">
        <v>351249</v>
      </c>
      <c r="C57" s="4" t="inlineStr">
        <is>
          <t xml:space="preserve"> </t>
        </is>
      </c>
      <c r="D57" s="4" t="inlineStr">
        <is>
          <t xml:space="preserve"> </t>
        </is>
      </c>
      <c r="E57" s="6" t="n">
        <v>351249</v>
      </c>
      <c r="F57" s="4" t="inlineStr">
        <is>
          <t xml:space="preserve"> </t>
        </is>
      </c>
      <c r="G57" s="6" t="n">
        <v>230086</v>
      </c>
      <c r="H57" s="4" t="inlineStr">
        <is>
          <t xml:space="preserve"> </t>
        </is>
      </c>
    </row>
    <row r="58">
      <c r="A58" s="4" t="inlineStr">
        <is>
          <t>Net assets (liabilities)</t>
        </is>
      </c>
      <c r="B58" s="6" t="n">
        <v>122312</v>
      </c>
      <c r="C58" s="4" t="inlineStr">
        <is>
          <t xml:space="preserve"> </t>
        </is>
      </c>
      <c r="D58" s="4" t="inlineStr">
        <is>
          <t xml:space="preserve"> </t>
        </is>
      </c>
      <c r="E58" s="6" t="n">
        <v>122312</v>
      </c>
      <c r="F58" s="4" t="inlineStr">
        <is>
          <t xml:space="preserve"> </t>
        </is>
      </c>
      <c r="G58" s="6" t="n">
        <v>85662</v>
      </c>
      <c r="H58" s="4" t="inlineStr">
        <is>
          <t xml:space="preserve"> </t>
        </is>
      </c>
    </row>
    <row r="59">
      <c r="A59" s="4" t="inlineStr">
        <is>
          <t>Share of joint ventures net assets (liabilities) before eliminations</t>
        </is>
      </c>
      <c r="B59" s="6" t="n">
        <v>61156</v>
      </c>
      <c r="C59" s="4" t="inlineStr">
        <is>
          <t xml:space="preserve"> </t>
        </is>
      </c>
      <c r="D59" s="4" t="inlineStr">
        <is>
          <t xml:space="preserve"> </t>
        </is>
      </c>
      <c r="E59" s="6" t="n">
        <v>61156</v>
      </c>
      <c r="F59" s="4" t="inlineStr">
        <is>
          <t xml:space="preserve"> </t>
        </is>
      </c>
      <c r="G59" s="6" t="n">
        <v>42831</v>
      </c>
      <c r="H59" s="4" t="inlineStr">
        <is>
          <t xml:space="preserve"> </t>
        </is>
      </c>
    </row>
    <row r="60">
      <c r="A60" s="4" t="inlineStr">
        <is>
          <t>Eliminations</t>
        </is>
      </c>
      <c r="B60" s="5" t="n">
        <v>-6972</v>
      </c>
      <c r="C60" s="4" t="inlineStr">
        <is>
          <t xml:space="preserve"> </t>
        </is>
      </c>
      <c r="D60" s="4" t="inlineStr">
        <is>
          <t xml:space="preserve"> </t>
        </is>
      </c>
      <c r="E60" s="6" t="n">
        <v>-6972</v>
      </c>
      <c r="F60" s="4" t="inlineStr">
        <is>
          <t xml:space="preserve"> </t>
        </is>
      </c>
      <c r="G60" s="6" t="n">
        <v>-7123</v>
      </c>
      <c r="H60" s="4" t="inlineStr">
        <is>
          <t xml:space="preserve"> </t>
        </is>
      </c>
    </row>
    <row r="61">
      <c r="A61" s="4" t="inlineStr">
        <is>
          <t>Accumulated earnings (losses) of joint ventures</t>
        </is>
      </c>
      <c r="B61" s="4" t="inlineStr">
        <is>
          <t xml:space="preserve"> </t>
        </is>
      </c>
      <c r="C61" s="4" t="inlineStr">
        <is>
          <t xml:space="preserve"> </t>
        </is>
      </c>
      <c r="D61" s="4" t="inlineStr">
        <is>
          <t xml:space="preserve"> </t>
        </is>
      </c>
      <c r="E61" s="5" t="n">
        <v>54184</v>
      </c>
      <c r="F61" s="4" t="inlineStr">
        <is>
          <t xml:space="preserve"> </t>
        </is>
      </c>
      <c r="G61" s="5" t="n">
        <v>35708</v>
      </c>
      <c r="H61" s="4" t="inlineStr">
        <is>
          <t xml:space="preserve"> </t>
        </is>
      </c>
    </row>
    <row r="62">
      <c r="A62" s="4" t="inlineStr">
        <is>
          <t>Srv Joint Gas Limited And Srv Joint Gas Two Limited [Member] | Srv Joint Gas Limited And Srv Joint Gas Two Limite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hare of joint ventures owned</t>
        </is>
      </c>
      <c r="B63" s="9" t="n">
        <v>0.5</v>
      </c>
      <c r="C63" s="4" t="inlineStr">
        <is>
          <t xml:space="preserve"> </t>
        </is>
      </c>
      <c r="D63" s="9" t="n">
        <v>0.5</v>
      </c>
      <c r="E63" s="9" t="n">
        <v>0.5</v>
      </c>
      <c r="F63" s="9" t="n">
        <v>0.5</v>
      </c>
      <c r="G63" s="9" t="n">
        <v>0.5</v>
      </c>
      <c r="H63" s="4" t="inlineStr">
        <is>
          <t xml:space="preserve"> </t>
        </is>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Investments in joint ventures - Additional Information (Details)</t>
        </is>
      </c>
      <c r="B1" s="2" t="inlineStr">
        <is>
          <t>Jun. 30, 2022</t>
        </is>
      </c>
    </row>
    <row r="2">
      <c r="A2" s="4" t="inlineStr">
        <is>
          <t>SRV Joint Gas Ltd [Member] | SRV Joint Gas Ltd [Member]</t>
        </is>
      </c>
      <c r="B2" s="4" t="inlineStr">
        <is>
          <t xml:space="preserve"> </t>
        </is>
      </c>
    </row>
    <row r="3">
      <c r="A3" s="3" t="inlineStr">
        <is>
          <t>Schedule of Equity Method Investments [Line Items]</t>
        </is>
      </c>
      <c r="B3" s="4" t="inlineStr">
        <is>
          <t xml:space="preserve"> </t>
        </is>
      </c>
    </row>
    <row r="4">
      <c r="A4" s="4" t="inlineStr">
        <is>
          <t>Equity Method Investment, Ownership Percentage</t>
        </is>
      </c>
      <c r="B4" s="9" t="n">
        <v>0.5</v>
      </c>
    </row>
    <row r="5">
      <c r="A5" s="4" t="inlineStr">
        <is>
          <t>SRV Joint Gas Two Ltd [Member] | Srv Joint Gas Limited And Srv Joint Gas Two Limited [Member]</t>
        </is>
      </c>
      <c r="B5" s="4" t="inlineStr">
        <is>
          <t xml:space="preserve"> </t>
        </is>
      </c>
    </row>
    <row r="6">
      <c r="A6" s="3" t="inlineStr">
        <is>
          <t>Schedule of Equity Method Investments [Line Items]</t>
        </is>
      </c>
      <c r="B6" s="4" t="inlineStr">
        <is>
          <t xml:space="preserve"> </t>
        </is>
      </c>
    </row>
    <row r="7">
      <c r="A7" s="4" t="inlineStr">
        <is>
          <t>Equity Method Investment, Ownership Percentage</t>
        </is>
      </c>
      <c r="B7" s="9" t="n">
        <v>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dvances to joint ventures (Details) - USD ($) $ in Thousands</t>
        </is>
      </c>
      <c r="B1" s="2" t="inlineStr">
        <is>
          <t>Jun. 30, 2022</t>
        </is>
      </c>
      <c r="C1" s="2" t="inlineStr">
        <is>
          <t>Dec. 31, 2021</t>
        </is>
      </c>
    </row>
    <row r="2">
      <c r="A2" s="3" t="inlineStr">
        <is>
          <t>Advances to joint ventures</t>
        </is>
      </c>
      <c r="B2" s="4" t="inlineStr">
        <is>
          <t xml:space="preserve"> </t>
        </is>
      </c>
      <c r="C2" s="4" t="inlineStr">
        <is>
          <t xml:space="preserve"> </t>
        </is>
      </c>
    </row>
    <row r="3">
      <c r="A3" s="4" t="inlineStr">
        <is>
          <t>Long-term advances to joint ventures</t>
        </is>
      </c>
      <c r="B3" s="5" t="n">
        <v>10202</v>
      </c>
      <c r="C3" s="5" t="n">
        <v>7511</v>
      </c>
    </row>
    <row r="4">
      <c r="A4" s="4" t="inlineStr">
        <is>
          <t>Advances/shareholder loans to joint ventures</t>
        </is>
      </c>
      <c r="B4" s="5" t="n">
        <v>10202</v>
      </c>
      <c r="C4" s="5" t="n">
        <v>75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dvances to joint ventures - Additional Information (Details) - USD ($) $ in Thousands</t>
        </is>
      </c>
      <c r="B1" s="2" t="inlineStr">
        <is>
          <t>6 Months Ended</t>
        </is>
      </c>
    </row>
    <row r="2">
      <c r="B2" s="2" t="inlineStr">
        <is>
          <t>Jun. 30, 2022</t>
        </is>
      </c>
      <c r="C2" s="2" t="inlineStr">
        <is>
          <t>Jan. 31, 2022</t>
        </is>
      </c>
      <c r="D2" s="2" t="inlineStr">
        <is>
          <t>Dec. 31, 2021</t>
        </is>
      </c>
    </row>
    <row r="3">
      <c r="A3" s="3" t="inlineStr">
        <is>
          <t>Advances to Joint Ventures [Line Items]</t>
        </is>
      </c>
      <c r="B3" s="4" t="inlineStr">
        <is>
          <t xml:space="preserve"> </t>
        </is>
      </c>
      <c r="C3" s="4" t="inlineStr">
        <is>
          <t xml:space="preserve"> </t>
        </is>
      </c>
      <c r="D3" s="4" t="inlineStr">
        <is>
          <t xml:space="preserve"> </t>
        </is>
      </c>
    </row>
    <row r="4">
      <c r="A4" s="4" t="inlineStr">
        <is>
          <t>Due from joint ventures</t>
        </is>
      </c>
      <c r="B4" s="5" t="n">
        <v>10202</v>
      </c>
      <c r="C4" s="4" t="inlineStr">
        <is>
          <t xml:space="preserve"> </t>
        </is>
      </c>
      <c r="D4" s="5" t="n">
        <v>7511</v>
      </c>
    </row>
    <row r="5">
      <c r="A5" s="4" t="inlineStr">
        <is>
          <t>Due from joint ventures increase during the period</t>
        </is>
      </c>
      <c r="B5" s="4" t="inlineStr">
        <is>
          <t xml:space="preserve"> </t>
        </is>
      </c>
      <c r="C5" s="5" t="n">
        <v>2300</v>
      </c>
      <c r="D5" s="4" t="inlineStr">
        <is>
          <t xml:space="preserve"> </t>
        </is>
      </c>
    </row>
    <row r="6">
      <c r="A6" s="4" t="inlineStr">
        <is>
          <t>Accrued interests included in outstanding balance of shareholder loans</t>
        </is>
      </c>
      <c r="B6" s="5" t="n">
        <v>400</v>
      </c>
      <c r="C6" s="4" t="inlineStr">
        <is>
          <t xml:space="preserve"> </t>
        </is>
      </c>
      <c r="D6" s="4" t="inlineStr">
        <is>
          <t xml:space="preserve"> </t>
        </is>
      </c>
    </row>
    <row r="7">
      <c r="A7" s="4" t="inlineStr">
        <is>
          <t>Debt service coverage ratio</t>
        </is>
      </c>
      <c r="B7" s="12" t="n">
        <v>0.012</v>
      </c>
      <c r="C7" s="4" t="inlineStr">
        <is>
          <t xml:space="preserve"> </t>
        </is>
      </c>
      <c r="D7" s="4" t="inlineStr">
        <is>
          <t xml:space="preserve"> </t>
        </is>
      </c>
    </row>
    <row r="8">
      <c r="A8" s="4" t="inlineStr">
        <is>
          <t>SRV Joint Gas Ltd [Member]</t>
        </is>
      </c>
      <c r="B8" s="4" t="inlineStr">
        <is>
          <t xml:space="preserve"> </t>
        </is>
      </c>
      <c r="C8" s="4" t="inlineStr">
        <is>
          <t xml:space="preserve"> </t>
        </is>
      </c>
      <c r="D8" s="4" t="inlineStr">
        <is>
          <t xml:space="preserve"> </t>
        </is>
      </c>
    </row>
    <row r="9">
      <c r="A9" s="3" t="inlineStr">
        <is>
          <t>Advances to Joint Ventures [Line Items]</t>
        </is>
      </c>
      <c r="B9" s="4" t="inlineStr">
        <is>
          <t xml:space="preserve"> </t>
        </is>
      </c>
      <c r="C9" s="4" t="inlineStr">
        <is>
          <t xml:space="preserve"> </t>
        </is>
      </c>
      <c r="D9" s="4" t="inlineStr">
        <is>
          <t xml:space="preserve"> </t>
        </is>
      </c>
    </row>
    <row r="10">
      <c r="A10" s="4" t="inlineStr">
        <is>
          <t>Due from joint ventures</t>
        </is>
      </c>
      <c r="B10" s="5" t="n">
        <v>8000</v>
      </c>
      <c r="C10" s="4" t="inlineStr">
        <is>
          <t xml:space="preserve"> </t>
        </is>
      </c>
      <c r="D10" s="6" t="n">
        <v>6600</v>
      </c>
    </row>
    <row r="11">
      <c r="A11" s="4" t="inlineStr">
        <is>
          <t>SRV Joint Gas Two Ltd [Member]</t>
        </is>
      </c>
      <c r="B11" s="4" t="inlineStr">
        <is>
          <t xml:space="preserve"> </t>
        </is>
      </c>
      <c r="C11" s="4" t="inlineStr">
        <is>
          <t xml:space="preserve"> </t>
        </is>
      </c>
      <c r="D11" s="4" t="inlineStr">
        <is>
          <t xml:space="preserve"> </t>
        </is>
      </c>
    </row>
    <row r="12">
      <c r="A12" s="3" t="inlineStr">
        <is>
          <t>Advances to Joint Ventures [Line Items]</t>
        </is>
      </c>
      <c r="B12" s="4" t="inlineStr">
        <is>
          <t xml:space="preserve"> </t>
        </is>
      </c>
      <c r="C12" s="4" t="inlineStr">
        <is>
          <t xml:space="preserve"> </t>
        </is>
      </c>
      <c r="D12" s="4" t="inlineStr">
        <is>
          <t xml:space="preserve"> </t>
        </is>
      </c>
    </row>
    <row r="13">
      <c r="A13" s="4" t="inlineStr">
        <is>
          <t>Due from joint ventures</t>
        </is>
      </c>
      <c r="B13" s="5" t="n">
        <v>2200</v>
      </c>
      <c r="C13" s="4" t="inlineStr">
        <is>
          <t xml:space="preserve"> </t>
        </is>
      </c>
      <c r="D13" s="5" t="n">
        <v>900</v>
      </c>
    </row>
    <row r="14">
      <c r="A14" s="4" t="inlineStr">
        <is>
          <t>Shareholder [Member]</t>
        </is>
      </c>
      <c r="B14" s="4" t="inlineStr">
        <is>
          <t xml:space="preserve"> </t>
        </is>
      </c>
      <c r="C14" s="4" t="inlineStr">
        <is>
          <t xml:space="preserve"> </t>
        </is>
      </c>
      <c r="D14" s="4" t="inlineStr">
        <is>
          <t xml:space="preserve"> </t>
        </is>
      </c>
    </row>
    <row r="15">
      <c r="A15" s="3" t="inlineStr">
        <is>
          <t>Advances to Joint Ventures [Line Items]</t>
        </is>
      </c>
      <c r="B15" s="4" t="inlineStr">
        <is>
          <t xml:space="preserve"> </t>
        </is>
      </c>
      <c r="C15" s="4" t="inlineStr">
        <is>
          <t xml:space="preserve"> </t>
        </is>
      </c>
      <c r="D15" s="4" t="inlineStr">
        <is>
          <t xml:space="preserve"> </t>
        </is>
      </c>
    </row>
    <row r="16">
      <c r="A16" s="4" t="inlineStr">
        <is>
          <t>Interest rate percentage</t>
        </is>
      </c>
      <c r="B16" s="9" t="n">
        <v>0.08</v>
      </c>
      <c r="C16" s="4" t="inlineStr">
        <is>
          <t xml:space="preserve"> </t>
        </is>
      </c>
      <c r="D1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ong-term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Outstanding principal</t>
        </is>
      </c>
      <c r="B3" s="5" t="n">
        <v>365721</v>
      </c>
      <c r="C3" s="5" t="n">
        <v>391782</v>
      </c>
    </row>
    <row r="4">
      <c r="A4" s="4" t="inlineStr">
        <is>
          <t>Total debt</t>
        </is>
      </c>
      <c r="B4" s="6" t="n">
        <v>360998</v>
      </c>
      <c r="C4" s="6" t="n">
        <v>386072</v>
      </c>
    </row>
    <row r="5">
      <c r="A5" s="4" t="inlineStr">
        <is>
          <t>Less: Current portion of long-term debt</t>
        </is>
      </c>
      <c r="B5" s="6" t="n">
        <v>-43747</v>
      </c>
      <c r="C5" s="6" t="n">
        <v>-46385</v>
      </c>
    </row>
    <row r="6">
      <c r="A6" s="4" t="inlineStr">
        <is>
          <t>Long-term debt</t>
        </is>
      </c>
      <c r="B6" s="6" t="n">
        <v>317251</v>
      </c>
      <c r="C6" s="6" t="n">
        <v>339687</v>
      </c>
    </row>
    <row r="7">
      <c r="A7" s="4" t="inlineStr">
        <is>
          <t>Lampung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Unamortized debt issuance costs</t>
        </is>
      </c>
      <c r="B9" s="6" t="n">
        <v>-2195</v>
      </c>
      <c r="C9" s="6" t="n">
        <v>-2751</v>
      </c>
    </row>
    <row r="10">
      <c r="A10" s="4" t="inlineStr">
        <is>
          <t>$385 million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Unamortized debt issuance costs</t>
        </is>
      </c>
      <c r="B12" s="6" t="n">
        <v>-2528</v>
      </c>
      <c r="C12" s="6" t="n">
        <v>-2959</v>
      </c>
    </row>
    <row r="13">
      <c r="A13" s="4" t="inlineStr">
        <is>
          <t>Export credit tranche | Lampung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Outstanding principal</t>
        </is>
      </c>
      <c r="B15" s="6" t="n">
        <v>56285</v>
      </c>
      <c r="C15" s="6" t="n">
        <v>64437</v>
      </c>
    </row>
    <row r="16">
      <c r="A16" s="4" t="inlineStr">
        <is>
          <t>Export credit tranche | $385 million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Outstanding principal</t>
        </is>
      </c>
      <c r="B18" s="6" t="n">
        <v>34500</v>
      </c>
      <c r="C18" s="6" t="n">
        <v>37833</v>
      </c>
    </row>
    <row r="19">
      <c r="A19" s="4" t="inlineStr">
        <is>
          <t>FSRU tranche [Member] | Lampung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Outstanding principal</t>
        </is>
      </c>
      <c r="B21" s="6" t="n">
        <v>9577</v>
      </c>
      <c r="C21" s="6" t="n">
        <v>14688</v>
      </c>
    </row>
    <row r="22">
      <c r="A22" s="4" t="inlineStr">
        <is>
          <t>Commercial tranche [Member] | $385 million facilit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Outstanding principal</t>
        </is>
      </c>
      <c r="B24" s="6" t="n">
        <v>202309</v>
      </c>
      <c r="C24" s="6" t="n">
        <v>211774</v>
      </c>
    </row>
    <row r="25">
      <c r="A25" s="4" t="inlineStr">
        <is>
          <t>Revolving credit facility | $385 million facilit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Outstanding principal</t>
        </is>
      </c>
      <c r="B27" s="5" t="n">
        <v>63050</v>
      </c>
      <c r="C27" s="5" t="n">
        <v>630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65" customWidth="1" min="2" max="2"/>
    <col width="51" customWidth="1" min="3" max="3"/>
    <col width="53" customWidth="1" min="4" max="4"/>
    <col width="48" customWidth="1" min="5" max="5"/>
    <col width="13" customWidth="1" min="6" max="6"/>
  </cols>
  <sheetData>
    <row r="1">
      <c r="A1" s="1" t="inlineStr">
        <is>
          <t>CONSOLIDATED STATEMENTS OF CHANGES IN PARTNERS' CAPITAL - USD ($) $ in Thousands</t>
        </is>
      </c>
      <c r="B1" s="2" t="inlineStr">
        <is>
          <t>8.75% Series A Preferred Units [Member] Preferred Units [Member]</t>
        </is>
      </c>
      <c r="C1" s="2" t="inlineStr">
        <is>
          <t>Common units public [Member] Common Units [Member]</t>
        </is>
      </c>
      <c r="D1" s="2" t="inlineStr">
        <is>
          <t>Common Units Hegh LNG [Member] Common Units [Member]</t>
        </is>
      </c>
      <c r="E1" s="2" t="inlineStr">
        <is>
          <t>Accumulated Other Comprehensive Income [Member]</t>
        </is>
      </c>
      <c r="F1" s="2" t="inlineStr">
        <is>
          <t>Total</t>
        </is>
      </c>
    </row>
    <row r="2">
      <c r="A2" s="4" t="inlineStr">
        <is>
          <t>Balance at Dec. 31, 2020</t>
        </is>
      </c>
      <c r="B2" s="5" t="n">
        <v>167760</v>
      </c>
      <c r="C2" s="5" t="n">
        <v>308850</v>
      </c>
      <c r="D2" s="5" t="n">
        <v>46277</v>
      </c>
      <c r="E2" s="5" t="n">
        <v>-29572</v>
      </c>
      <c r="F2" s="5" t="n">
        <v>493315</v>
      </c>
    </row>
    <row r="3">
      <c r="A3" s="4" t="inlineStr">
        <is>
          <t>Net income</t>
        </is>
      </c>
      <c r="B3" s="6" t="n">
        <v>15508</v>
      </c>
      <c r="C3" s="6" t="n">
        <v>23929</v>
      </c>
      <c r="D3" s="6" t="n">
        <v>20558</v>
      </c>
      <c r="E3" s="4" t="inlineStr">
        <is>
          <t xml:space="preserve"> </t>
        </is>
      </c>
      <c r="F3" s="6" t="n">
        <v>59995</v>
      </c>
    </row>
    <row r="4">
      <c r="A4" s="4" t="inlineStr">
        <is>
          <t>Cash distributions to unitholders</t>
        </is>
      </c>
      <c r="B4" s="6" t="n">
        <v>-15508</v>
      </c>
      <c r="C4" s="6" t="n">
        <v>-16293</v>
      </c>
      <c r="D4" s="6" t="n">
        <v>-14532</v>
      </c>
      <c r="E4" s="4" t="inlineStr">
        <is>
          <t xml:space="preserve"> </t>
        </is>
      </c>
      <c r="F4" s="6" t="n">
        <v>-46333</v>
      </c>
    </row>
    <row r="5">
      <c r="A5" s="4" t="inlineStr">
        <is>
          <t>Other comprehensive income</t>
        </is>
      </c>
      <c r="B5" s="4" t="inlineStr">
        <is>
          <t xml:space="preserve"> </t>
        </is>
      </c>
      <c r="C5" s="4" t="inlineStr">
        <is>
          <t xml:space="preserve"> </t>
        </is>
      </c>
      <c r="D5" s="4" t="inlineStr">
        <is>
          <t xml:space="preserve"> </t>
        </is>
      </c>
      <c r="E5" s="6" t="n">
        <v>13692</v>
      </c>
      <c r="F5" s="6" t="n">
        <v>13692</v>
      </c>
    </row>
    <row r="6">
      <c r="A6" s="4" t="inlineStr">
        <is>
          <t>Net proceeds from issuance of common units</t>
        </is>
      </c>
      <c r="B6" s="4" t="inlineStr">
        <is>
          <t xml:space="preserve"> </t>
        </is>
      </c>
      <c r="C6" s="6" t="n">
        <v>818</v>
      </c>
      <c r="D6" s="4" t="inlineStr">
        <is>
          <t xml:space="preserve"> </t>
        </is>
      </c>
      <c r="E6" s="4" t="inlineStr">
        <is>
          <t xml:space="preserve"> </t>
        </is>
      </c>
      <c r="F6" s="6" t="n">
        <v>818</v>
      </c>
    </row>
    <row r="7">
      <c r="A7" s="4" t="inlineStr">
        <is>
          <t>Net proceeds from issuance of Series A preferred units</t>
        </is>
      </c>
      <c r="B7" s="6" t="n">
        <v>8318</v>
      </c>
      <c r="C7" s="4" t="inlineStr">
        <is>
          <t xml:space="preserve"> </t>
        </is>
      </c>
      <c r="D7" s="4" t="inlineStr">
        <is>
          <t xml:space="preserve"> </t>
        </is>
      </c>
      <c r="E7" s="4" t="inlineStr">
        <is>
          <t xml:space="preserve"> </t>
        </is>
      </c>
      <c r="F7" s="6" t="n">
        <v>8318</v>
      </c>
    </row>
    <row r="8">
      <c r="A8" s="4" t="inlineStr">
        <is>
          <t>Issuance of units for Board of Directors' fees</t>
        </is>
      </c>
      <c r="B8" s="4" t="inlineStr">
        <is>
          <t xml:space="preserve"> </t>
        </is>
      </c>
      <c r="C8" s="6" t="n">
        <v>211</v>
      </c>
      <c r="D8" s="4" t="inlineStr">
        <is>
          <t xml:space="preserve"> </t>
        </is>
      </c>
      <c r="E8" s="4" t="inlineStr">
        <is>
          <t xml:space="preserve"> </t>
        </is>
      </c>
      <c r="F8" s="6" t="n">
        <v>211</v>
      </c>
    </row>
    <row r="9">
      <c r="A9" s="4" t="inlineStr">
        <is>
          <t>Contribution from Hegh LNG</t>
        </is>
      </c>
      <c r="B9" s="4" t="inlineStr">
        <is>
          <t xml:space="preserve"> </t>
        </is>
      </c>
      <c r="C9" s="4" t="inlineStr">
        <is>
          <t xml:space="preserve"> </t>
        </is>
      </c>
      <c r="D9" s="6" t="n">
        <v>315</v>
      </c>
      <c r="E9" s="4" t="inlineStr">
        <is>
          <t xml:space="preserve"> </t>
        </is>
      </c>
      <c r="F9" s="6" t="n">
        <v>315</v>
      </c>
    </row>
    <row r="10">
      <c r="A10" s="4" t="inlineStr">
        <is>
          <t>Other comprehensive income from investments in joint ventures</t>
        </is>
      </c>
      <c r="B10" s="4" t="inlineStr">
        <is>
          <t xml:space="preserve"> </t>
        </is>
      </c>
      <c r="C10" s="4" t="inlineStr">
        <is>
          <t xml:space="preserve"> </t>
        </is>
      </c>
      <c r="D10" s="4" t="inlineStr">
        <is>
          <t xml:space="preserve"> </t>
        </is>
      </c>
      <c r="E10" s="6" t="n">
        <v>181</v>
      </c>
      <c r="F10" s="6" t="n">
        <v>181</v>
      </c>
    </row>
    <row r="11">
      <c r="A11" s="4" t="inlineStr">
        <is>
          <t>Other and contributions from owners</t>
        </is>
      </c>
      <c r="B11" s="4" t="inlineStr">
        <is>
          <t xml:space="preserve"> </t>
        </is>
      </c>
      <c r="C11" s="4" t="inlineStr">
        <is>
          <t xml:space="preserve"> </t>
        </is>
      </c>
      <c r="D11" s="6" t="n">
        <v>8</v>
      </c>
      <c r="E11" s="4" t="inlineStr">
        <is>
          <t xml:space="preserve"> </t>
        </is>
      </c>
      <c r="F11" s="6" t="n">
        <v>8</v>
      </c>
    </row>
    <row r="12">
      <c r="A12" s="4" t="inlineStr">
        <is>
          <t>Balance at Dec. 31, 2021</t>
        </is>
      </c>
      <c r="B12" s="6" t="n">
        <v>176078</v>
      </c>
      <c r="C12" s="6" t="n">
        <v>317515</v>
      </c>
      <c r="D12" s="6" t="n">
        <v>52626</v>
      </c>
      <c r="E12" s="6" t="n">
        <v>-15699</v>
      </c>
      <c r="F12" s="6" t="n">
        <v>530520</v>
      </c>
    </row>
    <row r="13">
      <c r="A13" s="4" t="inlineStr">
        <is>
          <t>Net income</t>
        </is>
      </c>
      <c r="B13" s="6" t="n">
        <v>7754</v>
      </c>
      <c r="C13" s="6" t="n">
        <v>13823</v>
      </c>
      <c r="D13" s="6" t="n">
        <v>11642</v>
      </c>
      <c r="E13" s="4" t="inlineStr">
        <is>
          <t xml:space="preserve"> </t>
        </is>
      </c>
      <c r="F13" s="6" t="n">
        <v>33219</v>
      </c>
    </row>
    <row r="14">
      <c r="A14" s="4" t="inlineStr">
        <is>
          <t>Cash distributions to unitholders</t>
        </is>
      </c>
      <c r="B14" s="6" t="n">
        <v>-7754</v>
      </c>
      <c r="C14" s="6" t="n">
        <v>-362</v>
      </c>
      <c r="D14" s="6" t="n">
        <v>-305</v>
      </c>
      <c r="E14" s="4" t="inlineStr">
        <is>
          <t xml:space="preserve"> </t>
        </is>
      </c>
      <c r="F14" s="6" t="n">
        <v>-8421</v>
      </c>
    </row>
    <row r="15">
      <c r="A15" s="4" t="inlineStr">
        <is>
          <t>Other comprehensive income</t>
        </is>
      </c>
      <c r="B15" s="4" t="inlineStr">
        <is>
          <t xml:space="preserve"> </t>
        </is>
      </c>
      <c r="C15" s="4" t="inlineStr">
        <is>
          <t xml:space="preserve"> </t>
        </is>
      </c>
      <c r="D15" s="4" t="inlineStr">
        <is>
          <t xml:space="preserve"> </t>
        </is>
      </c>
      <c r="E15" s="6" t="n">
        <v>14985</v>
      </c>
      <c r="F15" s="6" t="n">
        <v>14985</v>
      </c>
    </row>
    <row r="16">
      <c r="A16" s="4" t="inlineStr">
        <is>
          <t>Contribution from Hegh LNG</t>
        </is>
      </c>
      <c r="B16" s="4" t="inlineStr">
        <is>
          <t xml:space="preserve"> </t>
        </is>
      </c>
      <c r="C16" s="4" t="inlineStr">
        <is>
          <t xml:space="preserve"> </t>
        </is>
      </c>
      <c r="D16" s="6" t="n">
        <v>3027</v>
      </c>
      <c r="E16" s="4" t="inlineStr">
        <is>
          <t xml:space="preserve"> </t>
        </is>
      </c>
      <c r="F16" s="6" t="n">
        <v>3027</v>
      </c>
    </row>
    <row r="17">
      <c r="A17" s="4" t="inlineStr">
        <is>
          <t>Other comprehensive income from investments in joint ventures</t>
        </is>
      </c>
      <c r="B17" s="4" t="inlineStr">
        <is>
          <t xml:space="preserve"> </t>
        </is>
      </c>
      <c r="C17" s="4" t="inlineStr">
        <is>
          <t xml:space="preserve"> </t>
        </is>
      </c>
      <c r="D17" s="4" t="inlineStr">
        <is>
          <t xml:space="preserve"> </t>
        </is>
      </c>
      <c r="E17" s="6" t="n">
        <v>5322</v>
      </c>
      <c r="F17" s="6" t="n">
        <v>5322</v>
      </c>
    </row>
    <row r="18">
      <c r="A18" s="4" t="inlineStr">
        <is>
          <t>Balance at Jun. 30, 2022</t>
        </is>
      </c>
      <c r="B18" s="5" t="n">
        <v>176078</v>
      </c>
      <c r="C18" s="5" t="n">
        <v>330976</v>
      </c>
      <c r="D18" s="5" t="n">
        <v>66990</v>
      </c>
      <c r="E18" s="5" t="n">
        <v>4608</v>
      </c>
      <c r="F18" s="5" t="n">
        <v>5786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R8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80" customWidth="1" min="5" max="5"/>
    <col width="15" customWidth="1" min="6" max="6"/>
    <col width="15" customWidth="1" min="7" max="7"/>
    <col width="14" customWidth="1" min="8" max="8"/>
    <col width="80" customWidth="1" min="9" max="9"/>
    <col width="14" customWidth="1" min="10" max="10"/>
    <col width="16"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s>
  <sheetData>
    <row r="1">
      <c r="A1" s="1" t="inlineStr">
        <is>
          <t>Long-term debt - Additional information (Details) - USD ($) $ in Thousands</t>
        </is>
      </c>
      <c r="F1" s="2" t="inlineStr">
        <is>
          <t>1 Months Ended</t>
        </is>
      </c>
      <c r="G1" s="2" t="inlineStr">
        <is>
          <t>3 Months Ended</t>
        </is>
      </c>
      <c r="I1" s="2" t="inlineStr">
        <is>
          <t>6 Months Ended</t>
        </is>
      </c>
      <c r="K1" s="2" t="inlineStr">
        <is>
          <t>12 Months Ended</t>
        </is>
      </c>
    </row>
    <row r="2">
      <c r="B2" s="2" t="inlineStr">
        <is>
          <t>Sep. 03, 2021</t>
        </is>
      </c>
      <c r="C2" s="2" t="inlineStr">
        <is>
          <t>May 07, 2021</t>
        </is>
      </c>
      <c r="D2" s="2" t="inlineStr">
        <is>
          <t>Aug. 12, 2019</t>
        </is>
      </c>
      <c r="E2" s="2" t="inlineStr">
        <is>
          <t>Jan. 31, 2019</t>
        </is>
      </c>
      <c r="F2" s="2" t="inlineStr">
        <is>
          <t>Jan. 31, 2019</t>
        </is>
      </c>
      <c r="G2" s="2" t="inlineStr">
        <is>
          <t>Jun. 30, 2022</t>
        </is>
      </c>
      <c r="H2" s="2" t="inlineStr">
        <is>
          <t>Jun. 30, 2021</t>
        </is>
      </c>
      <c r="I2" s="2" t="inlineStr">
        <is>
          <t>Jun. 30, 2022</t>
        </is>
      </c>
      <c r="J2" s="2" t="inlineStr">
        <is>
          <t>Jun. 30, 2021</t>
        </is>
      </c>
      <c r="K2" s="2" t="inlineStr">
        <is>
          <t>Dec. 31, 2020</t>
        </is>
      </c>
      <c r="L2" s="2" t="inlineStr">
        <is>
          <t>Jan. 03, 2022</t>
        </is>
      </c>
      <c r="M2" s="2" t="inlineStr">
        <is>
          <t>Dec. 24, 2021</t>
        </is>
      </c>
      <c r="N2" s="2" t="inlineStr">
        <is>
          <t>Mar. 12, 2021</t>
        </is>
      </c>
      <c r="O2" s="2" t="inlineStr">
        <is>
          <t>May 28, 2019</t>
        </is>
      </c>
      <c r="P2" s="2" t="inlineStr">
        <is>
          <t>Jan. 29, 2019</t>
        </is>
      </c>
      <c r="Q2" s="2" t="inlineStr">
        <is>
          <t>Aug. 31, 2014</t>
        </is>
      </c>
      <c r="R2" s="2" t="inlineStr">
        <is>
          <t>Sep. 30, 201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Loan Covenant Security Maintenance Percentage to Loan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1.25</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Debt service coverage rat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2" t="n">
        <v>0.012</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mount drew</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Repayments of Accrued interest</t>
        </is>
      </c>
      <c r="B7" s="4" t="inlineStr">
        <is>
          <t xml:space="preserve"> </t>
        </is>
      </c>
      <c r="C7" s="4" t="inlineStr">
        <is>
          <t xml:space="preserve"> </t>
        </is>
      </c>
      <c r="D7" s="4" t="inlineStr">
        <is>
          <t xml:space="preserve"> </t>
        </is>
      </c>
      <c r="E7" s="4" t="inlineStr">
        <is>
          <t xml:space="preserve"> </t>
        </is>
      </c>
      <c r="F7" s="4" t="inlineStr">
        <is>
          <t xml:space="preserve"> </t>
        </is>
      </c>
      <c r="G7" s="5" t="n">
        <v>4563</v>
      </c>
      <c r="H7" s="5" t="n">
        <v>5098</v>
      </c>
      <c r="I7" s="5" t="n">
        <v>9342</v>
      </c>
      <c r="J7" s="5" t="n">
        <v>10333</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Revolving credit due to owners and affiliates repayment</t>
        </is>
      </c>
      <c r="B8" s="4" t="inlineStr">
        <is>
          <t xml:space="preserve"> </t>
        </is>
      </c>
      <c r="C8" s="4" t="inlineStr">
        <is>
          <t xml:space="preserve"> </t>
        </is>
      </c>
      <c r="D8" s="5" t="n">
        <v>34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Lampung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Loans may be repaid</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4" t="inlineStr">
        <is>
          <t xml:space="preserve"> </t>
        </is>
      </c>
      <c r="I11" s="6" t="n">
        <v>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Dividends may be paid</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4" t="inlineStr">
        <is>
          <t xml:space="preserve"> </t>
        </is>
      </c>
      <c r="I12" s="5" t="n">
        <v>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ercentage of cash flow after debt service must be applied to pre-pay outstanding loan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5</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ercentage of cash flow after debt service must be retained by borrowers and pledg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5</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Loan Covenant Security Maintenance Percentage to Loan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1.2</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Debt service coverage rati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2" t="n">
        <v>0.012</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Guarantor equity, percentage</t>
        </is>
      </c>
      <c r="B17" s="4" t="inlineStr">
        <is>
          <t xml:space="preserve"> </t>
        </is>
      </c>
      <c r="C17" s="4" t="inlineStr">
        <is>
          <t xml:space="preserve"> </t>
        </is>
      </c>
      <c r="D17" s="4" t="inlineStr">
        <is>
          <t xml:space="preserve"> </t>
        </is>
      </c>
      <c r="E17" s="4" t="inlineStr">
        <is>
          <t xml:space="preserve"> </t>
        </is>
      </c>
      <c r="F17" s="4" t="inlineStr">
        <is>
          <t xml:space="preserve"> </t>
        </is>
      </c>
      <c r="G17" s="9" t="n">
        <v>0.25</v>
      </c>
      <c r="H17" s="4" t="inlineStr">
        <is>
          <t xml:space="preserve"> </t>
        </is>
      </c>
      <c r="I17" s="9" t="n">
        <v>0.25</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Guarantors equity minimum amount</t>
        </is>
      </c>
      <c r="B18" s="4" t="inlineStr">
        <is>
          <t xml:space="preserve"> </t>
        </is>
      </c>
      <c r="C18" s="4" t="inlineStr">
        <is>
          <t xml:space="preserve"> </t>
        </is>
      </c>
      <c r="D18" s="4" t="inlineStr">
        <is>
          <t xml:space="preserve"> </t>
        </is>
      </c>
      <c r="E18" s="4" t="inlineStr">
        <is>
          <t xml:space="preserve"> </t>
        </is>
      </c>
      <c r="F18" s="4" t="inlineStr">
        <is>
          <t xml:space="preserve"> </t>
        </is>
      </c>
      <c r="G18" s="5" t="n">
        <v>15000</v>
      </c>
      <c r="H18" s="4" t="inlineStr">
        <is>
          <t xml:space="preserve"> </t>
        </is>
      </c>
      <c r="I18" s="5" t="n">
        <v>15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Minimum amount of working capital</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4" t="inlineStr">
        <is>
          <t xml:space="preserve"> </t>
        </is>
      </c>
      <c r="I19" s="6" t="n">
        <v>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Guarantors liquid assets</t>
        </is>
      </c>
      <c r="B20" s="4" t="inlineStr">
        <is>
          <t xml:space="preserve"> </t>
        </is>
      </c>
      <c r="C20" s="4" t="inlineStr">
        <is>
          <t xml:space="preserve"> </t>
        </is>
      </c>
      <c r="D20" s="4" t="inlineStr">
        <is>
          <t xml:space="preserve"> </t>
        </is>
      </c>
      <c r="E20" s="4" t="inlineStr">
        <is>
          <t xml:space="preserve"> </t>
        </is>
      </c>
      <c r="F20" s="4" t="inlineStr">
        <is>
          <t xml:space="preserve"> </t>
        </is>
      </c>
      <c r="G20" s="6" t="n">
        <v>200000</v>
      </c>
      <c r="H20" s="4" t="inlineStr">
        <is>
          <t xml:space="preserve"> </t>
        </is>
      </c>
      <c r="I20" s="6" t="n">
        <v>2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Minimum liquid assets per vessel</t>
        </is>
      </c>
      <c r="B21" s="4" t="inlineStr">
        <is>
          <t xml:space="preserve"> </t>
        </is>
      </c>
      <c r="C21" s="4" t="inlineStr">
        <is>
          <t xml:space="preserve"> </t>
        </is>
      </c>
      <c r="D21" s="4" t="inlineStr">
        <is>
          <t xml:space="preserve"> </t>
        </is>
      </c>
      <c r="E21" s="4" t="inlineStr">
        <is>
          <t xml:space="preserve"> </t>
        </is>
      </c>
      <c r="F21" s="4" t="inlineStr">
        <is>
          <t xml:space="preserve"> </t>
        </is>
      </c>
      <c r="G21" s="6" t="n">
        <v>2500</v>
      </c>
      <c r="H21" s="4" t="inlineStr">
        <is>
          <t xml:space="preserve"> </t>
        </is>
      </c>
      <c r="I21" s="6" t="n">
        <v>25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Guarantors liquid assets, cap value</t>
        </is>
      </c>
      <c r="B22" s="4" t="inlineStr">
        <is>
          <t xml:space="preserve"> </t>
        </is>
      </c>
      <c r="C22" s="4" t="inlineStr">
        <is>
          <t xml:space="preserve"> </t>
        </is>
      </c>
      <c r="D22" s="4" t="inlineStr">
        <is>
          <t xml:space="preserve"> </t>
        </is>
      </c>
      <c r="E22" s="4" t="inlineStr">
        <is>
          <t xml:space="preserve"> </t>
        </is>
      </c>
      <c r="F22" s="4" t="inlineStr">
        <is>
          <t xml:space="preserve"> </t>
        </is>
      </c>
      <c r="G22" s="6" t="n">
        <v>20000</v>
      </c>
      <c r="H22" s="4" t="inlineStr">
        <is>
          <t xml:space="preserve"> </t>
        </is>
      </c>
      <c r="I22" s="5" t="n">
        <v>2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Debt service minimum coverage rati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1.1</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385 million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Line of Credit Facility, 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5" t="n">
        <v>385000</v>
      </c>
      <c r="H26" s="4" t="inlineStr">
        <is>
          <t xml:space="preserve"> </t>
        </is>
      </c>
      <c r="I26" s="5" t="n">
        <v>385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320000</v>
      </c>
      <c r="Q26" s="4" t="inlineStr">
        <is>
          <t xml:space="preserve"> </t>
        </is>
      </c>
      <c r="R26" s="4" t="inlineStr">
        <is>
          <t xml:space="preserve"> </t>
        </is>
      </c>
    </row>
    <row r="27">
      <c r="A27" s="4" t="inlineStr">
        <is>
          <t>Repayment of revolving credit facility due to owners and affiliates</t>
        </is>
      </c>
      <c r="B27" s="4" t="inlineStr">
        <is>
          <t xml:space="preserve"> </t>
        </is>
      </c>
      <c r="C27" s="4" t="inlineStr">
        <is>
          <t xml:space="preserve"> </t>
        </is>
      </c>
      <c r="D27" s="4" t="inlineStr">
        <is>
          <t xml:space="preserve"> </t>
        </is>
      </c>
      <c r="E27" s="4" t="inlineStr">
        <is>
          <t xml:space="preserve"> </t>
        </is>
      </c>
      <c r="F27" s="5" t="n">
        <v>3032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Repayments of Accrued interest</t>
        </is>
      </c>
      <c r="B28" s="4" t="inlineStr">
        <is>
          <t xml:space="preserve"> </t>
        </is>
      </c>
      <c r="C28" s="4" t="inlineStr">
        <is>
          <t xml:space="preserve"> </t>
        </is>
      </c>
      <c r="D28" s="4" t="inlineStr">
        <is>
          <t xml:space="preserve"> </t>
        </is>
      </c>
      <c r="E28" s="4" t="inlineStr">
        <is>
          <t xml:space="preserve"> </t>
        </is>
      </c>
      <c r="F28" s="6" t="n">
        <v>16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ayments of arrangement fees</t>
        </is>
      </c>
      <c r="B29" s="4" t="inlineStr">
        <is>
          <t xml:space="preserve"> </t>
        </is>
      </c>
      <c r="C29" s="4" t="inlineStr">
        <is>
          <t xml:space="preserve"> </t>
        </is>
      </c>
      <c r="D29" s="4" t="inlineStr">
        <is>
          <t xml:space="preserve"> </t>
        </is>
      </c>
      <c r="E29" s="4" t="inlineStr">
        <is>
          <t xml:space="preserve"> </t>
        </is>
      </c>
      <c r="F29" s="6" t="n">
        <v>55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Remaining proceeds used for general partnership purposes</t>
        </is>
      </c>
      <c r="B30" s="4" t="inlineStr">
        <is>
          <t xml:space="preserve"> </t>
        </is>
      </c>
      <c r="C30" s="4" t="inlineStr">
        <is>
          <t xml:space="preserve"> </t>
        </is>
      </c>
      <c r="D30" s="4" t="inlineStr">
        <is>
          <t xml:space="preserve"> </t>
        </is>
      </c>
      <c r="E30" s="4" t="inlineStr">
        <is>
          <t xml:space="preserve"> </t>
        </is>
      </c>
      <c r="F30" s="6" t="n">
        <v>96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Guarantor equity, percentage</t>
        </is>
      </c>
      <c r="B31" s="4" t="inlineStr">
        <is>
          <t xml:space="preserve"> </t>
        </is>
      </c>
      <c r="C31" s="4" t="inlineStr">
        <is>
          <t xml:space="preserve"> </t>
        </is>
      </c>
      <c r="D31" s="4" t="inlineStr">
        <is>
          <t xml:space="preserve"> </t>
        </is>
      </c>
      <c r="E31" s="4" t="inlineStr">
        <is>
          <t xml:space="preserve"> </t>
        </is>
      </c>
      <c r="F31" s="4" t="inlineStr">
        <is>
          <t xml:space="preserve"> </t>
        </is>
      </c>
      <c r="G31" s="9" t="n">
        <v>0.25</v>
      </c>
      <c r="H31" s="4" t="inlineStr">
        <is>
          <t xml:space="preserve"> </t>
        </is>
      </c>
      <c r="I31" s="9" t="n">
        <v>0.25</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Guarantors equity minimum amount</t>
        </is>
      </c>
      <c r="B32" s="4" t="inlineStr">
        <is>
          <t xml:space="preserve"> </t>
        </is>
      </c>
      <c r="C32" s="4" t="inlineStr">
        <is>
          <t xml:space="preserve"> </t>
        </is>
      </c>
      <c r="D32" s="4" t="inlineStr">
        <is>
          <t xml:space="preserve"> </t>
        </is>
      </c>
      <c r="E32" s="4" t="inlineStr">
        <is>
          <t xml:space="preserve"> </t>
        </is>
      </c>
      <c r="F32" s="4" t="inlineStr">
        <is>
          <t xml:space="preserve"> </t>
        </is>
      </c>
      <c r="G32" s="5" t="n">
        <v>150000</v>
      </c>
      <c r="H32" s="4" t="inlineStr">
        <is>
          <t xml:space="preserve"> </t>
        </is>
      </c>
      <c r="I32" s="5" t="n">
        <v>15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Minimum amount of working capital</t>
        </is>
      </c>
      <c r="B33" s="4" t="inlineStr">
        <is>
          <t xml:space="preserve"> </t>
        </is>
      </c>
      <c r="C33" s="4" t="inlineStr">
        <is>
          <t xml:space="preserve"> </t>
        </is>
      </c>
      <c r="D33" s="4" t="inlineStr">
        <is>
          <t xml:space="preserve"> </t>
        </is>
      </c>
      <c r="E33" s="4" t="inlineStr">
        <is>
          <t xml:space="preserve"> </t>
        </is>
      </c>
      <c r="F33" s="4" t="inlineStr">
        <is>
          <t xml:space="preserve"> </t>
        </is>
      </c>
      <c r="G33" s="6" t="n">
        <v>0</v>
      </c>
      <c r="H33" s="4" t="inlineStr">
        <is>
          <t xml:space="preserve"> </t>
        </is>
      </c>
      <c r="I33" s="6" t="n">
        <v>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Guarantors liquid assets</t>
        </is>
      </c>
      <c r="B34" s="4" t="inlineStr">
        <is>
          <t xml:space="preserve"> </t>
        </is>
      </c>
      <c r="C34" s="4" t="inlineStr">
        <is>
          <t xml:space="preserve"> </t>
        </is>
      </c>
      <c r="D34" s="4" t="inlineStr">
        <is>
          <t xml:space="preserve"> </t>
        </is>
      </c>
      <c r="E34" s="4" t="inlineStr">
        <is>
          <t xml:space="preserve"> </t>
        </is>
      </c>
      <c r="F34" s="4" t="inlineStr">
        <is>
          <t xml:space="preserve"> </t>
        </is>
      </c>
      <c r="G34" s="6" t="n">
        <v>15000</v>
      </c>
      <c r="H34" s="4" t="inlineStr">
        <is>
          <t xml:space="preserve"> </t>
        </is>
      </c>
      <c r="I34" s="6" t="n">
        <v>15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Minimum liquid assets per vessel</t>
        </is>
      </c>
      <c r="B35" s="4" t="inlineStr">
        <is>
          <t xml:space="preserve"> </t>
        </is>
      </c>
      <c r="C35" s="4" t="inlineStr">
        <is>
          <t xml:space="preserve"> </t>
        </is>
      </c>
      <c r="D35" s="4" t="inlineStr">
        <is>
          <t xml:space="preserve"> </t>
        </is>
      </c>
      <c r="E35" s="4" t="inlineStr">
        <is>
          <t xml:space="preserve"> </t>
        </is>
      </c>
      <c r="F35" s="4" t="inlineStr">
        <is>
          <t xml:space="preserve"> </t>
        </is>
      </c>
      <c r="G35" s="6" t="n">
        <v>2500</v>
      </c>
      <c r="H35" s="4" t="inlineStr">
        <is>
          <t xml:space="preserve"> </t>
        </is>
      </c>
      <c r="I35" s="6" t="n">
        <v>25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Guarantors liquid assets, cap value</t>
        </is>
      </c>
      <c r="B36" s="4" t="inlineStr">
        <is>
          <t xml:space="preserve"> </t>
        </is>
      </c>
      <c r="C36" s="4" t="inlineStr">
        <is>
          <t xml:space="preserve"> </t>
        </is>
      </c>
      <c r="D36" s="4" t="inlineStr">
        <is>
          <t xml:space="preserve"> </t>
        </is>
      </c>
      <c r="E36" s="4" t="inlineStr">
        <is>
          <t xml:space="preserve"> </t>
        </is>
      </c>
      <c r="F36" s="4" t="inlineStr">
        <is>
          <t xml:space="preserve"> </t>
        </is>
      </c>
      <c r="G36" s="6" t="n">
        <v>20000</v>
      </c>
      <c r="H36" s="4" t="inlineStr">
        <is>
          <t xml:space="preserve"> </t>
        </is>
      </c>
      <c r="I36" s="5" t="n">
        <v>2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Debt service minimum coverage rati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15</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Export credit tranche [Member] | Lampung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Debt Instrument, Description of Variable Rate Basi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The interest rate for the export credit tranche is three months LIBOR plus a margin of 2.3%</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Export credit tranche [Member] | $385 million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Future repayment upon maturity of commercial tranche</t>
        </is>
      </c>
      <c r="B43" s="4" t="inlineStr">
        <is>
          <t xml:space="preserve"> </t>
        </is>
      </c>
      <c r="C43" s="4" t="inlineStr">
        <is>
          <t xml:space="preserve"> </t>
        </is>
      </c>
      <c r="D43" s="4" t="inlineStr">
        <is>
          <t xml:space="preserve"> </t>
        </is>
      </c>
      <c r="E43" s="5" t="n">
        <v>95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FSRU tranche [Member] | Lampung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Debt Instrument, Description of Variable Rate Basi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The refinanced FSRU tranche has an interest rate of three months LIBOR plus a margin of 3.75%</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ommercial tranche [Member] | Lampung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ecured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15500</v>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ecured Debt [Member] | Lampung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Debt Instrument, Covenant Descri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The primary financial covenants under the Lampung facility are as follows: Borrower must maintain a minimum debt service coverage ratio of 1.10 to 1.00  for the preceding nine-month period tested on each quarterly repayment date;The Partnership's consolidated book equity must be greater than the higher of (i) $200 million and (ii) 25% of total assets; and The Partnership's consolidated working capital (current assets, excluding marked-to-market value of any financial derivative, less current liabilities, excluding marked-to-market value of any financial derivative and the current portion of interest-bearing debt) shall at all times be greater than zero.The Partnership's consolidated free liquid assets (cash and cash equivalents or available draws on credit facilities) must equal or exceed the higher of; $15 million, and $2.5 million multiplied by the number of vessels owned or leased by the Partnership (prorated for partial ownership), subject to a cap of $20 million</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Term Loan Facility [Member] | Lampung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ecured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5" t="n">
        <v>299000</v>
      </c>
    </row>
    <row r="56">
      <c r="A56" s="4" t="inlineStr">
        <is>
          <t>$385 million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Debt Instrument, Description of Variable Rate Basis</t>
        </is>
      </c>
      <c r="B58" s="4" t="inlineStr">
        <is>
          <t xml:space="preserve"> </t>
        </is>
      </c>
      <c r="C58" s="4" t="inlineStr">
        <is>
          <t xml:space="preserve"> </t>
        </is>
      </c>
      <c r="D58" s="4" t="inlineStr">
        <is>
          <t xml:space="preserve"> </t>
        </is>
      </c>
      <c r="E58" s="4" t="inlineStr">
        <is>
          <t>LIBOR plus a margin of 2.30%</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Debt Instrument, Covenant Descri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The primary financial covenants under the $385 million facility are as follows: The Partnership must maintain -Consolidated book equity (excluding hedge reserves and mark to market value of derivatives) equal to the greater of 25% of total assets, and $150 million -consolidated working capital (current assets, excluding intercompany receivables and marked-to-market value of any financial derivative, less current liabilities, excluding intercompany payables, marked-to-market value of any financial derivative and the current portion of long-term debt) shall at all times be greater than zero - Minimum liquidity (cash and cash equivalents and available draws under a bank credit facility for a term of more than 12 months) equal to the greater of $15 million, and  	$2.5 million multiplied by the number of vessels owned or leased by the Partnership (prorated for partial ownership), subject to a cap of $20 million •The Vessel Owners must maintain a ratio of combined EBITDA to debt service (principal repayments, guarantee commission, commitment fees and interest expense) for the preceding twelve months of a minimum of 115%</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Line of Credit Facility, Maximum Borrowing Capacity</t>
        </is>
      </c>
      <c r="B60" s="4" t="inlineStr">
        <is>
          <t xml:space="preserve"> </t>
        </is>
      </c>
      <c r="C60" s="4" t="inlineStr">
        <is>
          <t xml:space="preserve"> </t>
        </is>
      </c>
      <c r="D60" s="4" t="inlineStr">
        <is>
          <t xml:space="preserve"> </t>
        </is>
      </c>
      <c r="E60" s="5" t="n">
        <v>385000</v>
      </c>
      <c r="F60" s="6" t="n">
        <v>385000</v>
      </c>
      <c r="G60" s="6" t="n">
        <v>385000</v>
      </c>
      <c r="H60" s="4" t="inlineStr">
        <is>
          <t xml:space="preserve"> </t>
        </is>
      </c>
      <c r="I60" s="5" t="n">
        <v>385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Amount drew</t>
        </is>
      </c>
      <c r="B61" s="5" t="n">
        <v>14700</v>
      </c>
      <c r="C61" s="4" t="inlineStr">
        <is>
          <t xml:space="preserve"> </t>
        </is>
      </c>
      <c r="D61" s="4" t="inlineStr">
        <is>
          <t xml:space="preserve"> </t>
        </is>
      </c>
      <c r="E61" s="4" t="inlineStr">
        <is>
          <t xml:space="preserve"> </t>
        </is>
      </c>
      <c r="F61" s="6" t="n">
        <v>32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Line of Credit Facility, Unused Capacity, Commitment Fee Percentage</t>
        </is>
      </c>
      <c r="B62" s="4" t="inlineStr">
        <is>
          <t xml:space="preserve"> </t>
        </is>
      </c>
      <c r="C62" s="4" t="inlineStr">
        <is>
          <t xml:space="preserve"> </t>
        </is>
      </c>
      <c r="D62" s="4" t="inlineStr">
        <is>
          <t xml:space="preserve"> </t>
        </is>
      </c>
      <c r="E62" s="12" t="n">
        <v>0.016</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Line of Credit Facility, Frequency of Payments</t>
        </is>
      </c>
      <c r="B63" s="4" t="inlineStr">
        <is>
          <t xml:space="preserve"> </t>
        </is>
      </c>
      <c r="C63" s="4" t="inlineStr">
        <is>
          <t xml:space="preserve"> </t>
        </is>
      </c>
      <c r="D63" s="4" t="inlineStr">
        <is>
          <t xml:space="preserve"> </t>
        </is>
      </c>
      <c r="E63" s="4" t="inlineStr">
        <is>
          <t xml:space="preserve">The commercial tranche is repayable quarterly with a final balloon payment of $136.1 million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Percentage of common units own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9" t="n">
        <v>0.25</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Revolving credit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Line of Credit Facility, Maximum Borrowing Capacity</t>
        </is>
      </c>
      <c r="B67" s="4" t="inlineStr">
        <is>
          <t xml:space="preserve"> </t>
        </is>
      </c>
      <c r="C67" s="5" t="n">
        <v>85000</v>
      </c>
      <c r="D67" s="4" t="inlineStr">
        <is>
          <t xml:space="preserve"> </t>
        </is>
      </c>
      <c r="E67" s="4" t="inlineStr">
        <is>
          <t xml:space="preserve"> </t>
        </is>
      </c>
      <c r="F67" s="4" t="inlineStr">
        <is>
          <t xml:space="preserve"> </t>
        </is>
      </c>
      <c r="G67" s="5" t="n">
        <v>85000</v>
      </c>
      <c r="H67" s="4" t="inlineStr">
        <is>
          <t xml:space="preserve"> </t>
        </is>
      </c>
      <c r="I67" s="5" t="n">
        <v>85000</v>
      </c>
      <c r="J67" s="4" t="inlineStr">
        <is>
          <t xml:space="preserve"> </t>
        </is>
      </c>
      <c r="K67" s="5" t="n">
        <v>85000</v>
      </c>
      <c r="L67" s="5" t="n">
        <v>85000</v>
      </c>
      <c r="M67" s="4" t="inlineStr">
        <is>
          <t xml:space="preserve"> </t>
        </is>
      </c>
      <c r="N67" s="5" t="n">
        <v>85000</v>
      </c>
      <c r="O67" s="5" t="n">
        <v>85000</v>
      </c>
      <c r="P67" s="4" t="inlineStr">
        <is>
          <t xml:space="preserve"> </t>
        </is>
      </c>
      <c r="Q67" s="5" t="n">
        <v>85000</v>
      </c>
      <c r="R67" s="4" t="inlineStr">
        <is>
          <t xml:space="preserve"> </t>
        </is>
      </c>
    </row>
    <row r="68">
      <c r="A68" s="4" t="inlineStr">
        <is>
          <t>Amount drew</t>
        </is>
      </c>
      <c r="B68" s="4" t="inlineStr">
        <is>
          <t xml:space="preserve"> </t>
        </is>
      </c>
      <c r="C68" s="5" t="n">
        <v>6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Revolving credit facility | $385 million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Line of Credit Facility, Maximum Borrowing Capac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5" t="n">
        <v>63000</v>
      </c>
      <c r="Q71" s="4" t="inlineStr">
        <is>
          <t xml:space="preserve"> </t>
        </is>
      </c>
      <c r="R71" s="4" t="inlineStr">
        <is>
          <t xml:space="preserve"> </t>
        </is>
      </c>
    </row>
    <row r="72">
      <c r="A72" s="4" t="inlineStr">
        <is>
          <t>Amount drew</t>
        </is>
      </c>
      <c r="B72" s="4" t="inlineStr">
        <is>
          <t xml:space="preserve"> </t>
        </is>
      </c>
      <c r="C72" s="4" t="inlineStr">
        <is>
          <t xml:space="preserve"> </t>
        </is>
      </c>
      <c r="D72" s="5" t="n">
        <v>483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Revolving Credit Facility Due To Owners And Affiliat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Line of Credit Facility, Maximum Borrowing Capacity</t>
        </is>
      </c>
      <c r="B75" s="4" t="inlineStr">
        <is>
          <t xml:space="preserve"> </t>
        </is>
      </c>
      <c r="C75" s="4" t="inlineStr">
        <is>
          <t xml:space="preserve"> </t>
        </is>
      </c>
      <c r="D75" s="4" t="inlineStr">
        <is>
          <t xml:space="preserve"> </t>
        </is>
      </c>
      <c r="E75" s="5" t="n">
        <v>85000</v>
      </c>
      <c r="F75" s="5" t="n">
        <v>85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Hoegh Gallant | Export credit tranch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Debt Instrument, Interest Rate, Stated Percentage</t>
        </is>
      </c>
      <c r="B78" s="4" t="inlineStr">
        <is>
          <t xml:space="preserve"> </t>
        </is>
      </c>
      <c r="C78" s="4" t="inlineStr">
        <is>
          <t xml:space="preserve"> </t>
        </is>
      </c>
      <c r="D78" s="4" t="inlineStr">
        <is>
          <t xml:space="preserve"> </t>
        </is>
      </c>
      <c r="E78" s="12" t="n">
        <v>0.0398</v>
      </c>
      <c r="F78" s="12" t="n">
        <v>0.0398</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Hoegh Grace | Export credit tranch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Debt Instrument, Interest Rate, Stated Percentage</t>
        </is>
      </c>
      <c r="B81" s="4" t="inlineStr">
        <is>
          <t xml:space="preserve"> </t>
        </is>
      </c>
      <c r="C81" s="4" t="inlineStr">
        <is>
          <t xml:space="preserve"> </t>
        </is>
      </c>
      <c r="D81" s="4" t="inlineStr">
        <is>
          <t xml:space="preserve"> </t>
        </is>
      </c>
      <c r="E81" s="12" t="n">
        <v>0.0388</v>
      </c>
      <c r="F81" s="12" t="n">
        <v>0.0388</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sheetData>
  <mergeCells count="3">
    <mergeCell ref="A1:A2"/>
    <mergeCell ref="G1:H1"/>
    <mergeCell ref="I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liabilities and payables (Details) - USD ($) $ in Thousands</t>
        </is>
      </c>
      <c r="B1" s="2" t="inlineStr">
        <is>
          <t>Jun. 30, 2022</t>
        </is>
      </c>
      <c r="C1" s="2" t="inlineStr">
        <is>
          <t>Dec. 31, 2021</t>
        </is>
      </c>
    </row>
    <row r="2">
      <c r="A2" s="3" t="inlineStr">
        <is>
          <t>Accrued liabilities and payables</t>
        </is>
      </c>
      <c r="B2" s="4" t="inlineStr">
        <is>
          <t xml:space="preserve"> </t>
        </is>
      </c>
      <c r="C2" s="4" t="inlineStr">
        <is>
          <t xml:space="preserve"> </t>
        </is>
      </c>
    </row>
    <row r="3">
      <c r="A3" s="4" t="inlineStr">
        <is>
          <t>Accrued operating and administrative expenses</t>
        </is>
      </c>
      <c r="B3" s="5" t="n">
        <v>6040</v>
      </c>
      <c r="C3" s="5" t="n">
        <v>4909</v>
      </c>
    </row>
    <row r="4">
      <c r="A4" s="4" t="inlineStr">
        <is>
          <t>Accrued interest</t>
        </is>
      </c>
      <c r="B4" s="6" t="n">
        <v>2335</v>
      </c>
      <c r="C4" s="6" t="n">
        <v>2382</v>
      </c>
    </row>
    <row r="5">
      <c r="A5" s="4" t="inlineStr">
        <is>
          <t>Current tax payable</t>
        </is>
      </c>
      <c r="B5" s="6" t="n">
        <v>1744</v>
      </c>
      <c r="C5" s="6" t="n">
        <v>1315</v>
      </c>
    </row>
    <row r="6">
      <c r="A6" s="4" t="inlineStr">
        <is>
          <t>Current portion of provision for tax uncertainty (note 6)</t>
        </is>
      </c>
      <c r="B6" s="6" t="n">
        <v>5198</v>
      </c>
      <c r="C6" s="6" t="n">
        <v>2603</v>
      </c>
    </row>
    <row r="7">
      <c r="A7" s="4" t="inlineStr">
        <is>
          <t>Refund liabilities (note 4)</t>
        </is>
      </c>
      <c r="B7" s="6" t="n">
        <v>3976</v>
      </c>
      <c r="C7" s="6" t="n">
        <v>3976</v>
      </c>
    </row>
    <row r="8">
      <c r="A8" s="4" t="inlineStr">
        <is>
          <t>Lease liability</t>
        </is>
      </c>
      <c r="B8" s="6" t="n">
        <v>43</v>
      </c>
      <c r="C8" s="6" t="n">
        <v>63</v>
      </c>
    </row>
    <row r="9">
      <c r="A9" s="4" t="inlineStr">
        <is>
          <t>Other accruals and payables</t>
        </is>
      </c>
      <c r="B9" s="6" t="n">
        <v>3959</v>
      </c>
      <c r="C9" s="6" t="n">
        <v>857</v>
      </c>
    </row>
    <row r="10">
      <c r="A10" s="4" t="inlineStr">
        <is>
          <t>Total accrued liabilities and other payables</t>
        </is>
      </c>
      <c r="B10" s="5" t="n">
        <v>23295</v>
      </c>
      <c r="C10" s="5" t="n">
        <v>161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lated party transactions - Statement of income (Details) - USD ($) $ in Thousands</t>
        </is>
      </c>
      <c r="B1" s="2" t="inlineStr">
        <is>
          <t>3 Months Ended</t>
        </is>
      </c>
      <c r="E1" s="2" t="inlineStr">
        <is>
          <t>6 Months Ended</t>
        </is>
      </c>
    </row>
    <row r="2">
      <c r="B2" s="2" t="inlineStr">
        <is>
          <t>Jun. 30, 2022</t>
        </is>
      </c>
      <c r="C2" s="2" t="inlineStr">
        <is>
          <t>Dec. 31, 2021</t>
        </is>
      </c>
      <c r="D2" s="2" t="inlineStr">
        <is>
          <t>Jun. 30, 2021</t>
        </is>
      </c>
      <c r="E2" s="2" t="inlineStr">
        <is>
          <t>Jun. 30, 2022</t>
        </is>
      </c>
      <c r="F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ime charter revenue Hoegh Gallant</t>
        </is>
      </c>
      <c r="B4" s="5" t="n">
        <v>36941</v>
      </c>
      <c r="C4" s="4" t="inlineStr">
        <is>
          <t xml:space="preserve"> </t>
        </is>
      </c>
      <c r="D4" s="5" t="n">
        <v>34696</v>
      </c>
      <c r="E4" s="5" t="n">
        <v>72251</v>
      </c>
      <c r="F4" s="5" t="n">
        <v>69472</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Vessel operating expenses</t>
        </is>
      </c>
      <c r="B6" s="6" t="n">
        <v>-7551</v>
      </c>
      <c r="C6" s="4" t="inlineStr">
        <is>
          <t xml:space="preserve"> </t>
        </is>
      </c>
      <c r="D6" s="6" t="n">
        <v>-6114</v>
      </c>
      <c r="E6" s="6" t="n">
        <v>-13757</v>
      </c>
      <c r="F6" s="6" t="n">
        <v>-12286</v>
      </c>
    </row>
    <row r="7">
      <c r="A7" s="4" t="inlineStr">
        <is>
          <t>Interest income from joint ventures</t>
        </is>
      </c>
      <c r="B7" s="6" t="n">
        <v>189</v>
      </c>
      <c r="C7" s="4" t="inlineStr">
        <is>
          <t xml:space="preserve"> </t>
        </is>
      </c>
      <c r="D7" s="6" t="n">
        <v>98</v>
      </c>
      <c r="E7" s="6" t="n">
        <v>389</v>
      </c>
      <c r="F7" s="6" t="n">
        <v>231</v>
      </c>
    </row>
    <row r="8">
      <c r="A8" s="4" t="inlineStr">
        <is>
          <t>Interest expense and commitment fees to Hoegh LNG</t>
        </is>
      </c>
      <c r="B8" s="6" t="n">
        <v>-5309</v>
      </c>
      <c r="C8" s="4" t="inlineStr">
        <is>
          <t xml:space="preserve"> </t>
        </is>
      </c>
      <c r="D8" s="6" t="n">
        <v>-9635</v>
      </c>
      <c r="E8" s="6" t="n">
        <v>-10505</v>
      </c>
      <c r="F8" s="6" t="n">
        <v>-15293</v>
      </c>
    </row>
    <row r="9">
      <c r="A9" s="4" t="inlineStr">
        <is>
          <t>Total</t>
        </is>
      </c>
      <c r="B9" s="6" t="n">
        <v>13058</v>
      </c>
      <c r="C9" s="4" t="inlineStr">
        <is>
          <t xml:space="preserve"> </t>
        </is>
      </c>
      <c r="D9" s="6" t="n">
        <v>2638</v>
      </c>
      <c r="E9" s="6" t="n">
        <v>33219</v>
      </c>
      <c r="F9" s="6" t="n">
        <v>26478</v>
      </c>
    </row>
    <row r="10">
      <c r="A10" s="4" t="inlineStr">
        <is>
          <t>Hegh Galla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ime charter revenue Hoegh Gallant</t>
        </is>
      </c>
      <c r="B12" s="6" t="n">
        <v>4009</v>
      </c>
      <c r="C12" s="4" t="inlineStr">
        <is>
          <t xml:space="preserve"> </t>
        </is>
      </c>
      <c r="D12" s="6" t="n">
        <v>10831</v>
      </c>
      <c r="E12" s="6" t="n">
        <v>14133</v>
      </c>
      <c r="F12" s="6" t="n">
        <v>21543</v>
      </c>
    </row>
    <row r="13">
      <c r="A13" s="3" t="inlineStr">
        <is>
          <t>Operating expen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sel operating expenses</t>
        </is>
      </c>
      <c r="B14" s="4" t="inlineStr">
        <is>
          <t xml:space="preserve"> </t>
        </is>
      </c>
      <c r="C14" s="5" t="n">
        <v>-3500</v>
      </c>
      <c r="D14" s="4" t="inlineStr">
        <is>
          <t xml:space="preserve"> </t>
        </is>
      </c>
      <c r="E14" s="4" t="inlineStr">
        <is>
          <t xml:space="preserve"> </t>
        </is>
      </c>
      <c r="F14" s="4" t="inlineStr">
        <is>
          <t xml:space="preserve"> </t>
        </is>
      </c>
    </row>
    <row r="15">
      <c r="A15" s="4" t="inlineStr">
        <is>
          <t>Hoegh LNG and Subsidiari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perating expen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sel operating expenses</t>
        </is>
      </c>
      <c r="B17" s="6" t="n">
        <v>-2902</v>
      </c>
      <c r="C17" s="4" t="inlineStr">
        <is>
          <t xml:space="preserve"> </t>
        </is>
      </c>
      <c r="D17" s="6" t="n">
        <v>-3118</v>
      </c>
      <c r="E17" s="6" t="n">
        <v>-6084</v>
      </c>
      <c r="F17" s="6" t="n">
        <v>-8249</v>
      </c>
    </row>
    <row r="18">
      <c r="A18" s="4" t="inlineStr">
        <is>
          <t>Hours, travel expense and overhead and Board of Directors' fees</t>
        </is>
      </c>
      <c r="B18" s="6" t="n">
        <v>-1019</v>
      </c>
      <c r="C18" s="4" t="inlineStr">
        <is>
          <t xml:space="preserve"> </t>
        </is>
      </c>
      <c r="D18" s="6" t="n">
        <v>-1166</v>
      </c>
      <c r="E18" s="6" t="n">
        <v>-2447</v>
      </c>
      <c r="F18" s="6" t="n">
        <v>-2362</v>
      </c>
    </row>
    <row r="19">
      <c r="A19" s="4" t="inlineStr">
        <is>
          <t>Interest income from joint ventures</t>
        </is>
      </c>
      <c r="B19" s="6" t="n">
        <v>191</v>
      </c>
      <c r="C19" s="4" t="inlineStr">
        <is>
          <t xml:space="preserve"> </t>
        </is>
      </c>
      <c r="D19" s="6" t="n">
        <v>50</v>
      </c>
      <c r="E19" s="6" t="n">
        <v>356</v>
      </c>
      <c r="F19" s="6" t="n">
        <v>133</v>
      </c>
    </row>
    <row r="20">
      <c r="A20" s="4" t="inlineStr">
        <is>
          <t>Interest expense and commitment fees to Hoegh LNG</t>
        </is>
      </c>
      <c r="B20" s="6" t="n">
        <v>-311</v>
      </c>
      <c r="C20" s="4" t="inlineStr">
        <is>
          <t xml:space="preserve"> </t>
        </is>
      </c>
      <c r="D20" s="6" t="n">
        <v>-232</v>
      </c>
      <c r="E20" s="6" t="n">
        <v>-570</v>
      </c>
      <c r="F20" s="6" t="n">
        <v>-427</v>
      </c>
    </row>
    <row r="21">
      <c r="A21" s="4" t="inlineStr">
        <is>
          <t>Total</t>
        </is>
      </c>
      <c r="B21" s="5" t="n">
        <v>-32</v>
      </c>
      <c r="C21" s="4" t="inlineStr">
        <is>
          <t xml:space="preserve"> </t>
        </is>
      </c>
      <c r="D21" s="5" t="n">
        <v>6365</v>
      </c>
      <c r="E21" s="5" t="n">
        <v>5388</v>
      </c>
      <c r="F21" s="5" t="n">
        <v>10638</v>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Related party transactions - Balance sheet (Details) - USD ($) $ in Thousands</t>
        </is>
      </c>
      <c r="B1" s="2" t="inlineStr">
        <is>
          <t>6 Months Ended</t>
        </is>
      </c>
      <c r="C1" s="2" t="inlineStr">
        <is>
          <t>12 Months Ended</t>
        </is>
      </c>
    </row>
    <row r="2">
      <c r="B2" s="2" t="inlineStr">
        <is>
          <t>Jun. 30, 2022</t>
        </is>
      </c>
      <c r="C2" s="2" t="inlineStr">
        <is>
          <t>Dec. 31, 2021</t>
        </is>
      </c>
    </row>
    <row r="3">
      <c r="A3" s="3" t="inlineStr">
        <is>
          <t>Related Party Transaction [Line Items]</t>
        </is>
      </c>
      <c r="B3" s="4" t="inlineStr">
        <is>
          <t xml:space="preserve"> </t>
        </is>
      </c>
      <c r="C3" s="4" t="inlineStr">
        <is>
          <t xml:space="preserve"> </t>
        </is>
      </c>
    </row>
    <row r="4">
      <c r="A4" s="4" t="inlineStr">
        <is>
          <t>Contribution from Hegh LNG</t>
        </is>
      </c>
      <c r="B4" s="5" t="n">
        <v>3027</v>
      </c>
      <c r="C4" s="5" t="n">
        <v>315</v>
      </c>
    </row>
    <row r="5">
      <c r="A5" s="4" t="inlineStr">
        <is>
          <t>Repayment of indemnifications received from Hoegh LNG</t>
        </is>
      </c>
      <c r="B5" s="6" t="n">
        <v>2630</v>
      </c>
      <c r="C5" s="4" t="inlineStr">
        <is>
          <t xml:space="preserve"> </t>
        </is>
      </c>
    </row>
    <row r="6">
      <c r="A6" s="4" t="inlineStr">
        <is>
          <t>Issuance of units for Board of Directors' fees</t>
        </is>
      </c>
      <c r="B6" s="4" t="inlineStr">
        <is>
          <t xml:space="preserve"> </t>
        </is>
      </c>
      <c r="C6" s="6" t="n">
        <v>211</v>
      </c>
    </row>
    <row r="7">
      <c r="A7" s="4" t="inlineStr">
        <is>
          <t>Other and contribution from owner</t>
        </is>
      </c>
      <c r="B7" s="4" t="inlineStr">
        <is>
          <t xml:space="preserve"> </t>
        </is>
      </c>
      <c r="C7" s="6" t="n">
        <v>8</v>
      </c>
    </row>
    <row r="8">
      <c r="A8" s="4" t="inlineStr">
        <is>
          <t>Equity: Total</t>
        </is>
      </c>
      <c r="B8" s="6" t="n">
        <v>3027</v>
      </c>
      <c r="C8" s="6" t="n">
        <v>534</v>
      </c>
    </row>
    <row r="9">
      <c r="A9" s="4" t="inlineStr">
        <is>
          <t>Director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Issuance of units for Board of Directors' fees</t>
        </is>
      </c>
      <c r="B11" s="4" t="inlineStr">
        <is>
          <t xml:space="preserve"> </t>
        </is>
      </c>
      <c r="C11" s="6" t="n">
        <v>211</v>
      </c>
    </row>
    <row r="12">
      <c r="A12" s="4" t="inlineStr">
        <is>
          <t>Hoegh LNG and Subsidiaries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Contribution from Hegh LNG</t>
        </is>
      </c>
      <c r="B14" s="5" t="n">
        <v>3027</v>
      </c>
      <c r="C14" s="5" t="n">
        <v>31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ceivables and payables from related parties (Details) - USD ($) $ in Thousands</t>
        </is>
      </c>
      <c r="B1" s="2" t="inlineStr">
        <is>
          <t>Jun. 30, 2022</t>
        </is>
      </c>
      <c r="C1" s="2" t="inlineStr">
        <is>
          <t>Dec. 31, 2021</t>
        </is>
      </c>
    </row>
    <row r="2">
      <c r="A2" s="3" t="inlineStr">
        <is>
          <t>Related party transactions</t>
        </is>
      </c>
      <c r="B2" s="4" t="inlineStr">
        <is>
          <t xml:space="preserve"> </t>
        </is>
      </c>
      <c r="C2" s="4" t="inlineStr">
        <is>
          <t xml:space="preserve"> </t>
        </is>
      </c>
    </row>
    <row r="3">
      <c r="A3" s="4" t="inlineStr">
        <is>
          <t>Amounts due from affiliates</t>
        </is>
      </c>
      <c r="B3" s="5" t="n">
        <v>3530</v>
      </c>
      <c r="C3" s="5" t="n">
        <v>7500</v>
      </c>
    </row>
    <row r="4">
      <c r="A4" s="4" t="inlineStr">
        <is>
          <t>Amounts due to owners and affiliates</t>
        </is>
      </c>
      <c r="B4" s="5" t="n">
        <v>1778</v>
      </c>
      <c r="C4" s="5" t="n">
        <v>36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volving credit facility (Details) - USD ($) $ in Thousands</t>
        </is>
      </c>
      <c r="B1" s="2" t="inlineStr">
        <is>
          <t>Jun. 30, 2022</t>
        </is>
      </c>
      <c r="C1" s="2" t="inlineStr">
        <is>
          <t>Dec. 31, 2021</t>
        </is>
      </c>
    </row>
    <row r="2">
      <c r="A2" s="3" t="inlineStr">
        <is>
          <t>Related party transactions</t>
        </is>
      </c>
      <c r="B2" s="4" t="inlineStr">
        <is>
          <t xml:space="preserve"> </t>
        </is>
      </c>
      <c r="C2" s="4" t="inlineStr">
        <is>
          <t xml:space="preserve"> </t>
        </is>
      </c>
    </row>
    <row r="3">
      <c r="A3" s="4" t="inlineStr">
        <is>
          <t>Revolving credit facility due to owners and affiliates - current portion</t>
        </is>
      </c>
      <c r="B3" s="5" t="n">
        <v>24545</v>
      </c>
      <c r="C3" s="4" t="inlineStr">
        <is>
          <t xml:space="preserve"> </t>
        </is>
      </c>
    </row>
    <row r="4">
      <c r="A4" s="4" t="inlineStr">
        <is>
          <t>Revolving credit facility due to owners and affiliates - non-current portion</t>
        </is>
      </c>
      <c r="B4" s="4" t="inlineStr">
        <is>
          <t xml:space="preserve"> </t>
        </is>
      </c>
      <c r="C4" s="5" t="n">
        <v>2494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B57"/>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1" customWidth="1" min="6" max="6"/>
    <col width="22" customWidth="1" min="7" max="7"/>
    <col width="21" customWidth="1" min="8" max="8"/>
    <col width="21" customWidth="1" min="9" max="9"/>
    <col width="21" customWidth="1" min="10" max="10"/>
    <col width="21" customWidth="1" min="11" max="11"/>
    <col width="21" customWidth="1" min="12" max="12"/>
    <col width="14" customWidth="1" min="13" max="13"/>
    <col width="14" customWidth="1" min="14" max="14"/>
    <col width="22" customWidth="1" min="15" max="15"/>
    <col width="21" customWidth="1" min="16" max="16"/>
    <col width="21" customWidth="1" min="17" max="17"/>
    <col width="22" customWidth="1" min="18" max="18"/>
    <col width="35" customWidth="1" min="19" max="19"/>
    <col width="22" customWidth="1" min="20" max="20"/>
    <col width="29" customWidth="1" min="21" max="21"/>
    <col width="28" customWidth="1" min="22" max="22"/>
    <col width="35" customWidth="1" min="23" max="23"/>
    <col width="28" customWidth="1" min="24" max="24"/>
    <col width="29" customWidth="1" min="25" max="25"/>
    <col width="22" customWidth="1" min="26" max="26"/>
    <col width="14" customWidth="1" min="27" max="27"/>
    <col width="22" customWidth="1" min="28" max="28"/>
  </cols>
  <sheetData>
    <row r="1">
      <c r="A1" s="1" t="inlineStr">
        <is>
          <t>Related party transactions - Additional Information (Details) $ in Thousands</t>
        </is>
      </c>
      <c r="O1" s="2" t="inlineStr">
        <is>
          <t>1 Months Ended</t>
        </is>
      </c>
      <c r="S1" s="2" t="inlineStr">
        <is>
          <t>3 Months Ended</t>
        </is>
      </c>
      <c r="W1" s="2" t="inlineStr">
        <is>
          <t>6 Months Ended</t>
        </is>
      </c>
      <c r="Y1" s="2" t="inlineStr">
        <is>
          <t>12 Months Ended</t>
        </is>
      </c>
    </row>
    <row r="2">
      <c r="B2" s="2" t="inlineStr">
        <is>
          <t>Jan. 03, 2022 USD ($)</t>
        </is>
      </c>
      <c r="C2" s="2" t="inlineStr">
        <is>
          <t>May 07, 2021 USD ($)</t>
        </is>
      </c>
      <c r="D2" s="2" t="inlineStr">
        <is>
          <t>Mar. 12, 2021 USD ($)</t>
        </is>
      </c>
      <c r="E2" s="2" t="inlineStr">
        <is>
          <t>Dec. 11, 2020 USD ($)</t>
        </is>
      </c>
      <c r="F2" s="2" t="inlineStr">
        <is>
          <t>Aug. 06, 2020 shares</t>
        </is>
      </c>
      <c r="G2" s="2" t="inlineStr">
        <is>
          <t>Apr. 08, 2020 USD ($)</t>
        </is>
      </c>
      <c r="H2" s="2" t="inlineStr">
        <is>
          <t>Mar. 26, 2020 shares</t>
        </is>
      </c>
      <c r="I2" s="2" t="inlineStr">
        <is>
          <t>May 28, 2019 USD ($)</t>
        </is>
      </c>
      <c r="J2" s="2" t="inlineStr">
        <is>
          <t>Mar. 21, 2019 shares</t>
        </is>
      </c>
      <c r="K2" s="2" t="inlineStr">
        <is>
          <t>Sep. 14, 2018 shares</t>
        </is>
      </c>
      <c r="L2" s="2" t="inlineStr">
        <is>
          <t>Mar. 23, 2018 shares</t>
        </is>
      </c>
      <c r="M2" s="2" t="inlineStr">
        <is>
          <t>Dec. 31, 2017</t>
        </is>
      </c>
      <c r="N2" s="2" t="inlineStr">
        <is>
          <t>Jan. 03, 2017</t>
        </is>
      </c>
      <c r="O2" s="2" t="inlineStr">
        <is>
          <t>Feb. 28, 2022 USD ($)</t>
        </is>
      </c>
      <c r="P2" s="2" t="inlineStr">
        <is>
          <t>Aug. 31, 2020 shares</t>
        </is>
      </c>
      <c r="Q2" s="2" t="inlineStr">
        <is>
          <t>Mar. 21, 2019 shares</t>
        </is>
      </c>
      <c r="R2" s="2" t="inlineStr">
        <is>
          <t>Aug. 31, 2014 USD ($)</t>
        </is>
      </c>
      <c r="S2" s="2" t="inlineStr">
        <is>
          <t>Jun. 30, 2022 USD ($) claim shares</t>
        </is>
      </c>
      <c r="T2" s="2" t="inlineStr">
        <is>
          <t>Mar. 31, 2022 USD ($)</t>
        </is>
      </c>
      <c r="U2" s="2" t="inlineStr">
        <is>
          <t>Dec. 31, 2021 USD ($) shares</t>
        </is>
      </c>
      <c r="V2" s="2" t="inlineStr">
        <is>
          <t>Jun. 30, 2021 USD ($) claim</t>
        </is>
      </c>
      <c r="W2" s="2" t="inlineStr">
        <is>
          <t>Jun. 30, 2022 USD ($) claim shares</t>
        </is>
      </c>
      <c r="X2" s="2" t="inlineStr">
        <is>
          <t>Jun. 30, 2021 USD ($) claim</t>
        </is>
      </c>
      <c r="Y2" s="2" t="inlineStr">
        <is>
          <t>Dec. 31, 2021 USD ($) shares</t>
        </is>
      </c>
      <c r="Z2" s="2" t="inlineStr">
        <is>
          <t>Dec. 31, 2020 USD ($)</t>
        </is>
      </c>
      <c r="AA2" s="2" t="inlineStr">
        <is>
          <t>Dec. 31, 2019</t>
        </is>
      </c>
      <c r="AB2" s="2" t="inlineStr">
        <is>
          <t>Jan. 29, 2018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Revolving Credit Due To Owners And Affili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24942</v>
      </c>
      <c r="V4" s="4" t="inlineStr">
        <is>
          <t xml:space="preserve"> </t>
        </is>
      </c>
      <c r="W4" s="4" t="inlineStr">
        <is>
          <t xml:space="preserve"> </t>
        </is>
      </c>
      <c r="X4" s="4" t="inlineStr">
        <is>
          <t xml:space="preserve"> </t>
        </is>
      </c>
      <c r="Y4" s="5" t="n">
        <v>24942</v>
      </c>
      <c r="Z4" s="4" t="inlineStr">
        <is>
          <t xml:space="preserve"> </t>
        </is>
      </c>
      <c r="AA4" s="4" t="inlineStr">
        <is>
          <t xml:space="preserve"> </t>
        </is>
      </c>
      <c r="AB4" s="4" t="inlineStr">
        <is>
          <t xml:space="preserve"> </t>
        </is>
      </c>
    </row>
    <row r="5">
      <c r="A5" s="4" t="inlineStr">
        <is>
          <t>Indemnification claims filed or received | clai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0</v>
      </c>
      <c r="T5" s="4" t="inlineStr">
        <is>
          <t xml:space="preserve"> </t>
        </is>
      </c>
      <c r="U5" s="4" t="inlineStr">
        <is>
          <t xml:space="preserve"> </t>
        </is>
      </c>
      <c r="V5" s="6" t="n">
        <v>0</v>
      </c>
      <c r="W5" s="6" t="n">
        <v>0</v>
      </c>
      <c r="X5" s="6" t="n">
        <v>0</v>
      </c>
      <c r="Y5" s="4" t="inlineStr">
        <is>
          <t xml:space="preserve"> </t>
        </is>
      </c>
      <c r="Z5" s="4" t="inlineStr">
        <is>
          <t xml:space="preserve"> </t>
        </is>
      </c>
      <c r="AA5" s="4" t="inlineStr">
        <is>
          <t xml:space="preserve"> </t>
        </is>
      </c>
      <c r="AB5" s="4" t="inlineStr">
        <is>
          <t xml:space="preserve"> </t>
        </is>
      </c>
    </row>
    <row r="6">
      <c r="A6" s="4" t="inlineStr">
        <is>
          <t>Amount draw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5" t="n">
        <v>0</v>
      </c>
      <c r="AA6" s="4" t="inlineStr">
        <is>
          <t xml:space="preserve"> </t>
        </is>
      </c>
      <c r="AB6" s="4" t="inlineStr">
        <is>
          <t xml:space="preserve"> </t>
        </is>
      </c>
    </row>
    <row r="7">
      <c r="A7" s="4" t="inlineStr">
        <is>
          <t>Partners' Capital Account, Unit-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6" t="n">
        <v>211</v>
      </c>
      <c r="Z7" s="4" t="inlineStr">
        <is>
          <t xml:space="preserve"> </t>
        </is>
      </c>
      <c r="AA7" s="4" t="inlineStr">
        <is>
          <t xml:space="preserve"> </t>
        </is>
      </c>
      <c r="AB7" s="4" t="inlineStr">
        <is>
          <t xml:space="preserve"> </t>
        </is>
      </c>
    </row>
    <row r="8">
      <c r="A8" s="4" t="inlineStr">
        <is>
          <t>Vessel 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7551</v>
      </c>
      <c r="T8" s="4" t="inlineStr">
        <is>
          <t xml:space="preserve"> </t>
        </is>
      </c>
      <c r="U8" s="4" t="inlineStr">
        <is>
          <t xml:space="preserve"> </t>
        </is>
      </c>
      <c r="V8" s="5" t="n">
        <v>6114</v>
      </c>
      <c r="W8" s="5" t="n">
        <v>13757</v>
      </c>
      <c r="X8" s="5" t="n">
        <v>12286</v>
      </c>
      <c r="Y8" s="4" t="inlineStr">
        <is>
          <t xml:space="preserve"> </t>
        </is>
      </c>
      <c r="Z8" s="4" t="inlineStr">
        <is>
          <t xml:space="preserve"> </t>
        </is>
      </c>
      <c r="AA8" s="4" t="inlineStr">
        <is>
          <t xml:space="preserve"> </t>
        </is>
      </c>
      <c r="AB8" s="4" t="inlineStr">
        <is>
          <t xml:space="preserve"> </t>
        </is>
      </c>
    </row>
    <row r="9">
      <c r="A9" s="4" t="inlineStr">
        <is>
          <t>Vessels, net of accumulated depreci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592056</v>
      </c>
      <c r="T9" s="4" t="inlineStr">
        <is>
          <t xml:space="preserve"> </t>
        </is>
      </c>
      <c r="U9" s="5" t="n">
        <v>602289</v>
      </c>
      <c r="V9" s="4" t="inlineStr">
        <is>
          <t xml:space="preserve"> </t>
        </is>
      </c>
      <c r="W9" s="5" t="n">
        <v>592056</v>
      </c>
      <c r="X9" s="4" t="inlineStr">
        <is>
          <t xml:space="preserve"> </t>
        </is>
      </c>
      <c r="Y9" s="5" t="n">
        <v>602289</v>
      </c>
      <c r="Z9" s="4" t="inlineStr">
        <is>
          <t xml:space="preserve"> </t>
        </is>
      </c>
      <c r="AA9" s="4" t="inlineStr">
        <is>
          <t xml:space="preserve"> </t>
        </is>
      </c>
      <c r="AB9" s="4" t="inlineStr">
        <is>
          <t xml:space="preserve"> </t>
        </is>
      </c>
    </row>
    <row r="10">
      <c r="A10" s="4" t="inlineStr">
        <is>
          <t>Phantom Uni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Unvested unit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0</v>
      </c>
      <c r="T12" s="4" t="inlineStr">
        <is>
          <t xml:space="preserve"> </t>
        </is>
      </c>
      <c r="U12" s="6" t="n">
        <v>0</v>
      </c>
      <c r="V12" s="4" t="inlineStr">
        <is>
          <t xml:space="preserve"> </t>
        </is>
      </c>
      <c r="W12" s="6" t="n">
        <v>0</v>
      </c>
      <c r="X12" s="4" t="inlineStr">
        <is>
          <t xml:space="preserve"> </t>
        </is>
      </c>
      <c r="Y12" s="6" t="n">
        <v>0</v>
      </c>
      <c r="Z12" s="4" t="inlineStr">
        <is>
          <t xml:space="preserve"> </t>
        </is>
      </c>
      <c r="AA12" s="4" t="inlineStr">
        <is>
          <t xml:space="preserve"> </t>
        </is>
      </c>
      <c r="AB12" s="4" t="inlineStr">
        <is>
          <t xml:space="preserve"> </t>
        </is>
      </c>
    </row>
    <row r="13">
      <c r="A13" s="4" t="inlineStr">
        <is>
          <t>Direct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Total Board of Directors'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5" t="n">
        <v>347</v>
      </c>
      <c r="X15" s="6" t="n">
        <v>293</v>
      </c>
      <c r="Y15" s="4" t="inlineStr">
        <is>
          <t xml:space="preserve"> </t>
        </is>
      </c>
      <c r="Z15" s="4" t="inlineStr">
        <is>
          <t xml:space="preserve"> </t>
        </is>
      </c>
      <c r="AA15" s="4" t="inlineStr">
        <is>
          <t xml:space="preserve"> </t>
        </is>
      </c>
      <c r="AB15" s="4" t="inlineStr">
        <is>
          <t xml:space="preserve"> </t>
        </is>
      </c>
    </row>
    <row r="16">
      <c r="A16" s="4" t="inlineStr">
        <is>
          <t>Partners' Capital Account, Unit-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5" t="n">
        <v>211</v>
      </c>
      <c r="Z16" s="4" t="inlineStr">
        <is>
          <t xml:space="preserve"> </t>
        </is>
      </c>
      <c r="AA16" s="4" t="inlineStr">
        <is>
          <t xml:space="preserve"> </t>
        </is>
      </c>
      <c r="AB16" s="4" t="inlineStr">
        <is>
          <t xml:space="preserve"> </t>
        </is>
      </c>
    </row>
    <row r="17">
      <c r="A17" s="4" t="inlineStr">
        <is>
          <t>Chief Executive Officer Chief Financial Officer [Member] | Phantom Uni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Units granted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8100</v>
      </c>
      <c r="I19" s="4" t="inlineStr">
        <is>
          <t xml:space="preserve"> </t>
        </is>
      </c>
      <c r="J19" s="6" t="n">
        <v>10917</v>
      </c>
      <c r="K19" s="6" t="n">
        <v>28018</v>
      </c>
      <c r="L19" s="6" t="n">
        <v>14584</v>
      </c>
      <c r="M19" s="4" t="inlineStr">
        <is>
          <t xml:space="preserve"> </t>
        </is>
      </c>
      <c r="N19" s="4" t="inlineStr">
        <is>
          <t xml:space="preserve"> </t>
        </is>
      </c>
      <c r="O19" s="4" t="inlineStr">
        <is>
          <t xml:space="preserve"> </t>
        </is>
      </c>
      <c r="P19" s="6" t="n">
        <v>15378</v>
      </c>
      <c r="Q19" s="6" t="n">
        <v>10917</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Unvested units forfeited | shares</t>
        </is>
      </c>
      <c r="B20" s="4" t="inlineStr">
        <is>
          <t xml:space="preserve"> </t>
        </is>
      </c>
      <c r="C20" s="4" t="inlineStr">
        <is>
          <t xml:space="preserve"> </t>
        </is>
      </c>
      <c r="D20" s="4" t="inlineStr">
        <is>
          <t xml:space="preserve"> </t>
        </is>
      </c>
      <c r="E20" s="4" t="inlineStr">
        <is>
          <t xml:space="preserve"> </t>
        </is>
      </c>
      <c r="F20" s="6" t="n">
        <v>15378</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Hegh Gall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Contractual Oblig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1100</v>
      </c>
      <c r="T23" s="5" t="n">
        <v>1100</v>
      </c>
      <c r="U23" s="5" t="n">
        <v>4900</v>
      </c>
      <c r="V23" s="4" t="inlineStr">
        <is>
          <t xml:space="preserve"> </t>
        </is>
      </c>
      <c r="W23" s="5" t="n">
        <v>1100</v>
      </c>
      <c r="X23" s="4" t="inlineStr">
        <is>
          <t xml:space="preserve"> </t>
        </is>
      </c>
      <c r="Y23" s="6" t="n">
        <v>4900</v>
      </c>
      <c r="Z23" s="4" t="inlineStr">
        <is>
          <t xml:space="preserve"> </t>
        </is>
      </c>
      <c r="AA23" s="4" t="inlineStr">
        <is>
          <t xml:space="preserve"> </t>
        </is>
      </c>
      <c r="AB23" s="4" t="inlineStr">
        <is>
          <t xml:space="preserve"> </t>
        </is>
      </c>
    </row>
    <row r="24">
      <c r="A24" s="4" t="inlineStr">
        <is>
          <t>Vessel Operating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6" t="n">
        <v>3500</v>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Vessels, net of accumulated depreci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5" t="n">
        <v>1400</v>
      </c>
      <c r="V25" s="4" t="inlineStr">
        <is>
          <t xml:space="preserve"> </t>
        </is>
      </c>
      <c r="W25" s="4" t="inlineStr">
        <is>
          <t xml:space="preserve"> </t>
        </is>
      </c>
      <c r="X25" s="4" t="inlineStr">
        <is>
          <t xml:space="preserve"> </t>
        </is>
      </c>
      <c r="Y25" s="5" t="n">
        <v>1400</v>
      </c>
      <c r="Z25" s="4" t="inlineStr">
        <is>
          <t xml:space="preserve"> </t>
        </is>
      </c>
      <c r="AA25" s="4" t="inlineStr">
        <is>
          <t xml:space="preserve"> </t>
        </is>
      </c>
      <c r="AB25" s="4" t="inlineStr">
        <is>
          <t xml:space="preserve"> </t>
        </is>
      </c>
    </row>
    <row r="26">
      <c r="A26" s="4" t="inlineStr">
        <is>
          <t>Percentage of indemnification payments incurred receiv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9" t="n">
        <v>0.5</v>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Indemnification Payments Receiv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2600</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Percentage of indemnification payment expected to be receiv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9" t="n">
        <v>0.5</v>
      </c>
      <c r="T28" s="9" t="n">
        <v>0.5</v>
      </c>
      <c r="U28" s="4" t="inlineStr">
        <is>
          <t xml:space="preserve"> </t>
        </is>
      </c>
      <c r="V28" s="4" t="inlineStr">
        <is>
          <t xml:space="preserve"> </t>
        </is>
      </c>
      <c r="W28" s="9" t="n">
        <v>0.5</v>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Hoegh L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Percentage Of Ownership Interest In Acquis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9" t="n">
        <v>0.49</v>
      </c>
      <c r="N31" s="9" t="n">
        <v>0.51</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Hoegh LNG and Subsidiar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Distribution Made to Limited Partner, Cash Distributions Pai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5" t="n">
        <v>300</v>
      </c>
      <c r="X34" s="6" t="n">
        <v>14500</v>
      </c>
      <c r="Y34" s="4" t="inlineStr">
        <is>
          <t xml:space="preserve"> </t>
        </is>
      </c>
      <c r="Z34" s="4" t="inlineStr">
        <is>
          <t xml:space="preserve"> </t>
        </is>
      </c>
      <c r="AA34" s="4" t="inlineStr">
        <is>
          <t xml:space="preserve"> </t>
        </is>
      </c>
      <c r="AB34" s="4" t="inlineStr">
        <is>
          <t xml:space="preserve"> </t>
        </is>
      </c>
    </row>
    <row r="35">
      <c r="A35" s="4" t="inlineStr">
        <is>
          <t>Vessel Operating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5" t="n">
        <v>2902</v>
      </c>
      <c r="T35" s="4" t="inlineStr">
        <is>
          <t xml:space="preserve"> </t>
        </is>
      </c>
      <c r="U35" s="4" t="inlineStr">
        <is>
          <t xml:space="preserve"> </t>
        </is>
      </c>
      <c r="V35" s="5" t="n">
        <v>3118</v>
      </c>
      <c r="W35" s="5" t="n">
        <v>6084</v>
      </c>
      <c r="X35" s="5" t="n">
        <v>8249</v>
      </c>
      <c r="Y35" s="4" t="inlineStr">
        <is>
          <t xml:space="preserve"> </t>
        </is>
      </c>
      <c r="Z35" s="4" t="inlineStr">
        <is>
          <t xml:space="preserve"> </t>
        </is>
      </c>
      <c r="AA35" s="4" t="inlineStr">
        <is>
          <t xml:space="preserve"> </t>
        </is>
      </c>
      <c r="AB35" s="4" t="inlineStr">
        <is>
          <t xml:space="preserve"> </t>
        </is>
      </c>
    </row>
    <row r="36">
      <c r="A36" s="4" t="inlineStr">
        <is>
          <t>LP Long Term Incentive Plan [Member] | Direct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Partners' Capital Account, Units, Unit-based Compensation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6" t="n">
        <v>11960</v>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Partners' Capital Account, Unit-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5" t="n">
        <v>203</v>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Revolving Credit Due To Owners And Affilia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5" t="n">
        <v>85000</v>
      </c>
    </row>
    <row r="43">
      <c r="A43" s="4" t="inlineStr">
        <is>
          <t>Aggregate borrowing capacity</t>
        </is>
      </c>
      <c r="B43" s="5" t="n">
        <v>85000</v>
      </c>
      <c r="C43" s="5" t="n">
        <v>85000</v>
      </c>
      <c r="D43" s="5" t="n">
        <v>85000</v>
      </c>
      <c r="E43" s="4" t="inlineStr">
        <is>
          <t xml:space="preserve"> </t>
        </is>
      </c>
      <c r="F43" s="4" t="inlineStr">
        <is>
          <t xml:space="preserve"> </t>
        </is>
      </c>
      <c r="G43" s="4" t="inlineStr">
        <is>
          <t xml:space="preserve"> </t>
        </is>
      </c>
      <c r="H43" s="4" t="inlineStr">
        <is>
          <t xml:space="preserve"> </t>
        </is>
      </c>
      <c r="I43" s="5" t="n">
        <v>85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5" t="n">
        <v>85000</v>
      </c>
      <c r="S43" s="6" t="n">
        <v>85000</v>
      </c>
      <c r="T43" s="4" t="inlineStr">
        <is>
          <t xml:space="preserve"> </t>
        </is>
      </c>
      <c r="U43" s="4" t="inlineStr">
        <is>
          <t xml:space="preserve"> </t>
        </is>
      </c>
      <c r="V43" s="4" t="inlineStr">
        <is>
          <t xml:space="preserve"> </t>
        </is>
      </c>
      <c r="W43" s="6" t="n">
        <v>85000</v>
      </c>
      <c r="X43" s="4" t="inlineStr">
        <is>
          <t xml:space="preserve"> </t>
        </is>
      </c>
      <c r="Y43" s="4" t="inlineStr">
        <is>
          <t xml:space="preserve"> </t>
        </is>
      </c>
      <c r="Z43" s="6" t="n">
        <v>85000</v>
      </c>
      <c r="AA43" s="4" t="inlineStr">
        <is>
          <t xml:space="preserve"> </t>
        </is>
      </c>
      <c r="AB43" s="4" t="inlineStr">
        <is>
          <t xml:space="preserve"> </t>
        </is>
      </c>
    </row>
    <row r="44">
      <c r="A44" s="4" t="inlineStr">
        <is>
          <t>Amount drawn</t>
        </is>
      </c>
      <c r="B44" s="4" t="inlineStr">
        <is>
          <t xml:space="preserve"> </t>
        </is>
      </c>
      <c r="C44" s="5" t="n">
        <v>6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Line of Credit Facility Original Expiration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Jan.  01,  2020</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Line of Credit Facility, Expiration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Jan.  01,  2023</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Revolving credit facility | Hoegh L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Debt Instrument, Basis Spread on Variabl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12" t="n">
        <v>0.014</v>
      </c>
      <c r="AB49" s="4" t="inlineStr">
        <is>
          <t xml:space="preserve"> </t>
        </is>
      </c>
    </row>
    <row r="50">
      <c r="A50" s="4" t="inlineStr">
        <is>
          <t>Reduction of loan</t>
        </is>
      </c>
      <c r="B50" s="5" t="n">
        <v>400</v>
      </c>
      <c r="C50" s="4" t="inlineStr">
        <is>
          <t xml:space="preserve"> </t>
        </is>
      </c>
      <c r="D50" s="5" t="n">
        <v>300</v>
      </c>
      <c r="E50" s="5" t="n">
        <v>3300</v>
      </c>
      <c r="F50" s="4" t="inlineStr">
        <is>
          <t xml:space="preserve"> </t>
        </is>
      </c>
      <c r="G50" s="5" t="n">
        <v>86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5" t="n">
        <v>11900</v>
      </c>
      <c r="AA50" s="4" t="inlineStr">
        <is>
          <t xml:space="preserve"> </t>
        </is>
      </c>
      <c r="AB50" s="4" t="inlineStr">
        <is>
          <t xml:space="preserve"> </t>
        </is>
      </c>
    </row>
    <row r="51">
      <c r="A51" s="4" t="inlineStr">
        <is>
          <t>Aggregate borrowing capac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5" t="n">
        <v>85000</v>
      </c>
      <c r="T51" s="4" t="inlineStr">
        <is>
          <t xml:space="preserve"> </t>
        </is>
      </c>
      <c r="U51" s="4" t="inlineStr">
        <is>
          <t xml:space="preserve"> </t>
        </is>
      </c>
      <c r="V51" s="4" t="inlineStr">
        <is>
          <t xml:space="preserve"> </t>
        </is>
      </c>
      <c r="W51" s="5" t="n">
        <v>85000</v>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Revolving Credit Facility Maturing At 2020 [Member] | Hoegh L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Debt Instrument, Basis Spread on Variabl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9" t="n">
        <v>0.03</v>
      </c>
      <c r="AA54" s="4" t="inlineStr">
        <is>
          <t xml:space="preserve"> </t>
        </is>
      </c>
      <c r="AB54" s="4" t="inlineStr">
        <is>
          <t xml:space="preserve"> </t>
        </is>
      </c>
    </row>
    <row r="55">
      <c r="A55" s="4" t="inlineStr">
        <is>
          <t>Revolving Credit Facility Maturing at 2021 and Thereafter [Member] | Hoegh L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Debt Instrument, Basis Spread on Variabl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9" t="n">
        <v>0.04</v>
      </c>
      <c r="X57" s="4" t="inlineStr">
        <is>
          <t xml:space="preserve"> </t>
        </is>
      </c>
      <c r="Y57" s="4" t="inlineStr">
        <is>
          <t xml:space="preserve"> </t>
        </is>
      </c>
      <c r="Z57" s="4" t="inlineStr">
        <is>
          <t xml:space="preserve"> </t>
        </is>
      </c>
      <c r="AA57" s="4" t="inlineStr">
        <is>
          <t xml:space="preserve"> </t>
        </is>
      </c>
      <c r="AB57" s="4" t="inlineStr">
        <is>
          <t xml:space="preserve"> </t>
        </is>
      </c>
    </row>
  </sheetData>
  <mergeCells count="5">
    <mergeCell ref="A1:A2"/>
    <mergeCell ref="O1:R1"/>
    <mergeCell ref="S1:V1"/>
    <mergeCell ref="W1:X1"/>
    <mergeCell ref="Y1:AA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Instruments - Estimated fair value and carrying value (Details) - USD ($) $ in Thousands</t>
        </is>
      </c>
      <c r="B1" s="2" t="inlineStr">
        <is>
          <t>Jun. 30, 2022</t>
        </is>
      </c>
      <c r="C1" s="2" t="inlineStr">
        <is>
          <t>Dec. 31, 2021</t>
        </is>
      </c>
      <c r="D1" s="2" t="inlineStr">
        <is>
          <t>Jun. 30, 2021</t>
        </is>
      </c>
      <c r="E1" s="2" t="inlineStr">
        <is>
          <t>Dec. 31, 2020</t>
        </is>
      </c>
      <c r="F1" s="2" t="inlineStr">
        <is>
          <t>Jan. 31, 2019</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nancial covenants</t>
        </is>
      </c>
      <c r="B3" s="5" t="n">
        <v>385000</v>
      </c>
      <c r="C3" s="4" t="inlineStr">
        <is>
          <t xml:space="preserve"> </t>
        </is>
      </c>
      <c r="D3" s="4" t="inlineStr">
        <is>
          <t xml:space="preserve"> </t>
        </is>
      </c>
      <c r="E3" s="4" t="inlineStr">
        <is>
          <t xml:space="preserve"> </t>
        </is>
      </c>
      <c r="F3" s="4" t="inlineStr">
        <is>
          <t xml:space="preserve"> </t>
        </is>
      </c>
    </row>
    <row r="4">
      <c r="A4" s="4" t="inlineStr">
        <is>
          <t>Cash and cash equivalents</t>
        </is>
      </c>
      <c r="B4" s="6" t="n">
        <v>42395</v>
      </c>
      <c r="C4" s="5" t="n">
        <v>42519</v>
      </c>
      <c r="D4" s="5" t="n">
        <v>23838</v>
      </c>
      <c r="E4" s="5" t="n">
        <v>31770</v>
      </c>
      <c r="F4" s="4" t="inlineStr">
        <is>
          <t xml:space="preserve"> </t>
        </is>
      </c>
    </row>
    <row r="5">
      <c r="A5" s="4" t="inlineStr">
        <is>
          <t>Amounts due from affiliate</t>
        </is>
      </c>
      <c r="B5" s="6" t="n">
        <v>3530</v>
      </c>
      <c r="C5" s="6" t="n">
        <v>7500</v>
      </c>
      <c r="D5" s="4" t="inlineStr">
        <is>
          <t xml:space="preserve"> </t>
        </is>
      </c>
      <c r="E5" s="4" t="inlineStr">
        <is>
          <t xml:space="preserve"> </t>
        </is>
      </c>
      <c r="F5" s="4" t="inlineStr">
        <is>
          <t xml:space="preserve"> </t>
        </is>
      </c>
    </row>
    <row r="6">
      <c r="A6" s="4" t="inlineStr">
        <is>
          <t>Advances (shareholder loans) to joint ventures</t>
        </is>
      </c>
      <c r="B6" s="6" t="n">
        <v>10202</v>
      </c>
      <c r="C6" s="6" t="n">
        <v>7511</v>
      </c>
      <c r="D6" s="4" t="inlineStr">
        <is>
          <t xml:space="preserve"> </t>
        </is>
      </c>
      <c r="E6" s="4" t="inlineStr">
        <is>
          <t xml:space="preserve"> </t>
        </is>
      </c>
      <c r="F6" s="4" t="inlineStr">
        <is>
          <t xml:space="preserve"> </t>
        </is>
      </c>
    </row>
    <row r="7">
      <c r="A7" s="4" t="inlineStr">
        <is>
          <t>Current amounts due to owners and affiliates</t>
        </is>
      </c>
      <c r="B7" s="6" t="n">
        <v>-1778</v>
      </c>
      <c r="C7" s="6" t="n">
        <v>-3655</v>
      </c>
      <c r="D7" s="4" t="inlineStr">
        <is>
          <t xml:space="preserve"> </t>
        </is>
      </c>
      <c r="E7" s="4" t="inlineStr">
        <is>
          <t xml:space="preserve"> </t>
        </is>
      </c>
      <c r="F7" s="4" t="inlineStr">
        <is>
          <t xml:space="preserve"> </t>
        </is>
      </c>
    </row>
    <row r="8">
      <c r="A8" s="4" t="inlineStr">
        <is>
          <t>Lampung facility</t>
        </is>
      </c>
      <c r="B8" s="6" t="n">
        <v>-360998</v>
      </c>
      <c r="C8" s="6" t="n">
        <v>-386072</v>
      </c>
      <c r="D8" s="4" t="inlineStr">
        <is>
          <t xml:space="preserve"> </t>
        </is>
      </c>
      <c r="E8" s="4" t="inlineStr">
        <is>
          <t xml:space="preserve"> </t>
        </is>
      </c>
      <c r="F8" s="4" t="inlineStr">
        <is>
          <t xml:space="preserve"> </t>
        </is>
      </c>
    </row>
    <row r="9">
      <c r="A9" s="4" t="inlineStr">
        <is>
          <t>Revolving credit facility due to owners and affiliates</t>
        </is>
      </c>
      <c r="B9" s="4" t="inlineStr">
        <is>
          <t xml:space="preserve"> </t>
        </is>
      </c>
      <c r="C9" s="6" t="n">
        <v>-24942</v>
      </c>
      <c r="D9" s="4" t="inlineStr">
        <is>
          <t xml:space="preserve"> </t>
        </is>
      </c>
      <c r="E9" s="4" t="inlineStr">
        <is>
          <t xml:space="preserve"> </t>
        </is>
      </c>
      <c r="F9" s="4" t="inlineStr">
        <is>
          <t xml:space="preserve"> </t>
        </is>
      </c>
    </row>
    <row r="10">
      <c r="A10" s="4" t="inlineStr">
        <is>
          <t>385 million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ancial covenants</t>
        </is>
      </c>
      <c r="B12" s="6" t="n">
        <v>385000</v>
      </c>
      <c r="C12" s="4" t="inlineStr">
        <is>
          <t xml:space="preserve"> </t>
        </is>
      </c>
      <c r="D12" s="4" t="inlineStr">
        <is>
          <t xml:space="preserve"> </t>
        </is>
      </c>
      <c r="E12" s="4" t="inlineStr">
        <is>
          <t xml:space="preserve"> </t>
        </is>
      </c>
      <c r="F12" s="4" t="inlineStr">
        <is>
          <t xml:space="preserve"> </t>
        </is>
      </c>
    </row>
    <row r="13">
      <c r="A13" s="4" t="inlineStr">
        <is>
          <t>$385 million facility</t>
        </is>
      </c>
      <c r="B13" s="6" t="n">
        <v>-385000</v>
      </c>
      <c r="C13" s="4" t="inlineStr">
        <is>
          <t xml:space="preserve"> </t>
        </is>
      </c>
      <c r="D13" s="4" t="inlineStr">
        <is>
          <t xml:space="preserve"> </t>
        </is>
      </c>
      <c r="E13" s="4" t="inlineStr">
        <is>
          <t xml:space="preserve"> </t>
        </is>
      </c>
      <c r="F13" s="5" t="n">
        <v>-385000</v>
      </c>
    </row>
    <row r="14">
      <c r="A14" s="4" t="inlineStr">
        <is>
          <t>Recurring [Member] | Carrying amount | Fair Value, Inputs, Level 1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and cash equivalents</t>
        </is>
      </c>
      <c r="B16" s="6" t="n">
        <v>42395</v>
      </c>
      <c r="C16" s="6" t="n">
        <v>42519</v>
      </c>
      <c r="D16" s="4" t="inlineStr">
        <is>
          <t xml:space="preserve"> </t>
        </is>
      </c>
      <c r="E16" s="4" t="inlineStr">
        <is>
          <t xml:space="preserve"> </t>
        </is>
      </c>
      <c r="F16" s="4" t="inlineStr">
        <is>
          <t xml:space="preserve"> </t>
        </is>
      </c>
    </row>
    <row r="17">
      <c r="A17" s="4" t="inlineStr">
        <is>
          <t>Restricted cash</t>
        </is>
      </c>
      <c r="B17" s="6" t="n">
        <v>17510</v>
      </c>
      <c r="C17" s="6" t="n">
        <v>19401</v>
      </c>
      <c r="D17" s="4" t="inlineStr">
        <is>
          <t xml:space="preserve"> </t>
        </is>
      </c>
      <c r="E17" s="4" t="inlineStr">
        <is>
          <t xml:space="preserve"> </t>
        </is>
      </c>
      <c r="F17" s="4" t="inlineStr">
        <is>
          <t xml:space="preserve"> </t>
        </is>
      </c>
    </row>
    <row r="18">
      <c r="A18" s="4" t="inlineStr">
        <is>
          <t>Recurring [Member] | Carrying amount | Fair Value, Inputs, Level 2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instruments</t>
        </is>
      </c>
      <c r="B20" s="6" t="n">
        <v>1801</v>
      </c>
      <c r="C20" s="6" t="n">
        <v>-12870</v>
      </c>
      <c r="D20" s="4" t="inlineStr">
        <is>
          <t xml:space="preserve"> </t>
        </is>
      </c>
      <c r="E20" s="4" t="inlineStr">
        <is>
          <t xml:space="preserve"> </t>
        </is>
      </c>
      <c r="F20" s="4" t="inlineStr">
        <is>
          <t xml:space="preserve"> </t>
        </is>
      </c>
    </row>
    <row r="21">
      <c r="A21" s="4" t="inlineStr">
        <is>
          <t>Recurring [Member] | Fair value | Fair Value, Inputs, Level 1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and cash equivalents</t>
        </is>
      </c>
      <c r="B23" s="6" t="n">
        <v>42395</v>
      </c>
      <c r="C23" s="6" t="n">
        <v>42519</v>
      </c>
      <c r="D23" s="4" t="inlineStr">
        <is>
          <t xml:space="preserve"> </t>
        </is>
      </c>
      <c r="E23" s="4" t="inlineStr">
        <is>
          <t xml:space="preserve"> </t>
        </is>
      </c>
      <c r="F23" s="4" t="inlineStr">
        <is>
          <t xml:space="preserve"> </t>
        </is>
      </c>
    </row>
    <row r="24">
      <c r="A24" s="4" t="inlineStr">
        <is>
          <t>Restricted cash</t>
        </is>
      </c>
      <c r="B24" s="6" t="n">
        <v>17510</v>
      </c>
      <c r="C24" s="6" t="n">
        <v>19401</v>
      </c>
      <c r="D24" s="4" t="inlineStr">
        <is>
          <t xml:space="preserve"> </t>
        </is>
      </c>
      <c r="E24" s="4" t="inlineStr">
        <is>
          <t xml:space="preserve"> </t>
        </is>
      </c>
      <c r="F24" s="4" t="inlineStr">
        <is>
          <t xml:space="preserve"> </t>
        </is>
      </c>
    </row>
    <row r="25">
      <c r="A25" s="4" t="inlineStr">
        <is>
          <t>Recurring [Member] | Fair value | Fair Value, Inputs, Level 2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rivative instruments</t>
        </is>
      </c>
      <c r="B27" s="6" t="n">
        <v>1801</v>
      </c>
      <c r="C27" s="6" t="n">
        <v>-12870</v>
      </c>
      <c r="D27" s="4" t="inlineStr">
        <is>
          <t xml:space="preserve"> </t>
        </is>
      </c>
      <c r="E27" s="4" t="inlineStr">
        <is>
          <t xml:space="preserve"> </t>
        </is>
      </c>
      <c r="F27" s="4" t="inlineStr">
        <is>
          <t xml:space="preserve"> </t>
        </is>
      </c>
    </row>
    <row r="28">
      <c r="A28" s="4" t="inlineStr">
        <is>
          <t>Other [Member] | Carrying amount | Fair Value, Inputs, Level 2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mounts due from affiliate</t>
        </is>
      </c>
      <c r="B30" s="6" t="n">
        <v>3530</v>
      </c>
      <c r="C30" s="6" t="n">
        <v>7500</v>
      </c>
      <c r="D30" s="4" t="inlineStr">
        <is>
          <t xml:space="preserve"> </t>
        </is>
      </c>
      <c r="E30" s="4" t="inlineStr">
        <is>
          <t xml:space="preserve"> </t>
        </is>
      </c>
      <c r="F30" s="4" t="inlineStr">
        <is>
          <t xml:space="preserve"> </t>
        </is>
      </c>
    </row>
    <row r="31">
      <c r="A31" s="4" t="inlineStr">
        <is>
          <t>Advances (shareholder loans) to joint ventures</t>
        </is>
      </c>
      <c r="B31" s="6" t="n">
        <v>10202</v>
      </c>
      <c r="C31" s="6" t="n">
        <v>7511</v>
      </c>
      <c r="D31" s="4" t="inlineStr">
        <is>
          <t xml:space="preserve"> </t>
        </is>
      </c>
      <c r="E31" s="4" t="inlineStr">
        <is>
          <t xml:space="preserve"> </t>
        </is>
      </c>
      <c r="F31" s="4" t="inlineStr">
        <is>
          <t xml:space="preserve"> </t>
        </is>
      </c>
    </row>
    <row r="32">
      <c r="A32" s="4" t="inlineStr">
        <is>
          <t>Current amounts due to owners and affiliates</t>
        </is>
      </c>
      <c r="B32" s="6" t="n">
        <v>-1778</v>
      </c>
      <c r="C32" s="6" t="n">
        <v>-3655</v>
      </c>
      <c r="D32" s="4" t="inlineStr">
        <is>
          <t xml:space="preserve"> </t>
        </is>
      </c>
      <c r="E32" s="4" t="inlineStr">
        <is>
          <t xml:space="preserve"> </t>
        </is>
      </c>
      <c r="F32" s="4" t="inlineStr">
        <is>
          <t xml:space="preserve"> </t>
        </is>
      </c>
    </row>
    <row r="33">
      <c r="A33" s="4" t="inlineStr">
        <is>
          <t>Revolving credit facility due to owners and affiliates</t>
        </is>
      </c>
      <c r="B33" s="6" t="n">
        <v>-24545</v>
      </c>
      <c r="C33" s="6" t="n">
        <v>-24942</v>
      </c>
      <c r="D33" s="4" t="inlineStr">
        <is>
          <t xml:space="preserve"> </t>
        </is>
      </c>
      <c r="E33" s="4" t="inlineStr">
        <is>
          <t xml:space="preserve"> </t>
        </is>
      </c>
      <c r="F33" s="4" t="inlineStr">
        <is>
          <t xml:space="preserve"> </t>
        </is>
      </c>
    </row>
    <row r="34">
      <c r="A34" s="4" t="inlineStr">
        <is>
          <t>Other [Member] | Carrying amount | Fair Value, Inputs, Level 2 [Member] | Lampung facil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ampung facility</t>
        </is>
      </c>
      <c r="B36" s="6" t="n">
        <v>-63667</v>
      </c>
      <c r="C36" s="6" t="n">
        <v>-76374</v>
      </c>
      <c r="D36" s="4" t="inlineStr">
        <is>
          <t xml:space="preserve"> </t>
        </is>
      </c>
      <c r="E36" s="4" t="inlineStr">
        <is>
          <t xml:space="preserve"> </t>
        </is>
      </c>
      <c r="F36" s="4" t="inlineStr">
        <is>
          <t xml:space="preserve"> </t>
        </is>
      </c>
    </row>
    <row r="37">
      <c r="A37" s="4" t="inlineStr">
        <is>
          <t>Other [Member] | Carrying amount | Fair Value, Inputs, Level 2 [Member] | 385 million facil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385 million facility</t>
        </is>
      </c>
      <c r="B39" s="6" t="n">
        <v>-297331</v>
      </c>
      <c r="C39" s="6" t="n">
        <v>-309698</v>
      </c>
      <c r="D39" s="4" t="inlineStr">
        <is>
          <t xml:space="preserve"> </t>
        </is>
      </c>
      <c r="E39" s="4" t="inlineStr">
        <is>
          <t xml:space="preserve"> </t>
        </is>
      </c>
      <c r="F39" s="4" t="inlineStr">
        <is>
          <t xml:space="preserve"> </t>
        </is>
      </c>
    </row>
    <row r="40">
      <c r="A40" s="4" t="inlineStr">
        <is>
          <t>Other [Member] | Fair value | Fair Value, Inputs, Level 2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mounts due from affiliate</t>
        </is>
      </c>
      <c r="B42" s="6" t="n">
        <v>3530</v>
      </c>
      <c r="C42" s="6" t="n">
        <v>7500</v>
      </c>
      <c r="D42" s="4" t="inlineStr">
        <is>
          <t xml:space="preserve"> </t>
        </is>
      </c>
      <c r="E42" s="4" t="inlineStr">
        <is>
          <t xml:space="preserve"> </t>
        </is>
      </c>
      <c r="F42" s="4" t="inlineStr">
        <is>
          <t xml:space="preserve"> </t>
        </is>
      </c>
    </row>
    <row r="43">
      <c r="A43" s="4" t="inlineStr">
        <is>
          <t>Advances (shareholder loans) to joint ventures</t>
        </is>
      </c>
      <c r="B43" s="6" t="n">
        <v>10393</v>
      </c>
      <c r="C43" s="6" t="n">
        <v>7993</v>
      </c>
      <c r="D43" s="4" t="inlineStr">
        <is>
          <t xml:space="preserve"> </t>
        </is>
      </c>
      <c r="E43" s="4" t="inlineStr">
        <is>
          <t xml:space="preserve"> </t>
        </is>
      </c>
      <c r="F43" s="4" t="inlineStr">
        <is>
          <t xml:space="preserve"> </t>
        </is>
      </c>
    </row>
    <row r="44">
      <c r="A44" s="4" t="inlineStr">
        <is>
          <t>Current amounts due to owners and affiliates</t>
        </is>
      </c>
      <c r="B44" s="6" t="n">
        <v>-1778</v>
      </c>
      <c r="C44" s="6" t="n">
        <v>-3655</v>
      </c>
      <c r="D44" s="4" t="inlineStr">
        <is>
          <t xml:space="preserve"> </t>
        </is>
      </c>
      <c r="E44" s="4" t="inlineStr">
        <is>
          <t xml:space="preserve"> </t>
        </is>
      </c>
      <c r="F44" s="4" t="inlineStr">
        <is>
          <t xml:space="preserve"> </t>
        </is>
      </c>
    </row>
    <row r="45">
      <c r="A45" s="4" t="inlineStr">
        <is>
          <t>Revolving credit facility due to owners and affiliates</t>
        </is>
      </c>
      <c r="B45" s="6" t="n">
        <v>-24065</v>
      </c>
      <c r="C45" s="6" t="n">
        <v>-23954</v>
      </c>
      <c r="D45" s="4" t="inlineStr">
        <is>
          <t xml:space="preserve"> </t>
        </is>
      </c>
      <c r="E45" s="4" t="inlineStr">
        <is>
          <t xml:space="preserve"> </t>
        </is>
      </c>
      <c r="F45" s="4" t="inlineStr">
        <is>
          <t xml:space="preserve"> </t>
        </is>
      </c>
    </row>
    <row r="46">
      <c r="A46" s="4" t="inlineStr">
        <is>
          <t>Other [Member] | Fair value | Fair Value, Inputs, Level 2 [Member] | Lampung facil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ampung facility</t>
        </is>
      </c>
      <c r="B48" s="6" t="n">
        <v>-66047</v>
      </c>
      <c r="C48" s="6" t="n">
        <v>-79253</v>
      </c>
      <c r="D48" s="4" t="inlineStr">
        <is>
          <t xml:space="preserve"> </t>
        </is>
      </c>
      <c r="E48" s="4" t="inlineStr">
        <is>
          <t xml:space="preserve"> </t>
        </is>
      </c>
      <c r="F48" s="4" t="inlineStr">
        <is>
          <t xml:space="preserve"> </t>
        </is>
      </c>
    </row>
    <row r="49">
      <c r="A49" s="4" t="inlineStr">
        <is>
          <t>Other [Member] | Fair value | Fair Value, Inputs, Level 2 [Member] | 385 million facil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385 million facility</t>
        </is>
      </c>
      <c r="B51" s="5" t="n">
        <v>-297040</v>
      </c>
      <c r="C51" s="5" t="n">
        <v>-311027</v>
      </c>
      <c r="D51" s="4" t="inlineStr">
        <is>
          <t xml:space="preserve"> </t>
        </is>
      </c>
      <c r="E51" s="4" t="inlineStr">
        <is>
          <t xml:space="preserve"> </t>
        </is>
      </c>
      <c r="F5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Financing receivables and net investment in financing lease (Details) - USD ($) $ in Thousands</t>
        </is>
      </c>
      <c r="B1" s="2" t="inlineStr">
        <is>
          <t>6 Months Ended</t>
        </is>
      </c>
      <c r="C1" s="2" t="inlineStr">
        <is>
          <t>12 Months Ended</t>
        </is>
      </c>
    </row>
    <row r="2">
      <c r="B2" s="2" t="inlineStr">
        <is>
          <t>Jun. 30, 2022</t>
        </is>
      </c>
      <c r="C2" s="2" t="inlineStr">
        <is>
          <t>Dec. 31, 2021</t>
        </is>
      </c>
    </row>
    <row r="3">
      <c r="A3" s="3" t="inlineStr">
        <is>
          <t>Financing Receivable, Recorded Investment [Line Items]</t>
        </is>
      </c>
      <c r="B3" s="4" t="inlineStr">
        <is>
          <t xml:space="preserve"> </t>
        </is>
      </c>
      <c r="C3" s="4" t="inlineStr">
        <is>
          <t xml:space="preserve"> </t>
        </is>
      </c>
    </row>
    <row r="4">
      <c r="A4" s="4" t="inlineStr">
        <is>
          <t>Advances/shareholder loans to joint ventures</t>
        </is>
      </c>
      <c r="B4" s="5" t="n">
        <v>10202</v>
      </c>
      <c r="C4" s="5" t="n">
        <v>7511</v>
      </c>
    </row>
    <row r="5">
      <c r="A5" s="4" t="inlineStr">
        <is>
          <t>Net investment in financing lease</t>
        </is>
      </c>
      <c r="B5" s="6" t="n">
        <v>266635</v>
      </c>
      <c r="C5" s="6" t="n">
        <v>269288</v>
      </c>
    </row>
    <row r="6">
      <c r="A6" s="4" t="inlineStr">
        <is>
          <t>Allowance for expected credit losses</t>
        </is>
      </c>
      <c r="B6" s="6" t="n">
        <v>0</v>
      </c>
      <c r="C6" s="6" t="n">
        <v>0</v>
      </c>
    </row>
    <row r="7">
      <c r="A7" s="4" t="inlineStr">
        <is>
          <t>Payment activity [Member] | Performing Financial Instruments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Advances/shareholder loans to joint ventures</t>
        </is>
      </c>
      <c r="B9" s="6" t="n">
        <v>10202</v>
      </c>
      <c r="C9" s="6" t="n">
        <v>7511</v>
      </c>
    </row>
    <row r="10">
      <c r="A10" s="4" t="inlineStr">
        <is>
          <t>Net investment in financing lease</t>
        </is>
      </c>
      <c r="B10" s="5" t="n">
        <v>266634</v>
      </c>
      <c r="C10" s="5" t="n">
        <v>26928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Risk management and concentrations of risk - Interest rate swap agreements (Details) $ in Thousands</t>
        </is>
      </c>
      <c r="B1" s="2" t="inlineStr">
        <is>
          <t>6 Months Ended</t>
        </is>
      </c>
    </row>
    <row r="2">
      <c r="B2" s="2" t="inlineStr">
        <is>
          <t>Jun. 30, 2022 USD ($)</t>
        </is>
      </c>
    </row>
    <row r="3">
      <c r="A3" s="4" t="inlineStr">
        <is>
          <t>2.941% Interest Rate [Member]</t>
        </is>
      </c>
      <c r="B3" s="4" t="inlineStr">
        <is>
          <t xml:space="preserve"> </t>
        </is>
      </c>
    </row>
    <row r="4">
      <c r="A4" s="3" t="inlineStr">
        <is>
          <t>Derivative [Line Items]</t>
        </is>
      </c>
      <c r="B4" s="4" t="inlineStr">
        <is>
          <t xml:space="preserve"> </t>
        </is>
      </c>
    </row>
    <row r="5">
      <c r="A5" s="4" t="inlineStr">
        <is>
          <t>Derivative, Interest rate index</t>
        </is>
      </c>
      <c r="B5" s="4" t="inlineStr">
        <is>
          <t>LIBOR</t>
        </is>
      </c>
    </row>
    <row r="6">
      <c r="A6" s="4" t="inlineStr">
        <is>
          <t>Derivative, Notional amount</t>
        </is>
      </c>
      <c r="B6" s="5" t="n">
        <v>49738</v>
      </c>
    </row>
    <row r="7">
      <c r="A7" s="4" t="inlineStr">
        <is>
          <t>Derivative Liability, Fair Value carrying amount assets</t>
        </is>
      </c>
      <c r="B7" s="5" t="n">
        <v>157</v>
      </c>
    </row>
    <row r="8">
      <c r="A8" s="4" t="inlineStr">
        <is>
          <t>Derivative, Term</t>
        </is>
      </c>
      <c r="B8" s="4" t="inlineStr">
        <is>
          <t>Jan 2026</t>
        </is>
      </c>
    </row>
    <row r="9">
      <c r="A9" s="4" t="inlineStr">
        <is>
          <t>Derivative, Fixed interest rate</t>
        </is>
      </c>
      <c r="B9" s="13" t="n">
        <v>0.02941</v>
      </c>
    </row>
    <row r="10">
      <c r="A10" s="4" t="inlineStr">
        <is>
          <t>2.838% Interest Rate [Member]</t>
        </is>
      </c>
      <c r="B10" s="4" t="inlineStr">
        <is>
          <t xml:space="preserve"> </t>
        </is>
      </c>
    </row>
    <row r="11">
      <c r="A11" s="3" t="inlineStr">
        <is>
          <t>Derivative [Line Items]</t>
        </is>
      </c>
      <c r="B11" s="4" t="inlineStr">
        <is>
          <t xml:space="preserve"> </t>
        </is>
      </c>
    </row>
    <row r="12">
      <c r="A12" s="4" t="inlineStr">
        <is>
          <t>Derivative, Interest rate index</t>
        </is>
      </c>
      <c r="B12" s="4" t="inlineStr">
        <is>
          <t>LIBOR</t>
        </is>
      </c>
    </row>
    <row r="13">
      <c r="A13" s="4" t="inlineStr">
        <is>
          <t>Derivative, Notional amount</t>
        </is>
      </c>
      <c r="B13" s="5" t="n">
        <v>49738</v>
      </c>
    </row>
    <row r="14">
      <c r="A14" s="4" t="inlineStr">
        <is>
          <t>Derivative Liability, Fair Value carrying amount assets</t>
        </is>
      </c>
      <c r="B14" s="5" t="n">
        <v>297</v>
      </c>
    </row>
    <row r="15">
      <c r="A15" s="4" t="inlineStr">
        <is>
          <t>Derivative, Term</t>
        </is>
      </c>
      <c r="B15" s="4" t="inlineStr">
        <is>
          <t>Oct 2025</t>
        </is>
      </c>
    </row>
    <row r="16">
      <c r="A16" s="4" t="inlineStr">
        <is>
          <t>Derivative, Fixed interest rate</t>
        </is>
      </c>
      <c r="B16" s="13" t="n">
        <v>0.02838</v>
      </c>
    </row>
    <row r="17">
      <c r="A17" s="4" t="inlineStr">
        <is>
          <t>2.735% Interest Rate [Member]</t>
        </is>
      </c>
      <c r="B17" s="4" t="inlineStr">
        <is>
          <t xml:space="preserve"> </t>
        </is>
      </c>
    </row>
    <row r="18">
      <c r="A18" s="3" t="inlineStr">
        <is>
          <t>Derivative [Line Items]</t>
        </is>
      </c>
      <c r="B18" s="4" t="inlineStr">
        <is>
          <t xml:space="preserve"> </t>
        </is>
      </c>
    </row>
    <row r="19">
      <c r="A19" s="4" t="inlineStr">
        <is>
          <t>Derivative, Interest rate index</t>
        </is>
      </c>
      <c r="B19" s="4" t="inlineStr">
        <is>
          <t>LIBOR</t>
        </is>
      </c>
    </row>
    <row r="20">
      <c r="A20" s="4" t="inlineStr">
        <is>
          <t>Derivative, Notional amount</t>
        </is>
      </c>
      <c r="B20" s="5" t="n">
        <v>49738</v>
      </c>
    </row>
    <row r="21">
      <c r="A21" s="4" t="inlineStr">
        <is>
          <t>Derivative Liability, Fair Value carrying amount assets</t>
        </is>
      </c>
      <c r="B21" s="5" t="n">
        <v>446</v>
      </c>
    </row>
    <row r="22">
      <c r="A22" s="4" t="inlineStr">
        <is>
          <t>Derivative, Term</t>
        </is>
      </c>
      <c r="B22" s="4" t="inlineStr">
        <is>
          <t>Jan 2026</t>
        </is>
      </c>
    </row>
    <row r="23">
      <c r="A23" s="4" t="inlineStr">
        <is>
          <t>Derivative, Fixed interest rate</t>
        </is>
      </c>
      <c r="B23" s="13" t="n">
        <v>0.02735</v>
      </c>
    </row>
    <row r="24">
      <c r="A24" s="4" t="inlineStr">
        <is>
          <t>2.650% Interest Rate [Member]</t>
        </is>
      </c>
      <c r="B24" s="4" t="inlineStr">
        <is>
          <t xml:space="preserve"> </t>
        </is>
      </c>
    </row>
    <row r="25">
      <c r="A25" s="3" t="inlineStr">
        <is>
          <t>Derivative [Line Items]</t>
        </is>
      </c>
      <c r="B25" s="4" t="inlineStr">
        <is>
          <t xml:space="preserve"> </t>
        </is>
      </c>
    </row>
    <row r="26">
      <c r="A26" s="4" t="inlineStr">
        <is>
          <t>Derivative, Interest rate index</t>
        </is>
      </c>
      <c r="B26" s="4" t="inlineStr">
        <is>
          <t>LIBOR</t>
        </is>
      </c>
    </row>
    <row r="27">
      <c r="A27" s="4" t="inlineStr">
        <is>
          <t>Derivative, Notional amount</t>
        </is>
      </c>
      <c r="B27" s="5" t="n">
        <v>49738</v>
      </c>
    </row>
    <row r="28">
      <c r="A28" s="4" t="inlineStr">
        <is>
          <t>Derivative Liability, Fair Value carrying amount assets</t>
        </is>
      </c>
      <c r="B28" s="5" t="n">
        <v>541</v>
      </c>
    </row>
    <row r="29">
      <c r="A29" s="4" t="inlineStr">
        <is>
          <t>Derivative, Term</t>
        </is>
      </c>
      <c r="B29" s="4" t="inlineStr">
        <is>
          <t>Jan 2026</t>
        </is>
      </c>
    </row>
    <row r="30">
      <c r="A30" s="4" t="inlineStr">
        <is>
          <t>Derivative, Fixed interest rate</t>
        </is>
      </c>
      <c r="B30" s="12" t="n">
        <v>0.0265</v>
      </c>
    </row>
    <row r="31">
      <c r="A31" s="4" t="inlineStr">
        <is>
          <t>Lampung</t>
        </is>
      </c>
      <c r="B31" s="4" t="inlineStr">
        <is>
          <t xml:space="preserve"> </t>
        </is>
      </c>
    </row>
    <row r="32">
      <c r="A32" s="3" t="inlineStr">
        <is>
          <t>Derivative [Line Items]</t>
        </is>
      </c>
      <c r="B32" s="4" t="inlineStr">
        <is>
          <t xml:space="preserve"> </t>
        </is>
      </c>
    </row>
    <row r="33">
      <c r="A33" s="4" t="inlineStr">
        <is>
          <t>Derivative, Interest rate index</t>
        </is>
      </c>
      <c r="B33" s="4" t="inlineStr">
        <is>
          <t>LIBOR</t>
        </is>
      </c>
    </row>
    <row r="34">
      <c r="A34" s="4" t="inlineStr">
        <is>
          <t>Derivative, Notional amount</t>
        </is>
      </c>
      <c r="B34" s="5" t="n">
        <v>56994</v>
      </c>
    </row>
    <row r="35">
      <c r="A35" s="4" t="inlineStr">
        <is>
          <t>Derivative Liability, Fair Value carrying amount assets</t>
        </is>
      </c>
      <c r="B35" s="5" t="n">
        <v>360</v>
      </c>
    </row>
    <row r="36">
      <c r="A36" s="4" t="inlineStr">
        <is>
          <t>Derivative, Term</t>
        </is>
      </c>
      <c r="B36" s="4" t="inlineStr">
        <is>
          <t>Sep 2026</t>
        </is>
      </c>
    </row>
    <row r="37">
      <c r="A37" s="4" t="inlineStr">
        <is>
          <t>Derivative, Fixed interest rate</t>
        </is>
      </c>
      <c r="B37" s="12" t="n">
        <v>0.02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13058</v>
      </c>
      <c r="C4" s="5" t="n">
        <v>2638</v>
      </c>
      <c r="D4" s="5" t="n">
        <v>33219</v>
      </c>
      <c r="E4" s="5" t="n">
        <v>26478</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5134</v>
      </c>
      <c r="C6" s="6" t="n">
        <v>5012</v>
      </c>
      <c r="D6" s="6" t="n">
        <v>10245</v>
      </c>
      <c r="E6" s="6" t="n">
        <v>10223</v>
      </c>
    </row>
    <row r="7">
      <c r="A7" s="4" t="inlineStr">
        <is>
          <t>Equity in (earnings) losses of joint ventures</t>
        </is>
      </c>
      <c r="B7" s="6" t="n">
        <v>-4520</v>
      </c>
      <c r="C7" s="6" t="n">
        <v>-3267</v>
      </c>
      <c r="D7" s="6" t="n">
        <v>-13154</v>
      </c>
      <c r="E7" s="6" t="n">
        <v>-14341</v>
      </c>
    </row>
    <row r="8">
      <c r="A8" s="4" t="inlineStr">
        <is>
          <t>Changes in accrued interest income on advances to joint ventures</t>
        </is>
      </c>
      <c r="B8" s="6" t="n">
        <v>-191</v>
      </c>
      <c r="C8" s="6" t="n">
        <v>-50</v>
      </c>
      <c r="D8" s="6" t="n">
        <v>-356</v>
      </c>
      <c r="E8" s="6" t="n">
        <v>-133</v>
      </c>
    </row>
    <row r="9">
      <c r="A9" s="4" t="inlineStr">
        <is>
          <t>Amortization of deferred debt issuance cost</t>
        </is>
      </c>
      <c r="B9" s="6" t="n">
        <v>487</v>
      </c>
      <c r="C9" s="6" t="n">
        <v>4119</v>
      </c>
      <c r="D9" s="6" t="n">
        <v>988</v>
      </c>
      <c r="E9" s="6" t="n">
        <v>4642</v>
      </c>
    </row>
    <row r="10">
      <c r="A10" s="4" t="inlineStr">
        <is>
          <t>Amortization in revenue for above market contract</t>
        </is>
      </c>
      <c r="B10" s="6" t="n">
        <v>687</v>
      </c>
      <c r="C10" s="6" t="n">
        <v>687</v>
      </c>
      <c r="D10" s="6" t="n">
        <v>1366</v>
      </c>
      <c r="E10" s="6" t="n">
        <v>1366</v>
      </c>
    </row>
    <row r="11">
      <c r="A11" s="4" t="inlineStr">
        <is>
          <t>Expenditure for drydocking</t>
        </is>
      </c>
      <c r="B11" s="4" t="inlineStr">
        <is>
          <t xml:space="preserve"> </t>
        </is>
      </c>
      <c r="C11" s="6" t="n">
        <v>-1590</v>
      </c>
      <c r="D11" s="4" t="inlineStr">
        <is>
          <t xml:space="preserve"> </t>
        </is>
      </c>
      <c r="E11" s="6" t="n">
        <v>-1590</v>
      </c>
    </row>
    <row r="12">
      <c r="A12" s="4" t="inlineStr">
        <is>
          <t>Changes in accrued interest expense</t>
        </is>
      </c>
      <c r="B12" s="6" t="n">
        <v>138</v>
      </c>
      <c r="C12" s="6" t="n">
        <v>560</v>
      </c>
      <c r="D12" s="6" t="n">
        <v>-47</v>
      </c>
      <c r="E12" s="6" t="n">
        <v>404</v>
      </c>
    </row>
    <row r="13">
      <c r="A13" s="4" t="inlineStr">
        <is>
          <t>Receipts from repayment of principal on financing lease</t>
        </is>
      </c>
      <c r="B13" s="6" t="n">
        <v>1341</v>
      </c>
      <c r="C13" s="6" t="n">
        <v>1228</v>
      </c>
      <c r="D13" s="6" t="n">
        <v>2653</v>
      </c>
      <c r="E13" s="6" t="n">
        <v>2430</v>
      </c>
    </row>
    <row r="14">
      <c r="A14" s="4" t="inlineStr">
        <is>
          <t>Unrealized foreign exchange losses (gains)</t>
        </is>
      </c>
      <c r="B14" s="6" t="n">
        <v>65</v>
      </c>
      <c r="C14" s="6" t="n">
        <v>-19</v>
      </c>
      <c r="D14" s="6" t="n">
        <v>104</v>
      </c>
      <c r="E14" s="6" t="n">
        <v>-7</v>
      </c>
    </row>
    <row r="15">
      <c r="A15" s="4" t="inlineStr">
        <is>
          <t>Unrealized loss (gain) on derivative instruments</t>
        </is>
      </c>
      <c r="B15" s="6" t="n">
        <v>121</v>
      </c>
      <c r="C15" s="6" t="n">
        <v>57</v>
      </c>
      <c r="D15" s="6" t="n">
        <v>222</v>
      </c>
      <c r="E15" s="6" t="n">
        <v>102</v>
      </c>
    </row>
    <row r="16">
      <c r="A16" s="4" t="inlineStr">
        <is>
          <t>Non-cash revenue: tax paid directly by charterer</t>
        </is>
      </c>
      <c r="B16" s="6" t="n">
        <v>-251</v>
      </c>
      <c r="C16" s="6" t="n">
        <v>-224</v>
      </c>
      <c r="D16" s="6" t="n">
        <v>-461</v>
      </c>
      <c r="E16" s="6" t="n">
        <v>-432</v>
      </c>
    </row>
    <row r="17">
      <c r="A17" s="4" t="inlineStr">
        <is>
          <t>Non-cash income tax expense: tax paid directly by charterer</t>
        </is>
      </c>
      <c r="B17" s="6" t="n">
        <v>251</v>
      </c>
      <c r="C17" s="6" t="n">
        <v>224</v>
      </c>
      <c r="D17" s="6" t="n">
        <v>461</v>
      </c>
      <c r="E17" s="6" t="n">
        <v>432</v>
      </c>
    </row>
    <row r="18">
      <c r="A18" s="4" t="inlineStr">
        <is>
          <t>Deferred tax expense and provision for tax uncertainty</t>
        </is>
      </c>
      <c r="B18" s="6" t="n">
        <v>2017</v>
      </c>
      <c r="C18" s="6" t="n">
        <v>10675</v>
      </c>
      <c r="D18" s="6" t="n">
        <v>3622</v>
      </c>
      <c r="E18" s="6" t="n">
        <v>11340</v>
      </c>
    </row>
    <row r="19">
      <c r="A19" s="4" t="inlineStr">
        <is>
          <t>Issuance of units for Board of Directors' fees</t>
        </is>
      </c>
      <c r="B19" s="4" t="inlineStr">
        <is>
          <t xml:space="preserve"> </t>
        </is>
      </c>
      <c r="C19" s="6" t="n">
        <v>127</v>
      </c>
      <c r="D19" s="4" t="inlineStr">
        <is>
          <t xml:space="preserve"> </t>
        </is>
      </c>
      <c r="E19" s="6" t="n">
        <v>127</v>
      </c>
    </row>
    <row r="20">
      <c r="A20" s="4" t="inlineStr">
        <is>
          <t>Other adjustments</t>
        </is>
      </c>
      <c r="B20" s="4" t="inlineStr">
        <is>
          <t xml:space="preserve"> </t>
        </is>
      </c>
      <c r="C20" s="6" t="n">
        <v>17</v>
      </c>
      <c r="D20" s="4" t="inlineStr">
        <is>
          <t xml:space="preserve"> </t>
        </is>
      </c>
      <c r="E20" s="6" t="n">
        <v>17</v>
      </c>
    </row>
    <row r="21">
      <c r="A21" s="3" t="inlineStr">
        <is>
          <t>Changes in working capital:</t>
        </is>
      </c>
      <c r="B21" s="4" t="inlineStr">
        <is>
          <t xml:space="preserve"> </t>
        </is>
      </c>
      <c r="C21" s="4" t="inlineStr">
        <is>
          <t xml:space="preserve"> </t>
        </is>
      </c>
      <c r="D21" s="4" t="inlineStr">
        <is>
          <t xml:space="preserve"> </t>
        </is>
      </c>
      <c r="E21" s="4" t="inlineStr">
        <is>
          <t xml:space="preserve"> </t>
        </is>
      </c>
    </row>
    <row r="22">
      <c r="A22" s="4" t="inlineStr">
        <is>
          <t>Trade receivables</t>
        </is>
      </c>
      <c r="B22" s="6" t="n">
        <v>-2273</v>
      </c>
      <c r="C22" s="6" t="n">
        <v>184</v>
      </c>
      <c r="D22" s="6" t="n">
        <v>-3937</v>
      </c>
      <c r="E22" s="6" t="n">
        <v>-4017</v>
      </c>
    </row>
    <row r="23">
      <c r="A23" s="4" t="inlineStr">
        <is>
          <t>Inventory</t>
        </is>
      </c>
      <c r="B23" s="6" t="n">
        <v>6</v>
      </c>
      <c r="C23" s="6" t="n">
        <v>-25</v>
      </c>
      <c r="D23" s="4" t="inlineStr">
        <is>
          <t xml:space="preserve"> </t>
        </is>
      </c>
      <c r="E23" s="6" t="n">
        <v>-25</v>
      </c>
    </row>
    <row r="24">
      <c r="A24" s="4" t="inlineStr">
        <is>
          <t>Prepaid expenses and other receivables</t>
        </is>
      </c>
      <c r="B24" s="6" t="n">
        <v>-73</v>
      </c>
      <c r="C24" s="6" t="n">
        <v>-1439</v>
      </c>
      <c r="D24" s="6" t="n">
        <v>-6212</v>
      </c>
      <c r="E24" s="6" t="n">
        <v>-2262</v>
      </c>
    </row>
    <row r="25">
      <c r="A25" s="4" t="inlineStr">
        <is>
          <t>Trade payables</t>
        </is>
      </c>
      <c r="B25" s="6" t="n">
        <v>-2709</v>
      </c>
      <c r="C25" s="6" t="n">
        <v>989</v>
      </c>
      <c r="D25" s="6" t="n">
        <v>-2840</v>
      </c>
      <c r="E25" s="6" t="n">
        <v>949</v>
      </c>
    </row>
    <row r="26">
      <c r="A26" s="4" t="inlineStr">
        <is>
          <t>Amounts due to owners and affiliates</t>
        </is>
      </c>
      <c r="B26" s="6" t="n">
        <v>3229</v>
      </c>
      <c r="C26" s="6" t="n">
        <v>1174</v>
      </c>
      <c r="D26" s="6" t="n">
        <v>2096</v>
      </c>
      <c r="E26" s="6" t="n">
        <v>1022</v>
      </c>
    </row>
    <row r="27">
      <c r="A27" s="4" t="inlineStr">
        <is>
          <t>Value added and withholding tax liability</t>
        </is>
      </c>
      <c r="B27" s="6" t="n">
        <v>104</v>
      </c>
      <c r="C27" s="6" t="n">
        <v>-418</v>
      </c>
      <c r="D27" s="6" t="n">
        <v>-423</v>
      </c>
      <c r="E27" s="6" t="n">
        <v>-1031</v>
      </c>
    </row>
    <row r="28">
      <c r="A28" s="4" t="inlineStr">
        <is>
          <t>Accrued liabilities and other payables</t>
        </is>
      </c>
      <c r="B28" s="6" t="n">
        <v>4280</v>
      </c>
      <c r="C28" s="6" t="n">
        <v>407</v>
      </c>
      <c r="D28" s="6" t="n">
        <v>4655</v>
      </c>
      <c r="E28" s="6" t="n">
        <v>1524</v>
      </c>
    </row>
    <row r="29">
      <c r="A29" s="4" t="inlineStr">
        <is>
          <t>Net cash provided by (used in) operating activities</t>
        </is>
      </c>
      <c r="B29" s="6" t="n">
        <v>20901</v>
      </c>
      <c r="C29" s="6" t="n">
        <v>21066</v>
      </c>
      <c r="D29" s="6" t="n">
        <v>32201</v>
      </c>
      <c r="E29" s="6" t="n">
        <v>37218</v>
      </c>
    </row>
    <row r="30">
      <c r="A30" s="3" t="inlineStr">
        <is>
          <t>INVESTING ACTIVITIES</t>
        </is>
      </c>
      <c r="B30" s="4" t="inlineStr">
        <is>
          <t xml:space="preserve"> </t>
        </is>
      </c>
      <c r="C30" s="4" t="inlineStr">
        <is>
          <t xml:space="preserve"> </t>
        </is>
      </c>
      <c r="D30" s="4" t="inlineStr">
        <is>
          <t xml:space="preserve"> </t>
        </is>
      </c>
      <c r="E30" s="4" t="inlineStr">
        <is>
          <t xml:space="preserve"> </t>
        </is>
      </c>
    </row>
    <row r="31">
      <c r="A31" s="4" t="inlineStr">
        <is>
          <t>Payment on principal on advances to joint ventures</t>
        </is>
      </c>
      <c r="B31" s="6" t="n">
        <v>-1174</v>
      </c>
      <c r="C31" s="4" t="inlineStr">
        <is>
          <t xml:space="preserve"> </t>
        </is>
      </c>
      <c r="D31" s="6" t="n">
        <v>-2335</v>
      </c>
      <c r="E31" s="4" t="inlineStr">
        <is>
          <t xml:space="preserve"> </t>
        </is>
      </c>
    </row>
    <row r="32">
      <c r="A32" s="4" t="inlineStr">
        <is>
          <t>Net cash provided by (used in) investing activities</t>
        </is>
      </c>
      <c r="B32" s="6" t="n">
        <v>-1174</v>
      </c>
      <c r="C32" s="4" t="inlineStr">
        <is>
          <t xml:space="preserve"> </t>
        </is>
      </c>
      <c r="D32" s="6" t="n">
        <v>-2335</v>
      </c>
      <c r="E32" s="4" t="inlineStr">
        <is>
          <t xml:space="preserve"> </t>
        </is>
      </c>
    </row>
    <row r="33">
      <c r="A33" s="3" t="inlineStr">
        <is>
          <t>FINANCING ACTIVITIES</t>
        </is>
      </c>
      <c r="B33" s="4" t="inlineStr">
        <is>
          <t xml:space="preserve"> </t>
        </is>
      </c>
      <c r="C33" s="4" t="inlineStr">
        <is>
          <t xml:space="preserve"> </t>
        </is>
      </c>
      <c r="D33" s="4" t="inlineStr">
        <is>
          <t xml:space="preserve"> </t>
        </is>
      </c>
      <c r="E33" s="4" t="inlineStr">
        <is>
          <t xml:space="preserve"> </t>
        </is>
      </c>
    </row>
    <row r="34">
      <c r="A34" s="4" t="inlineStr">
        <is>
          <t>Proceeds from revolving credit facility due to owners and affiliates</t>
        </is>
      </c>
      <c r="B34" s="4" t="inlineStr">
        <is>
          <t xml:space="preserve"> </t>
        </is>
      </c>
      <c r="C34" s="6" t="n">
        <v>6000</v>
      </c>
      <c r="D34" s="4" t="inlineStr">
        <is>
          <t xml:space="preserve"> </t>
        </is>
      </c>
      <c r="E34" s="6" t="n">
        <v>6000</v>
      </c>
    </row>
    <row r="35">
      <c r="A35" s="4" t="inlineStr">
        <is>
          <t>Repayment of long-term debt</t>
        </is>
      </c>
      <c r="B35" s="6" t="n">
        <v>-11778</v>
      </c>
      <c r="C35" s="6" t="n">
        <v>-11165</v>
      </c>
      <c r="D35" s="6" t="n">
        <v>-26062</v>
      </c>
      <c r="E35" s="6" t="n">
        <v>-22330</v>
      </c>
    </row>
    <row r="36">
      <c r="A36" s="4" t="inlineStr">
        <is>
          <t>Net proceeds from issuance of common units</t>
        </is>
      </c>
      <c r="B36" s="4" t="inlineStr">
        <is>
          <t xml:space="preserve"> </t>
        </is>
      </c>
      <c r="C36" s="4" t="inlineStr">
        <is>
          <t xml:space="preserve"> </t>
        </is>
      </c>
      <c r="D36" s="4" t="inlineStr">
        <is>
          <t xml:space="preserve"> </t>
        </is>
      </c>
      <c r="E36" s="6" t="n">
        <v>818</v>
      </c>
    </row>
    <row r="37">
      <c r="A37" s="4" t="inlineStr">
        <is>
          <t>Net proceeds from issuance of Series A preferred units</t>
        </is>
      </c>
      <c r="B37" s="4" t="inlineStr">
        <is>
          <t xml:space="preserve"> </t>
        </is>
      </c>
      <c r="C37" s="4" t="inlineStr">
        <is>
          <t xml:space="preserve"> </t>
        </is>
      </c>
      <c r="D37" s="4" t="inlineStr">
        <is>
          <t xml:space="preserve"> </t>
        </is>
      </c>
      <c r="E37" s="6" t="n">
        <v>8318</v>
      </c>
    </row>
    <row r="38">
      <c r="A38" s="4" t="inlineStr">
        <is>
          <t>Cash distributions to limited partners and preferred unitholders</t>
        </is>
      </c>
      <c r="B38" s="6" t="n">
        <v>-4210</v>
      </c>
      <c r="C38" s="6" t="n">
        <v>-18956</v>
      </c>
      <c r="D38" s="6" t="n">
        <v>-8421</v>
      </c>
      <c r="E38" s="6" t="n">
        <v>-37912</v>
      </c>
    </row>
    <row r="39">
      <c r="A39" s="4" t="inlineStr">
        <is>
          <t>Indemnifications received from Hegh LNG</t>
        </is>
      </c>
      <c r="B39" s="4" t="inlineStr">
        <is>
          <t xml:space="preserve"> </t>
        </is>
      </c>
      <c r="C39" s="4" t="inlineStr">
        <is>
          <t xml:space="preserve"> </t>
        </is>
      </c>
      <c r="D39" s="6" t="n">
        <v>2630</v>
      </c>
      <c r="E39" s="4" t="inlineStr">
        <is>
          <t xml:space="preserve"> </t>
        </is>
      </c>
    </row>
    <row r="40">
      <c r="A40" s="4" t="inlineStr">
        <is>
          <t>Net cash provided by (used in) financing activities</t>
        </is>
      </c>
      <c r="B40" s="6" t="n">
        <v>-15988</v>
      </c>
      <c r="C40" s="6" t="n">
        <v>-24121</v>
      </c>
      <c r="D40" s="6" t="n">
        <v>-31853</v>
      </c>
      <c r="E40" s="6" t="n">
        <v>-45106</v>
      </c>
    </row>
    <row r="41">
      <c r="A41" s="4" t="inlineStr">
        <is>
          <t>Increase (decrease) in cash, cash equivalents and restricted cash</t>
        </is>
      </c>
      <c r="B41" s="6" t="n">
        <v>3739</v>
      </c>
      <c r="C41" s="6" t="n">
        <v>-3055</v>
      </c>
      <c r="D41" s="6" t="n">
        <v>-1987</v>
      </c>
      <c r="E41" s="6" t="n">
        <v>-7888</v>
      </c>
    </row>
    <row r="42">
      <c r="A42" s="4" t="inlineStr">
        <is>
          <t>Effect of exchange rate changes on cash, cash equivalents and restricted cash</t>
        </is>
      </c>
      <c r="B42" s="6" t="n">
        <v>-48</v>
      </c>
      <c r="C42" s="6" t="n">
        <v>49</v>
      </c>
      <c r="D42" s="6" t="n">
        <v>-28</v>
      </c>
      <c r="E42" s="6" t="n">
        <v>-1</v>
      </c>
    </row>
    <row r="43">
      <c r="A43" s="4" t="inlineStr">
        <is>
          <t>Cash, cash equivalents and restricted cash, beginning of period</t>
        </is>
      </c>
      <c r="B43" s="6" t="n">
        <v>56214</v>
      </c>
      <c r="C43" s="6" t="n">
        <v>46180</v>
      </c>
      <c r="D43" s="6" t="n">
        <v>61920</v>
      </c>
      <c r="E43" s="6" t="n">
        <v>51063</v>
      </c>
    </row>
    <row r="44">
      <c r="A44" s="4" t="inlineStr">
        <is>
          <t>Cash, cash equivalents and restricted cash, end of period</t>
        </is>
      </c>
      <c r="B44" s="5" t="n">
        <v>59905</v>
      </c>
      <c r="C44" s="5" t="n">
        <v>43174</v>
      </c>
      <c r="D44" s="5" t="n">
        <v>59905</v>
      </c>
      <c r="E44" s="5" t="n">
        <v>4317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concentrations of risk - Fair value of derivative instruments (Details) - USD ($) $ in Thousands</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Derivative Asset, Current</t>
        </is>
      </c>
      <c r="B3" s="5" t="n">
        <v>563</v>
      </c>
      <c r="C3" s="4" t="inlineStr">
        <is>
          <t xml:space="preserve"> </t>
        </is>
      </c>
    </row>
    <row r="4">
      <c r="A4" s="4" t="inlineStr">
        <is>
          <t>Derivative Asset, Noncurrent</t>
        </is>
      </c>
      <c r="B4" s="6" t="n">
        <v>1238</v>
      </c>
      <c r="C4" s="4" t="inlineStr">
        <is>
          <t xml:space="preserve"> </t>
        </is>
      </c>
    </row>
    <row r="5">
      <c r="A5" s="4" t="inlineStr">
        <is>
          <t>Derivative Liability, Current</t>
        </is>
      </c>
      <c r="B5" s="4" t="inlineStr">
        <is>
          <t xml:space="preserve"> </t>
        </is>
      </c>
      <c r="C5" s="5" t="n">
        <v>-5239</v>
      </c>
    </row>
    <row r="6">
      <c r="A6" s="4" t="inlineStr">
        <is>
          <t>Derivative Liability, Noncurrent</t>
        </is>
      </c>
      <c r="B6" s="4" t="inlineStr">
        <is>
          <t xml:space="preserve"> </t>
        </is>
      </c>
      <c r="C6" s="6" t="n">
        <v>-7631</v>
      </c>
    </row>
    <row r="7">
      <c r="A7" s="4" t="inlineStr">
        <is>
          <t>Interest rate swap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 Current</t>
        </is>
      </c>
      <c r="B9" s="6" t="n">
        <v>563</v>
      </c>
      <c r="C9" s="6" t="n">
        <v>0</v>
      </c>
    </row>
    <row r="10">
      <c r="A10" s="4" t="inlineStr">
        <is>
          <t>Derivative Asset, Noncurrent</t>
        </is>
      </c>
      <c r="B10" s="6" t="n">
        <v>1238</v>
      </c>
      <c r="C10" s="6" t="n">
        <v>0</v>
      </c>
    </row>
    <row r="11">
      <c r="A11" s="4" t="inlineStr">
        <is>
          <t>Derivative Liability, Current</t>
        </is>
      </c>
      <c r="B11" s="6" t="n">
        <v>0</v>
      </c>
      <c r="C11" s="6" t="n">
        <v>-5239</v>
      </c>
    </row>
    <row r="12">
      <c r="A12" s="4" t="inlineStr">
        <is>
          <t>Derivative Liability, Noncurrent</t>
        </is>
      </c>
      <c r="B12" s="5" t="n">
        <v>0</v>
      </c>
      <c r="C12" s="5" t="n">
        <v>-763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concentrations of risk - Cash flow hedge accounting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classification from accumulated other comprehensive income included in hedge effectiveness</t>
        </is>
      </c>
      <c r="B3" s="4" t="inlineStr">
        <is>
          <t xml:space="preserve"> </t>
        </is>
      </c>
      <c r="C3" s="4" t="inlineStr">
        <is>
          <t xml:space="preserve"> </t>
        </is>
      </c>
      <c r="D3" s="5" t="n">
        <v>3387</v>
      </c>
      <c r="E3" s="5" t="n">
        <v>512</v>
      </c>
    </row>
    <row r="4">
      <c r="A4" s="4" t="inlineStr">
        <is>
          <t>Reclassification from accumulated other comprehensive income included in hedge effectiveness, tax</t>
        </is>
      </c>
      <c r="B4" s="4" t="inlineStr">
        <is>
          <t xml:space="preserve"> </t>
        </is>
      </c>
      <c r="C4" s="4" t="inlineStr">
        <is>
          <t xml:space="preserve"> </t>
        </is>
      </c>
      <c r="D4" s="4" t="inlineStr">
        <is>
          <t xml:space="preserve"> </t>
        </is>
      </c>
      <c r="E4" s="6" t="n">
        <v>-117</v>
      </c>
    </row>
    <row r="5">
      <c r="A5" s="4" t="inlineStr">
        <is>
          <t>Reclassification discontinued hedge and initial fair value from accumulated other comprehensive income based on amortization approach</t>
        </is>
      </c>
      <c r="B5" s="4" t="inlineStr">
        <is>
          <t xml:space="preserve"> </t>
        </is>
      </c>
      <c r="C5" s="4" t="inlineStr">
        <is>
          <t xml:space="preserve"> </t>
        </is>
      </c>
      <c r="D5" s="6" t="n">
        <v>512</v>
      </c>
      <c r="E5" s="4" t="inlineStr">
        <is>
          <t xml:space="preserve"> </t>
        </is>
      </c>
    </row>
    <row r="6">
      <c r="A6" s="4" t="inlineStr">
        <is>
          <t>Reclassification discontinued hedge and initial fair value from accumulated other comprehensive income based on amortization approach, tax</t>
        </is>
      </c>
      <c r="B6" s="5" t="n">
        <v>30</v>
      </c>
      <c r="C6" s="5" t="n">
        <v>44</v>
      </c>
      <c r="D6" s="6" t="n">
        <v>-93</v>
      </c>
      <c r="E6" s="6" t="n">
        <v>117</v>
      </c>
    </row>
    <row r="7">
      <c r="A7" s="4" t="inlineStr">
        <is>
          <t>Total gains (losses) on derivative instruments, tax</t>
        </is>
      </c>
      <c r="B7" s="6" t="n">
        <v>30</v>
      </c>
      <c r="C7" s="6" t="n">
        <v>44</v>
      </c>
      <c r="D7" s="6" t="n">
        <v>-93</v>
      </c>
      <c r="E7" s="6" t="n">
        <v>117</v>
      </c>
    </row>
    <row r="8">
      <c r="A8" s="4" t="inlineStr">
        <is>
          <t>Interest Expense [Member]</t>
        </is>
      </c>
      <c r="B8" s="4" t="inlineStr">
        <is>
          <t xml:space="preserve"> </t>
        </is>
      </c>
      <c r="C8" s="4" t="inlineStr">
        <is>
          <t xml:space="preserve"> </t>
        </is>
      </c>
      <c r="D8" s="4" t="inlineStr">
        <is>
          <t xml:space="preserve"> </t>
        </is>
      </c>
      <c r="E8" s="4" t="inlineStr">
        <is>
          <t xml:space="preserve"> </t>
        </is>
      </c>
    </row>
    <row r="9">
      <c r="A9" s="4" t="inlineStr">
        <is>
          <t>Reclassification from accumulated other comprehensive income included in hedge effectiveness</t>
        </is>
      </c>
      <c r="B9" s="6" t="n">
        <v>-1522</v>
      </c>
      <c r="C9" s="6" t="n">
        <v>-2378</v>
      </c>
      <c r="D9" s="6" t="n">
        <v>-3387</v>
      </c>
      <c r="E9" s="6" t="n">
        <v>-4490</v>
      </c>
    </row>
    <row r="10">
      <c r="A10" s="4" t="inlineStr">
        <is>
          <t>Amortization of amount excluded from hedge effectiveness</t>
        </is>
      </c>
      <c r="B10" s="6" t="n">
        <v>135</v>
      </c>
      <c r="C10" s="6" t="n">
        <v>199</v>
      </c>
      <c r="D10" s="6" t="n">
        <v>291</v>
      </c>
      <c r="E10" s="6" t="n">
        <v>410</v>
      </c>
    </row>
    <row r="11">
      <c r="A11" s="4" t="inlineStr">
        <is>
          <t>Reclassification discontinued hedge and initial fair value from accumulated other comprehensive income based on amortization approach</t>
        </is>
      </c>
      <c r="B11" s="6" t="n">
        <v>-256</v>
      </c>
      <c r="C11" s="6" t="n">
        <v>-256</v>
      </c>
      <c r="D11" s="6" t="n">
        <v>-512</v>
      </c>
      <c r="E11" s="6" t="n">
        <v>-512</v>
      </c>
    </row>
    <row r="12">
      <c r="A12" s="4" t="inlineStr">
        <is>
          <t>Total gains (losses) on derivative instruments</t>
        </is>
      </c>
      <c r="B12" s="5" t="n">
        <v>-1643</v>
      </c>
      <c r="C12" s="5" t="n">
        <v>-2435</v>
      </c>
      <c r="D12" s="5" t="n">
        <v>-3608</v>
      </c>
      <c r="E12" s="5" t="n">
        <v>-459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s>
  <sheetData>
    <row r="1">
      <c r="A1" s="1" t="inlineStr">
        <is>
          <t>Risk management and concentrations of risk - Effect of cash flow hedge accounting on accumulated OCI and earnings (Details) - USD ($) $ in Thousands</t>
        </is>
      </c>
      <c r="B1" s="2" t="inlineStr">
        <is>
          <t>3 Months Ended</t>
        </is>
      </c>
      <c r="D1" s="2" t="inlineStr">
        <is>
          <t>6 Months Ended</t>
        </is>
      </c>
      <c r="G1" s="2" t="inlineStr">
        <is>
          <t>12 Months Ended</t>
        </is>
      </c>
    </row>
    <row r="2">
      <c r="B2" s="2" t="inlineStr">
        <is>
          <t>Jun. 30, 2022</t>
        </is>
      </c>
      <c r="C2" s="2" t="inlineStr">
        <is>
          <t>Jun. 30, 2021</t>
        </is>
      </c>
      <c r="D2" s="2" t="inlineStr">
        <is>
          <t>Jun. 30, 2022</t>
        </is>
      </c>
      <c r="E2" s="2" t="inlineStr">
        <is>
          <t>Dec. 31, 2021</t>
        </is>
      </c>
      <c r="F2" s="2" t="inlineStr">
        <is>
          <t>Jun. 30, 2021</t>
        </is>
      </c>
      <c r="G2" s="2" t="inlineStr">
        <is>
          <t>Dec. 31, 2021</t>
        </is>
      </c>
    </row>
    <row r="3">
      <c r="A3" s="4" t="inlineStr">
        <is>
          <t>Beginning Balance, Before tax gains (losses)</t>
        </is>
      </c>
      <c r="B3" s="4" t="inlineStr">
        <is>
          <t xml:space="preserve"> </t>
        </is>
      </c>
      <c r="C3" s="4" t="inlineStr">
        <is>
          <t xml:space="preserve"> </t>
        </is>
      </c>
      <c r="D3" s="5" t="n">
        <v>-15426</v>
      </c>
      <c r="E3" s="5" t="n">
        <v>-22119</v>
      </c>
      <c r="F3" s="5" t="n">
        <v>-29486</v>
      </c>
      <c r="G3" s="5" t="n">
        <v>-29486</v>
      </c>
    </row>
    <row r="4">
      <c r="A4" s="4" t="inlineStr">
        <is>
          <t>Effective portion of unrealized loss on cash flow hedge, Before tax gains (losses)</t>
        </is>
      </c>
      <c r="B4" s="4" t="inlineStr">
        <is>
          <t xml:space="preserve"> </t>
        </is>
      </c>
      <c r="C4" s="4" t="inlineStr">
        <is>
          <t xml:space="preserve"> </t>
        </is>
      </c>
      <c r="D4" s="6" t="n">
        <v>10993</v>
      </c>
      <c r="E4" s="4" t="inlineStr">
        <is>
          <t xml:space="preserve"> </t>
        </is>
      </c>
      <c r="F4" s="6" t="n">
        <v>4490</v>
      </c>
      <c r="G4" s="4" t="inlineStr">
        <is>
          <t xml:space="preserve"> </t>
        </is>
      </c>
    </row>
    <row r="5">
      <c r="A5" s="4" t="inlineStr">
        <is>
          <t>Reclassification from accumulated other comprehensive income included in hedge effectiveness</t>
        </is>
      </c>
      <c r="B5" s="4" t="inlineStr">
        <is>
          <t xml:space="preserve"> </t>
        </is>
      </c>
      <c r="C5" s="4" t="inlineStr">
        <is>
          <t xml:space="preserve"> </t>
        </is>
      </c>
      <c r="D5" s="6" t="n">
        <v>3387</v>
      </c>
      <c r="E5" s="4" t="inlineStr">
        <is>
          <t xml:space="preserve"> </t>
        </is>
      </c>
      <c r="F5" s="6" t="n">
        <v>512</v>
      </c>
      <c r="G5" s="4" t="inlineStr">
        <is>
          <t xml:space="preserve"> </t>
        </is>
      </c>
    </row>
    <row r="6">
      <c r="A6" s="4" t="inlineStr">
        <is>
          <t>Reclassification discontinued hedge and initial fair value from accumulated other comprehensive income based on amortization approach, Before tax gains (losses)</t>
        </is>
      </c>
      <c r="B6" s="4" t="inlineStr">
        <is>
          <t xml:space="preserve"> </t>
        </is>
      </c>
      <c r="C6" s="4" t="inlineStr">
        <is>
          <t xml:space="preserve"> </t>
        </is>
      </c>
      <c r="D6" s="6" t="n">
        <v>512</v>
      </c>
      <c r="E6" s="4" t="inlineStr">
        <is>
          <t xml:space="preserve"> </t>
        </is>
      </c>
      <c r="F6" s="4" t="inlineStr">
        <is>
          <t xml:space="preserve"> </t>
        </is>
      </c>
      <c r="G6" s="4" t="inlineStr">
        <is>
          <t xml:space="preserve"> </t>
        </is>
      </c>
    </row>
    <row r="7">
      <c r="A7" s="4" t="inlineStr">
        <is>
          <t>Other comprehensive income for period, Before tax gains (losses)</t>
        </is>
      </c>
      <c r="B7" s="4" t="inlineStr">
        <is>
          <t xml:space="preserve"> </t>
        </is>
      </c>
      <c r="C7" s="4" t="inlineStr">
        <is>
          <t xml:space="preserve"> </t>
        </is>
      </c>
      <c r="D7" s="6" t="n">
        <v>-14892</v>
      </c>
      <c r="E7" s="6" t="n">
        <v>6512</v>
      </c>
      <c r="F7" s="6" t="n">
        <v>7367</v>
      </c>
      <c r="G7" s="4" t="inlineStr">
        <is>
          <t xml:space="preserve"> </t>
        </is>
      </c>
    </row>
    <row r="8">
      <c r="A8" s="4" t="inlineStr">
        <is>
          <t>Reclassification from accumulated other comprehensive income included in hedge effectiveness of joint ventures, before tax</t>
        </is>
      </c>
      <c r="B8" s="4" t="inlineStr">
        <is>
          <t xml:space="preserve"> </t>
        </is>
      </c>
      <c r="C8" s="4" t="inlineStr">
        <is>
          <t xml:space="preserve"> </t>
        </is>
      </c>
      <c r="D8" s="6" t="n">
        <v>5322</v>
      </c>
      <c r="E8" s="6" t="n">
        <v>181</v>
      </c>
      <c r="F8" s="4" t="inlineStr">
        <is>
          <t xml:space="preserve"> </t>
        </is>
      </c>
      <c r="G8" s="4" t="inlineStr">
        <is>
          <t xml:space="preserve"> </t>
        </is>
      </c>
    </row>
    <row r="9">
      <c r="A9" s="4" t="inlineStr">
        <is>
          <t>Total other comprehensive income for period, before tax</t>
        </is>
      </c>
      <c r="B9" s="4" t="inlineStr">
        <is>
          <t xml:space="preserve"> </t>
        </is>
      </c>
      <c r="C9" s="4" t="inlineStr">
        <is>
          <t xml:space="preserve"> </t>
        </is>
      </c>
      <c r="D9" s="6" t="n">
        <v>20214</v>
      </c>
      <c r="E9" s="4" t="inlineStr">
        <is>
          <t xml:space="preserve"> </t>
        </is>
      </c>
      <c r="F9" s="4" t="inlineStr">
        <is>
          <t xml:space="preserve"> </t>
        </is>
      </c>
      <c r="G9" s="4" t="inlineStr">
        <is>
          <t xml:space="preserve"> </t>
        </is>
      </c>
    </row>
    <row r="10">
      <c r="A10" s="4" t="inlineStr">
        <is>
          <t>Ending Balance, Before tax gains (losses)</t>
        </is>
      </c>
      <c r="B10" s="5" t="n">
        <v>4788</v>
      </c>
      <c r="C10" s="5" t="n">
        <v>-22119</v>
      </c>
      <c r="D10" s="6" t="n">
        <v>4788</v>
      </c>
      <c r="E10" s="6" t="n">
        <v>-15426</v>
      </c>
      <c r="F10" s="6" t="n">
        <v>-22119</v>
      </c>
      <c r="G10" s="6" t="n">
        <v>-15426</v>
      </c>
    </row>
    <row r="11">
      <c r="A11" s="4" t="inlineStr">
        <is>
          <t>Beginning Balance, Tax benefit (expense)</t>
        </is>
      </c>
      <c r="B11" s="4" t="inlineStr">
        <is>
          <t xml:space="preserve"> </t>
        </is>
      </c>
      <c r="C11" s="4" t="inlineStr">
        <is>
          <t xml:space="preserve"> </t>
        </is>
      </c>
      <c r="D11" s="6" t="n">
        <v>-273</v>
      </c>
      <c r="E11" s="6" t="n">
        <v>-203</v>
      </c>
      <c r="F11" s="6" t="n">
        <v>-86</v>
      </c>
      <c r="G11" s="6" t="n">
        <v>-86</v>
      </c>
    </row>
    <row r="12">
      <c r="A12" s="4" t="inlineStr">
        <is>
          <t>Reclassification from accumulated other comprehensive income included in hedge effectiveness, tax</t>
        </is>
      </c>
      <c r="B12" s="4" t="inlineStr">
        <is>
          <t xml:space="preserve"> </t>
        </is>
      </c>
      <c r="C12" s="4" t="inlineStr">
        <is>
          <t xml:space="preserve"> </t>
        </is>
      </c>
      <c r="D12" s="4" t="inlineStr">
        <is>
          <t xml:space="preserve"> </t>
        </is>
      </c>
      <c r="E12" s="4" t="inlineStr">
        <is>
          <t xml:space="preserve"> </t>
        </is>
      </c>
      <c r="F12" s="6" t="n">
        <v>-117</v>
      </c>
      <c r="G12" s="4" t="inlineStr">
        <is>
          <t xml:space="preserve"> </t>
        </is>
      </c>
    </row>
    <row r="13">
      <c r="A13" s="4" t="inlineStr">
        <is>
          <t>Reclassification discontinued hedge and initial fair value from accumulated other comprehensive income based on amortization approach, tax</t>
        </is>
      </c>
      <c r="B13" s="6" t="n">
        <v>-30</v>
      </c>
      <c r="C13" s="6" t="n">
        <v>-44</v>
      </c>
      <c r="D13" s="6" t="n">
        <v>93</v>
      </c>
      <c r="E13" s="4" t="inlineStr">
        <is>
          <t xml:space="preserve"> </t>
        </is>
      </c>
      <c r="F13" s="6" t="n">
        <v>-117</v>
      </c>
      <c r="G13" s="4" t="inlineStr">
        <is>
          <t xml:space="preserve"> </t>
        </is>
      </c>
    </row>
    <row r="14">
      <c r="A14" s="4" t="inlineStr">
        <is>
          <t>Other comprehensive income for period, Tax benefit (expense)</t>
        </is>
      </c>
      <c r="B14" s="4" t="inlineStr">
        <is>
          <t xml:space="preserve"> </t>
        </is>
      </c>
      <c r="C14" s="4" t="inlineStr">
        <is>
          <t xml:space="preserve"> </t>
        </is>
      </c>
      <c r="D14" s="6" t="n">
        <v>93</v>
      </c>
      <c r="E14" s="6" t="n">
        <v>-70</v>
      </c>
      <c r="F14" s="6" t="n">
        <v>-117</v>
      </c>
      <c r="G14" s="4" t="inlineStr">
        <is>
          <t xml:space="preserve"> </t>
        </is>
      </c>
    </row>
    <row r="15">
      <c r="A15" s="4" t="inlineStr">
        <is>
          <t>Total other comprehensive income for period, tax</t>
        </is>
      </c>
      <c r="B15" s="6" t="n">
        <v>-30</v>
      </c>
      <c r="C15" s="6" t="n">
        <v>-44</v>
      </c>
      <c r="D15" s="6" t="n">
        <v>93</v>
      </c>
      <c r="E15" s="4" t="inlineStr">
        <is>
          <t xml:space="preserve"> </t>
        </is>
      </c>
      <c r="F15" s="6" t="n">
        <v>-117</v>
      </c>
      <c r="G15" s="4" t="inlineStr">
        <is>
          <t xml:space="preserve"> </t>
        </is>
      </c>
    </row>
    <row r="16">
      <c r="A16" s="4" t="inlineStr">
        <is>
          <t>Ending Balance, Tax benefit (expense)</t>
        </is>
      </c>
      <c r="B16" s="6" t="n">
        <v>-180</v>
      </c>
      <c r="C16" s="6" t="n">
        <v>-203</v>
      </c>
      <c r="D16" s="6" t="n">
        <v>-180</v>
      </c>
      <c r="E16" s="6" t="n">
        <v>-273</v>
      </c>
      <c r="F16" s="6" t="n">
        <v>-203</v>
      </c>
      <c r="G16" s="6" t="n">
        <v>-273</v>
      </c>
    </row>
    <row r="17">
      <c r="A17" s="4" t="inlineStr">
        <is>
          <t>Beginning Balance, Net of tax</t>
        </is>
      </c>
      <c r="B17" s="4" t="inlineStr">
        <is>
          <t xml:space="preserve"> </t>
        </is>
      </c>
      <c r="C17" s="4" t="inlineStr">
        <is>
          <t xml:space="preserve"> </t>
        </is>
      </c>
      <c r="D17" s="6" t="n">
        <v>-15699</v>
      </c>
      <c r="E17" s="6" t="n">
        <v>-22322</v>
      </c>
      <c r="F17" s="6" t="n">
        <v>-29572</v>
      </c>
      <c r="G17" s="6" t="n">
        <v>-29572</v>
      </c>
    </row>
    <row r="18">
      <c r="A18" s="4" t="inlineStr">
        <is>
          <t>Effective portion of unrealized loss on cash flow hedge, Net of tax</t>
        </is>
      </c>
      <c r="B18" s="4" t="inlineStr">
        <is>
          <t xml:space="preserve"> </t>
        </is>
      </c>
      <c r="C18" s="4" t="inlineStr">
        <is>
          <t xml:space="preserve"> </t>
        </is>
      </c>
      <c r="D18" s="6" t="n">
        <v>10993</v>
      </c>
      <c r="E18" s="4" t="inlineStr">
        <is>
          <t xml:space="preserve"> </t>
        </is>
      </c>
      <c r="F18" s="6" t="n">
        <v>4490</v>
      </c>
      <c r="G18" s="4" t="inlineStr">
        <is>
          <t xml:space="preserve"> </t>
        </is>
      </c>
    </row>
    <row r="19">
      <c r="A19" s="4" t="inlineStr">
        <is>
          <t>Reclassification from accumulated other comprehensive income included in hedge effectiveness, Net of tax</t>
        </is>
      </c>
      <c r="B19" s="4" t="inlineStr">
        <is>
          <t xml:space="preserve"> </t>
        </is>
      </c>
      <c r="C19" s="4" t="inlineStr">
        <is>
          <t xml:space="preserve"> </t>
        </is>
      </c>
      <c r="D19" s="6" t="n">
        <v>3387</v>
      </c>
      <c r="E19" s="4" t="inlineStr">
        <is>
          <t xml:space="preserve"> </t>
        </is>
      </c>
      <c r="F19" s="4" t="inlineStr">
        <is>
          <t xml:space="preserve"> </t>
        </is>
      </c>
      <c r="G19" s="4" t="inlineStr">
        <is>
          <t xml:space="preserve"> </t>
        </is>
      </c>
    </row>
    <row r="20">
      <c r="A20" s="4" t="inlineStr">
        <is>
          <t>Reclassification discontinued hedge and initial fair value from accumulated other comprehensive income based on amortization approach, Net of tax</t>
        </is>
      </c>
      <c r="B20" s="4" t="inlineStr">
        <is>
          <t xml:space="preserve"> </t>
        </is>
      </c>
      <c r="C20" s="4" t="inlineStr">
        <is>
          <t xml:space="preserve"> </t>
        </is>
      </c>
      <c r="D20" s="6" t="n">
        <v>605</v>
      </c>
      <c r="E20" s="4" t="inlineStr">
        <is>
          <t xml:space="preserve"> </t>
        </is>
      </c>
      <c r="F20" s="6" t="n">
        <v>395</v>
      </c>
      <c r="G20" s="4" t="inlineStr">
        <is>
          <t xml:space="preserve"> </t>
        </is>
      </c>
    </row>
    <row r="21">
      <c r="A21" s="4" t="inlineStr">
        <is>
          <t>Other comprehensive income for period, Net of tax</t>
        </is>
      </c>
      <c r="B21" s="6" t="n">
        <v>3973</v>
      </c>
      <c r="C21" s="6" t="n">
        <v>881</v>
      </c>
      <c r="D21" s="6" t="n">
        <v>14985</v>
      </c>
      <c r="E21" s="6" t="n">
        <v>6442</v>
      </c>
      <c r="F21" s="6" t="n">
        <v>7250</v>
      </c>
      <c r="G21" s="6" t="n">
        <v>13692</v>
      </c>
    </row>
    <row r="22">
      <c r="A22" s="4" t="inlineStr">
        <is>
          <t>Reclassification from accumulated other comprehensive income included in hedge effectiveness of joint ventures, Net of tax</t>
        </is>
      </c>
      <c r="B22" s="4" t="inlineStr">
        <is>
          <t xml:space="preserve"> </t>
        </is>
      </c>
      <c r="C22" s="4" t="inlineStr">
        <is>
          <t xml:space="preserve"> </t>
        </is>
      </c>
      <c r="D22" s="6" t="n">
        <v>5322</v>
      </c>
      <c r="E22" s="6" t="n">
        <v>181</v>
      </c>
      <c r="F22" s="4" t="inlineStr">
        <is>
          <t xml:space="preserve"> </t>
        </is>
      </c>
      <c r="G22" s="4" t="inlineStr">
        <is>
          <t xml:space="preserve"> </t>
        </is>
      </c>
    </row>
    <row r="23">
      <c r="A23" s="4" t="inlineStr">
        <is>
          <t>Total other comprehensive income for period, Net of tax</t>
        </is>
      </c>
      <c r="B23" s="6" t="n">
        <v>6021</v>
      </c>
      <c r="C23" s="6" t="n">
        <v>881</v>
      </c>
      <c r="D23" s="6" t="n">
        <v>20307</v>
      </c>
      <c r="E23" s="4" t="inlineStr">
        <is>
          <t xml:space="preserve"> </t>
        </is>
      </c>
      <c r="F23" s="6" t="n">
        <v>7250</v>
      </c>
      <c r="G23" s="4" t="inlineStr">
        <is>
          <t xml:space="preserve"> </t>
        </is>
      </c>
    </row>
    <row r="24">
      <c r="A24" s="4" t="inlineStr">
        <is>
          <t>Ending Balance, Net of tax</t>
        </is>
      </c>
      <c r="B24" s="6" t="n">
        <v>4608</v>
      </c>
      <c r="C24" s="6" t="n">
        <v>-22322</v>
      </c>
      <c r="D24" s="6" t="n">
        <v>4608</v>
      </c>
      <c r="E24" s="5" t="n">
        <v>-15699</v>
      </c>
      <c r="F24" s="6" t="n">
        <v>-22322</v>
      </c>
      <c r="G24" s="5" t="n">
        <v>-15699</v>
      </c>
    </row>
    <row r="25">
      <c r="A25" s="4" t="inlineStr">
        <is>
          <t>Gain (loss) reclassified to earnings, tax</t>
        </is>
      </c>
      <c r="B25" s="4" t="inlineStr">
        <is>
          <t xml:space="preserve"> </t>
        </is>
      </c>
      <c r="C25" s="4" t="inlineStr">
        <is>
          <t xml:space="preserve"> </t>
        </is>
      </c>
      <c r="D25" s="6" t="n">
        <v>-93</v>
      </c>
      <c r="E25" s="4" t="inlineStr">
        <is>
          <t xml:space="preserve"> </t>
        </is>
      </c>
      <c r="F25" s="6" t="n">
        <v>106</v>
      </c>
      <c r="G25" s="4" t="inlineStr">
        <is>
          <t xml:space="preserve"> </t>
        </is>
      </c>
    </row>
    <row r="26">
      <c r="A26" s="4" t="inlineStr">
        <is>
          <t>Other Comprehensive Income (Loss), Effective Unrealized Gain (Loss) on Cash Flow Hedges</t>
        </is>
      </c>
      <c r="B26" s="4" t="inlineStr">
        <is>
          <t xml:space="preserve"> </t>
        </is>
      </c>
      <c r="C26" s="4" t="inlineStr">
        <is>
          <t xml:space="preserve"> </t>
        </is>
      </c>
      <c r="D26" s="4" t="inlineStr">
        <is>
          <t xml:space="preserve"> </t>
        </is>
      </c>
      <c r="E26" s="4" t="inlineStr">
        <is>
          <t xml:space="preserve"> </t>
        </is>
      </c>
      <c r="F26" s="6" t="n">
        <v>106</v>
      </c>
      <c r="G26" s="4" t="inlineStr">
        <is>
          <t xml:space="preserve"> </t>
        </is>
      </c>
    </row>
    <row r="27">
      <c r="A27" s="4" t="inlineStr">
        <is>
          <t>Reclassification discontinued hedge and initial fair value from accumulated other comprehensive income based on amortization approach, Net of tax</t>
        </is>
      </c>
      <c r="B27" s="4" t="inlineStr">
        <is>
          <t xml:space="preserve"> </t>
        </is>
      </c>
      <c r="C27" s="4" t="inlineStr">
        <is>
          <t xml:space="preserve"> </t>
        </is>
      </c>
      <c r="D27" s="6" t="n">
        <v>-93</v>
      </c>
      <c r="E27" s="4" t="inlineStr">
        <is>
          <t xml:space="preserve"> </t>
        </is>
      </c>
      <c r="F27" s="4" t="inlineStr">
        <is>
          <t xml:space="preserve"> </t>
        </is>
      </c>
      <c r="G27" s="4" t="inlineStr">
        <is>
          <t xml:space="preserve"> </t>
        </is>
      </c>
    </row>
    <row r="28">
      <c r="A28" s="4" t="inlineStr">
        <is>
          <t>Estimated amortization of accumulated other comprehensive income to earnings for the next twelve months</t>
        </is>
      </c>
      <c r="B28" s="4" t="inlineStr">
        <is>
          <t xml:space="preserve"> </t>
        </is>
      </c>
      <c r="C28" s="4" t="inlineStr">
        <is>
          <t xml:space="preserve"> </t>
        </is>
      </c>
      <c r="D28" s="6" t="n">
        <v>800</v>
      </c>
      <c r="E28" s="4" t="inlineStr">
        <is>
          <t xml:space="preserve"> </t>
        </is>
      </c>
      <c r="F28" s="4" t="inlineStr">
        <is>
          <t xml:space="preserve"> </t>
        </is>
      </c>
      <c r="G28" s="4" t="inlineStr">
        <is>
          <t xml:space="preserve"> </t>
        </is>
      </c>
    </row>
    <row r="29">
      <c r="A29" s="4" t="inlineStr">
        <is>
          <t>Initial value of interest rate swap to be recognized in earnings on amortization approach, before tax gains (losses)</t>
        </is>
      </c>
      <c r="B29" s="4" t="inlineStr">
        <is>
          <t xml:space="preserve"> </t>
        </is>
      </c>
      <c r="C29" s="4" t="inlineStr">
        <is>
          <t xml:space="preserve"> </t>
        </is>
      </c>
      <c r="D29" s="4" t="inlineStr">
        <is>
          <t xml:space="preserve"> </t>
        </is>
      </c>
      <c r="E29" s="4" t="inlineStr">
        <is>
          <t xml:space="preserve"> </t>
        </is>
      </c>
      <c r="F29" s="6" t="n">
        <v>2365</v>
      </c>
      <c r="G29" s="4" t="inlineStr">
        <is>
          <t xml:space="preserve"> </t>
        </is>
      </c>
    </row>
    <row r="30">
      <c r="A30" s="4" t="inlineStr">
        <is>
          <t>Initial value of interest rate swap to be recognized in earnings on amortization approach, Net of tax</t>
        </is>
      </c>
      <c r="B30" s="4" t="inlineStr">
        <is>
          <t xml:space="preserve"> </t>
        </is>
      </c>
      <c r="C30" s="4" t="inlineStr">
        <is>
          <t xml:space="preserve"> </t>
        </is>
      </c>
      <c r="D30" s="4" t="inlineStr">
        <is>
          <t xml:space="preserve"> </t>
        </is>
      </c>
      <c r="E30" s="4" t="inlineStr">
        <is>
          <t xml:space="preserve"> </t>
        </is>
      </c>
      <c r="F30" s="6" t="n">
        <v>2365</v>
      </c>
      <c r="G30" s="4" t="inlineStr">
        <is>
          <t xml:space="preserve"> </t>
        </is>
      </c>
    </row>
    <row r="31">
      <c r="A31" s="4" t="inlineStr">
        <is>
          <t>Interest Expens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classification from accumulated other comprehensive income included in hedge effectiveness</t>
        </is>
      </c>
      <c r="B32" s="6" t="n">
        <v>-1522</v>
      </c>
      <c r="C32" s="6" t="n">
        <v>-2378</v>
      </c>
      <c r="D32" s="6" t="n">
        <v>-3387</v>
      </c>
      <c r="E32" s="4" t="inlineStr">
        <is>
          <t xml:space="preserve"> </t>
        </is>
      </c>
      <c r="F32" s="6" t="n">
        <v>-4490</v>
      </c>
      <c r="G32" s="4" t="inlineStr">
        <is>
          <t xml:space="preserve"> </t>
        </is>
      </c>
    </row>
    <row r="33">
      <c r="A33" s="4" t="inlineStr">
        <is>
          <t>Reclassification discontinued hedge and initial fair value from accumulated other comprehensive income based on amortization approach, Before tax gains (losses)</t>
        </is>
      </c>
      <c r="B33" s="5" t="n">
        <v>-256</v>
      </c>
      <c r="C33" s="5" t="n">
        <v>-256</v>
      </c>
      <c r="D33" s="6" t="n">
        <v>-512</v>
      </c>
      <c r="E33" s="4" t="inlineStr">
        <is>
          <t xml:space="preserve"> </t>
        </is>
      </c>
      <c r="F33" s="6" t="n">
        <v>-512</v>
      </c>
      <c r="G33" s="4" t="inlineStr">
        <is>
          <t xml:space="preserve"> </t>
        </is>
      </c>
    </row>
    <row r="34">
      <c r="A34" s="4" t="inlineStr">
        <is>
          <t>Gain (loss) reclassified to earnings</t>
        </is>
      </c>
      <c r="B34" s="4" t="inlineStr">
        <is>
          <t xml:space="preserve"> </t>
        </is>
      </c>
      <c r="C34" s="4" t="inlineStr">
        <is>
          <t xml:space="preserve"> </t>
        </is>
      </c>
      <c r="D34" s="5" t="n">
        <v>-3899</v>
      </c>
      <c r="E34" s="4" t="inlineStr">
        <is>
          <t xml:space="preserve"> </t>
        </is>
      </c>
      <c r="F34" s="6" t="n">
        <v>-5002</v>
      </c>
      <c r="G34" s="4" t="inlineStr">
        <is>
          <t xml:space="preserve"> </t>
        </is>
      </c>
    </row>
    <row r="35">
      <c r="A35" s="4" t="inlineStr">
        <is>
          <t>Other Comprehensive Income (Loss), Tax Effect of Effective Unrealized Gain (Loss) on Cash Flow Hedges</t>
        </is>
      </c>
      <c r="B35" s="4" t="inlineStr">
        <is>
          <t xml:space="preserve"> </t>
        </is>
      </c>
      <c r="C35" s="4" t="inlineStr">
        <is>
          <t xml:space="preserve"> </t>
        </is>
      </c>
      <c r="D35" s="4" t="inlineStr">
        <is>
          <t xml:space="preserve"> </t>
        </is>
      </c>
      <c r="E35" s="4" t="inlineStr">
        <is>
          <t xml:space="preserve"> </t>
        </is>
      </c>
      <c r="F35" s="5" t="n">
        <v>4490</v>
      </c>
      <c r="G35" s="4" t="inlineStr">
        <is>
          <t xml:space="preserve"> </t>
        </is>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Risk management and concentrations of risk - Additional Information (Details) - USD ($) $ in Millions</t>
        </is>
      </c>
      <c r="D1" s="2" t="inlineStr">
        <is>
          <t>12 Months Ended</t>
        </is>
      </c>
    </row>
    <row r="2">
      <c r="B2" s="2" t="inlineStr">
        <is>
          <t>Dec. 29, 2014</t>
        </is>
      </c>
      <c r="C2" s="2" t="inlineStr">
        <is>
          <t>Mar. 17, 2014</t>
        </is>
      </c>
      <c r="D2" s="2" t="inlineStr">
        <is>
          <t>Dec. 31, 2018</t>
        </is>
      </c>
      <c r="E2" s="2" t="inlineStr">
        <is>
          <t>Jun. 30, 2022</t>
        </is>
      </c>
      <c r="F2" s="2" t="inlineStr">
        <is>
          <t>Feb. 28, 2019</t>
        </is>
      </c>
    </row>
    <row r="3">
      <c r="A3" s="4" t="inlineStr">
        <is>
          <t>Debt Instrument, Financial Covenants</t>
        </is>
      </c>
      <c r="B3" s="4" t="inlineStr">
        <is>
          <t xml:space="preserve"> </t>
        </is>
      </c>
      <c r="C3" s="4" t="inlineStr">
        <is>
          <t xml:space="preserve"> </t>
        </is>
      </c>
      <c r="D3" s="4" t="inlineStr">
        <is>
          <t xml:space="preserve"> </t>
        </is>
      </c>
      <c r="E3" s="5" t="n">
        <v>385</v>
      </c>
      <c r="F3" s="4" t="inlineStr">
        <is>
          <t xml:space="preserve"> </t>
        </is>
      </c>
    </row>
    <row r="4">
      <c r="A4" s="4" t="inlineStr">
        <is>
          <t>$385 million facility swap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Financial Covenants</t>
        </is>
      </c>
      <c r="B5" s="4" t="inlineStr">
        <is>
          <t xml:space="preserve"> </t>
        </is>
      </c>
      <c r="C5" s="4" t="inlineStr">
        <is>
          <t xml:space="preserve"> </t>
        </is>
      </c>
      <c r="D5" s="5" t="n">
        <v>385</v>
      </c>
      <c r="E5" s="5" t="n">
        <v>385</v>
      </c>
      <c r="F5" s="4" t="inlineStr">
        <is>
          <t xml:space="preserve"> </t>
        </is>
      </c>
    </row>
    <row r="6">
      <c r="A6" s="4" t="inlineStr">
        <is>
          <t>Lampung facil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Notional Amount</t>
        </is>
      </c>
      <c r="B7" s="4" t="inlineStr">
        <is>
          <t xml:space="preserve"> </t>
        </is>
      </c>
      <c r="C7" s="10" t="n">
        <v>237.1</v>
      </c>
      <c r="D7" s="4" t="inlineStr">
        <is>
          <t xml:space="preserve"> </t>
        </is>
      </c>
      <c r="E7" s="4" t="inlineStr">
        <is>
          <t xml:space="preserve"> </t>
        </is>
      </c>
      <c r="F7" s="4" t="inlineStr">
        <is>
          <t xml:space="preserve"> </t>
        </is>
      </c>
    </row>
    <row r="8">
      <c r="A8" s="4" t="inlineStr">
        <is>
          <t>Derivative, Term of Contract</t>
        </is>
      </c>
      <c r="B8" s="4" t="inlineStr">
        <is>
          <t xml:space="preserve"> </t>
        </is>
      </c>
      <c r="C8" s="4" t="inlineStr">
        <is>
          <t>12 years</t>
        </is>
      </c>
      <c r="D8" s="4" t="inlineStr">
        <is>
          <t xml:space="preserve"> </t>
        </is>
      </c>
      <c r="E8" s="4" t="inlineStr">
        <is>
          <t xml:space="preserve"> </t>
        </is>
      </c>
      <c r="F8" s="4" t="inlineStr">
        <is>
          <t xml:space="preserve"> </t>
        </is>
      </c>
    </row>
    <row r="9">
      <c r="A9" s="4" t="inlineStr">
        <is>
          <t>Derivative, Fixed Interest Rate</t>
        </is>
      </c>
      <c r="B9" s="4" t="inlineStr">
        <is>
          <t xml:space="preserve"> </t>
        </is>
      </c>
      <c r="C9" s="12" t="n">
        <v>0.028</v>
      </c>
      <c r="D9" s="4" t="inlineStr">
        <is>
          <t xml:space="preserve"> </t>
        </is>
      </c>
      <c r="E9" s="4" t="inlineStr">
        <is>
          <t xml:space="preserve"> </t>
        </is>
      </c>
      <c r="F9" s="4" t="inlineStr">
        <is>
          <t xml:space="preserve"> </t>
        </is>
      </c>
    </row>
    <row r="10">
      <c r="A10" s="4" t="inlineStr">
        <is>
          <t>Repayments of Secured Debt</t>
        </is>
      </c>
      <c r="B10" s="10" t="n">
        <v>7.9</v>
      </c>
      <c r="C10" s="4" t="inlineStr">
        <is>
          <t xml:space="preserve"> </t>
        </is>
      </c>
      <c r="D10" s="4" t="inlineStr">
        <is>
          <t xml:space="preserve"> </t>
        </is>
      </c>
      <c r="E10" s="4" t="inlineStr">
        <is>
          <t xml:space="preserve"> </t>
        </is>
      </c>
      <c r="F10" s="4" t="inlineStr">
        <is>
          <t xml:space="preserve"> </t>
        </is>
      </c>
    </row>
    <row r="11">
      <c r="A11" s="4" t="inlineStr">
        <is>
          <t>Interest rate swap [Member] | $385 million facility swap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Notional Amount</t>
        </is>
      </c>
      <c r="B12" s="4" t="inlineStr">
        <is>
          <t xml:space="preserve"> </t>
        </is>
      </c>
      <c r="C12" s="4" t="inlineStr">
        <is>
          <t xml:space="preserve"> </t>
        </is>
      </c>
      <c r="D12" s="5" t="n">
        <v>130</v>
      </c>
      <c r="E12" s="4" t="inlineStr">
        <is>
          <t xml:space="preserve"> </t>
        </is>
      </c>
      <c r="F12" s="10" t="n">
        <v>127.7</v>
      </c>
    </row>
    <row r="13">
      <c r="A13" s="4" t="inlineStr">
        <is>
          <t>Derivative, Term of Contract</t>
        </is>
      </c>
      <c r="B13" s="4" t="inlineStr">
        <is>
          <t xml:space="preserve"> </t>
        </is>
      </c>
      <c r="C13" s="4" t="inlineStr">
        <is>
          <t xml:space="preserve"> </t>
        </is>
      </c>
      <c r="D13" s="4" t="inlineStr">
        <is>
          <t>7 years</t>
        </is>
      </c>
      <c r="E13" s="4" t="inlineStr">
        <is>
          <t xml:space="preserve"> </t>
        </is>
      </c>
      <c r="F13" s="4" t="inlineStr">
        <is>
          <t xml:space="preserve"> </t>
        </is>
      </c>
    </row>
    <row r="14">
      <c r="A14" s="4" t="inlineStr">
        <is>
          <t>Interest rate swap [Member] | 2.941% rat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Notional Amount</t>
        </is>
      </c>
      <c r="B15" s="4" t="inlineStr">
        <is>
          <t xml:space="preserve"> </t>
        </is>
      </c>
      <c r="C15" s="4" t="inlineStr">
        <is>
          <t xml:space="preserve"> </t>
        </is>
      </c>
      <c r="D15" s="5" t="n">
        <v>65</v>
      </c>
      <c r="E15" s="4" t="inlineStr">
        <is>
          <t xml:space="preserve"> </t>
        </is>
      </c>
      <c r="F15" s="4" t="inlineStr">
        <is>
          <t xml:space="preserve"> </t>
        </is>
      </c>
    </row>
    <row r="16">
      <c r="A16" s="4" t="inlineStr">
        <is>
          <t>Interest rate swap [Member] | 2.838% rat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Notional Amount</t>
        </is>
      </c>
      <c r="B17" s="4" t="inlineStr">
        <is>
          <t xml:space="preserve"> </t>
        </is>
      </c>
      <c r="C17" s="4" t="inlineStr">
        <is>
          <t xml:space="preserve"> </t>
        </is>
      </c>
      <c r="D17" s="5" t="n">
        <v>65</v>
      </c>
      <c r="E17" s="4" t="inlineStr">
        <is>
          <t xml:space="preserve"> </t>
        </is>
      </c>
      <c r="F17" s="4" t="inlineStr">
        <is>
          <t xml:space="preserve"> </t>
        </is>
      </c>
    </row>
    <row r="18">
      <c r="A18" s="4" t="inlineStr">
        <is>
          <t>Interest rate swap [Member] | 2.650% Fixed interes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Notional Amount</t>
        </is>
      </c>
      <c r="B19" s="4" t="inlineStr">
        <is>
          <t xml:space="preserve"> </t>
        </is>
      </c>
      <c r="C19" s="4" t="inlineStr">
        <is>
          <t xml:space="preserve"> </t>
        </is>
      </c>
      <c r="D19" s="4" t="inlineStr">
        <is>
          <t xml:space="preserve"> </t>
        </is>
      </c>
      <c r="E19" s="4" t="inlineStr">
        <is>
          <t xml:space="preserve"> </t>
        </is>
      </c>
      <c r="F19" s="11" t="n">
        <v>63.8</v>
      </c>
    </row>
    <row r="20">
      <c r="A20" s="4" t="inlineStr">
        <is>
          <t>Interest rate swap [Member] | 2.735% Fixed interes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Notional Amount</t>
        </is>
      </c>
      <c r="B21" s="4" t="inlineStr">
        <is>
          <t xml:space="preserve"> </t>
        </is>
      </c>
      <c r="C21" s="4" t="inlineStr">
        <is>
          <t xml:space="preserve"> </t>
        </is>
      </c>
      <c r="D21" s="4" t="inlineStr">
        <is>
          <t xml:space="preserve"> </t>
        </is>
      </c>
      <c r="E21" s="4" t="inlineStr">
        <is>
          <t xml:space="preserve"> </t>
        </is>
      </c>
      <c r="F21" s="10" t="n">
        <v>63.8</v>
      </c>
    </row>
    <row r="22">
      <c r="A22" s="4" t="inlineStr">
        <is>
          <t>Interest rate swap [Member] | Maximum | $385 million facility swap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Fixed Interest Rate</t>
        </is>
      </c>
      <c r="B23" s="4" t="inlineStr">
        <is>
          <t xml:space="preserve"> </t>
        </is>
      </c>
      <c r="C23" s="4" t="inlineStr">
        <is>
          <t xml:space="preserve"> </t>
        </is>
      </c>
      <c r="D23" s="13" t="n">
        <v>0.02941</v>
      </c>
      <c r="E23" s="4" t="inlineStr">
        <is>
          <t xml:space="preserve"> </t>
        </is>
      </c>
      <c r="F23" s="13" t="n">
        <v>0.02735</v>
      </c>
    </row>
    <row r="24">
      <c r="A24" s="4" t="inlineStr">
        <is>
          <t>Interest rate swap [Member] | Minimum | $385 million facility swap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Fixed Interest Rate</t>
        </is>
      </c>
      <c r="B25" s="4" t="inlineStr">
        <is>
          <t xml:space="preserve"> </t>
        </is>
      </c>
      <c r="C25" s="4" t="inlineStr">
        <is>
          <t xml:space="preserve"> </t>
        </is>
      </c>
      <c r="D25" s="13" t="n">
        <v>0.02838</v>
      </c>
      <c r="E25" s="4" t="inlineStr">
        <is>
          <t xml:space="preserve"> </t>
        </is>
      </c>
      <c r="F25" s="12" t="n">
        <v>0.026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14" customWidth="1" min="6" max="6"/>
    <col width="28" customWidth="1" min="7" max="7"/>
    <col width="22" customWidth="1" min="8" max="8"/>
    <col width="22" customWidth="1" min="9" max="9"/>
    <col width="28" customWidth="1" min="10" max="10"/>
    <col width="28" customWidth="1" min="11" max="11"/>
    <col width="28" customWidth="1" min="12" max="12"/>
    <col width="22" customWidth="1" min="13" max="13"/>
    <col width="22" customWidth="1" min="14" max="14"/>
    <col width="22" customWidth="1" min="15" max="15"/>
    <col width="22" customWidth="1" min="16" max="16"/>
    <col width="22" customWidth="1" min="17" max="17"/>
  </cols>
  <sheetData>
    <row r="1">
      <c r="A1" s="1" t="inlineStr">
        <is>
          <t>Commitments and contingencies (Details)</t>
        </is>
      </c>
      <c r="E1" s="2" t="inlineStr">
        <is>
          <t>1 Months Ended</t>
        </is>
      </c>
      <c r="G1" s="2" t="inlineStr">
        <is>
          <t>3 Months Ended</t>
        </is>
      </c>
      <c r="K1" s="2" t="inlineStr">
        <is>
          <t>6 Months Ended</t>
        </is>
      </c>
      <c r="M1" s="2" t="inlineStr">
        <is>
          <t>12 Months Ended</t>
        </is>
      </c>
      <c r="O1" s="2" t="inlineStr">
        <is>
          <t>60 Months Ended</t>
        </is>
      </c>
    </row>
    <row r="2">
      <c r="B2" s="2" t="inlineStr">
        <is>
          <t>Apr. 01, 2022 USD ($)</t>
        </is>
      </c>
      <c r="C2" s="2" t="inlineStr">
        <is>
          <t>Jan. 04, 2022 USD ($)</t>
        </is>
      </c>
      <c r="D2" s="2" t="inlineStr">
        <is>
          <t>Dec. 31, 2020 USD ($)</t>
        </is>
      </c>
      <c r="E2" s="2" t="inlineStr">
        <is>
          <t>Feb. 28, 2022 USD ($)</t>
        </is>
      </c>
      <c r="F2" s="2" t="inlineStr">
        <is>
          <t>Jun. 30, 2021</t>
        </is>
      </c>
      <c r="G2" s="2" t="inlineStr">
        <is>
          <t>Jun. 30, 2022 USD ($) claim</t>
        </is>
      </c>
      <c r="H2" s="2" t="inlineStr">
        <is>
          <t>Mar. 31, 2022 USD ($)</t>
        </is>
      </c>
      <c r="I2" s="2" t="inlineStr">
        <is>
          <t>Dec. 31, 2021 USD ($)</t>
        </is>
      </c>
      <c r="J2" s="2" t="inlineStr">
        <is>
          <t>Jun. 30, 2021 USD ($) claim</t>
        </is>
      </c>
      <c r="K2" s="2" t="inlineStr">
        <is>
          <t>Jun. 30, 2022 USD ($) claim</t>
        </is>
      </c>
      <c r="L2" s="2" t="inlineStr">
        <is>
          <t>Jun. 30, 2021 USD ($) claim</t>
        </is>
      </c>
      <c r="M2" s="2" t="inlineStr">
        <is>
          <t>Dec. 31, 2021 USD ($)</t>
        </is>
      </c>
      <c r="N2" s="2" t="inlineStr">
        <is>
          <t>Dec. 31, 2020 USD ($)</t>
        </is>
      </c>
      <c r="O2" s="2" t="inlineStr">
        <is>
          <t>Dec. 31, 2019 USD ($)</t>
        </is>
      </c>
      <c r="P2" s="2" t="inlineStr">
        <is>
          <t>Jun. 13, 2022 USD ($)</t>
        </is>
      </c>
      <c r="Q2" s="2" t="inlineStr">
        <is>
          <t>Jan. 29, 2018 USD ($)</t>
        </is>
      </c>
    </row>
    <row r="3">
      <c r="A3" s="4" t="inlineStr">
        <is>
          <t>Vessel Operating Expenses</t>
        </is>
      </c>
      <c r="B3" s="4" t="inlineStr">
        <is>
          <t xml:space="preserve"> </t>
        </is>
      </c>
      <c r="C3" s="4" t="inlineStr">
        <is>
          <t xml:space="preserve"> </t>
        </is>
      </c>
      <c r="D3" s="4" t="inlineStr">
        <is>
          <t xml:space="preserve"> </t>
        </is>
      </c>
      <c r="E3" s="4" t="inlineStr">
        <is>
          <t xml:space="preserve"> </t>
        </is>
      </c>
      <c r="F3" s="4" t="inlineStr">
        <is>
          <t xml:space="preserve"> </t>
        </is>
      </c>
      <c r="G3" s="5" t="n">
        <v>7551000</v>
      </c>
      <c r="H3" s="4" t="inlineStr">
        <is>
          <t xml:space="preserve"> </t>
        </is>
      </c>
      <c r="I3" s="4" t="inlineStr">
        <is>
          <t xml:space="preserve"> </t>
        </is>
      </c>
      <c r="J3" s="5" t="n">
        <v>6114000</v>
      </c>
      <c r="K3" s="5" t="n">
        <v>13757000</v>
      </c>
      <c r="L3" s="5" t="n">
        <v>12286000</v>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Vessels, net of accumulated depreciation</t>
        </is>
      </c>
      <c r="B4" s="4" t="inlineStr">
        <is>
          <t xml:space="preserve"> </t>
        </is>
      </c>
      <c r="C4" s="4" t="inlineStr">
        <is>
          <t xml:space="preserve"> </t>
        </is>
      </c>
      <c r="D4" s="4" t="inlineStr">
        <is>
          <t xml:space="preserve"> </t>
        </is>
      </c>
      <c r="E4" s="4" t="inlineStr">
        <is>
          <t xml:space="preserve"> </t>
        </is>
      </c>
      <c r="F4" s="4" t="inlineStr">
        <is>
          <t xml:space="preserve"> </t>
        </is>
      </c>
      <c r="G4" s="6" t="n">
        <v>592056000</v>
      </c>
      <c r="H4" s="4" t="inlineStr">
        <is>
          <t xml:space="preserve"> </t>
        </is>
      </c>
      <c r="I4" s="5" t="n">
        <v>602289000</v>
      </c>
      <c r="J4" s="4" t="inlineStr">
        <is>
          <t xml:space="preserve"> </t>
        </is>
      </c>
      <c r="K4" s="6" t="n">
        <v>592056000</v>
      </c>
      <c r="L4" s="4" t="inlineStr">
        <is>
          <t xml:space="preserve"> </t>
        </is>
      </c>
      <c r="M4" s="5" t="n">
        <v>602289000</v>
      </c>
      <c r="N4" s="4" t="inlineStr">
        <is>
          <t xml:space="preserve"> </t>
        </is>
      </c>
      <c r="O4" s="4" t="inlineStr">
        <is>
          <t xml:space="preserve"> </t>
        </is>
      </c>
      <c r="P4" s="4" t="inlineStr">
        <is>
          <t xml:space="preserve"> </t>
        </is>
      </c>
      <c r="Q4" s="4" t="inlineStr">
        <is>
          <t xml:space="preserve"> </t>
        </is>
      </c>
    </row>
    <row r="5">
      <c r="A5" s="4" t="inlineStr">
        <is>
          <t>Loss Contingency Accrual</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c r="I5" s="4" t="inlineStr">
        <is>
          <t xml:space="preserve"> </t>
        </is>
      </c>
      <c r="J5" s="4" t="inlineStr">
        <is>
          <t xml:space="preserve"> </t>
        </is>
      </c>
      <c r="K5" s="6" t="n">
        <v>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otential future obl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0600000</v>
      </c>
      <c r="L6" s="4" t="inlineStr">
        <is>
          <t xml:space="preserve"> </t>
        </is>
      </c>
      <c r="M6" s="4" t="inlineStr">
        <is>
          <t xml:space="preserve"> </t>
        </is>
      </c>
      <c r="N6" s="4" t="inlineStr">
        <is>
          <t xml:space="preserve"> </t>
        </is>
      </c>
      <c r="O6" s="5" t="n">
        <v>3000000</v>
      </c>
      <c r="P6" s="4" t="inlineStr">
        <is>
          <t xml:space="preserve"> </t>
        </is>
      </c>
      <c r="Q6" s="4" t="inlineStr">
        <is>
          <t xml:space="preserve"> </t>
        </is>
      </c>
    </row>
    <row r="7">
      <c r="A7" s="4" t="inlineStr">
        <is>
          <t>Annual Property Tax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500000</v>
      </c>
      <c r="P7" s="4" t="inlineStr">
        <is>
          <t xml:space="preserve"> </t>
        </is>
      </c>
      <c r="Q7" s="4" t="inlineStr">
        <is>
          <t xml:space="preserve"> </t>
        </is>
      </c>
    </row>
    <row r="8">
      <c r="A8" s="4" t="inlineStr">
        <is>
          <t>Repayment of Indemnifications Received From Hoegh L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630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Revolving credit facility due to owners and affilia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4942000</v>
      </c>
      <c r="J9" s="4" t="inlineStr">
        <is>
          <t xml:space="preserve"> </t>
        </is>
      </c>
      <c r="K9" s="4" t="inlineStr">
        <is>
          <t xml:space="preserve"> </t>
        </is>
      </c>
      <c r="L9" s="4" t="inlineStr">
        <is>
          <t xml:space="preserve"> </t>
        </is>
      </c>
      <c r="M9" s="6" t="n">
        <v>24942000</v>
      </c>
      <c r="N9" s="4" t="inlineStr">
        <is>
          <t xml:space="preserve"> </t>
        </is>
      </c>
      <c r="O9" s="4" t="inlineStr">
        <is>
          <t xml:space="preserve"> </t>
        </is>
      </c>
      <c r="P9" s="4" t="inlineStr">
        <is>
          <t xml:space="preserve"> </t>
        </is>
      </c>
      <c r="Q9" s="4" t="inlineStr">
        <is>
          <t xml:space="preserve"> </t>
        </is>
      </c>
    </row>
    <row r="10">
      <c r="A10" s="4" t="inlineStr">
        <is>
          <t>Indemnification Claims | claim</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4" t="inlineStr">
        <is>
          <t xml:space="preserve"> </t>
        </is>
      </c>
      <c r="I10" s="4" t="inlineStr">
        <is>
          <t xml:space="preserve"> </t>
        </is>
      </c>
      <c r="J10" s="6" t="n">
        <v>0</v>
      </c>
      <c r="K10" s="6" t="n">
        <v>0</v>
      </c>
      <c r="L10" s="6" t="n">
        <v>0</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Income tax examination, year under examin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5 years</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Unrecognized tax benefits for uncertain tax positions</t>
        </is>
      </c>
      <c r="B12" s="4" t="inlineStr">
        <is>
          <t xml:space="preserve"> </t>
        </is>
      </c>
      <c r="C12" s="4" t="inlineStr">
        <is>
          <t xml:space="preserve"> </t>
        </is>
      </c>
      <c r="D12" s="4" t="inlineStr">
        <is>
          <t xml:space="preserve"> </t>
        </is>
      </c>
      <c r="E12" s="4" t="inlineStr">
        <is>
          <t xml:space="preserve"> </t>
        </is>
      </c>
      <c r="F12" s="4" t="inlineStr">
        <is>
          <t xml:space="preserve"> </t>
        </is>
      </c>
      <c r="G12" s="5" t="n">
        <v>10100000</v>
      </c>
      <c r="H12" s="4" t="inlineStr">
        <is>
          <t xml:space="preserve"> </t>
        </is>
      </c>
      <c r="I12" s="6" t="n">
        <v>9000000</v>
      </c>
      <c r="J12" s="4" t="inlineStr">
        <is>
          <t xml:space="preserve"> </t>
        </is>
      </c>
      <c r="K12" s="5" t="n">
        <v>10100000</v>
      </c>
      <c r="L12" s="4" t="inlineStr">
        <is>
          <t xml:space="preserve"> </t>
        </is>
      </c>
      <c r="M12" s="6" t="n">
        <v>9000000</v>
      </c>
      <c r="N12" s="4" t="inlineStr">
        <is>
          <t xml:space="preserve"> </t>
        </is>
      </c>
      <c r="O12" s="4" t="inlineStr">
        <is>
          <t xml:space="preserve"> </t>
        </is>
      </c>
      <c r="P12" s="4" t="inlineStr">
        <is>
          <t xml:space="preserve"> </t>
        </is>
      </c>
      <c r="Q12" s="4" t="inlineStr">
        <is>
          <t xml:space="preserve"> </t>
        </is>
      </c>
    </row>
    <row r="13">
      <c r="A13" s="4" t="inlineStr">
        <is>
          <t>Percentage of accrued interest disallowed</t>
        </is>
      </c>
      <c r="B13" s="4" t="inlineStr">
        <is>
          <t xml:space="preserve"> </t>
        </is>
      </c>
      <c r="C13" s="4" t="inlineStr">
        <is>
          <t xml:space="preserve"> </t>
        </is>
      </c>
      <c r="D13" s="4" t="inlineStr">
        <is>
          <t xml:space="preserve"> </t>
        </is>
      </c>
      <c r="E13" s="4" t="inlineStr">
        <is>
          <t xml:space="preserve"> </t>
        </is>
      </c>
      <c r="F13" s="9" t="n">
        <v>1</v>
      </c>
      <c r="G13" s="4" t="inlineStr">
        <is>
          <t xml:space="preserve"> </t>
        </is>
      </c>
      <c r="H13" s="4" t="inlineStr">
        <is>
          <t xml:space="preserve"> </t>
        </is>
      </c>
      <c r="I13" s="4" t="inlineStr">
        <is>
          <t xml:space="preserve"> </t>
        </is>
      </c>
      <c r="J13" s="4" t="inlineStr">
        <is>
          <t xml:space="preserve"> </t>
        </is>
      </c>
      <c r="K13" s="9" t="n">
        <v>1</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lombian Municipal Industry and Commerce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rovision of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Tax penalty</t>
        </is>
      </c>
      <c r="B16" s="5" t="n">
        <v>18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ndonesian 2019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Unrecognized tax benefits for uncertain tax posi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9500000</v>
      </c>
      <c r="J18" s="4" t="inlineStr">
        <is>
          <t xml:space="preserve"> </t>
        </is>
      </c>
      <c r="K18" s="4" t="inlineStr">
        <is>
          <t xml:space="preserve"> </t>
        </is>
      </c>
      <c r="L18" s="4" t="inlineStr">
        <is>
          <t xml:space="preserve"> </t>
        </is>
      </c>
      <c r="M18" s="6" t="n">
        <v>9500000</v>
      </c>
      <c r="N18" s="4" t="inlineStr">
        <is>
          <t xml:space="preserve"> </t>
        </is>
      </c>
      <c r="O18" s="4" t="inlineStr">
        <is>
          <t xml:space="preserve"> </t>
        </is>
      </c>
      <c r="P18" s="4" t="inlineStr">
        <is>
          <t xml:space="preserve"> </t>
        </is>
      </c>
      <c r="Q18" s="4" t="inlineStr">
        <is>
          <t xml:space="preserve"> </t>
        </is>
      </c>
    </row>
    <row r="19">
      <c r="A19" s="4" t="inlineStr">
        <is>
          <t>Additional tax for 2019 including penal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2700000</v>
      </c>
      <c r="N19" s="4" t="inlineStr">
        <is>
          <t xml:space="preserve"> </t>
        </is>
      </c>
      <c r="O19" s="4" t="inlineStr">
        <is>
          <t xml:space="preserve"> </t>
        </is>
      </c>
      <c r="P19" s="4" t="inlineStr">
        <is>
          <t xml:space="preserve"> </t>
        </is>
      </c>
      <c r="Q19" s="4" t="inlineStr">
        <is>
          <t xml:space="preserve"> </t>
        </is>
      </c>
    </row>
    <row r="20">
      <c r="A20" s="4" t="inlineStr">
        <is>
          <t>Provision of ta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3200000</v>
      </c>
      <c r="N20" s="4" t="inlineStr">
        <is>
          <t xml:space="preserve"> </t>
        </is>
      </c>
      <c r="O20" s="4" t="inlineStr">
        <is>
          <t xml:space="preserve"> </t>
        </is>
      </c>
      <c r="P20" s="4" t="inlineStr">
        <is>
          <t xml:space="preserve"> </t>
        </is>
      </c>
      <c r="Q20" s="4" t="inlineStr">
        <is>
          <t xml:space="preserve"> </t>
        </is>
      </c>
    </row>
    <row r="21">
      <c r="A21" s="4" t="inlineStr">
        <is>
          <t>Hegh Gall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ntractual Obligation</t>
        </is>
      </c>
      <c r="B22" s="4" t="inlineStr">
        <is>
          <t xml:space="preserve"> </t>
        </is>
      </c>
      <c r="C22" s="4" t="inlineStr">
        <is>
          <t xml:space="preserve"> </t>
        </is>
      </c>
      <c r="D22" s="4" t="inlineStr">
        <is>
          <t xml:space="preserve"> </t>
        </is>
      </c>
      <c r="E22" s="4" t="inlineStr">
        <is>
          <t xml:space="preserve"> </t>
        </is>
      </c>
      <c r="F22" s="4" t="inlineStr">
        <is>
          <t xml:space="preserve"> </t>
        </is>
      </c>
      <c r="G22" s="5" t="n">
        <v>1100000</v>
      </c>
      <c r="H22" s="5" t="n">
        <v>1100000</v>
      </c>
      <c r="I22" s="6" t="n">
        <v>4900000</v>
      </c>
      <c r="J22" s="4" t="inlineStr">
        <is>
          <t xml:space="preserve"> </t>
        </is>
      </c>
      <c r="K22" s="5" t="n">
        <v>1100000</v>
      </c>
      <c r="L22" s="4" t="inlineStr">
        <is>
          <t xml:space="preserve"> </t>
        </is>
      </c>
      <c r="M22" s="6" t="n">
        <v>4900000</v>
      </c>
      <c r="N22" s="4" t="inlineStr">
        <is>
          <t xml:space="preserve"> </t>
        </is>
      </c>
      <c r="O22" s="4" t="inlineStr">
        <is>
          <t xml:space="preserve"> </t>
        </is>
      </c>
      <c r="P22" s="4" t="inlineStr">
        <is>
          <t xml:space="preserve"> </t>
        </is>
      </c>
      <c r="Q22" s="4" t="inlineStr">
        <is>
          <t xml:space="preserve"> </t>
        </is>
      </c>
    </row>
    <row r="23">
      <c r="A23" s="4" t="inlineStr">
        <is>
          <t>Vessel Operating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5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Vessels, net of accumulated depreci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400000</v>
      </c>
      <c r="J24" s="4" t="inlineStr">
        <is>
          <t xml:space="preserve"> </t>
        </is>
      </c>
      <c r="K24" s="4" t="inlineStr">
        <is>
          <t xml:space="preserve"> </t>
        </is>
      </c>
      <c r="L24" s="4" t="inlineStr">
        <is>
          <t xml:space="preserve"> </t>
        </is>
      </c>
      <c r="M24" s="6" t="n">
        <v>1400000</v>
      </c>
      <c r="N24" s="4" t="inlineStr">
        <is>
          <t xml:space="preserve"> </t>
        </is>
      </c>
      <c r="O24" s="4" t="inlineStr">
        <is>
          <t xml:space="preserve"> </t>
        </is>
      </c>
      <c r="P24" s="4" t="inlineStr">
        <is>
          <t xml:space="preserve"> </t>
        </is>
      </c>
      <c r="Q24" s="4" t="inlineStr">
        <is>
          <t xml:space="preserve"> </t>
        </is>
      </c>
    </row>
    <row r="25">
      <c r="A25" s="4" t="inlineStr">
        <is>
          <t>Percentage of indemnification payments incurred receiv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0.5</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ercentage of indemnification payment expected to be received</t>
        </is>
      </c>
      <c r="B26" s="4" t="inlineStr">
        <is>
          <t xml:space="preserve"> </t>
        </is>
      </c>
      <c r="C26" s="4" t="inlineStr">
        <is>
          <t xml:space="preserve"> </t>
        </is>
      </c>
      <c r="D26" s="4" t="inlineStr">
        <is>
          <t xml:space="preserve"> </t>
        </is>
      </c>
      <c r="E26" s="4" t="inlineStr">
        <is>
          <t xml:space="preserve"> </t>
        </is>
      </c>
      <c r="F26" s="4" t="inlineStr">
        <is>
          <t xml:space="preserve"> </t>
        </is>
      </c>
      <c r="G26" s="9" t="n">
        <v>0.5</v>
      </c>
      <c r="H26" s="9" t="n">
        <v>0.5</v>
      </c>
      <c r="I26" s="4" t="inlineStr">
        <is>
          <t xml:space="preserve"> </t>
        </is>
      </c>
      <c r="J26" s="4" t="inlineStr">
        <is>
          <t xml:space="preserve"> </t>
        </is>
      </c>
      <c r="K26" s="9" t="n">
        <v>0.5</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Indemnification Payments Received</t>
        </is>
      </c>
      <c r="B27" s="4" t="inlineStr">
        <is>
          <t xml:space="preserve"> </t>
        </is>
      </c>
      <c r="C27" s="4" t="inlineStr">
        <is>
          <t xml:space="preserve"> </t>
        </is>
      </c>
      <c r="D27" s="4" t="inlineStr">
        <is>
          <t xml:space="preserve"> </t>
        </is>
      </c>
      <c r="E27" s="5" t="n">
        <v>26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RV Joint Gas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ercentage of reimbursement cost related to drydock</t>
        </is>
      </c>
      <c r="B29" s="4" t="inlineStr">
        <is>
          <t xml:space="preserve"> </t>
        </is>
      </c>
      <c r="C29" s="4" t="inlineStr">
        <is>
          <t xml:space="preserve"> </t>
        </is>
      </c>
      <c r="D29" s="4" t="inlineStr">
        <is>
          <t xml:space="preserve"> </t>
        </is>
      </c>
      <c r="E29" s="4" t="inlineStr">
        <is>
          <t xml:space="preserve"> </t>
        </is>
      </c>
      <c r="F29" s="4" t="inlineStr">
        <is>
          <t xml:space="preserve"> </t>
        </is>
      </c>
      <c r="G29" s="9" t="n">
        <v>1</v>
      </c>
      <c r="H29" s="4" t="inlineStr">
        <is>
          <t xml:space="preserve"> </t>
        </is>
      </c>
      <c r="I29" s="4" t="inlineStr">
        <is>
          <t xml:space="preserve"> </t>
        </is>
      </c>
      <c r="J29" s="4" t="inlineStr">
        <is>
          <t xml:space="preserve"> </t>
        </is>
      </c>
      <c r="K29" s="9" t="n">
        <v>1</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roceeds received from its owners to finance expenditu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400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Long-term loan due from subsidiar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20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Revolving credit facility due to owners and affilia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85000000</v>
      </c>
    </row>
    <row r="34">
      <c r="A34" s="4" t="inlineStr">
        <is>
          <t>Hoegh L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Indemnification Claims</t>
        </is>
      </c>
      <c r="B35" s="4" t="inlineStr">
        <is>
          <t xml:space="preserve"> </t>
        </is>
      </c>
      <c r="C35" s="6" t="n">
        <v>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Hoegh LNG | Joint vent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Reduction of loan</t>
        </is>
      </c>
      <c r="B37" s="4" t="inlineStr">
        <is>
          <t xml:space="preserve"> </t>
        </is>
      </c>
      <c r="C37" s="4" t="inlineStr">
        <is>
          <t xml:space="preserve"> </t>
        </is>
      </c>
      <c r="D37" s="5" t="n">
        <v>3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400000</v>
      </c>
      <c r="O37" s="4" t="inlineStr">
        <is>
          <t xml:space="preserve"> </t>
        </is>
      </c>
      <c r="P37" s="4" t="inlineStr">
        <is>
          <t xml:space="preserve"> </t>
        </is>
      </c>
      <c r="Q37" s="4" t="inlineStr">
        <is>
          <t xml:space="preserve"> </t>
        </is>
      </c>
    </row>
    <row r="38">
      <c r="A38" s="4" t="inlineStr">
        <is>
          <t>Hoegh LNG |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Revolving credit facility due to owners and affiliates</t>
        </is>
      </c>
      <c r="B39" s="4" t="inlineStr">
        <is>
          <t xml:space="preserve"> </t>
        </is>
      </c>
      <c r="C39" s="4" t="inlineStr">
        <is>
          <t xml:space="preserve"> </t>
        </is>
      </c>
      <c r="D39" s="5" t="n">
        <v>85000000</v>
      </c>
      <c r="E39" s="4" t="inlineStr">
        <is>
          <t xml:space="preserve"> </t>
        </is>
      </c>
      <c r="F39" s="4" t="inlineStr">
        <is>
          <t xml:space="preserve"> </t>
        </is>
      </c>
      <c r="G39" s="4" t="inlineStr">
        <is>
          <t xml:space="preserve"> </t>
        </is>
      </c>
      <c r="H39" s="4" t="inlineStr">
        <is>
          <t xml:space="preserve"> </t>
        </is>
      </c>
      <c r="I39" s="5" t="n">
        <v>85000000</v>
      </c>
      <c r="J39" s="4" t="inlineStr">
        <is>
          <t xml:space="preserve"> </t>
        </is>
      </c>
      <c r="K39" s="4" t="inlineStr">
        <is>
          <t xml:space="preserve"> </t>
        </is>
      </c>
      <c r="L39" s="4" t="inlineStr">
        <is>
          <t xml:space="preserve"> </t>
        </is>
      </c>
      <c r="M39" s="5" t="n">
        <v>85000000</v>
      </c>
      <c r="N39" s="5" t="n">
        <v>85000000</v>
      </c>
      <c r="O39" s="4" t="inlineStr">
        <is>
          <t xml:space="preserve"> </t>
        </is>
      </c>
      <c r="P39" s="4" t="inlineStr">
        <is>
          <t xml:space="preserve"> </t>
        </is>
      </c>
      <c r="Q39" s="4" t="inlineStr">
        <is>
          <t xml:space="preserve"> </t>
        </is>
      </c>
    </row>
    <row r="40">
      <c r="A40" s="4" t="inlineStr">
        <is>
          <t>Minimum | Pending Litigation [Member] | PGN FSRU Lampung Arbitra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Loss Contingency, Range of Possible Loss, Portion Not Accr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416000000</v>
      </c>
      <c r="Q41" s="4" t="inlineStr">
        <is>
          <t xml:space="preserve"> </t>
        </is>
      </c>
    </row>
    <row r="42">
      <c r="A42" s="4" t="inlineStr">
        <is>
          <t>Minimum | Colombian Municipal Industry and Commerce Ta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ccrued interest</t>
        </is>
      </c>
      <c r="B43" s="4" t="inlineStr">
        <is>
          <t xml:space="preserve"> </t>
        </is>
      </c>
      <c r="C43" s="4" t="inlineStr">
        <is>
          <t xml:space="preserve"> </t>
        </is>
      </c>
      <c r="D43" s="4" t="inlineStr">
        <is>
          <t xml:space="preserve"> </t>
        </is>
      </c>
      <c r="E43" s="4" t="inlineStr">
        <is>
          <t xml:space="preserve"> </t>
        </is>
      </c>
      <c r="F43" s="4" t="inlineStr">
        <is>
          <t xml:space="preserve"> </t>
        </is>
      </c>
      <c r="G43" s="5" t="n">
        <v>1300000</v>
      </c>
      <c r="H43" s="4" t="inlineStr">
        <is>
          <t xml:space="preserve"> </t>
        </is>
      </c>
      <c r="I43" s="4" t="inlineStr">
        <is>
          <t xml:space="preserve"> </t>
        </is>
      </c>
      <c r="J43" s="4" t="inlineStr">
        <is>
          <t xml:space="preserve"> </t>
        </is>
      </c>
      <c r="K43" s="6" t="n">
        <v>1300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Maximum | Pending Litigation [Member] | PGN FSRU Lampung Arbitra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Loss Contingency, Range of Possible Loss, Portion Not Accr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472000000</v>
      </c>
      <c r="Q45" s="4" t="inlineStr">
        <is>
          <t xml:space="preserve"> </t>
        </is>
      </c>
    </row>
    <row r="46">
      <c r="A46" s="4" t="inlineStr">
        <is>
          <t>Maximum | Colombian Municipal Industry and Commerce Tax</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ccrued interest</t>
        </is>
      </c>
      <c r="B47" s="4" t="inlineStr">
        <is>
          <t xml:space="preserve"> </t>
        </is>
      </c>
      <c r="C47" s="4" t="inlineStr">
        <is>
          <t xml:space="preserve"> </t>
        </is>
      </c>
      <c r="D47" s="4" t="inlineStr">
        <is>
          <t xml:space="preserve"> </t>
        </is>
      </c>
      <c r="E47" s="4" t="inlineStr">
        <is>
          <t xml:space="preserve"> </t>
        </is>
      </c>
      <c r="F47" s="4" t="inlineStr">
        <is>
          <t xml:space="preserve"> </t>
        </is>
      </c>
      <c r="G47" s="5" t="n">
        <v>2900000</v>
      </c>
      <c r="H47" s="4" t="inlineStr">
        <is>
          <t xml:space="preserve"> </t>
        </is>
      </c>
      <c r="I47" s="4" t="inlineStr">
        <is>
          <t xml:space="preserve"> </t>
        </is>
      </c>
      <c r="J47" s="4" t="inlineStr">
        <is>
          <t xml:space="preserve"> </t>
        </is>
      </c>
      <c r="K47" s="5" t="n">
        <v>290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sheetData>
  <mergeCells count="5">
    <mergeCell ref="A1:A2"/>
    <mergeCell ref="E1:F1"/>
    <mergeCell ref="G1:J1"/>
    <mergeCell ref="K1:L1"/>
    <mergeCell ref="M1:N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upplemental cash flow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upplemental disclosure for cash paid during the year for:</t>
        </is>
      </c>
      <c r="B3" s="4" t="inlineStr">
        <is>
          <t xml:space="preserve"> </t>
        </is>
      </c>
      <c r="C3" s="4" t="inlineStr">
        <is>
          <t xml:space="preserve"> </t>
        </is>
      </c>
      <c r="D3" s="4" t="inlineStr">
        <is>
          <t xml:space="preserve"> </t>
        </is>
      </c>
      <c r="E3" s="4" t="inlineStr">
        <is>
          <t xml:space="preserve"> </t>
        </is>
      </c>
    </row>
    <row r="4">
      <c r="A4" s="4" t="inlineStr">
        <is>
          <t>Interest expense</t>
        </is>
      </c>
      <c r="B4" s="5" t="n">
        <v>-4563</v>
      </c>
      <c r="C4" s="5" t="n">
        <v>-5098</v>
      </c>
      <c r="D4" s="5" t="n">
        <v>-9342</v>
      </c>
      <c r="E4" s="5" t="n">
        <v>-10333</v>
      </c>
    </row>
    <row r="5">
      <c r="A5" s="4" t="inlineStr">
        <is>
          <t>Income taxes</t>
        </is>
      </c>
      <c r="B5" s="6" t="n">
        <v>-1593</v>
      </c>
      <c r="C5" s="6" t="n">
        <v>-1020</v>
      </c>
      <c r="D5" s="6" t="n">
        <v>-1733</v>
      </c>
      <c r="E5" s="6" t="n">
        <v>-1020</v>
      </c>
    </row>
    <row r="6">
      <c r="A6" s="3" t="inlineStr">
        <is>
          <t>Supplemental disclosure of non-cash financing activities</t>
        </is>
      </c>
      <c r="B6" s="4" t="inlineStr">
        <is>
          <t xml:space="preserve"> </t>
        </is>
      </c>
      <c r="C6" s="4" t="inlineStr">
        <is>
          <t xml:space="preserve"> </t>
        </is>
      </c>
      <c r="D6" s="4" t="inlineStr">
        <is>
          <t xml:space="preserve"> </t>
        </is>
      </c>
      <c r="E6" s="4" t="inlineStr">
        <is>
          <t xml:space="preserve"> </t>
        </is>
      </c>
    </row>
    <row r="7">
      <c r="A7" s="4" t="inlineStr">
        <is>
          <t>Non-cash indemnifications received from Hegh LNG</t>
        </is>
      </c>
      <c r="B7" s="5" t="n">
        <v>0</v>
      </c>
      <c r="C7" s="5" t="n">
        <v>0</v>
      </c>
      <c r="D7" s="5" t="n">
        <v>397</v>
      </c>
      <c r="E7" s="5" t="n">
        <v>31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ssuance of common units and Series A Preferred Units - Additional Information (Details) - USD ($) $ / shares in Units, $ in Thousands</t>
        </is>
      </c>
      <c r="B1" s="2" t="inlineStr">
        <is>
          <t>6 Months Ended</t>
        </is>
      </c>
    </row>
    <row r="2">
      <c r="B2" s="2" t="inlineStr">
        <is>
          <t>Jun. 30, 2022</t>
        </is>
      </c>
      <c r="C2" s="2" t="inlineStr">
        <is>
          <t>Jun. 30, 2021</t>
        </is>
      </c>
    </row>
    <row r="3">
      <c r="A3" s="4" t="inlineStr">
        <is>
          <t>Proceeds from Issuance of Common Limited Partners Units</t>
        </is>
      </c>
      <c r="B3" s="4" t="inlineStr">
        <is>
          <t xml:space="preserve"> </t>
        </is>
      </c>
      <c r="C3" s="5" t="n">
        <v>818</v>
      </c>
    </row>
    <row r="4">
      <c r="A4" s="4" t="inlineStr">
        <is>
          <t>Common Stock [Member]</t>
        </is>
      </c>
      <c r="B4" s="4" t="inlineStr">
        <is>
          <t xml:space="preserve"> </t>
        </is>
      </c>
      <c r="C4" s="4" t="inlineStr">
        <is>
          <t xml:space="preserve"> </t>
        </is>
      </c>
    </row>
    <row r="5">
      <c r="A5" s="4" t="inlineStr">
        <is>
          <t>Partners' Capital Account, Units, Sale of Units</t>
        </is>
      </c>
      <c r="B5" s="6" t="n">
        <v>0</v>
      </c>
      <c r="C5" s="6" t="n">
        <v>52603</v>
      </c>
    </row>
    <row r="6">
      <c r="A6" s="4" t="inlineStr">
        <is>
          <t>Average Gross Sales Price Per Share</t>
        </is>
      </c>
      <c r="B6" s="4" t="inlineStr">
        <is>
          <t xml:space="preserve"> </t>
        </is>
      </c>
      <c r="C6" s="7" t="n">
        <v>15.75</v>
      </c>
    </row>
    <row r="7">
      <c r="A7" s="4" t="inlineStr">
        <is>
          <t>Common Stock [Member] | Agent [Member]</t>
        </is>
      </c>
      <c r="B7" s="4" t="inlineStr">
        <is>
          <t xml:space="preserve"> </t>
        </is>
      </c>
      <c r="C7" s="4" t="inlineStr">
        <is>
          <t xml:space="preserve"> </t>
        </is>
      </c>
    </row>
    <row r="8">
      <c r="A8" s="4" t="inlineStr">
        <is>
          <t>Compensation Paid to Agent</t>
        </is>
      </c>
      <c r="B8" s="4" t="inlineStr">
        <is>
          <t xml:space="preserve"> </t>
        </is>
      </c>
      <c r="C8" s="5" t="n">
        <v>800</v>
      </c>
    </row>
    <row r="9">
      <c r="A9" s="4" t="inlineStr">
        <is>
          <t>8.75% Series A Preferred Units [Member]</t>
        </is>
      </c>
      <c r="B9" s="4" t="inlineStr">
        <is>
          <t xml:space="preserve"> </t>
        </is>
      </c>
      <c r="C9" s="4" t="inlineStr">
        <is>
          <t xml:space="preserve"> </t>
        </is>
      </c>
    </row>
    <row r="10">
      <c r="A10" s="4" t="inlineStr">
        <is>
          <t>Partners' Capital Account, Units, Sale of Units</t>
        </is>
      </c>
      <c r="B10" s="6" t="n">
        <v>0</v>
      </c>
      <c r="C10" s="6" t="n">
        <v>336992</v>
      </c>
    </row>
    <row r="11">
      <c r="A11" s="4" t="inlineStr">
        <is>
          <t>Proceeds from Issuance of Preferred Limited Partners Units</t>
        </is>
      </c>
      <c r="B11" s="4" t="inlineStr">
        <is>
          <t xml:space="preserve"> </t>
        </is>
      </c>
      <c r="C11" s="5" t="n">
        <v>8300</v>
      </c>
    </row>
    <row r="12">
      <c r="A12" s="4" t="inlineStr">
        <is>
          <t>Average Gross Sales Price Per Share</t>
        </is>
      </c>
      <c r="B12" s="4" t="inlineStr">
        <is>
          <t xml:space="preserve"> </t>
        </is>
      </c>
      <c r="C12" s="7" t="n">
        <v>25.12</v>
      </c>
    </row>
    <row r="13">
      <c r="A13" s="4" t="inlineStr">
        <is>
          <t>8.75% Series A Preferred Units [Member] | Agent [Member]</t>
        </is>
      </c>
      <c r="B13" s="4" t="inlineStr">
        <is>
          <t xml:space="preserve"> </t>
        </is>
      </c>
      <c r="C13" s="4" t="inlineStr">
        <is>
          <t xml:space="preserve"> </t>
        </is>
      </c>
    </row>
    <row r="14">
      <c r="A14" s="4" t="inlineStr">
        <is>
          <t>Compensation Paid to Agent</t>
        </is>
      </c>
      <c r="B14" s="4" t="inlineStr">
        <is>
          <t xml:space="preserve"> </t>
        </is>
      </c>
      <c r="C14" s="5" t="n">
        <v>2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5" customWidth="1" min="5" max="5"/>
    <col width="16" customWidth="1" min="6" max="6"/>
  </cols>
  <sheetData>
    <row r="1">
      <c r="A1" s="1" t="inlineStr">
        <is>
          <t>Common and preferred units - Movements (Details) - shares</t>
        </is>
      </c>
      <c r="E1" s="2" t="inlineStr">
        <is>
          <t>6 Months Ended</t>
        </is>
      </c>
      <c r="F1" s="2" t="inlineStr">
        <is>
          <t>12 Months Ended</t>
        </is>
      </c>
    </row>
    <row r="2">
      <c r="B2" s="2" t="inlineStr">
        <is>
          <t>Jul. 16, 2021</t>
        </is>
      </c>
      <c r="C2" s="2" t="inlineStr">
        <is>
          <t>Jul. 12, 2021</t>
        </is>
      </c>
      <c r="D2" s="2" t="inlineStr">
        <is>
          <t>Jun. 21, 2021</t>
        </is>
      </c>
      <c r="E2" s="2" t="inlineStr">
        <is>
          <t>Jun. 30, 2022</t>
        </is>
      </c>
      <c r="F2" s="2" t="inlineStr">
        <is>
          <t>Dec. 31, 2021</t>
        </is>
      </c>
    </row>
    <row r="3">
      <c r="A3" s="4" t="inlineStr">
        <is>
          <t>Common units public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mmon And Subordinated Uni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eginning Balance</t>
        </is>
      </c>
      <c r="B5" s="4" t="inlineStr">
        <is>
          <t xml:space="preserve"> </t>
        </is>
      </c>
      <c r="C5" s="4" t="inlineStr">
        <is>
          <t xml:space="preserve"> </t>
        </is>
      </c>
      <c r="D5" s="4" t="inlineStr">
        <is>
          <t xml:space="preserve"> </t>
        </is>
      </c>
      <c r="E5" s="6" t="n">
        <v>18115504</v>
      </c>
      <c r="F5" s="6" t="n">
        <v>18050941</v>
      </c>
    </row>
    <row r="6">
      <c r="A6" s="4" t="inlineStr">
        <is>
          <t>Awards to non-employee directors as compensation for directors' fees</t>
        </is>
      </c>
      <c r="B6" s="6" t="n">
        <v>2392</v>
      </c>
      <c r="C6" s="6" t="n">
        <v>2392</v>
      </c>
      <c r="D6" s="6" t="n">
        <v>7176</v>
      </c>
      <c r="E6" s="4" t="inlineStr">
        <is>
          <t xml:space="preserve"> </t>
        </is>
      </c>
      <c r="F6" s="4" t="inlineStr">
        <is>
          <t xml:space="preserve"> </t>
        </is>
      </c>
    </row>
    <row r="7">
      <c r="A7" s="4" t="inlineStr">
        <is>
          <t>ATM program</t>
        </is>
      </c>
      <c r="B7" s="4" t="inlineStr">
        <is>
          <t xml:space="preserve"> </t>
        </is>
      </c>
      <c r="C7" s="4" t="inlineStr">
        <is>
          <t xml:space="preserve"> </t>
        </is>
      </c>
      <c r="D7" s="4" t="inlineStr">
        <is>
          <t xml:space="preserve"> </t>
        </is>
      </c>
      <c r="E7" s="6" t="n">
        <v>0</v>
      </c>
      <c r="F7" s="6" t="n">
        <v>52603</v>
      </c>
    </row>
    <row r="8">
      <c r="A8" s="4" t="inlineStr">
        <is>
          <t>Ending Balance</t>
        </is>
      </c>
      <c r="B8" s="4" t="inlineStr">
        <is>
          <t xml:space="preserve"> </t>
        </is>
      </c>
      <c r="C8" s="4" t="inlineStr">
        <is>
          <t xml:space="preserve"> </t>
        </is>
      </c>
      <c r="D8" s="4" t="inlineStr">
        <is>
          <t xml:space="preserve"> </t>
        </is>
      </c>
      <c r="E8" s="6" t="n">
        <v>18115504</v>
      </c>
      <c r="F8" s="6" t="n">
        <v>18115504</v>
      </c>
    </row>
    <row r="9">
      <c r="A9" s="4" t="inlineStr">
        <is>
          <t>Common Units Hegh LNG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on And Subordinated Uni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4" t="inlineStr">
        <is>
          <t xml:space="preserve"> </t>
        </is>
      </c>
      <c r="C11" s="4" t="inlineStr">
        <is>
          <t xml:space="preserve"> </t>
        </is>
      </c>
      <c r="D11" s="4" t="inlineStr">
        <is>
          <t xml:space="preserve"> </t>
        </is>
      </c>
      <c r="E11" s="6" t="n">
        <v>15257498</v>
      </c>
      <c r="F11" s="6" t="n">
        <v>15257498</v>
      </c>
    </row>
    <row r="12">
      <c r="A12" s="4" t="inlineStr">
        <is>
          <t>Awards to non-employee directors as compensation for directors' fees</t>
        </is>
      </c>
      <c r="B12" s="6" t="n">
        <v>0</v>
      </c>
      <c r="C12" s="6" t="n">
        <v>0</v>
      </c>
      <c r="D12" s="6" t="n">
        <v>0</v>
      </c>
      <c r="E12" s="4" t="inlineStr">
        <is>
          <t xml:space="preserve"> </t>
        </is>
      </c>
      <c r="F12" s="4" t="inlineStr">
        <is>
          <t xml:space="preserve"> </t>
        </is>
      </c>
    </row>
    <row r="13">
      <c r="A13" s="4" t="inlineStr">
        <is>
          <t>ATM program</t>
        </is>
      </c>
      <c r="B13" s="4" t="inlineStr">
        <is>
          <t xml:space="preserve"> </t>
        </is>
      </c>
      <c r="C13" s="4" t="inlineStr">
        <is>
          <t xml:space="preserve"> </t>
        </is>
      </c>
      <c r="D13" s="4" t="inlineStr">
        <is>
          <t xml:space="preserve"> </t>
        </is>
      </c>
      <c r="E13" s="6" t="n">
        <v>0</v>
      </c>
      <c r="F13" s="6" t="n">
        <v>0</v>
      </c>
    </row>
    <row r="14">
      <c r="A14" s="4" t="inlineStr">
        <is>
          <t>Ending Balance</t>
        </is>
      </c>
      <c r="B14" s="4" t="inlineStr">
        <is>
          <t xml:space="preserve"> </t>
        </is>
      </c>
      <c r="C14" s="4" t="inlineStr">
        <is>
          <t xml:space="preserve"> </t>
        </is>
      </c>
      <c r="D14" s="4" t="inlineStr">
        <is>
          <t xml:space="preserve"> </t>
        </is>
      </c>
      <c r="E14" s="6" t="n">
        <v>15257498</v>
      </c>
      <c r="F14" s="6" t="n">
        <v>15257498</v>
      </c>
    </row>
    <row r="15">
      <c r="A15" s="4" t="inlineStr">
        <is>
          <t>8.75% Series A Preferred Uni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on And Subordinated Uni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t>
        </is>
      </c>
      <c r="B17" s="4" t="inlineStr">
        <is>
          <t xml:space="preserve"> </t>
        </is>
      </c>
      <c r="C17" s="4" t="inlineStr">
        <is>
          <t xml:space="preserve"> </t>
        </is>
      </c>
      <c r="D17" s="4" t="inlineStr">
        <is>
          <t xml:space="preserve"> </t>
        </is>
      </c>
      <c r="E17" s="6" t="n">
        <v>7089325</v>
      </c>
      <c r="F17" s="6" t="n">
        <v>6752333</v>
      </c>
    </row>
    <row r="18">
      <c r="A18" s="4" t="inlineStr">
        <is>
          <t>Awards to non-employee directors as compensation for directors' fees</t>
        </is>
      </c>
      <c r="B18" s="6" t="n">
        <v>0</v>
      </c>
      <c r="C18" s="6" t="n">
        <v>0</v>
      </c>
      <c r="D18" s="6" t="n">
        <v>0</v>
      </c>
      <c r="E18" s="4" t="inlineStr">
        <is>
          <t xml:space="preserve"> </t>
        </is>
      </c>
      <c r="F18" s="4" t="inlineStr">
        <is>
          <t xml:space="preserve"> </t>
        </is>
      </c>
    </row>
    <row r="19">
      <c r="A19" s="4" t="inlineStr">
        <is>
          <t>ATM program</t>
        </is>
      </c>
      <c r="B19" s="4" t="inlineStr">
        <is>
          <t xml:space="preserve"> </t>
        </is>
      </c>
      <c r="C19" s="4" t="inlineStr">
        <is>
          <t xml:space="preserve"> </t>
        </is>
      </c>
      <c r="D19" s="4" t="inlineStr">
        <is>
          <t xml:space="preserve"> </t>
        </is>
      </c>
      <c r="E19" s="6" t="n">
        <v>0</v>
      </c>
      <c r="F19" s="6" t="n">
        <v>336992</v>
      </c>
    </row>
    <row r="20">
      <c r="A20" s="4" t="inlineStr">
        <is>
          <t>Ending Balance</t>
        </is>
      </c>
      <c r="B20" s="4" t="inlineStr">
        <is>
          <t xml:space="preserve"> </t>
        </is>
      </c>
      <c r="C20" s="4" t="inlineStr">
        <is>
          <t xml:space="preserve"> </t>
        </is>
      </c>
      <c r="D20" s="4" t="inlineStr">
        <is>
          <t xml:space="preserve"> </t>
        </is>
      </c>
      <c r="E20" s="6" t="n">
        <v>7089325</v>
      </c>
      <c r="F20" s="6" t="n">
        <v>708932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Common and preferred units - Additional information (Details) - Series A Preferred Stock [Member]</t>
        </is>
      </c>
      <c r="B1" s="2" t="inlineStr">
        <is>
          <t>6 Months Ended</t>
        </is>
      </c>
    </row>
    <row r="2">
      <c r="B2" s="2" t="inlineStr">
        <is>
          <t>Jun. 30, 2022 $ / shares</t>
        </is>
      </c>
    </row>
    <row r="3">
      <c r="A3" s="3" t="inlineStr">
        <is>
          <t>Common And Subordinated Units [Line Items]</t>
        </is>
      </c>
      <c r="B3" s="4" t="inlineStr">
        <is>
          <t xml:space="preserve"> </t>
        </is>
      </c>
    </row>
    <row r="4">
      <c r="A4" s="4" t="inlineStr">
        <is>
          <t>Preferred Stock, Liquidation Preference Per Share</t>
        </is>
      </c>
      <c r="B4" s="5" t="n">
        <v>25</v>
      </c>
    </row>
    <row r="5">
      <c r="A5" s="4" t="inlineStr">
        <is>
          <t>Preferred Stock, Redemption Price Per Share</t>
        </is>
      </c>
      <c r="B5" s="5" t="n">
        <v>25</v>
      </c>
    </row>
    <row r="6">
      <c r="A6" s="4" t="inlineStr">
        <is>
          <t>Preferred stock distribution rate, Percentage</t>
        </is>
      </c>
      <c r="B6" s="12" t="n">
        <v>0.08749999999999999</v>
      </c>
    </row>
    <row r="7">
      <c r="A7" s="4" t="inlineStr">
        <is>
          <t>Partners Capital Distribution Amount Per Unit</t>
        </is>
      </c>
      <c r="B7" s="14" t="n">
        <v>2.187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 per unit and cash distributions - Calculation of basic and diluted earnings per unit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t>
        </is>
      </c>
      <c r="B4" s="5" t="n">
        <v>13058</v>
      </c>
      <c r="C4" s="5" t="n">
        <v>2638</v>
      </c>
      <c r="D4" s="5" t="n">
        <v>33219</v>
      </c>
      <c r="E4" s="5" t="n">
        <v>26478</v>
      </c>
    </row>
    <row r="5">
      <c r="A5" s="3" t="inlineStr">
        <is>
          <t>Adjustment for:</t>
        </is>
      </c>
      <c r="B5" s="4" t="inlineStr">
        <is>
          <t xml:space="preserve"> </t>
        </is>
      </c>
      <c r="C5" s="4" t="inlineStr">
        <is>
          <t xml:space="preserve"> </t>
        </is>
      </c>
      <c r="D5" s="4" t="inlineStr">
        <is>
          <t xml:space="preserve"> </t>
        </is>
      </c>
      <c r="E5" s="4" t="inlineStr">
        <is>
          <t xml:space="preserve"> </t>
        </is>
      </c>
    </row>
    <row r="6">
      <c r="A6" s="4" t="inlineStr">
        <is>
          <t>Preferred unitholders' interest in net income</t>
        </is>
      </c>
      <c r="B6" s="6" t="n">
        <v>3877</v>
      </c>
      <c r="C6" s="6" t="n">
        <v>3877</v>
      </c>
      <c r="D6" s="6" t="n">
        <v>7754</v>
      </c>
      <c r="E6" s="6" t="n">
        <v>7754</v>
      </c>
    </row>
    <row r="7">
      <c r="A7" s="4" t="inlineStr">
        <is>
          <t>Limited partners' interest in net income</t>
        </is>
      </c>
      <c r="B7" s="6" t="n">
        <v>9181</v>
      </c>
      <c r="C7" s="6" t="n">
        <v>-1239</v>
      </c>
      <c r="D7" s="6" t="n">
        <v>25465</v>
      </c>
      <c r="E7" s="6" t="n">
        <v>18724</v>
      </c>
    </row>
    <row r="8">
      <c r="A8" s="4" t="inlineStr">
        <is>
          <t>Less: Dividends paid or to be paid</t>
        </is>
      </c>
      <c r="B8" s="6" t="n">
        <v>-334</v>
      </c>
      <c r="C8" s="6" t="n">
        <v>-334</v>
      </c>
      <c r="D8" s="6" t="n">
        <v>-667</v>
      </c>
      <c r="E8" s="6" t="n">
        <v>-15413</v>
      </c>
    </row>
    <row r="9">
      <c r="A9" s="3" t="inlineStr">
        <is>
          <t>Under (over) distributed earnings attributable to:</t>
        </is>
      </c>
      <c r="B9" s="4" t="inlineStr">
        <is>
          <t xml:space="preserve"> </t>
        </is>
      </c>
      <c r="C9" s="4" t="inlineStr">
        <is>
          <t xml:space="preserve"> </t>
        </is>
      </c>
      <c r="D9" s="4" t="inlineStr">
        <is>
          <t xml:space="preserve"> </t>
        </is>
      </c>
      <c r="E9" s="4" t="inlineStr">
        <is>
          <t xml:space="preserve"> </t>
        </is>
      </c>
    </row>
    <row r="10">
      <c r="A10" s="4" t="inlineStr">
        <is>
          <t>Distributed Earnings</t>
        </is>
      </c>
      <c r="B10" s="6" t="n">
        <v>8847</v>
      </c>
      <c r="C10" s="6" t="n">
        <v>-1573</v>
      </c>
      <c r="D10" s="6" t="n">
        <v>24798</v>
      </c>
      <c r="E10" s="6" t="n">
        <v>3311</v>
      </c>
    </row>
    <row r="11">
      <c r="A11" s="4" t="inlineStr">
        <is>
          <t>Common units public [Member]</t>
        </is>
      </c>
      <c r="B11" s="4" t="inlineStr">
        <is>
          <t xml:space="preserve"> </t>
        </is>
      </c>
      <c r="C11" s="4" t="inlineStr">
        <is>
          <t xml:space="preserve"> </t>
        </is>
      </c>
      <c r="D11" s="4" t="inlineStr">
        <is>
          <t xml:space="preserve"> </t>
        </is>
      </c>
      <c r="E11" s="4" t="inlineStr">
        <is>
          <t xml:space="preserve"> </t>
        </is>
      </c>
    </row>
    <row r="12">
      <c r="A12" s="3" t="inlineStr">
        <is>
          <t>Under (over) distributed earnings attributable to:</t>
        </is>
      </c>
      <c r="B12" s="4" t="inlineStr">
        <is>
          <t xml:space="preserve"> </t>
        </is>
      </c>
      <c r="C12" s="4" t="inlineStr">
        <is>
          <t xml:space="preserve"> </t>
        </is>
      </c>
      <c r="D12" s="4" t="inlineStr">
        <is>
          <t xml:space="preserve"> </t>
        </is>
      </c>
      <c r="E12" s="4" t="inlineStr">
        <is>
          <t xml:space="preserve"> </t>
        </is>
      </c>
    </row>
    <row r="13">
      <c r="A13" s="4" t="inlineStr">
        <is>
          <t>Distributed Earnings</t>
        </is>
      </c>
      <c r="B13" s="5" t="n">
        <v>4802</v>
      </c>
      <c r="C13" s="5" t="n">
        <v>-853</v>
      </c>
      <c r="D13" s="5" t="n">
        <v>13461</v>
      </c>
      <c r="E13" s="5" t="n">
        <v>1797</v>
      </c>
    </row>
    <row r="14">
      <c r="A14" s="3" t="inlineStr">
        <is>
          <t>Basic weighted average units outstanding</t>
        </is>
      </c>
      <c r="B14" s="4" t="inlineStr">
        <is>
          <t xml:space="preserve"> </t>
        </is>
      </c>
      <c r="C14" s="4" t="inlineStr">
        <is>
          <t xml:space="preserve"> </t>
        </is>
      </c>
      <c r="D14" s="4" t="inlineStr">
        <is>
          <t xml:space="preserve"> </t>
        </is>
      </c>
      <c r="E14" s="4" t="inlineStr">
        <is>
          <t xml:space="preserve"> </t>
        </is>
      </c>
    </row>
    <row r="15">
      <c r="A15" s="4" t="inlineStr">
        <is>
          <t>Weighted Average Number of Shares Outstanding, Basic</t>
        </is>
      </c>
      <c r="B15" s="6" t="n">
        <v>18116</v>
      </c>
      <c r="C15" s="6" t="n">
        <v>18104</v>
      </c>
      <c r="D15" s="6" t="n">
        <v>18116</v>
      </c>
      <c r="E15" s="6" t="n">
        <v>18096</v>
      </c>
    </row>
    <row r="16">
      <c r="A16" s="3" t="inlineStr">
        <is>
          <t>Diluted weighted average units outstanding</t>
        </is>
      </c>
      <c r="B16" s="4" t="inlineStr">
        <is>
          <t xml:space="preserve"> </t>
        </is>
      </c>
      <c r="C16" s="4" t="inlineStr">
        <is>
          <t xml:space="preserve"> </t>
        </is>
      </c>
      <c r="D16" s="4" t="inlineStr">
        <is>
          <t xml:space="preserve"> </t>
        </is>
      </c>
      <c r="E16" s="4" t="inlineStr">
        <is>
          <t xml:space="preserve"> </t>
        </is>
      </c>
    </row>
    <row r="17">
      <c r="A17" s="4" t="inlineStr">
        <is>
          <t>Weighted Average Number of Shares Outstanding, Diluted</t>
        </is>
      </c>
      <c r="B17" s="6" t="n">
        <v>18116</v>
      </c>
      <c r="C17" s="6" t="n">
        <v>18118</v>
      </c>
      <c r="D17" s="6" t="n">
        <v>18116</v>
      </c>
      <c r="E17" s="6" t="n">
        <v>18109</v>
      </c>
    </row>
    <row r="18">
      <c r="A18" s="3" t="inlineStr">
        <is>
          <t>Earnings per unit:</t>
        </is>
      </c>
      <c r="B18" s="4" t="inlineStr">
        <is>
          <t xml:space="preserve"> </t>
        </is>
      </c>
      <c r="C18" s="4" t="inlineStr">
        <is>
          <t xml:space="preserve"> </t>
        </is>
      </c>
      <c r="D18" s="4" t="inlineStr">
        <is>
          <t xml:space="preserve"> </t>
        </is>
      </c>
      <c r="E18" s="4" t="inlineStr">
        <is>
          <t xml:space="preserve"> </t>
        </is>
      </c>
    </row>
    <row r="19">
      <c r="A19" s="4" t="inlineStr">
        <is>
          <t>Earnings per share, basic</t>
        </is>
      </c>
      <c r="B19" s="7" t="n">
        <v>0.28</v>
      </c>
      <c r="C19" s="7" t="n">
        <v>-0.04</v>
      </c>
      <c r="D19" s="7" t="n">
        <v>0.76</v>
      </c>
      <c r="E19" s="7" t="n">
        <v>0.55</v>
      </c>
    </row>
    <row r="20">
      <c r="A20" s="4" t="inlineStr">
        <is>
          <t>Earnings per share, diluted</t>
        </is>
      </c>
      <c r="B20" s="7" t="n">
        <v>0.28</v>
      </c>
      <c r="C20" s="7" t="n">
        <v>-0.04</v>
      </c>
      <c r="D20" s="7" t="n">
        <v>0.76</v>
      </c>
      <c r="E20" s="7" t="n">
        <v>0.55</v>
      </c>
    </row>
    <row r="21">
      <c r="A21" s="4" t="inlineStr">
        <is>
          <t>Common Units Hegh LNG [Member]</t>
        </is>
      </c>
      <c r="B21" s="4" t="inlineStr">
        <is>
          <t xml:space="preserve"> </t>
        </is>
      </c>
      <c r="C21" s="4" t="inlineStr">
        <is>
          <t xml:space="preserve"> </t>
        </is>
      </c>
      <c r="D21" s="4" t="inlineStr">
        <is>
          <t xml:space="preserve"> </t>
        </is>
      </c>
      <c r="E21" s="4" t="inlineStr">
        <is>
          <t xml:space="preserve"> </t>
        </is>
      </c>
    </row>
    <row r="22">
      <c r="A22" s="3" t="inlineStr">
        <is>
          <t>Under (over) distributed earnings attributable to:</t>
        </is>
      </c>
      <c r="B22" s="4" t="inlineStr">
        <is>
          <t xml:space="preserve"> </t>
        </is>
      </c>
      <c r="C22" s="4" t="inlineStr">
        <is>
          <t xml:space="preserve"> </t>
        </is>
      </c>
      <c r="D22" s="4" t="inlineStr">
        <is>
          <t xml:space="preserve"> </t>
        </is>
      </c>
      <c r="E22" s="4" t="inlineStr">
        <is>
          <t xml:space="preserve"> </t>
        </is>
      </c>
    </row>
    <row r="23">
      <c r="A23" s="4" t="inlineStr">
        <is>
          <t>Distributed Earnings</t>
        </is>
      </c>
      <c r="B23" s="5" t="n">
        <v>4045</v>
      </c>
      <c r="C23" s="5" t="n">
        <v>-720</v>
      </c>
      <c r="D23" s="5" t="n">
        <v>11337</v>
      </c>
      <c r="E23" s="5" t="n">
        <v>1514</v>
      </c>
    </row>
    <row r="24">
      <c r="A24" s="3" t="inlineStr">
        <is>
          <t>Basic weighted average units outstanding</t>
        </is>
      </c>
      <c r="B24" s="4" t="inlineStr">
        <is>
          <t xml:space="preserve"> </t>
        </is>
      </c>
      <c r="C24" s="4" t="inlineStr">
        <is>
          <t xml:space="preserve"> </t>
        </is>
      </c>
      <c r="D24" s="4" t="inlineStr">
        <is>
          <t xml:space="preserve"> </t>
        </is>
      </c>
      <c r="E24" s="4" t="inlineStr">
        <is>
          <t xml:space="preserve"> </t>
        </is>
      </c>
    </row>
    <row r="25">
      <c r="A25" s="4" t="inlineStr">
        <is>
          <t>Weighted Average Number of Shares Outstanding, Basic</t>
        </is>
      </c>
      <c r="B25" s="6" t="n">
        <v>15257</v>
      </c>
      <c r="C25" s="6" t="n">
        <v>15257</v>
      </c>
      <c r="D25" s="6" t="n">
        <v>15257</v>
      </c>
      <c r="E25" s="6" t="n">
        <v>15257</v>
      </c>
    </row>
    <row r="26">
      <c r="A26" s="3" t="inlineStr">
        <is>
          <t>Diluted weighted average units outstanding</t>
        </is>
      </c>
      <c r="B26" s="4" t="inlineStr">
        <is>
          <t xml:space="preserve"> </t>
        </is>
      </c>
      <c r="C26" s="4" t="inlineStr">
        <is>
          <t xml:space="preserve"> </t>
        </is>
      </c>
      <c r="D26" s="4" t="inlineStr">
        <is>
          <t xml:space="preserve"> </t>
        </is>
      </c>
      <c r="E26" s="4" t="inlineStr">
        <is>
          <t xml:space="preserve"> </t>
        </is>
      </c>
    </row>
    <row r="27">
      <c r="A27" s="4" t="inlineStr">
        <is>
          <t>Weighted Average Number of Shares Outstanding, Diluted</t>
        </is>
      </c>
      <c r="B27" s="6" t="n">
        <v>15257</v>
      </c>
      <c r="C27" s="6" t="n">
        <v>15257</v>
      </c>
      <c r="D27" s="6" t="n">
        <v>15257</v>
      </c>
      <c r="E27" s="6" t="n">
        <v>15257</v>
      </c>
    </row>
    <row r="28">
      <c r="A28" s="3" t="inlineStr">
        <is>
          <t>Earnings per unit:</t>
        </is>
      </c>
      <c r="B28" s="4" t="inlineStr">
        <is>
          <t xml:space="preserve"> </t>
        </is>
      </c>
      <c r="C28" s="4" t="inlineStr">
        <is>
          <t xml:space="preserve"> </t>
        </is>
      </c>
      <c r="D28" s="4" t="inlineStr">
        <is>
          <t xml:space="preserve"> </t>
        </is>
      </c>
      <c r="E28" s="4" t="inlineStr">
        <is>
          <t xml:space="preserve"> </t>
        </is>
      </c>
    </row>
    <row r="29">
      <c r="A29" s="4" t="inlineStr">
        <is>
          <t>Earnings per share, basic</t>
        </is>
      </c>
      <c r="B29" s="7" t="n">
        <v>0.28</v>
      </c>
      <c r="C29" s="7" t="n">
        <v>-0.04</v>
      </c>
      <c r="D29" s="7" t="n">
        <v>0.76</v>
      </c>
      <c r="E29" s="7" t="n">
        <v>0.58</v>
      </c>
    </row>
    <row r="30">
      <c r="A30" s="4" t="inlineStr">
        <is>
          <t>Earnings per share, diluted</t>
        </is>
      </c>
      <c r="B30" s="8" t="n">
        <v>0.28</v>
      </c>
      <c r="C30" s="8" t="n">
        <v>-0.04</v>
      </c>
      <c r="D30" s="8" t="n">
        <v>0.76</v>
      </c>
      <c r="E30" s="8" t="n">
        <v>0.58</v>
      </c>
    </row>
    <row r="31">
      <c r="A31" s="4" t="inlineStr">
        <is>
          <t>Common units public [Member]</t>
        </is>
      </c>
      <c r="B31" s="4" t="inlineStr">
        <is>
          <t xml:space="preserve"> </t>
        </is>
      </c>
      <c r="C31" s="4" t="inlineStr">
        <is>
          <t xml:space="preserve"> </t>
        </is>
      </c>
      <c r="D31" s="4" t="inlineStr">
        <is>
          <t xml:space="preserve"> </t>
        </is>
      </c>
      <c r="E31" s="4" t="inlineStr">
        <is>
          <t xml:space="preserve"> </t>
        </is>
      </c>
    </row>
    <row r="32">
      <c r="A32" s="3" t="inlineStr">
        <is>
          <t>Earnings per unit:</t>
        </is>
      </c>
      <c r="B32" s="4" t="inlineStr">
        <is>
          <t xml:space="preserve"> </t>
        </is>
      </c>
      <c r="C32" s="4" t="inlineStr">
        <is>
          <t xml:space="preserve"> </t>
        </is>
      </c>
      <c r="D32" s="4" t="inlineStr">
        <is>
          <t xml:space="preserve"> </t>
        </is>
      </c>
      <c r="E32" s="4" t="inlineStr">
        <is>
          <t xml:space="preserve"> </t>
        </is>
      </c>
    </row>
    <row r="33">
      <c r="A33" s="4" t="inlineStr">
        <is>
          <t>Earnings per share, basic</t>
        </is>
      </c>
      <c r="B33" s="8" t="n">
        <v>0.28</v>
      </c>
      <c r="C33" s="8" t="n">
        <v>-0.04</v>
      </c>
      <c r="D33" s="8" t="n">
        <v>0.76</v>
      </c>
      <c r="E33" s="8" t="n">
        <v>0.55</v>
      </c>
    </row>
    <row r="34">
      <c r="A34" s="4" t="inlineStr">
        <is>
          <t>Earnings per share, diluted</t>
        </is>
      </c>
      <c r="B34" s="8" t="n">
        <v>0.28</v>
      </c>
      <c r="C34" s="8" t="n">
        <v>-0.04</v>
      </c>
      <c r="D34" s="8" t="n">
        <v>0.76</v>
      </c>
      <c r="E34" s="8" t="n">
        <v>0.55</v>
      </c>
    </row>
    <row r="35">
      <c r="A35" s="4" t="inlineStr">
        <is>
          <t>Common units Hegh LNG [Member]</t>
        </is>
      </c>
      <c r="B35" s="4" t="inlineStr">
        <is>
          <t xml:space="preserve"> </t>
        </is>
      </c>
      <c r="C35" s="4" t="inlineStr">
        <is>
          <t xml:space="preserve"> </t>
        </is>
      </c>
      <c r="D35" s="4" t="inlineStr">
        <is>
          <t xml:space="preserve"> </t>
        </is>
      </c>
      <c r="E35" s="4" t="inlineStr">
        <is>
          <t xml:space="preserve"> </t>
        </is>
      </c>
    </row>
    <row r="36">
      <c r="A36" s="3" t="inlineStr">
        <is>
          <t>Earnings per unit:</t>
        </is>
      </c>
      <c r="B36" s="4" t="inlineStr">
        <is>
          <t xml:space="preserve"> </t>
        </is>
      </c>
      <c r="C36" s="4" t="inlineStr">
        <is>
          <t xml:space="preserve"> </t>
        </is>
      </c>
      <c r="D36" s="4" t="inlineStr">
        <is>
          <t xml:space="preserve"> </t>
        </is>
      </c>
      <c r="E36" s="4" t="inlineStr">
        <is>
          <t xml:space="preserve"> </t>
        </is>
      </c>
    </row>
    <row r="37">
      <c r="A37" s="4" t="inlineStr">
        <is>
          <t>Earnings per share, basic</t>
        </is>
      </c>
      <c r="B37" s="8" t="n">
        <v>0.28</v>
      </c>
      <c r="C37" s="8" t="n">
        <v>-0.04</v>
      </c>
      <c r="D37" s="8" t="n">
        <v>0.76</v>
      </c>
      <c r="E37" s="8" t="n">
        <v>0.58</v>
      </c>
    </row>
    <row r="38">
      <c r="A38" s="4" t="inlineStr">
        <is>
          <t>Earnings per share, diluted</t>
        </is>
      </c>
      <c r="B38" s="7" t="n">
        <v>0.28</v>
      </c>
      <c r="C38" s="7" t="n">
        <v>-0.04</v>
      </c>
      <c r="D38" s="7" t="n">
        <v>0.76</v>
      </c>
      <c r="E38" s="7" t="n">
        <v>0.5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STATEMENTS OF CASH FLOWS (Parenthetical)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CONSOLIDATED STATEMENTS OF CASH FLOW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42395</v>
      </c>
      <c r="C3" s="4" t="inlineStr">
        <is>
          <t xml:space="preserve"> </t>
        </is>
      </c>
      <c r="D3" s="5" t="n">
        <v>42519</v>
      </c>
      <c r="E3" s="5" t="n">
        <v>23838</v>
      </c>
      <c r="F3" s="4" t="inlineStr">
        <is>
          <t xml:space="preserve"> </t>
        </is>
      </c>
      <c r="G3" s="5" t="n">
        <v>31770</v>
      </c>
    </row>
    <row r="4">
      <c r="A4" s="4" t="inlineStr">
        <is>
          <t>Restricted cash - current asset</t>
        </is>
      </c>
      <c r="B4" s="6" t="n">
        <v>6519</v>
      </c>
      <c r="C4" s="4" t="inlineStr">
        <is>
          <t xml:space="preserve"> </t>
        </is>
      </c>
      <c r="D4" s="6" t="n">
        <v>8410</v>
      </c>
      <c r="E4" s="6" t="n">
        <v>8771</v>
      </c>
      <c r="F4" s="4" t="inlineStr">
        <is>
          <t xml:space="preserve"> </t>
        </is>
      </c>
      <c r="G4" s="6" t="n">
        <v>7198</v>
      </c>
    </row>
    <row r="5">
      <c r="A5" s="4" t="inlineStr">
        <is>
          <t>Restricted cash - non-current asset</t>
        </is>
      </c>
      <c r="B5" s="6" t="n">
        <v>10991</v>
      </c>
      <c r="C5" s="4" t="inlineStr">
        <is>
          <t xml:space="preserve"> </t>
        </is>
      </c>
      <c r="D5" s="6" t="n">
        <v>10991</v>
      </c>
      <c r="E5" s="6" t="n">
        <v>10565</v>
      </c>
      <c r="F5" s="4" t="inlineStr">
        <is>
          <t xml:space="preserve"> </t>
        </is>
      </c>
      <c r="G5" s="6" t="n">
        <v>12095</v>
      </c>
    </row>
    <row r="6">
      <c r="A6" s="4" t="inlineStr">
        <is>
          <t>Total cash, cash equivalents and restricted cash shown in the statement of cash flows</t>
        </is>
      </c>
      <c r="B6" s="5" t="n">
        <v>59905</v>
      </c>
      <c r="C6" s="5" t="n">
        <v>56214</v>
      </c>
      <c r="D6" s="5" t="n">
        <v>61920</v>
      </c>
      <c r="E6" s="5" t="n">
        <v>43174</v>
      </c>
      <c r="F6" s="5" t="n">
        <v>46180</v>
      </c>
      <c r="G6" s="5" t="n">
        <v>5106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5" customWidth="1" min="10" max="10"/>
    <col width="14" customWidth="1" min="11" max="11"/>
  </cols>
  <sheetData>
    <row r="1">
      <c r="A1" s="1" t="inlineStr">
        <is>
          <t>Earning per unit and cash distributions - Additional information (Details) - USD ($) $ / shares in Units, $ in Thousands</t>
        </is>
      </c>
      <c r="F1" s="2" t="inlineStr">
        <is>
          <t>1 Months Ended</t>
        </is>
      </c>
      <c r="H1" s="2" t="inlineStr">
        <is>
          <t>3 Months Ended</t>
        </is>
      </c>
      <c r="J1" s="2" t="inlineStr">
        <is>
          <t>6 Months Ended</t>
        </is>
      </c>
    </row>
    <row r="2">
      <c r="B2" s="2" t="inlineStr">
        <is>
          <t>Mar. 26, 2020</t>
        </is>
      </c>
      <c r="C2" s="2" t="inlineStr">
        <is>
          <t>Mar. 21, 2019</t>
        </is>
      </c>
      <c r="D2" s="2" t="inlineStr">
        <is>
          <t>Sep. 14, 2018</t>
        </is>
      </c>
      <c r="E2" s="2" t="inlineStr">
        <is>
          <t>Mar. 23, 2018</t>
        </is>
      </c>
      <c r="F2" s="2" t="inlineStr">
        <is>
          <t>Aug. 31, 2020</t>
        </is>
      </c>
      <c r="G2" s="2" t="inlineStr">
        <is>
          <t>Mar. 21, 2019</t>
        </is>
      </c>
      <c r="H2" s="2" t="inlineStr">
        <is>
          <t>Jun. 30, 2022</t>
        </is>
      </c>
      <c r="I2" s="2" t="inlineStr">
        <is>
          <t>Jun. 30, 2021</t>
        </is>
      </c>
      <c r="J2" s="2" t="inlineStr">
        <is>
          <t>Jun. 30, 2022</t>
        </is>
      </c>
      <c r="K2" s="2" t="inlineStr">
        <is>
          <t>Jun. 30, 2021</t>
        </is>
      </c>
    </row>
    <row r="3">
      <c r="A3" s="4" t="inlineStr">
        <is>
          <t>Phantom Units [Member] | Chief Executive Officer Chief Financial Office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based Compensation Arrangement by Share-based Payment Award, Options, Grants in Period, Gross</t>
        </is>
      </c>
      <c r="B5" s="6" t="n">
        <v>8100</v>
      </c>
      <c r="C5" s="6" t="n">
        <v>10917</v>
      </c>
      <c r="D5" s="6" t="n">
        <v>28018</v>
      </c>
      <c r="E5" s="6" t="n">
        <v>14584</v>
      </c>
      <c r="F5" s="6" t="n">
        <v>15378</v>
      </c>
      <c r="G5" s="6" t="n">
        <v>10917</v>
      </c>
      <c r="H5" s="4" t="inlineStr">
        <is>
          <t xml:space="preserve"> </t>
        </is>
      </c>
      <c r="I5" s="4" t="inlineStr">
        <is>
          <t xml:space="preserve"> </t>
        </is>
      </c>
      <c r="J5" s="4" t="inlineStr">
        <is>
          <t xml:space="preserve"> </t>
        </is>
      </c>
      <c r="K5" s="4" t="inlineStr">
        <is>
          <t xml:space="preserve"> </t>
        </is>
      </c>
    </row>
    <row r="6">
      <c r="A6" s="4" t="inlineStr">
        <is>
          <t>Second Target Distribu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stribution Percentage To All Unit 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0.85</v>
      </c>
      <c r="K8" s="4" t="inlineStr">
        <is>
          <t xml:space="preserve"> </t>
        </is>
      </c>
    </row>
    <row r="9">
      <c r="A9" s="4" t="inlineStr">
        <is>
          <t>Distribution Percentage To Holders Of Incentive Distribution Righ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15</v>
      </c>
      <c r="K9" s="4" t="inlineStr">
        <is>
          <t xml:space="preserve"> </t>
        </is>
      </c>
    </row>
    <row r="10">
      <c r="A10" s="4" t="inlineStr">
        <is>
          <t>Incentive Distribution Right Target Distribution Per Un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5" t="n">
        <v>0.421875</v>
      </c>
      <c r="K10" s="4" t="inlineStr">
        <is>
          <t xml:space="preserve"> </t>
        </is>
      </c>
    </row>
    <row r="11">
      <c r="A11" s="4" t="inlineStr">
        <is>
          <t>Third Target Distribu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istribution Percentage To All Unit 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0.75</v>
      </c>
      <c r="K13" s="4" t="inlineStr">
        <is>
          <t xml:space="preserve"> </t>
        </is>
      </c>
    </row>
    <row r="14">
      <c r="A14" s="4" t="inlineStr">
        <is>
          <t>Distribution Percentage To Holders Of Incentive Distribution Righ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25</v>
      </c>
      <c r="K14" s="4" t="inlineStr">
        <is>
          <t xml:space="preserve"> </t>
        </is>
      </c>
    </row>
    <row r="15">
      <c r="A15" s="4" t="inlineStr">
        <is>
          <t>Incentive Distribution Right Target Distribution Per Un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6" t="n">
        <v>0.50625</v>
      </c>
      <c r="K15" s="4" t="inlineStr">
        <is>
          <t xml:space="preserve"> </t>
        </is>
      </c>
    </row>
    <row r="16">
      <c r="A16" s="4" t="inlineStr">
        <is>
          <t>After Target Distribu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Earnings Per Share, Basic, by Common Class, Including Two Class Metho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istribution Percentage To All Unit Hold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0.5</v>
      </c>
      <c r="K18" s="4" t="inlineStr">
        <is>
          <t xml:space="preserve"> </t>
        </is>
      </c>
    </row>
    <row r="19">
      <c r="A19" s="4" t="inlineStr">
        <is>
          <t>Distribution Percentage To Holders Of Incentive Distribution Righ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0.5</v>
      </c>
      <c r="K19" s="4" t="inlineStr">
        <is>
          <t xml:space="preserve"> </t>
        </is>
      </c>
    </row>
    <row r="20">
      <c r="A20" s="4" t="inlineStr">
        <is>
          <t>Common units publi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Earnings Per Share, Basic, by Common Class, Including Two Class Metho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istribution Percentage To Holders Of Incentive Distribution Righ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1</v>
      </c>
      <c r="K22" s="4" t="inlineStr">
        <is>
          <t xml:space="preserve"> </t>
        </is>
      </c>
    </row>
    <row r="23">
      <c r="A23" s="4" t="inlineStr">
        <is>
          <t>Incentive Distribution Right Target Distribution Per Un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5" t="n">
        <v>0.388125</v>
      </c>
      <c r="K23" s="4" t="inlineStr">
        <is>
          <t xml:space="preserve"> </t>
        </is>
      </c>
    </row>
    <row r="24">
      <c r="A24" s="4" t="inlineStr">
        <is>
          <t>Common units Hegh L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Earnings Per Share, Basic, by Common Class, Including Two Class Metho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centive Distribution Right Target Distribu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c r="I26" s="5" t="n">
        <v>0</v>
      </c>
      <c r="J26" s="5" t="n">
        <v>0</v>
      </c>
      <c r="K26" s="5" t="n">
        <v>400</v>
      </c>
    </row>
  </sheetData>
  <mergeCells count="4">
    <mergeCell ref="A1:A2"/>
    <mergeCell ref="F1:G1"/>
    <mergeCell ref="H1:I1"/>
    <mergeCell ref="J1:K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bsequent events (Details) - USD ($) $ / shares in Units, $ in Millions</t>
        </is>
      </c>
      <c r="B1" s="2" t="inlineStr">
        <is>
          <t>Aug. 15, 2022</t>
        </is>
      </c>
      <c r="C1" s="2" t="inlineStr">
        <is>
          <t>Aug. 12, 2022</t>
        </is>
      </c>
      <c r="D1" s="2" t="inlineStr">
        <is>
          <t>Apr. 01, 2022</t>
        </is>
      </c>
    </row>
    <row r="2">
      <c r="A2" s="4" t="inlineStr">
        <is>
          <t>Colombian Municipal Industry and Commerce Tax</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Tax penalty</t>
        </is>
      </c>
      <c r="B4" s="4" t="inlineStr">
        <is>
          <t xml:space="preserve"> </t>
        </is>
      </c>
      <c r="C4" s="4" t="inlineStr">
        <is>
          <t xml:space="preserve"> </t>
        </is>
      </c>
      <c r="D4" s="10" t="n">
        <v>1.8</v>
      </c>
    </row>
    <row r="5">
      <c r="A5" s="4" t="inlineStr">
        <is>
          <t>Subsequent Event | Series A Preferred Stock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istribution Made to Limited Partner, Cash Distributions Paid</t>
        </is>
      </c>
      <c r="B7" s="10" t="n">
        <v>3.9</v>
      </c>
      <c r="C7" s="4" t="inlineStr">
        <is>
          <t xml:space="preserve"> </t>
        </is>
      </c>
      <c r="D7" s="4" t="inlineStr">
        <is>
          <t xml:space="preserve"> </t>
        </is>
      </c>
    </row>
    <row r="8">
      <c r="A8" s="4" t="inlineStr">
        <is>
          <t>Distribution Made to Limited Partner, Distributions Paid, Per Unit</t>
        </is>
      </c>
      <c r="B8" s="15" t="n">
        <v>0.546875</v>
      </c>
      <c r="C8" s="4" t="inlineStr">
        <is>
          <t xml:space="preserve"> </t>
        </is>
      </c>
      <c r="D8" s="4" t="inlineStr">
        <is>
          <t xml:space="preserve"> </t>
        </is>
      </c>
    </row>
    <row r="9">
      <c r="A9" s="4" t="inlineStr">
        <is>
          <t>Subsequent Event | Common and Subordinated Stock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Distribution Made to Limited Partner, Cash Distributions Paid</t>
        </is>
      </c>
      <c r="B11" s="4" t="inlineStr">
        <is>
          <t xml:space="preserve"> </t>
        </is>
      </c>
      <c r="C11" s="10" t="n">
        <v>0.3</v>
      </c>
      <c r="D11" s="4" t="inlineStr">
        <is>
          <t xml:space="preserve"> </t>
        </is>
      </c>
    </row>
    <row r="12">
      <c r="A12" s="4" t="inlineStr">
        <is>
          <t>Distribution Made to Limited Partner, Distributions Paid, Per Unit</t>
        </is>
      </c>
      <c r="B12" s="4" t="inlineStr">
        <is>
          <t xml:space="preserve"> </t>
        </is>
      </c>
      <c r="C12" s="7" t="n">
        <v>0.01</v>
      </c>
      <c r="D1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6 Months Ended</t>
        </is>
      </c>
    </row>
    <row r="2">
      <c r="B2" s="2" t="inlineStr">
        <is>
          <t>Jun. 30, 2022</t>
        </is>
      </c>
    </row>
    <row r="3">
      <c r="A3" s="3" t="inlineStr">
        <is>
          <t>Description of business</t>
        </is>
      </c>
      <c r="B3" s="4" t="inlineStr">
        <is>
          <t xml:space="preserve"> </t>
        </is>
      </c>
    </row>
    <row r="4">
      <c r="A4" s="4" t="inlineStr">
        <is>
          <t>Description of business</t>
        </is>
      </c>
      <c r="B4" s="4" t="inlineStr">
        <is>
          <t>l 1. Description of business Höegh LNG Partners LP (the “Partnership”) is a publicly traded Marshall Islands limited partnership initially formed for the purpose of acquiring from Höegh LNG Holdings Ltd. (“Höegh LNG”) its interests in Hoegh LNG Lampung Pte. Ltd., PT Hoegh LNG Lampung (the owner of the PGN FSRU Lampung Neptune Cape Ann The interests in SRV Joint Gas Ltd. and SRV Joint Gas Two Ltd., collectively, are referred to as the “joint ventures” and the remaining entities owned by the Partnership, as reflected in the table below are, collectively, referred to as the “subsidiaries” in these consolidated financial statements. The PGN FSRU Lampung Höegh Gallant Höegh Grace Neptune Cape Ann PGN FSRU Lampung Höegh Gallant Höegh Grace The Neptune Cape Ann PGN FSRU Lampung Höegh Gallant Höegh Gallant Höegh Gallant Höegh Gallant Höegh Grace 10 10 10 The following table lists the entities included in these consolidated financial statements and their purpose as of June 30, 2022: ​ ​ ​ Jurisdiction of ​ ​ ​ ​ Incorporation ​ ​ Name or Registration Purpose Höegh LNG Partners LP Marshall Islands Holding Company Höegh LNG Partners Operating LLC (100% owned) Marshall Islands Holding Company Hoegh LNG Lampung Pte. Ltd. (100% owned) Singapore Owns 49% of PT Hoegh LNG Lampung PT Hoegh LNG Lampung (49% owned) (1) Indonesia Owns PGN FSRU Lampung SRV Joint Gas Ltd. (50% owned) (2) Cayman Islands Owns Neptune SRV Joint Gas Two Ltd. (50% owned) (2) Cayman Islands Owns Cape Ann Hoegh LNG Cyprus Limited (100% owned) Cyprus Owns Höegh Gallant Hoegh LNG Cyprus Limited Egypt Branch (100% owned) Egypt Branch of Hoegh LNG Cyprus Limited Höegh LNG Colombia Holding Ltd. (100% owned) Cayman Islands Owns 100% of Höegh LNG FSRU IV Ltd. and Höegh LNG Colombia S.A.S. Höegh LNG FSRU IV Ltd. (100% owned) Cayman Islands Owns Höegh Grace Höegh LNG Colombia S.A.S. (100% owned) Colombia Operating Company Höegh LNG Gallant Limited (100% owned) ​ Cayman Islands ​ Dormant entity Hoegh LNG Jamaica Limited (100% owned) ​ Jamaica ​ Operating Company FSRU Finance Ltd. (100% owned) ​ Bermuda ​ Dormant entity ​ (1) PT Hoegh LNG Lampung is a variable interest entity, which is controlled by Hoegh LNG Lampung Pte. Ltd. and is, therefore, 100% consolidated in the consolidated financial statements. (2) The remaining 50% interest in each joint venture is owned by Mitsui O.S.K. Lines, Ltd. and Tokyo LNG Tanker C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4T10:30:30Z</dcterms:created>
  <dcterms:modified xmlns:dcterms="http://purl.org/dc/terms/" xmlns:xsi="http://www.w3.org/2001/XMLSchema-instance" xsi:type="dcterms:W3CDTF">2022-08-24T10:30:30Z</dcterms:modified>
</cp:coreProperties>
</file>